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Future Minimum Rents" sheetId="13" state="visible" r:id="rId13"/>
    <sheet xmlns:r="http://schemas.openxmlformats.org/officeDocument/2006/relationships" name="Investments in Receivables" sheetId="14" state="visible" r:id="rId14"/>
    <sheet xmlns:r="http://schemas.openxmlformats.org/officeDocument/2006/relationships" name="Debt" sheetId="15" state="visible" r:id="rId15"/>
    <sheet xmlns:r="http://schemas.openxmlformats.org/officeDocument/2006/relationships" name="Interest Rate Swap Agreements" sheetId="16" state="visible" r:id="rId16"/>
    <sheet xmlns:r="http://schemas.openxmlformats.org/officeDocument/2006/relationships" name="Unit-Based Compensation" sheetId="17" state="visible" r:id="rId17"/>
    <sheet xmlns:r="http://schemas.openxmlformats.org/officeDocument/2006/relationships" name="Equity" sheetId="18" state="visible" r:id="rId18"/>
    <sheet xmlns:r="http://schemas.openxmlformats.org/officeDocument/2006/relationships" name="Net Income (Loss) Per Limited P"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enant Concentration"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Basis of Presentation and Sum30" sheetId="30" state="visible" r:id="rId30"/>
    <sheet xmlns:r="http://schemas.openxmlformats.org/officeDocument/2006/relationships" name="Acquisitions (Tables)" sheetId="31" state="visible" r:id="rId31"/>
    <sheet xmlns:r="http://schemas.openxmlformats.org/officeDocument/2006/relationships" name="Real Property Interests (Tables" sheetId="32" state="visible" r:id="rId32"/>
    <sheet xmlns:r="http://schemas.openxmlformats.org/officeDocument/2006/relationships" name="Other Intangible Assets and L33" sheetId="33" state="visible" r:id="rId33"/>
    <sheet xmlns:r="http://schemas.openxmlformats.org/officeDocument/2006/relationships" name="Future Minimum Rents (Tables)" sheetId="34" state="visible" r:id="rId34"/>
    <sheet xmlns:r="http://schemas.openxmlformats.org/officeDocument/2006/relationships" name="Investments in Receivables (Tab" sheetId="35" state="visible" r:id="rId35"/>
    <sheet xmlns:r="http://schemas.openxmlformats.org/officeDocument/2006/relationships" name="Debt (Tables)" sheetId="36" state="visible" r:id="rId36"/>
    <sheet xmlns:r="http://schemas.openxmlformats.org/officeDocument/2006/relationships" name="Interest Rate Swap Agreements (" sheetId="37" state="visible" r:id="rId37"/>
    <sheet xmlns:r="http://schemas.openxmlformats.org/officeDocument/2006/relationships" name="Equity (Tables)" sheetId="38" state="visible" r:id="rId38"/>
    <sheet xmlns:r="http://schemas.openxmlformats.org/officeDocument/2006/relationships" name="Net Income (Loss) Per Limited39" sheetId="39" state="visible" r:id="rId39"/>
    <sheet xmlns:r="http://schemas.openxmlformats.org/officeDocument/2006/relationships" name="Fair Value of Financial Instr40"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Tenant Concentration (Tables)" sheetId="43" state="visible" r:id="rId43"/>
    <sheet xmlns:r="http://schemas.openxmlformats.org/officeDocument/2006/relationships" name="Income Taxes (Tables)" sheetId="44" state="visible" r:id="rId44"/>
    <sheet xmlns:r="http://schemas.openxmlformats.org/officeDocument/2006/relationships" name="Supplemental Cash Flow Inform45" sheetId="45" state="visible" r:id="rId45"/>
    <sheet xmlns:r="http://schemas.openxmlformats.org/officeDocument/2006/relationships" name="Quarterly Financial Data (Una46" sheetId="46" state="visible" r:id="rId46"/>
    <sheet xmlns:r="http://schemas.openxmlformats.org/officeDocument/2006/relationships" name="Organization (Details)"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Acquisitions - Drop-down Acquis" sheetId="58" state="visible" r:id="rId58"/>
    <sheet xmlns:r="http://schemas.openxmlformats.org/officeDocument/2006/relationships" name="Acquisitions - Drop-down Acqu59" sheetId="59" state="visible" r:id="rId59"/>
    <sheet xmlns:r="http://schemas.openxmlformats.org/officeDocument/2006/relationships" name="Acquisitions - Drop-down Acqu60" sheetId="60" state="visible" r:id="rId60"/>
    <sheet xmlns:r="http://schemas.openxmlformats.org/officeDocument/2006/relationships" name="Acquisitions - Drop-down Acqu61" sheetId="61" state="visible" r:id="rId61"/>
    <sheet xmlns:r="http://schemas.openxmlformats.org/officeDocument/2006/relationships" name="Acquisitions - Drop-down Acqu62" sheetId="62" state="visible" r:id="rId62"/>
    <sheet xmlns:r="http://schemas.openxmlformats.org/officeDocument/2006/relationships" name="Acquisitions - Third Party Acqu" sheetId="63" state="visible" r:id="rId63"/>
    <sheet xmlns:r="http://schemas.openxmlformats.org/officeDocument/2006/relationships" name="Acquisitions - Third Party Ac64" sheetId="64" state="visible" r:id="rId64"/>
    <sheet xmlns:r="http://schemas.openxmlformats.org/officeDocument/2006/relationships" name="Real Property Interests - Summa" sheetId="65" state="visible" r:id="rId65"/>
    <sheet xmlns:r="http://schemas.openxmlformats.org/officeDocument/2006/relationships" name="Real Property Interests - Sale " sheetId="66" state="visible" r:id="rId66"/>
    <sheet xmlns:r="http://schemas.openxmlformats.org/officeDocument/2006/relationships" name="Real Property Interests - Acqui" sheetId="67" state="visible" r:id="rId67"/>
    <sheet xmlns:r="http://schemas.openxmlformats.org/officeDocument/2006/relationships" name="Real Property Interests - Sum68" sheetId="68" state="visible" r:id="rId68"/>
    <sheet xmlns:r="http://schemas.openxmlformats.org/officeDocument/2006/relationships" name="Real Property Interests - Futur" sheetId="69" state="visible" r:id="rId69"/>
    <sheet xmlns:r="http://schemas.openxmlformats.org/officeDocument/2006/relationships" name="Real Property Interests - Weigh" sheetId="70" state="visible" r:id="rId70"/>
    <sheet xmlns:r="http://schemas.openxmlformats.org/officeDocument/2006/relationships" name="Real Property Interests - Impai" sheetId="71" state="visible" r:id="rId71"/>
    <sheet xmlns:r="http://schemas.openxmlformats.org/officeDocument/2006/relationships" name="Other Intangible Assets and L72" sheetId="72" state="visible" r:id="rId72"/>
    <sheet xmlns:r="http://schemas.openxmlformats.org/officeDocument/2006/relationships" name="Other Intangible Assets and L73" sheetId="73" state="visible" r:id="rId73"/>
    <sheet xmlns:r="http://schemas.openxmlformats.org/officeDocument/2006/relationships" name="Other Intangible Assets and L74" sheetId="74" state="visible" r:id="rId74"/>
    <sheet xmlns:r="http://schemas.openxmlformats.org/officeDocument/2006/relationships" name="Other Intangible Assets and L75" sheetId="75" state="visible" r:id="rId75"/>
    <sheet xmlns:r="http://schemas.openxmlformats.org/officeDocument/2006/relationships" name="Other Intangible Assets and L76" sheetId="76" state="visible" r:id="rId76"/>
    <sheet xmlns:r="http://schemas.openxmlformats.org/officeDocument/2006/relationships" name="Future Minimum Rents (Details)" sheetId="77" state="visible" r:id="rId77"/>
    <sheet xmlns:r="http://schemas.openxmlformats.org/officeDocument/2006/relationships" name="Investments in Receivables - Ge" sheetId="78" state="visible" r:id="rId78"/>
    <sheet xmlns:r="http://schemas.openxmlformats.org/officeDocument/2006/relationships" name="Investments in Receivables - Ac" sheetId="79" state="visible" r:id="rId79"/>
    <sheet xmlns:r="http://schemas.openxmlformats.org/officeDocument/2006/relationships" name="Investments in Receivables - An" sheetId="80" state="visible" r:id="rId80"/>
    <sheet xmlns:r="http://schemas.openxmlformats.org/officeDocument/2006/relationships" name="Investments in Receivables - 81" sheetId="81" state="visible" r:id="rId81"/>
    <sheet xmlns:r="http://schemas.openxmlformats.org/officeDocument/2006/relationships" name="Debt - Summary of Debt (Details" sheetId="82" state="visible" r:id="rId82"/>
    <sheet xmlns:r="http://schemas.openxmlformats.org/officeDocument/2006/relationships" name="Debt - Summary of Debt (Parenth" sheetId="83" state="visible" r:id="rId83"/>
    <sheet xmlns:r="http://schemas.openxmlformats.org/officeDocument/2006/relationships" name="Debt - Revolving Credit Facilit" sheetId="84" state="visible" r:id="rId84"/>
    <sheet xmlns:r="http://schemas.openxmlformats.org/officeDocument/2006/relationships" name="Debt - Secured Notes (Details)" sheetId="85" state="visible" r:id="rId85"/>
    <sheet xmlns:r="http://schemas.openxmlformats.org/officeDocument/2006/relationships" name="Debt - Schedule of Debt Service" sheetId="86" state="visible" r:id="rId86"/>
    <sheet xmlns:r="http://schemas.openxmlformats.org/officeDocument/2006/relationships" name="Debt - Schedule of Debt Servi87" sheetId="87" state="visible" r:id="rId87"/>
    <sheet xmlns:r="http://schemas.openxmlformats.org/officeDocument/2006/relationships" name="Debt - Annual Principal Payment" sheetId="88" state="visible" r:id="rId88"/>
    <sheet xmlns:r="http://schemas.openxmlformats.org/officeDocument/2006/relationships" name="Debt - Interest Expense (Detail" sheetId="89" state="visible" r:id="rId89"/>
    <sheet xmlns:r="http://schemas.openxmlformats.org/officeDocument/2006/relationships" name="Debt - Drop-down Acquisitions (" sheetId="90" state="visible" r:id="rId90"/>
    <sheet xmlns:r="http://schemas.openxmlformats.org/officeDocument/2006/relationships" name="Interest Rate Swap Agreements -" sheetId="91" state="visible" r:id="rId91"/>
    <sheet xmlns:r="http://schemas.openxmlformats.org/officeDocument/2006/relationships" name="Interest Rate Swap Agreements92" sheetId="92" state="visible" r:id="rId92"/>
    <sheet xmlns:r="http://schemas.openxmlformats.org/officeDocument/2006/relationships" name="Interest Rate Swap Agreements93" sheetId="93" state="visible" r:id="rId93"/>
    <sheet xmlns:r="http://schemas.openxmlformats.org/officeDocument/2006/relationships" name="Unit-Based Compensation (Detail" sheetId="94" state="visible" r:id="rId94"/>
    <sheet xmlns:r="http://schemas.openxmlformats.org/officeDocument/2006/relationships" name="Equity - Changes in Units Outst" sheetId="95" state="visible" r:id="rId95"/>
    <sheet xmlns:r="http://schemas.openxmlformats.org/officeDocument/2006/relationships" name="Equity - General Information (D" sheetId="96" state="visible" r:id="rId96"/>
    <sheet xmlns:r="http://schemas.openxmlformats.org/officeDocument/2006/relationships" name="Equity - Summary of Quarterly D" sheetId="97" state="visible" r:id="rId97"/>
    <sheet xmlns:r="http://schemas.openxmlformats.org/officeDocument/2006/relationships" name="Net Income (Loss) Per Limited98" sheetId="98" state="visible" r:id="rId98"/>
    <sheet xmlns:r="http://schemas.openxmlformats.org/officeDocument/2006/relationships" name="Net Income (Loss) Per Limited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Related-Party Transactions (Det" sheetId="102" state="visible" r:id="rId102"/>
    <sheet xmlns:r="http://schemas.openxmlformats.org/officeDocument/2006/relationships" name="Related-Party Transactions - Su" sheetId="103" state="visible" r:id="rId103"/>
    <sheet xmlns:r="http://schemas.openxmlformats.org/officeDocument/2006/relationships" name="Related-Party Transactions -104" sheetId="104" state="visible" r:id="rId104"/>
    <sheet xmlns:r="http://schemas.openxmlformats.org/officeDocument/2006/relationships" name="Segment Information - General I" sheetId="105" state="visible" r:id="rId105"/>
    <sheet xmlns:r="http://schemas.openxmlformats.org/officeDocument/2006/relationships" name="Segment Information - Statement" sheetId="106" state="visible" r:id="rId106"/>
    <sheet xmlns:r="http://schemas.openxmlformats.org/officeDocument/2006/relationships" name="Segment Information - Total Ass"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Tenant Concentration (Details)" sheetId="110" state="visible" r:id="rId110"/>
    <sheet xmlns:r="http://schemas.openxmlformats.org/officeDocument/2006/relationships" name="Income Taxes - Summary of Incom" sheetId="111" state="visible" r:id="rId111"/>
    <sheet xmlns:r="http://schemas.openxmlformats.org/officeDocument/2006/relationships" name="Income Taxes - Summary of In112" sheetId="112" state="visible" r:id="rId112"/>
    <sheet xmlns:r="http://schemas.openxmlformats.org/officeDocument/2006/relationships" name="Income Taxes (Details)" sheetId="113" state="visible" r:id="rId113"/>
    <sheet xmlns:r="http://schemas.openxmlformats.org/officeDocument/2006/relationships" name="Income Taxes - Summary of Recon" sheetId="114" state="visible" r:id="rId114"/>
    <sheet xmlns:r="http://schemas.openxmlformats.org/officeDocument/2006/relationships" name="Supplemental Cash Flow Infor115" sheetId="115" state="visible" r:id="rId115"/>
    <sheet xmlns:r="http://schemas.openxmlformats.org/officeDocument/2006/relationships" name="Quarterly Financial Data (Un116" sheetId="116" state="visible" r:id="rId116"/>
    <sheet xmlns:r="http://schemas.openxmlformats.org/officeDocument/2006/relationships" name="Subsequent Events (Details)" sheetId="117" state="visible" r:id="rId117"/>
    <sheet xmlns:r="http://schemas.openxmlformats.org/officeDocument/2006/relationships" name="SCHEDULE III - REAL ESTATE A118" sheetId="118" state="visible" r:id="rId118"/>
    <sheet xmlns:r="http://schemas.openxmlformats.org/officeDocument/2006/relationships" name="SCHEDULE III - REAL ESTATE A119" sheetId="119" state="visible" r:id="rId119"/>
    <sheet xmlns:r="http://schemas.openxmlformats.org/officeDocument/2006/relationships" name="SCHEDULE III - REAL ESTATE A120" sheetId="120" state="visible" r:id="rId120"/>
  </sheets>
  <definedNames/>
  <calcPr calcId="124519" fullCalcOnLoad="1"/>
</workbook>
</file>

<file path=xl/sharedStrings.xml><?xml version="1.0" encoding="utf-8"?>
<sst xmlns="http://schemas.openxmlformats.org/spreadsheetml/2006/main" uniqueCount="1266">
  <si>
    <t>Document and Entity Information - USD ($) $ in Millions</t>
  </si>
  <si>
    <t>12 Months Ended</t>
  </si>
  <si>
    <t>Dec. 31, 2017</t>
  </si>
  <si>
    <t>Feb. 09, 2018</t>
  </si>
  <si>
    <t>Jun. 30, 2017</t>
  </si>
  <si>
    <t>Entity Registrant Name</t>
  </si>
  <si>
    <t>Landmark Infrastructure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Units</t>
  </si>
  <si>
    <t>Limited Partners Units</t>
  </si>
  <si>
    <t>Subordinated Units</t>
  </si>
  <si>
    <t>CONSOLIDATED AND COMBINED BALANCE SHEETS - USD ($) $ in Thousands</t>
  </si>
  <si>
    <t>Dec. 31, 2016</t>
  </si>
  <si>
    <t>Assets</t>
  </si>
  <si>
    <t>Land</t>
  </si>
  <si>
    <t>Real property interests</t>
  </si>
  <si>
    <t>Construction in progress</t>
  </si>
  <si>
    <t>Total land and real property interests</t>
  </si>
  <si>
    <t>Accumulated amortization of real property interests</t>
  </si>
  <si>
    <t>Land and net real property interests</t>
  </si>
  <si>
    <t>Investments in receivables, net</t>
  </si>
  <si>
    <t>Cash and cash equivalents</t>
  </si>
  <si>
    <t>Restricted cash</t>
  </si>
  <si>
    <t>Rent receivables, net</t>
  </si>
  <si>
    <t>Due from Landmark and affiliates</t>
  </si>
  <si>
    <t>Deferred loan costs, net</t>
  </si>
  <si>
    <t>Deferred rent receivable</t>
  </si>
  <si>
    <t>Derivative assets</t>
  </si>
  <si>
    <t>Other intangible assets, net</t>
  </si>
  <si>
    <t>Other assets</t>
  </si>
  <si>
    <t>Total assets</t>
  </si>
  <si>
    <t>Liabilities and equity</t>
  </si>
  <si>
    <t>Revolving credit facility</t>
  </si>
  <si>
    <t>Secured Notes, net</t>
  </si>
  <si>
    <t>Accounts payable and accrued liabilities</t>
  </si>
  <si>
    <t>Other intangible liabilities, net</t>
  </si>
  <si>
    <t>Prepaid rent</t>
  </si>
  <si>
    <t>Derivative liabilities</t>
  </si>
  <si>
    <t>Total liabilities</t>
  </si>
  <si>
    <t>Commitments and contingencies (Note 16)</t>
  </si>
  <si>
    <t xml:space="preserve"> </t>
  </si>
  <si>
    <t>Equity</t>
  </si>
  <si>
    <t>Accumulated other comprehensive income (loss)</t>
  </si>
  <si>
    <t>Total partner's equity</t>
  </si>
  <si>
    <t>Noncontrolling interests</t>
  </si>
  <si>
    <t>Total equity</t>
  </si>
  <si>
    <t>Total liabilities and equity</t>
  </si>
  <si>
    <t>Limited Partners | Preferred Units Series A</t>
  </si>
  <si>
    <t>Limited partners</t>
  </si>
  <si>
    <t>Limited Partners | Preferred Units Series B</t>
  </si>
  <si>
    <t>Limited Partners | Common Units</t>
  </si>
  <si>
    <t>Limited Partners | Subordinated Units</t>
  </si>
  <si>
    <t>General Partner</t>
  </si>
  <si>
    <t>CONSOLIDATED AND COMBINED BALANCE SHEETS (Parenthetical) - Limited Partners - shares</t>
  </si>
  <si>
    <t>Preferred units</t>
  </si>
  <si>
    <t>Preferred units issued (in shares)</t>
  </si>
  <si>
    <t>Preferred units outstanding (in shares)</t>
  </si>
  <si>
    <t>Preferred Units Series A</t>
  </si>
  <si>
    <t>Common and subordinated units</t>
  </si>
  <si>
    <t>Units issued (in shares)</t>
  </si>
  <si>
    <t>Units outstanding (in shares)</t>
  </si>
  <si>
    <t>CONSOLIDATED AND COMBINED STATEMENTS OF OPERATIONS - USD ($) shares in Thousands</t>
  </si>
  <si>
    <t>Dec. 31, 2015</t>
  </si>
  <si>
    <t>Revenue</t>
  </si>
  <si>
    <t>Rental revenue</t>
  </si>
  <si>
    <t>Expenses</t>
  </si>
  <si>
    <t>Management fees to affiliate</t>
  </si>
  <si>
    <t>Property operating</t>
  </si>
  <si>
    <t>General and administrative</t>
  </si>
  <si>
    <t>Acquisition-related</t>
  </si>
  <si>
    <t>Amortization</t>
  </si>
  <si>
    <t>Impairments</t>
  </si>
  <si>
    <t>Total expenses</t>
  </si>
  <si>
    <t>Other income and expenses</t>
  </si>
  <si>
    <t>Interest and other income</t>
  </si>
  <si>
    <t>Interest expense</t>
  </si>
  <si>
    <t>Loss on early extinguishment of debt</t>
  </si>
  <si>
    <t>Realized loss on derivatives</t>
  </si>
  <si>
    <t>Unrealized gain (loss) on derivatives</t>
  </si>
  <si>
    <t>Gain (loss) on sale of real property interests</t>
  </si>
  <si>
    <t>Total other income and expenses</t>
  </si>
  <si>
    <t>Income before income tax benefit</t>
  </si>
  <si>
    <t>Income tax benefit</t>
  </si>
  <si>
    <t>Net income</t>
  </si>
  <si>
    <t>Less: Pre-acquisition net income from Drop-down Assets</t>
  </si>
  <si>
    <t>Less: Net income attributable to noncontrolling interest</t>
  </si>
  <si>
    <t>Net income attributable to limited partners</t>
  </si>
  <si>
    <t>Less: Distributions declared to preferred unitholders</t>
  </si>
  <si>
    <t>Less: General partner's incentive distribution rights</t>
  </si>
  <si>
    <t>Net income attributable to common and subordinated unitholders</t>
  </si>
  <si>
    <t>Net income per common and subordinated unit</t>
  </si>
  <si>
    <t>Common units – basic</t>
  </si>
  <si>
    <t>Common units – diluted</t>
  </si>
  <si>
    <t>Subordinated units – basic and diluted</t>
  </si>
  <si>
    <t>Weighted average common and subordinated units outstanding</t>
  </si>
  <si>
    <t>CONSOLIDATED AND COMBINED STATEMENTS OF COMPREHENSIVE INCOME - USD ($) $ in Thousands</t>
  </si>
  <si>
    <t>Statement Of Income And Comprehensive Income [Abstract]</t>
  </si>
  <si>
    <t>Other comprehensive income (loss):</t>
  </si>
  <si>
    <t>Foreign currency translation adjustment</t>
  </si>
  <si>
    <t>Other comprehensive income (loss)</t>
  </si>
  <si>
    <t>Comprehensive income (loss)</t>
  </si>
  <si>
    <t>Less: Comprehensive income (loss) attributable to Drop-down Assets</t>
  </si>
  <si>
    <t>Less: Comprehensive income attributable to noncontrolling interest</t>
  </si>
  <si>
    <t>Comprehensive income attributable to limited partners</t>
  </si>
  <si>
    <t>CONSOLIDATED AND COMBINED STATEMENTS OF PARTNERS' CAPITAL - USD ($) $ in Thousands</t>
  </si>
  <si>
    <t>Total</t>
  </si>
  <si>
    <t>Limited PartnersCommon Units</t>
  </si>
  <si>
    <t>Limited PartnersSubordinated Units</t>
  </si>
  <si>
    <t>Limited PartnersPreferred Units Series A</t>
  </si>
  <si>
    <t>Limited PartnersPreferred Units Series B</t>
  </si>
  <si>
    <t>Accumulated Other Comprehensive Income</t>
  </si>
  <si>
    <t>Noncontrolling Interest</t>
  </si>
  <si>
    <t>Balance at Dec. 31, 2014</t>
  </si>
  <si>
    <t>Balance (in units) at Dec. 31, 2014</t>
  </si>
  <si>
    <t>Increase (decrease) in partners' capital</t>
  </si>
  <si>
    <t>Net income / Net income from Drop-down Assets attributable to Predecessor / Pre-acquisition net income from Drop-down Assets</t>
  </si>
  <si>
    <t>Net investment of Drop-down Assets</t>
  </si>
  <si>
    <t>Issuance of units in connection with the Acquired Funds</t>
  </si>
  <si>
    <t>Issuance of units in connection with the Fund E acquisition (in units)</t>
  </si>
  <si>
    <t>Issuance of Units, net (in units)</t>
  </si>
  <si>
    <t>Issuance of Common Units, net</t>
  </si>
  <si>
    <t>Distributions</t>
  </si>
  <si>
    <t>Capital contribution to fund general and administrative expense reimbursement</t>
  </si>
  <si>
    <t>Unit-based compensation</t>
  </si>
  <si>
    <t>Unit-based compensation (in units)</t>
  </si>
  <si>
    <t>Net income (loss) attributable to limited partners</t>
  </si>
  <si>
    <t>Balance at Dec. 31, 2015</t>
  </si>
  <si>
    <t>Balance (in units) at Dec. 31, 2015</t>
  </si>
  <si>
    <t>Issuance of Preferred Units, net</t>
  </si>
  <si>
    <t>Balance at Dec. 31, 2016</t>
  </si>
  <si>
    <t>Balance (in units) at Dec. 31, 2016</t>
  </si>
  <si>
    <t>Issuance of non-controlling interests, net</t>
  </si>
  <si>
    <t>Balance at Dec. 31, 2017</t>
  </si>
  <si>
    <t>Balance (in units) at Dec. 31, 2017</t>
  </si>
  <si>
    <t>CONSOLIDATED AND COMBINED STATEMENTS OF CASH FLOWS - USD ($) $ in Thousands</t>
  </si>
  <si>
    <t>Operating activities</t>
  </si>
  <si>
    <t>Adjustments to reconcile net income to net cash provided by operating activities:</t>
  </si>
  <si>
    <t>Unrealized (gain) loss on derivatives</t>
  </si>
  <si>
    <t>Amortization expense</t>
  </si>
  <si>
    <t>Amortization of above- and below- market lease</t>
  </si>
  <si>
    <t>Amortization of deferred loan costs</t>
  </si>
  <si>
    <t>Amortization of discount on secured notes</t>
  </si>
  <si>
    <t>Receivables interest accretion</t>
  </si>
  <si>
    <t>(Gain) loss on sale of real property interests</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 and construction activities</t>
  </si>
  <si>
    <t>Proceeds from sales of real property interests</t>
  </si>
  <si>
    <t>Acquisition of receivables</t>
  </si>
  <si>
    <t>Repayments of receivables</t>
  </si>
  <si>
    <t>Net cash used in investing activities</t>
  </si>
  <si>
    <t>Financing activities</t>
  </si>
  <si>
    <t>Proceeds from the issuance of Common Units, net</t>
  </si>
  <si>
    <t>Proceeds from the issuance of Preferred Units, net</t>
  </si>
  <si>
    <t>Proceeds from the issuance of non-controlling interests, net</t>
  </si>
  <si>
    <t>Proceeds from revolving credit facility</t>
  </si>
  <si>
    <t>Principal payments on revolving credit facility</t>
  </si>
  <si>
    <t>Proceeds from the issuance of Secured Notes</t>
  </si>
  <si>
    <t>Principal payments on Secured Notes</t>
  </si>
  <si>
    <t>Proceeds from secured debt facilities</t>
  </si>
  <si>
    <t>Principal payments on secured debt facilities</t>
  </si>
  <si>
    <t>Deferred loan costs</t>
  </si>
  <si>
    <t>Changes in restricted cash</t>
  </si>
  <si>
    <t>Distributions to non-controlling interests</t>
  </si>
  <si>
    <t>Consideration received from (paid to) General Partner associated with Drop-down Acquisitions</t>
  </si>
  <si>
    <t>Net cash provided by financing activities</t>
  </si>
  <si>
    <t>Effect of changes in foreign currency exchange rates on cash and cash equivalents</t>
  </si>
  <si>
    <t>Net increase in cash and cash equivalents</t>
  </si>
  <si>
    <t>Cash and cash equivalents at beginning of the period</t>
  </si>
  <si>
    <t>Cash and cash equivalents at end of the period</t>
  </si>
  <si>
    <t>Limited Partners | Preferred Units</t>
  </si>
  <si>
    <t>Distributions to limited partners</t>
  </si>
  <si>
    <t>Limited Partners | Common and Subordinated Units</t>
  </si>
  <si>
    <t>Organization</t>
  </si>
  <si>
    <t>Limited Liability Company Or Limited Partnership Business Organization And Operations [Abstract]</t>
  </si>
  <si>
    <t>1. Organization Landmark Infrastructure Partners LP (the “Partnership”) was formed on July 28, 2014 by Landmark Dividend LLC (“Landmark” or “Sponsor”) to own and manage a portfolio of real property interest and infrastructure assets that are leased to companies in the wireless communication, outdoor advertising and renewable power generation industries. In addition, the Partnership owns certain interests in receivables associated with similar asset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consolidated subsidiary, Landmark Infrastructure Inc., a Delaware corporation (“REIT Subsidiary”), which is intended to qualify as a real estate investment trust (“REIT”), under the Internal Revenue Code of 1986, as amended.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December 31, 2017, our Sponsor and affiliates own (a) our general partner; (b) 185,354 common units representing limited partnership interest in the Partnership (“Common Units”) and 3,135,109 subordinated units in us and; (c) all of the incentive distribution rights (“IDRs”). The requirements under our partnership agreement for the conversion of all the subordinated units into common units will be satisfied upon the payment of our quarterly cash distribution on February 14, 2018. Therefore, effective February 15, 2018, the subordinated units owned by our Sponsor will be converted on a one-for-one basis into common units. The conversion of subordinated units does not impact the amount of cash distributions, total number of outstanding units or our Sponsor’s limited partnership interest in us.</t>
  </si>
  <si>
    <t>Basis of Presentation and Summary of Significant Accounting Policies</t>
  </si>
  <si>
    <t>Basis Of Presentation And Summary Of Significant Accounting Policies [Abstract]</t>
  </si>
  <si>
    <t>2. Basis of Presentation and Summary of Significant Accounting Policies Basis of Presentation and Principles of Consolidated and Combined Financial Statements During the years ended December 31, 2017, 2016 and 2015, the Partnership completed four, five and eight drop-down acquisitions of 155, 539 and 761 tenant sites and related real property interests, respectively, and two, 14 and one investment in receivables, respectively, from the Sponsor and affiliates in exchange for total consideration of $118.3 million, $205.7 million and $268.2 million, respectively (the “Drop-down Acquisitions” or “Drop-down Assets”). The 2016 and 2015 Drop-down Acquisitions were deemed to be transactions between entities under common control, which, prior to the adoption of ASU No. 2017-01, on April 1, 2017, as described below, required the assets and liabilities transferred be reflected at the historical cost of the parent of the entities, with prior periods retroactively adjusted to furnish comparative information. The accompanying financial statements and related notes have been retroactively adjusted to include the historical results and financial position of the 2016 and 2015 Drop-down Assets prior to the acquisition dates during the periods the assets were under common control. The differences between the cash consideration of each acquisition and the historical cost basis were allocated to the General Partner. In accordance with the adoption of ASU No. 2017-01, drop-down acquisitions no longer meet the definition of a business and do not require to be retroactively adjusted. As such, drop-down acquisitions from the Sponsor and affiliates subsequent to March 31, 2017 are accounted for prospectively as transfers of net assets in the period in which the transfer occurs at the net carrying value. Any differences between the cash consideration and the net carrying value of the transfer of net assets is allocated to the General Partner. The accompanying consolidated and combined financial statements include the accounts of the Partnership and those entities which it consolidates. Our results of operations, cash flows, assets and liabilities consist of the consolidated Landmark Infrastructure Partners LP activities and balances with retroactive adjustments of the combined results of operations, cash flows, assets and liabilities of the 2016 and 2015 Drop-down Assets as if the 2016 and 2015 Drop-down Acquisitions occurred on the earliest date during which the 2016 and 2015 Drop-down Assets were under common control. See Note 3, Acquisitions The consolidated and combin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Purchase Accounting for Acquisitions The Partnership applies the business combination method to all acquired investments of real property interests for transactions that meet the definition of a business combination.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 Real Property Interests Real property interests consist primarily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 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 Restricted Cash Restricted cash primarily consists of amounts pledged as collateral to secure obligations. As of December 31, 2017, the amount of restricted cash was $18.7 million, which included $16.0 million from the Series 2017-1 Secured Notes site acquisition account, as described in Note 8, Debt Debt 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 Investments in Receivables, Net The Partnership acquired streams of future cash flows associated with real property interests and certain lease arrangements that meet the definition of a financial asset within the wireless communication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the expected future cash flows discounted at the original effective interest rate. If the present value is less than the carrying value of the receivable, a specific impairment reserve is recorded for the difference. For the years ended December 31, 2017 and 2016, the Partnership recorded zero allowance on investments in receivables. 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 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7, 2016, and 2015,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7, 2016, and 2015, the Partnership recognized $1.0 million, $0.6 million and $0.2 million of Contingent Rent, respectively. 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7 and 2016, the allowance for doubtful accounts was $0.3 million and $0.2 million, respectively. Income Taxes The Partnership is generally not subject to federal, state or local income taxes, except for our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commencing with such taxable year,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 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 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 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 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February 2016, the FASB issued ASU No. 2016-02, Leases (Topic 842) In May 2014, the FASB issued ASU No. 2014-09, Revenue from Contracts with Customers (Topic 606) Revenue from Contracts with Customers (Topic 606): Deferral of the Effective Date Topic 842 Revenue from Contracts with Customers (Topic 606)</t>
  </si>
  <si>
    <t>Acquisitions</t>
  </si>
  <si>
    <t>Business Combinations [Abstract]</t>
  </si>
  <si>
    <t>3. Acquisitions Drop-down Acquisitions During the years ended December 31, 2017, 2016 and 2015, the Partnership completed four, five and eight Drop-down Acquisitions, respectively, from our Sponsor and affiliates. Certain real property interests and financing assets included in the Drop-down Acquisitions completed by the Partnership were part of the right of first offer assets acquired from Landmark Dividend Growth Fund-G LLC (“Fund G”), Landmark Dividend Growth Fund-F LLC (“Fund F”), Landmark Dividend Growth Fund-C LLC (“Fund C”) and Landmark Dividend Growth Fund-E LLC (“Fund E” and together with Fund G, Fund F and Fund C, the “Acquired Funds”). All other Drop-down Acquisitions have been made directly from our Sponsor or from a wholly owned subsidiary of our Sponsor. The following table presents the Drop-down Acquisitions completed by the Partnership:
Number of Tenant Sites
Consideration (in millions)
Renewable
Investments
Borrowings
Wireless
Outdoor
Power
in
and Available
Common
Acquisition Date
Source
Communication
Advertising
Generation
Total
Receivables
Cash
Units
Total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December 22, 2016
Sponsor
28
5
2
35
2
$
13.6
$
—
$
13.6
August 30, 2016
Sponsor
28
5
30
63
—
21.1
—
21.1
August 30, 2016
Fund G
214
171
1
386
5
75.6
64.7
140.3
August 1, 2016
Sponsor
37
4
12
53
6
24.4
—
24.4
April 20, 2016
Sponsor
1
—
1
2
1
6.3
—
6.3
2016 Acquisitions
308
185
46
539
14
$
141.0
$
64.7
$
205.7
December 18, 2015
Sponsor
23
16
2
41
—
$
24.2
$
—
$
24.2
November 19, 2015
Fund F
99
37
—
136
—
25.0
19.5
44.5
November 19, 2015
Fund C
67
5
—
72
—
17.3
13.0
30.3
September 21, 2015
Sponsor
50
13
2
65
—
20.3
—
20.3
August 18, 2015
Fund E
135
57
1
193
—
34.9
31.0
65.9
July 21, 2015
Sponsor
81
16
3
100
1
35.7
—
35.7
April 8, 2015
Sponsor
45
28
—
73
—
22.1
—
22.1
March 4, 2015
Sponsor
41
39
1
81
—
25.2
—
25.2
2015 Acquisitions
541
211
9
761
1
$
204.7
$
63.5
$
268.2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Additionally, in connection with the December 22, 2016 drop-down acquisition, the Partnership entered into a contractual obligation to acquire one tenant site and related real property interest. On April 28, 2017 the Partnership completed the acquisition for cash consideration of approximately $3.7 million to the property owner and $0.6 million to Landmark as additional consideration. The assets and liabilities acquired from our Sponsor and affiliates are recorded at the historical cost of Landmark, as the 2016 and 2015 Drop-down Acquisitions were deemed to be transactions between entities under common control. The statements of operations for the years ended December 31, 2016 and 2015 of the Partnership were adjusted retroactively, prior to the adoption of ASU No. 2017-01 on April 1, 2017, as if the 2016 and 2015 Drop-down Acquisitions occurred on the earliest date during which the 2016 and 2015 Drop-down Assets were under common control. Our historical financial statements have been retroactively adjusted to reflect the results of operations, financial position, and cash flows of the 2016 and 2015 Drop-down Assets as if we owned the assets as of the date acquired by Landmark for all periods presented. The historical financial statement as filed on February 23, 2017 include all retroactive adjustments. All 2017 Drop-down Acquisitions that occurred after the adoption of ASU No. 2017-01 on April 1, 2017 are accounted for as transfers of net assets between entities under common control. The following tables present our results of operations and financial position reflecting the effect of the 2016 and 2015 Drop-down Acquisitions on pre-acquisition periods. Consolidated statement of operations and comprehensive income for the year ended December 31, 2016 (in thousands):
Landmark
Pre-Acquisition
Infrastructure
Landmark
results of the
Partners LP
Infrastructure
Drop-down
(As Currently
Partners LP
Acquisitions
Reported)
Revenue
Rental revenue
$
35,208
$
5,963
$
41,171
Expenses
Management fees to affiliate
—
196
196
Property operating
105
2
107
General and administrative
3,755
—
3,755
Acquisition-related
2,648
258
2,906
Amortization
9,703
1,488
11,191
Impairments
1,275
—
1,275
Total expenses
17,486
1,944
19,430
Other income and expenses
(7,849
)
(3,971
)
(11,820
)
Net income
$
9,873
$
48
$
9,921
Other comprehensive loss
(513
)
(4
)
(517
)
Comprehensive income
$
9,360
$
44
$
9,404
Consolidated statement of operations and comprehensive income for the year ended December 31, 2015 (in thousands):
Landmark
Pre-Acquisition
Infrastructure
Landmark
results of the
Partners LP
Infrastructure
Drop-down
(As Currently
Partners LP
Acquisitions
Reported)
Revenue
Rental revenue
$
19,808
$
13,789
$
33,597
Expenses
Management fees to affiliate
—
480
480
Property operating
24
12
36
General and administrative
2,913
10
2,923
Acquisition-related
1,956
2,060
4,016
Amortization
5,219
3,432
8,651
Impairments
3,902
—
3,902
Total expenses
14,014
5,994
20,008
Other income and expenses
(5,058
)
(7,326
)
(12,384
)
Net income
$
736
$
469
$
1,205
Other comprehensive income
—
5
5
Comprehensive income
$
736
$
474
$
1,210
Consolidated summarized cash flows for the year ended December 31, 2016 (in thousands):
Landmark
Pre-Acquisition
Infrastructure
Landmark
results of the
Partners LP
Infrastructure
Drop-down
(As Currently
Partners LP
Acquisitions
Reported)
Net cash provided by operating activities
$
18,982
$
2,483
$
21,465
Net cash used in investing activities
(156,468
)
—
(156,468
)
Net cash provided by (used in) financing activities
138,281
(2,483
)
135,798
Consolidated summarized cash flows for the year ended December 31, 2015 (in thousands):
Landmark
Pre-Acquisition
Infrastructure
Landmark
results of the
Partners LP
Infrastructure
Drop-down
(As Currently
Partners LP
Acquisitions
Reported)
Net cash provided by operating activities
$
9,691
$
6,264
$
15,955
Net cash used in investing activities
(134,220
)
9
(134,211
)
Net cash provided by (used in) financing activities
126,203
(6,274
)
119,929
The Pre-Acquisition results of the Drop-Down Acquisitions column includes the retroactive adjustments to reflect the results of operations and cash flows of the 2016 and 2015 Drop-down Acquisitions made during 2015 prior to the acquisition dates for the periods under common control. The 2017 Drop-down Acquisitions after March 31, 2017 are a transfer of net assets between entities under common control as the acquisitions do not meet the definition of a business in accordance with ASU No. 2017-01. The transfer of net assets is accounted for prospectively in the period in which the transfer occurs at the net carrying value, and prior periods will not be retroactively adjusted. Any differences between the cash consideration and the net carrying value of the transfer of net assets will be allocated to the General Partner. Third Party Acquisitions During the years ended December 31, 2017 and 2016, the Partnership completed several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completed by the Partnership:
No. of Tenant Sites
Consideration (in millions)
Renewable
Borrowings
Wireless
Outdoor
Power
Investments
and Available
Common
Acquisition Description
Communication
Advertising
Generation
Total
in Receivables
Cash
Units
Total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
Second Quarter
International
2
—
—
2
—
$
0.1
$
—
$
0.1
UEP
3
—
—
3
—
—
1.6
1.6
Total
5
—
—
5
—
$
0.1
$
1.6
$
1.7
Third Quarter
International
4
1
—
5
—
$
4.4
$
—
$
4.4
UEP
1
—
—
1
—
—
0.1
0.1
Total
5
1
—
6
—
$
4.4
$
0.1
$
4.5
Fourth Quarter
International
6
5
—
11
—
$
2.0
$
—
$
2.0
UEP
1
1
—
2
—
—
0.9
0.9
Domestic
8
2
6
16
—
76.6
—
76.6
Total
15
8
6
29
—
$
78.6
$
0.9
$
79.5
2016 Total
25
9
6
40
—
$
83.1
$
2.6
$
85.7</t>
  </si>
  <si>
    <t>Real Property Interests</t>
  </si>
  <si>
    <t>Real Estate [Abstract]</t>
  </si>
  <si>
    <t xml:space="preserve">4. Real Property Interests The following summarizes the Partnership’s real property interests (in thousands):
December 31,
2017
2016
Land
$
114,385
$
88,845
Real property interests – perpetual
114,612
99,911
Real property interests – finite life
481,810
390,119
Construction in progress
7,574
—
Total land and real property interests
718,381
578,875
Accumulated amortization of real property interests
(37,817
)
(25,967
)
Land and net real property interests
$
680,564
$
552,908
During the year ended December 31, 2017, the Partnership completed a sale of one wireless communication site to a third party in exchange for cash consideration of $0.2 million. We recognized a loss on sale of real property interest of $4,812 upon completion of the sale. On March 22, 2016, the Partnership completed a sale of one wireless communication site to a third party in exchange for cash consideration of $0.8 million. We recognized a gain on sale of real property interest of $0.4 million upon completion of the sale. On March 30, 2016, the Partnership completed a sale of 12 wireless communication sites to Landmark, in exchange for cash consideration of $2.0 million. The assets were originally acquired by Landmark and sold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the years ended December 31, 2017, 2016 and 2015, the Partnership paid total consideration of $118.3 million, $205.7 million and $268.2 million, respectively, for Drop-down Acquisitions. The Drop-down Acquisitions are deemed to be transactions between entities under common control. Drop-down Acquisitions prior to the adoption of ASU No. 2017-01 on April 1, 2017 required the assets and liabilities to be transferred at the historical cost of the parent of the entities and historical periods retroactively adjusted. During the years ended December 31, 2016 and 2015, the difference between the total consideration of $205.7 million and $268.2 million, respectively, and the historical cost basis of $141.1 million and $198.8 million, respectively, was allocated to the General Partner. For Drop-down Acquisitions after March 31, 2017, the transfer of net assets is accounted for prospectively in the period in which the transfer occurs at the net carrying value, and prior periods will not be retroactively adjusted. During the year ended December 31, 2017, the difference between the total consideration of $118.3 million and the net carrying value of $99.8 million, was allocated to the General Partner. During 2017, the Partnership started to develop an ecosystem of technologies that provide smart enabled infrastructure (“Flex Grid”) including the Zero Site microgrid solution and digital outdoor advertising kiosks across North America. The Zero Site is a self-contained, neutral-host smart pole designed for wireless carrier and other wireless operator collocation. The Zero Site is designed for macro, mini macro and small cell deployments and will support Internet of Things (IoT), carrier densification needs, private LTE networks and other wireless solutions. As of December 31, 2017, the Partnership’s $7.6 million construction in progress balance related to the construction of the Flex Grid solution. In December 2016, the Partnership formed a joint venture to acquire real property interests that are leased to companies in the outdoor advertising industry located in Europe. Our venture partner provides acquisition opportunities and asset management services to the consolidated joint venture. As of December 31, 2017, the consolidated joint venture had ten tenant sites and one investment in receivable with total assets of $31.6 million. During the year ended December 31, 2017, the consolidated joint venture generated rental revenue of $0.8 million. No revenue was generated during the year ended December 31, 2016.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made during the years ended December 31, 2017, 2016, and 2015 of estimated fair values of the assets acquired and liabilities assumed (in thousands). Prior-period financial information, has been retroactively adjusted for transactions between entities under common control prior to April 1, 2017. See Notes 2 and 3 for additional information.
Investments in real
In-place lease
Above-market
Below-market
Period
Land
property interests
intangibles
lease intangibles
lease intangibles
Total
2017
$
25,151
$
107,195
$
3,781
$
976
$
(1,850
)
$
135,253
2016
75,959
34,096
4,003
972
(864
)
114,166
2015
6,473
100,986
3,210
2,533
(4,637
)
108,565
Future estimated aggregate amortization of finite lived real property interests for each of the five succeeding fiscal years and thereafter as of December 31, 2017, are as follows (in thousands):
2018
$
13,232
2019
12,877
2020
12,315
2021
11,725
2022
11,441
Thereafter
382,403
Total
$
443,993
The weighted average remaining amortization period for non‑perpetual real property interests is 49 and 51 years at December 31, 2017 and 2016, respectively. During the years ended December 31, 2017 and 2016, six and nine of the Partnership’s real property interests were impaired, respectively, as a result of termination notices received. During the year ended December 31, 2015, 21 of the Partnership’s real property interests were impaired as a result of termination notices received and one property foreclosure. During the years ended December 31, 2017, 2016 and 2015, we recognized impairment charges totaling $0.8 million, $1.3 million and $3.9 million, respectively. The carrying value of each real property interest was determined to have a fair value of zero. </t>
  </si>
  <si>
    <t>Other Intangible Assets and Liabilities</t>
  </si>
  <si>
    <t>Other Intangible Assets And Liabilities [Abstract]</t>
  </si>
  <si>
    <t xml:space="preserve">5. Other Intangible Assets and Liabilities The following summarizes our identifiable intangible assets, including above/below‑market lease intangibles (in thousands):
December 31,
2017
2016
Acquired in-place lease
Gross amount
$
20,486
$
16,729
Accumulated amortization
(6,119
)
(4,491
)
Net amount
$
14,367
$
12,238
Acquired above-market leases
Gross amount
$
6,503
$
5,523
Accumulated amortization
(2,886
)
(2,031
)
Net amount
$
3,617
$
3,492
Total other intangible assets, net
$
17,984
$
15,730
Acquired below-market leases
Gross amount
$
(21,218
)
$
(19,366
)
Accumulated amortization
8,385
6,305
Total other intangible liabilities, net
$
(12,833
)
$
(13,061
) We recorded net amortization of above and below‑market lease intangibles of $1.2 million, $1.3 million and $1.5 million as an increase to rental revenue for the years ended December 31, 2017, 2016 and 2015, respectively. We recorded amortization of in‑place lease intangibles of $1.6 million, $1.5 million and $1.4 million as amortization expense for the years ended December 31, 2017, 2016, and 2015, respectively. Future aggregate amortization of intangibles for each of the five succeeding fiscal years and thereafter as of December 31, 2017 follows (in thousands):
Acquired
Acquired
Acquired
in-place
above-market
below-market
leases
leases
leases
2018
$
1,885
$
718
$
(2,102
)
2019
993
549
(2,046
)
2020
970
465
(1,977
)
2021
812
359
(1,835
)
2022
666
283
(1,690
)
Thereafter
9,041
1,243
(3,183
)
Total
$
14,367
$
3,617
$
(12,833
) </t>
  </si>
  <si>
    <t>Future Minimum Rents</t>
  </si>
  <si>
    <t>Operating Leases Future Minimum Payments Receivable [Abstract]</t>
  </si>
  <si>
    <t>6. Future Minimum Rents At December 31, 2017, future minimum receipts from tenants on leases with non‑cancellable terms, including cancellable leases where the tenant is economically compelled to extend the lease term, for each of the next five years and thereafter are as follows (in thousands):
2018
$
15,472
2019
15,330
2020
15,217
2021
14,948
2022
14,793
Thereafter
141,160
Total
$
216,920</t>
  </si>
  <si>
    <t>Investments in Receivables</t>
  </si>
  <si>
    <t>Notes Receivable Net [Abstract]</t>
  </si>
  <si>
    <t>7. Investments in Receivables Investment in receivables includes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included in investments in receivables in our financial statements. Transfer of investments in receivables from the Sponsor and affiliates to the Partnership, which met the conditions to be accounted for as a sale in accordance with ASC 860, Transfers and Servicing Interest income recognized on the receivables totaled $1.6 million, $1.2 million and $0.8 million during 2017, 2016, and 2015, respectively. The following table reflects the activity in investments in receivables (in thousands):
Year Ended December 31,
2017
2016
Investments in receivables – beginning
$
17,440
$
12,136
Acquisitions
4,389
5,934
Fair value adjustment
—
239
Repayments
(1,180
)
(905
)
Interest accretion
7
36
Foreign currency translation adjustment
126
—
Investments in receivables – ending
$
20,782
$
17,440
Annual amounts due as of December 31, 2017, are as follows (in thousands):
2018
$
2,763
2019
2,292
2020
2,285
2021
2,348
2022
2,486
Thereafter
28,298
Total
$
40,472
Interest
$
19,690
Principal
20,782
Total
$
40,472</t>
  </si>
  <si>
    <t>Debt</t>
  </si>
  <si>
    <t>Debt Disclosure [Abstract]</t>
  </si>
  <si>
    <t>8. Debt The following table summarizes the Partnership’s debt (in thousands):
Outstanding Balance
Maturity Date
December 31, 2017
December 31, 2016
Revolving credit facility
November 19, 2019
$
304,000
$
224,500
Series 2017-1 Class A
November 15, 2022 (1)
$
62,000
$
—
Series 2017-1 Class B
November 15, 2022 (1)
18,000
—
Series 2016-1 Class A
June 1, 2021 (2)
89,171
90,917
Series 2016-1 Class B
June 1, 2021 (2)
25,100
25,100
Secured Notes
$
194,271
$
116,017
Discount on Secured Notes
(1,826
)
(15
)
Deferred loan costs
(5,196
)
(3,567
)
Secured Notes, net
$
187,249
$
112,435
(1)
Maturity date reflects anticipated repayment date; final legal maturity is November 15, 2047.
(2)
Maturity date reflects anticipated repayment date; final legal maturity is July 15, 2046. Revolving Credit Facility The Partnership’s revolving credit facility with SunTrust Bank, as administrative agent, and a syndicate of lenders will mature on November 19, 2019 and will be available for working capital, capital expenditures, permitted acquisitions and general partnership purposes, including distributions. On December 28, 2017, the Partnership exercised its option to increase the available commitments under its revolving credit facility, resulting in aggregate commitments of $390 million. Substantially all of our assets, excluding equity in and assets of unrestricted subsidiaries, after‑acquired real property (other than real property that is acquired from affiliate funds and is subject to a mortgage), and other customary exclusions, are pledged (or secured by mortgages),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and (iii) an adjusted one-month LIBOR plus 1.0%, in each case, plus an applicable margin of 1.50%; or
•
an adjusted one-month LIBOR plus an applicable margin of 2.50%. Additionally, under the revolving credit facility we will be subject to a 25 basis points annual commitment fee associated with the available undrawn capacity subject to certain restrictions. The revolving credit facility requires monthly interest payments and the outstanding debt balance is due upon maturity on November 19, 2019. As of December 31, 2017, $304 million was outstanding and there was $86 million of undrawn borrowing capacity, subject to compliance with certain covenants. As of December 31, 2017, the Partnership was in compliance with all financial covenants required under the revolving credit facility. Secured Notes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Series 2017-1 Secured Notes, Class A and Class B (the “2017 Secured Notes”), in an aggregate principal amount of $80.0 million. The net proceeds from the 2017 Securitization were primarily used to pay down the revolving credit facility by $54.0 million and $17.5 million held in a restricted reserve accounts, including $16.0 million into a site acquisition account to be used to acquire additional tenant sites pursuant to the Indenture.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The Partnership is required to make monthly payments of principal and interest on Class A and Class B 2017 Secured Notes based on a 30-year amortization period, commencing in January 2018. On each payment date, commencing with the payment date occurring in January 2018, available funds will be used to repay the Class A 2017 Secured Notes in an amount sufficient to pay the Class A 2017 Secured Notes monthly amortization amount and to repay the Class B 2017 Secured Notes in an amount sufficient to pay the Class B 2017 Secured Notes monthly amortization amount on such payment date. No other payments of principal will be required to be made prior to the anticipated repayment date in November 2022. On June 16, 2016, the Partnership completed a securitization transaction (the “2016 Securitization”) involving certain tenant sites and related real property interests owned by certain unrestricted special purpose subsidiaries of the Partnership, through the issuance of the Series 2016-1 Secured Notes, Class A and Class B (the “2016 Secured Notes”), in an aggregate principal amount of $116.6 million. The net proceeds from the 2016 Securitization were used to pay down the revolving credit facility by $112.3 million. The Class B notes are subordinated in right of payment to the Class A notes. The 2016 Secured Notes were issued at a discount of $17,292, which will be accreted and recognized as interest expense over the term of the secured notes. The Class A and Class B 2016 Secured Notes bear interest at a fixed note rate per annum of 3.52% and 7.02%, respectively. The Partnership is required to make monthly payments of principal and interest on the Class A 2016 Secured Notes based on a 30-year amortization period and monthly payments of interest only on the Class B 2016 Secured Notes, commencing in July 2016. On each payment date, commencing with the payment date occurring in July 2016, available funds will be used to repay the Class A 2016 Secured Notes in an amount sufficient to pay the Class A 2016 Secured Notes monthly amortization amount. No other payments of principal will be required to be made prior to the anticipated repayment date in June 2021. The 2017 Secured Notes and the 2016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December 31, 2017, $18.7 million was held in such reserve accounts which are classified as Restricted Cash on the accompanying consolidated and combined balance sheets. Included in Restricted Cash is $16.0 million from the 2017 Secured Notes site acquisition account that was used on January 18, 2018 for the acquisition of certain assets from Fund H. Certain information with respect to the 2017 Securitization and the 2016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7 Securitization
LMRK Issuer Co. 2 LLC
Series 2017-1 Secured Notes, Class A and Class B
1.30x (1)
(2)
2016 Securitization
LMRK Issuer Co. LLC
Series 2016-1 Secured Notes, Class A and Class B
1.30x (1)
(2)
(1)
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
(2)
An amortization period commences if the DSCR is equal to or below 1.15x (the “Minimum DSCR”) at the end of any calendar month and continues to exist until the DSCR exceeds the Minimum DSCR for two consecutive calendar months. The Partnership is subject to covenants customary for notes issued in rated securitizations. Among other things, the obligors are prohibited from incurring other indebtedness for borrowed money or further encumbering their assets (as defined in the applicable agreement). As of December 31, 2017, the Partnership was in compliance with all financial covenants under the Secured Notes. The Secured Notes’ annual principal payment amounts due as of December 31, 2017, are as follows (in thousands):
2018
$
4,236
2019
6,110
2020
8,077
2021
105,652
2022
70,196
Total
$
194,271
Interest Expense For the years ended December 31, 2017, 2016 and 2015, the Partnership incurred interest expense of $18.4 million, $13.9 million and $11.0 million, respectively, and had interest payable of $0.7 million and $0.4 million as of December 31, 2017 and 2016, respectively. Additionally, the Partnership recorded deferred loan costs amortization, which is included in interest expense, of $2.2 million, $1.7 million and $1.9 million for the years ended December 31, 2017, 2016 and 2015, respectively. Drop-down Acquisitions Interest expense for the years ended December 31, 2016 and 2015 includes retroactive adjustments of $2.5 million and $5.3 million, respectively, associated with the Acquired Funds’ secured debt facilities. Additionally, deferred loan costs amortization, which is included in interest expense, has been retroactively adjusted to include $0.4 million and $1.2 million for the years ended December 31, 2016 and 2015, respectively. In connection with the acquisition of the Acquired Funds, cash proceeds were used to repay the Acquired Funds’ secured indebtedness as part of the Acquired Funds’ respective liquidations. In connection with the acquisition of Fund G during the year ended December 31, 2016 and the acquisitions of Fund F, Fund C and Fund E during the year ended December 31, 2015, $74.6 million, $24.5 million, $15.1 million and $29.2 million was used to repay each Acquired Funds’ secured indebtedness, respectively. At the time of each fund acquisition, the unamortized balance of the deferred loan costs totaling $1.7 million and $1.9 million related to the Acquired Funds’ secured debt facilities was recorded as a loss on extinguishment of debt during the years ended December 31, 2016 and 2015, respectively.</t>
  </si>
  <si>
    <t>Interest Rate Swap Agreements</t>
  </si>
  <si>
    <t>Derivative Instruments And Hedging Activities Disclosure [Abstract]</t>
  </si>
  <si>
    <t xml:space="preserve">9. Interest Rate Swap Agreements The following table summarizes the terms and fair value of the Partnerships’ interest rate swap agreements (in thousands, except percentages):
Date
Notional
Fixed
Effective
Maturity
Fair Value Asset (Liability) at December 31,
Entered
Value
Rate
Date
Date
2017
2016
December 24, 2014
$
70,000
4.02
%
12/24/2014
12/24/2018
$
164
$
(376
)
February 5, 2015
25,000
3.79
4/13/2015
4/13/2019
174
13
August 24, 2015
50,000
4.24
10/1/2015
10/1/2022
840
354
March 23, 2016
50,000
4.17
12/24/2018
12/24/2021
761
720
March 31, 2016
20,000
4.06
12/24/2018
12/24/2021
364
347
March 31, 2016
25,000
4.13
4/13/2019
4/13/2022
418
426
June 12, 2017
50,000
4.56
3/2/2018
9/2/2024
438
—
$
3,159
$
1,484
During the years ended December 31, 2017, 2016 and 2015, the Partnership recorded a gain of $1.7 million, $2.3 million and a loss of $0.4 million, respectively, resulting from the change in fair value of the interest rate swap agreements which is reflected as an unrealized gain (loss) on derivatives on the consolidated and combined statements of operations. During the years ended December 31, 2016 and 2015, the Partnership recorded a realized loss on derivatives of $0.1 million as a result of the termination of the Acquired Funds’ interest rate swap agreements. Prior-period information has been retroactively adjusted to include an unrealized gain on derivative financial instruments related to the Acquired Funds’ interest rate swap agreements of $0.1 million during the year ended December 31, 2016. During the year ended December 31, 2015, financial information was retroactively adjusted to include an unrealized gain on derivatives of $0.1 million related to Fund C, Fund E and Fund F and an unrealized loss on derivatives of $0.1 million related to Fund G. The fair value of the interest rate swap agreements is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December 31, 2017. The following table summarizes the results of the analysis performed (in thousands):
Effects of Change in Interest Rates
Date Entered
Maturity Date
+50 Basis Points
-50 Basis Points
+100 Basis Points
-100 Basis Points
December 24, 2014
12/24/2018
$
483
$
(157
)
$
800
$
(480
)
February 5, 2015
4/13/2019
328
19
481
(138
)
August 24, 2015
10/1/2022
1,930
(258
)
2,981
(1,395
)
March 23, 2016
12/24/2021
1,457
64
2,125
(662
)
March 31, 2016
12/24/2021
643
87
909
(202
)
March 31, 2016
4/13/2022
763
75
1,091
(286
)
June 12, 2017
9/2/2024
1,906
(1,097
)
3,329
(2,681
) </t>
  </si>
  <si>
    <t>Unit-Based Compensation</t>
  </si>
  <si>
    <t>Disclosure Of Compensation Related Costs Sharebased Payments [Abstract]</t>
  </si>
  <si>
    <t>10. Unit-Based Compensation Compensation of our Directors The Non-Employee Director Compensation Plan provides each director that is neither an officer of the General Partner nor an employee or an affiliate of the General Partner with annualized compensation consisting of $35,000 in cash, payable quarterly, plus an annual grant of Common Units valued at $35,000 and additional cash compensation for attending meetings of the board of directors of the General Partner or a committee thereof. The chairman of the audit committee of the board of directors shall be entitled to additional annualized cash compensation of $10,000 and the chairman of any other committee of the board of directors, as may be established at any time, shall be entitled to an amount in cash as determined by the board of directors. On January 25, 2018 the board of directors of the General Partner adopted the Amended and Restated Non-Employee Director Compensation Plan that increased the cash and equity compensation for Non-Employee Directors to $40,000 in cash, payable quarterly, and an annual grant of Common Units valued at $40,000. Additionally, the chairman of the audit committee of the board of directors shall be entitled to additional annualized cash compensation of $15,000. Our Long‑Term Incentive Plan 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and subordinated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We have granted 6,798, 9,840 and 5,050 units under our LTIP as compensation to our Non-Employee Directors during the years ended December 31, 2017, 2016 and 2015, respectively, and no other awards were granted to any of our executive officers.</t>
  </si>
  <si>
    <t>Equity [Abstract]</t>
  </si>
  <si>
    <t>11. Equity The table below summarizes changes in the numbers of units outstanding for the years ended December 31, 2017, 2016 and 2015 (in units):
Series A
Series B
Common
Subordinated
Preferred
Preferred
Balance at December 31, 2014
4,702,665
3,135,109
—
—
Issuance of Common Units - May 20, 2015
3,000,000
—
—
—
Issuance of units in connection with the Acquired Funds
4,112,429
—
—
—
Unit-based compensation
5,050
—
—
—
Balance at December 31, 2015
11,820,144
3,135,109
—
—
Issuance of Series A Preferred Units - April 4, 2016
—
—
800,000
—
Issuance of Series B Preferred Units - August 8, 2016
—
—
—
1,840,000
Issuance of units in connection with the Acquired Funds
3,592,430
—
—
—
Issuance of Common Units - October 19, 2016
3,450,000
—
—
—
ATM Programs
405,156
—
63,957
—
Unit Exchange Program
172,985
—
—
—
Unit-based compensation
9,840
—
—
—
Balance at December 31, 2016
19,450,555
3,135,109
863,957
1,840,000
Issuance of units to Fund G - April 28, 2017
221,729
—
—
—
ATM Programs
240,426
—
704,445
623,015
Unit Exchange Program
226,950
—
—
—
Unit-based compensation
6,798
—
—
—
Balance at December 31, 2017
20,146,458
3,135,109
1,568,402
2,463,015
On December 3, 2015, the Partnership filed a universal shelf registration statement on Form S-3 with the SEC. The shelf registration statement was declared effective by the SEC on December 30, 2015 and permits us to issue and sell common and preferred units, from time to time, representing limited partner interests in us and debt securities up to an aggregate amount of $250.0 million. Additionally, on February 23, 2017, the Partnership filed a universal shelf registration statement on Form S-3 with the SEC. The shelf registration statement was declared effective by the SEC on March 27, 2017 and permits us to issue and sell common and preferred units, from time to time, representing limited partner interests in us and debt securities up to an aggregate amount of $750.0 million. Common Units On May 20, 2015, the Partnership closed a public offering of an additional 3,000,000 common units representing limited partner interests in u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In connection with the acquisition of the Acquired Funds, the Partnership issued Common Units as partial consideration for the transactions as part of the Acquired Fund’s respective liquidations. The Common Units were issued in private transactions exempt from registration under Section 4(a)(2) of the Securities Act. See Note 3 Acquisitions Related-Party Transactions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During the years ended December 31, 2017 and 2016, the Partnership issued 240,426 and 405,156 Common Units under our Common Unit ATM Program, generating proceeds of approximately $4.2 million and $6.9 million before issuance costs, respectively.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years ended December 31, 2017 and 2016, under the Unit Exchange Program we completed acquisitions of twelve and six tenant sites in exchange for 226,950 and 172,985 Common Units, valued at approximately $3.8 million and $2.6 million, respectively. On October 19, 2016, the Partnership completed a public offering of 3,450,000 Common Units, which includes the full exercise of the underwriters’ option to purchase 450,000 Common Units, at a price to the public of $16.30 per Common Unit, or $15.53 per Common Unit net of the underwriters’ discount. We received net proceeds of $53.3 million after deducting the underwriters’ discount and offering expenses paid by us of $2.9 million. The net proceeds from the offering were used to repay a portion of the borrowings under our revolving credit facility. In connection with the Fund G drop-down acquisition, the Partnership entered into a contractual obligation to acquire two tenant sites and related real property interests. Upon completion of the acquisitions, the Partnership issued 221,729 Common Units to Fund G on April 28, 2017, as described in Note 3, Acquisitions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requirements under our partnership agreement for the conversion of all the subordinated units into common units will be satisfied upon the payment of our quarterly cash distribution on February 14, 2018. Therefore, effective February 15, 2018, all of our subordinated units which are owned by Landmark, will be converted on a one-for-one basis into common units. The conversion of subordinated units does not impact the amount of cash distributions or total number of outstanding units. Preferred Units On April 4, 2016, the Partnership completed a public offering of $20.0 million of 8.0% Series A Cumulative Redeemable Perpetual Preferred Units (“Series A Preferred Units”), representing limited partner interests in the Partnership, at a price of $25.00 per unit. We received net proceeds of approximately $18.4 million after deducting underwriters’ discounts and offering expenses paid by us of $1.6 million. We used all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The initial distribution on the Series A Preferred Units was paid on July 15, 2016 in an amount equal to $0.5611 per unit. Distributions on the Series A Preferred Units will accumulate at a rate of 8.0% per annum per $25.00 stated liquidation preference per Series A Preferred Unit. In connection with the closing of the Series A Preferred Unit offering, on April 4, 2016, the Partnership executed the Second Amended and Restated Agreement of Limited Partnership of Landmark Infrastructure Partners LP for the purpose of updating the form of Partnership Agreement and defining the preferences, rights, powers and duties of holders of Series A Preferred Units. On June 24, 2016, the Partnership established a Series A Preferred Unit at-the-market offering program (the “Series A Preferred Unit ATM Program”) pursuant to which we may sell, from time to time, Series A Preferred Units having an aggregate offering price of up to $40.0 million pursuant to our previously filed and effective registration statement on Form S-3. The net proceeds from sales under the Series A Preferred Unit ATM Program will be used for general Partnership purposes, which may include, among other things, the repayment of indebtedness and to potentially fund future acquisitions. During the year ended December 31, 2017, the Partnership issued 704,445 Series A Preferred Units under our Series A Preferred Unit ATM Program, generating proceeds of approximately $17.7 million before issuance costs. During the year ended December 31, 2016, the Partnership issued 63,957 Series A Preferred Units under our Series A Preferred Unit ATM Program, generating proceeds of approximately $1.6 million before issuance costs. On August 8, 2016, the Partnership completed a public offering of $46.0 million of 7.9% Series B Cumulative Redeemable Perpetual Preferred Units, at a price of $25.00 per unit, representing limited partner interests in the Partnership (“Series B Preferred Units” and together with the Series A Preferred Units the “Preferred Units”). The Partnership issued 1,840,000 Series B Preferred Units, which included the full exercise of the underwriters’ option to purchase an additional 240,000 Series B Preferred Units. We received net proceeds of approximately $44.3 million after deducting underwriters’ discounts and offering expenses paid by us of $1.5 million. We used all proceeds to repay a portion of the borrowings under our revolving credit facility. Distributions on the Series B Preferred Units are cumulative from the date of the original issuance and will be payable quarterly in arrears on the 15th day of February, May, August and November of each year, when, as and if declared by the board of directors of our General Partner. The initial distribution on the Series B Preferred Units was paid on November 15, 2016 in an amount equal to $0.5321527 per unit. Distributions on the Series B Preferred Units will accumulate at a rate of 7.9% per annum per $25.00 stated liquidation preference per Series B Preferred Unit. The Series B Preferred Units will rank on parity to our Series A Preferred Units with respect to distributions and distributions upon a liquidation event. In connection with the closing of the Series B Preferred Unit offering, on August 8, 2016, the Partnership executed the Third Amended and Restated Agreement of Limited Partnership of Landmark Infrastructure Partners LP for the purpose of updating the form of Partnership Agreement and defining the preferences, rights, powers and duties of holders of Series B Preferred Units. The Preferred Units represent perpetual equity interests in us, and they have no maturity or mandatory redemption date and will remain outstanding indefinitely unless redeemed by the Partnership or converted into Common Units in connection with a change in control, as described in the Partnership Agreement. As a result, the Preferred Units will not give rise to a claim for payment of a principal amount at a particular date and are not redeemable at the option of investors under any circumstances. Instead, the Preferred Units may be redeemed by us at our option in the event of a change of control or at any time on or after April 4, 2021 for the Series A Preferred Units and on August 8, 2021 for the Series B Preferred Units, in whole or in part, out of funds legally available for such redemption, at a redemption price of $25.00 per unit plus an amount equal to all accumulated and unpaid distributions thereon to the date of redemption, whether or not declared. In addition, if we do not exercise the option to redeem the Preferred Units following certain changes of control, as described in the Partnership Agreement, then the holders of the Preferred Units have the option to convert the Preferred Units into a number of Common Units as set forth in the Partnership Agreement. If we exercise the right to redeem all outstanding Preferred Units, the holders of Preferred Units will not have the conversion right described above. On March 30, 2017, the Partnership established a Series B Preferred Unit at-the-market offering program (the “Series B Preferred Unit ATM Program” and together with the Series A Preferred Unit ATM Program and Common Unit ATM Program the “ATM Programs”)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During the year ended December 31, 2017, the Partnership issued 623,015 Series B Preferred Units under our Series B Preferred Unit ATM Program, generating proceeds of approximately $15.6 million before issuance costs. No Series B Preferred Units were issued under our Series B Preferred Unit ATM Program during the year ended December 31, 2016. Distributions The table below summarizes the quarterly distributions related to our quarterly financial results:
Total
Distribution
Distribution
Quarter Ended
Declaration Date
Distribution Date
Per Unit
(in thousands)
Common and Subordinated Units
March 31, 2015
April 23, 2015
May 14, 2015
$
0.2975
$
2,332
June 30, 2015
July 21, 2015
August 14, 2015
0.3075
3,334
September 30, 2015
October 22, 2015
November 13, 2015
0.3175
4,077
December 31, 2015
January 28, 2016
February 12, 2016
0.3250
4,864
March 31, 2016
April 20, 2016
May 13, 2016
0.3300
4,954
June 30, 2016
July 27, 2016
August 15, 2016
0.3325
5,089
September 30, 2016
October 26, 2016
November 15, 2016
0.3375
7,628
December 31, 2016
January 25, 2017
February 15, 2017
0.3500
7,985
March 31, 2017
April 20, 2017
May 15, 2017
0.3525
8,133
June 30, 2017
July 19, 2017
August 14, 2017
0.3550
8,222
September 30, 2017
October 18, 2017
November 14, 2017
0.3575
8,303
December 31, 2017
January 24, 2018
February 14, 2018
0.3675
9,304
Series A Preferred Units
June 30, 2016
June 16, 2016
July 15, 2016
$
0.5611
$
449
September 30, 2016
September 22, 2016
October 17, 2016
0.5000
432
December 31, 2016
December 16, 2016
January 17, 2017
0.5000
432
March 31, 2017
March 16, 2017
April 17, 2017
0.5000
432
June 30, 2017
June 22, 2017
July 17, 2017
0.5000
555
September 30, 2017
September 21, 2017
October 16, 2017
0.5000
713
December 31, 2017
December 21, 2017
January 16, 2018
0.5000
784
Series B Preferred Units
September 30, 2016
October 20, 2016
November 15, 2016
$
0.5322
$
979
December 31, 2016
January 20, 2017
February 15, 2017
0.4938
909
March 31, 2017
April 20, 2017
May 15, 2017
0.4938
934
June 30, 2017
July 19, 2017
August 15, 2017
0.4938
990
September 30, 2017
October 18, 2017
November 15, 2017
0.4938
1,203
December 31, 2017
January 22, 2018
February 15, 2018
0.4938
1,216</t>
  </si>
  <si>
    <t>Net Income (Loss) Per Limited Partner Unit</t>
  </si>
  <si>
    <t>Earnings Per Unit [Abstract]</t>
  </si>
  <si>
    <t>12.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Net income (loss) related to the Drop-down Assets prior to the Partnership’s acquisition dates of each transaction is allocated to the General Partner. The calculation of the undistributed net loss attributable to common and subordinated unitholders for the years ended December 31, 2017, 2016 and 2015 is as follows (in thousands):
Year Ended December 31,
2017
2016
2015
Net income attributable to limited partners
$
19,257
$
9,873
$
736
Less:
Distributions declared on Preferred Units
(6,673
)
(2,660
)
—
General partner's incentive distribution rights
(488
)
(110
)
—
Net income attributable to common and subordinated unitholders
12,096
7,103
736
Distributions declared on common units
(28,983
)
(21,314
)
(10,693
)
Distributions declared on subordinated units
(4,491
)
(4,232
)
(3,911
)
Undistributed net loss
$
(21,378
)
$
(18,443
)
$
(13,868
) The calculation of net income (loss) per unit related to the Partnership for the years ended December 31, 2017, 2016 and 2015 is as follows (in thousands, except per unit data):
Year Ended December 31,
2017
2016
2015
Common
Subordinated
Common
Subordinated
Common
Subordinated
Units
Units
Units
Units
Units
Units
Distributions declared
$
28,983
$
4,491
$
21,314
$
4,232
$
10,693
$
3,911
Undistributed net loss
(18,440
)
(2,938
)
(14,947
)
(3,496
)
(9,466
)
(4,402
)
Net income (loss) attributable to common and subordinated units - basic
10,543
1,553
6,367
736
1,227
(491
)
Net income (loss) attributable to subordinated units
1,553
—
736
—
(491
)
—
Net income (loss) attributable to common and subordinated units - diluted
$
12,096
$
1,553
$
7,103
$
736
$
736
$
(491
)
Weighted-average units outstanding:
Basic
19,701
3,135
13,986
3,135
7,558
3,135
Effect of diluted subordinated units
3,135
—
3,135
—
3,135
—
Diluted
22,836
3,135
17,121
3,135
10,693
3,135
Net income (loss) per common and subordinated unit:
Basic
$
0.54
$
0.50
$
0.46
$
0.23
$
0.16
$
(0.16
)
Diluted (1)
$
0.53
$
0.50
$
0.41
$
0.23
$
0.07
$
(0.16
)
(1)
The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s ended December 31, 2017, 2016 and 2015, includes the full effect of the conversion of Landmark’s subordinated units into 3,135,109 of Common Units at the beginning of the period.</t>
  </si>
  <si>
    <t>Fair Value of Financial Instruments</t>
  </si>
  <si>
    <t>Fair Value Disclosures [Abstract]</t>
  </si>
  <si>
    <t>13.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The Partnership does not believe its credit risk has changed materially from the date the applicable LIBOR plus 2.50% was set for the revolving credit facility.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nsolidated and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December 31,
2017
2016
Carrying amount
Fair Value
Carrying amount
Fair Value
Investment in receivables, net
$
20,782
$
20,995
$
17,440
$
17,550
Revolving credit facility
304,000
304,000
224,500
224,500
Secured Notes, net
187,249
187,895
112,435
112,608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For the years ended December 31, 2017 and 2016, the Partnership measured the following assets and liabilities at fair value on a recurring basis (in thousands):
December 31,
2017
2016
Derivative Assets (1)
$
3,159
$
1,860
Derivative Liabilities (1)
$
—
$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4. Related‑Party Transactions General and Administrative Reimbursement Under the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i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years ended December 31, 2017, 2016 and 2015, Landmark reimbursed us $3.5 million, $2.6 million and $2.1 million, respectively, for expenses related to certain general and administrative services that exceeded the cap. As of December 31, 2017, $0.5 million is included within due from affiliates related to the fourth quarter general and administrative reimbursement from Landmark.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years ended December 31, 2017, 2016 and 2015, we incurred $0.1 million, $0.1 million and $6,250 of license fees related to the AIF patent license agreement. Right of First Offer Certain other investment funds managed by Landmark have granted us a right of first offer (“ROFO”) on real property interests that they currently own or acquire in the future before selling or transferring those assets to any third party. During the years ended December 31, 2017, 2016 and 2015, the Partnership completed the following ROFO acquisitions:
Common Units
Total No. of
Total
Total
Issued to
Acquired
Total No.
Investments in
Consideration
Common Units
Landmark
Acquisition Date
Fund
of Tenant Sites
Receivables
(in millions)
Issued
and Affiliates
Various (1)
Fund G
2
—
$
14.8
221,729
221,729
August 30, 2016
Fund G
386
5
140.3
3,592,430
25,220
November 19, 2015
Fund F
136
—
44.5
1,266,317
217,133
November 19, 2015
Fund C
72
—
30.3
847,260
123,405
August 18, 2015
Fund E
193
—
65.9
1,998,852
171,737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See further discussion in Note 3, Acquisitions Management Fee In accordance with the limited liability company agreements for each of the Acquired Funds, Landmark or its affiliates were paid a management fee ranging from $45 to $75 per asset per month for providing various services to the funds. Management fees totaled $0.2 million and $0.5 million for the years ended December 31, 2016 and 2015, respectively.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For the years ended December 31, 2016 and 2015, financial information has been retroactively adjusted to include management fees of $0.2 million and $0.5 million, respectively, incurred by the Acquired Funds during the period prior to the acquisition by the Partnership. Secured Tenant Site Assets’ Management Fee In connection with the issuance of the 2016 Secured Notes and 2017 Secured Notes, the Partnership entered into applicable management agreements with the General Partner dated June 16, 2017 and November 30, 2017, respectively. Pursuant to the applicable management agreements, our General Partner will perform those functions reasonably necessary to maintain, manage and administer the Secured Tenant Site Assets for a monthly management fee equal to 1.5% of the Secured Tenant Site Assets’ operating revenue, as defined by the applicable management agreements. The Secured Tenant Site Assets’ management fee to Landmark will be treated as a capital distribution to Landmark. Landmark will reimburse us for the fees paid with the reimbursement treated as a capital contribution. We incurred $18,451 and $10,215 of Secured Tenant Site Assets’ management fees during the years ended December 31, 2017 and 2016, respectively.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December 31, 2017, no such fees have been incurred. Penteon Partnership On June 13, 2017, the Partnership and its Sponsor entered into a partnership with Penteon Corporation to deploy a nationwide Low Power Wide Area Network (LPWAN) based on the global open standard called LoRaWAN™ and utilizing the real property interests controlled by the Sponsor and the Partnership. As part of the agreement, the Sponsor owns a warrant to purchase up to approximately 25% of Penteon’s preferred stock. As of December 31, 2017, the Partnership incurred $0.2 million in leasing costs related to the deployment of LPWAN on its sites.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Accordingly, based on the cash distribution declared on October 26, 2016, our General Partner receive 15% of the cash distribution in excess of our second target distribution as defined in our Partnership Agreement for the quarter ended December 31, 2017. During the years ended December 31, 2017 and 2016, we paid $0.5 million and $0.1 million of incentive distribution rights, respectively. Due from Affiliates At December 31, 2017 and 2016, the General Partner and affiliates owed $0.6 million and $0.6 million, respectively, to the Partnership primarily for general and administrative reimbursement and for rents received on our behalf.</t>
  </si>
  <si>
    <t>Segment Information</t>
  </si>
  <si>
    <t>Segment Reporting [Abstract]</t>
  </si>
  <si>
    <t>15. Segment Information The Partnership had three reportable segments, wireless communication, outdoor advertising, and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ustralia, and the United Kingdom.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triple net or effectively triple net, we evaluate our segments based on revenue. We believe this measure provides investors relevant and useful information because it is presented on an unlevered basis. The statements of operations for the reportable segments are as follows: For the year ended December 31, 2017 (in thousands):
Renewable
Wireless
Outdoor
Power
Communication
Advertising
Generation
Corporate
Total
Revenue
Rental revenue
$
33,456
$
11,367
$
7,802
$
—
$
52,625
Expenses
Property operating
22
228
144
—
394
General and administrative
—
—
—
5,286
5,286
Acquisition-related
22
230
—
1,035
1,287
Amortization
10,898
2,070
569
—
13,537
Impairments
645
203
—
—
848
Total expenses
11,587
2,731
713
6,321
21,352
Total other income and expenses
698
144
740
(16,724
)
(15,142
)
Income (loss) before income tax benefit
22,567
8,780
7,829
(23,045
)
16,131
Income tax benefit
—
—
—
(3,145
)
(3,145
)
Net income (loss)
$
22,567
$
8,780
$
7,829
$
(19,900
)
$
19,276
For the year ended December 31, 2016 (in thousands):
Renewable
Wireless
Outdoor
Power
Communication
Advertising
Generation
Corporate
Total
Revenue
Rental revenue
$
30,440
$
8,176
$
2,555
$
—
$
41,171
Expenses
Management fees to affiliate
112
83
1
—
196
Property operating
62
29
16
—
107
General and administrative
—
—
—
3,755
3,755
Acquisition-related
244
52
25
2,585
2,906
Amortization
9,649
1,247
295
—
11,191
Impairments
1,130
145
—
—
1,275
Total expenses
11,197
1,556
337
6,340
19,430
Total other income and expenses
1,067
—
532
(13,419
)
(11,820
)
Net income (loss)
$
20,310
$
6,620
$
2,750
$
(19,759
)
$
9,921
For the year ended December 31, 2015 (in thousands):
Renewable
Wireless
Outdoor
Power
Communication
Advertising
Generation
Corporate
Total
Revenue
Rental revenue
$
26,546
$
6,846
$
205
$
—
$
33,597
Expenses
Management fees to affiliate
319
161
—
—
480
Property operating
24
12
—
—
36
General and administrative
—
—
—
2,923
2,923
Acquisition-related
1,951
80
29
1,956
4,016
Amortization
7,581
1,022
48
—
8,651
Impairments
3,426
476
—
—
3,902
Total expenses
13,301
1,751
77
4,879
20,008
Total other income and expenses
796
227
9
(13,416
)
(12,384
)
Net income (loss)
$
14,041
$
5,322
$
137
$
(18,295
)
$
1,205
The Partnership’s total assets by segment were (in thousands):
December 31,
2017
2016
Segments
Wireless communication
$
440,139
$
394,991
Outdoor advertising
175,825
92,660
Renewable power generation
111,482
103,052
Corporate assets
40,553
12,357
Total assets
$
767,999
$
603,060</t>
  </si>
  <si>
    <t>Commitments and Contingencies</t>
  </si>
  <si>
    <t>Commitments And Contingencies Disclosure [Abstract]</t>
  </si>
  <si>
    <t>16.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The impact of any future consolidation in the wireless communication industry and the termination of additional leases in our portfolio would result in lower rental revenue and may lead to impairment of our real property interests or other adverse effects to our business. As of December 31, 2017, the Partnership had a $1.3 million commitment to acquire and deploy the Zero Site microgrid solution across North America, a self-contained neutral-host smart pole designed for wireless carrier and other wireless operator colocation. As of December 31, 2017, the Partnership had approximately $81.4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7. Tenant Concentration For the years ended December 31, 2017, 2016 and 2015, the Partnership had the following tenant revenue concentrations:
Year Ended December 31,
Tenant
2017
2016
2015
T-Mobile
11.7
%
13.8
%
15.4
%
Verizon
8.9
%
9.7
%
9.8
%
Sprint
9.5
%
11.4
%
12.5
%
AT&amp;T Mobility
11.0
%
12.6
%
13.1
%
Crown Castle
9.2
%
10.3
%
11.1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Income Taxes</t>
  </si>
  <si>
    <t>Income Tax Disclosure [Abstract]</t>
  </si>
  <si>
    <t>18. Income Taxes The Partnership is not a taxable entity for United States federal income tax purposes or for the majority of states that impose an income tax. Taxes on our net income generally are borne by our partners through the allocation of taxable income. Our consolidated REIT Subsidiary files as a corporation for U.S. federal income tax purposes. The REIT Subsidiary has elected to be treated as a REIT and may deduct earnings distributed to stockholders against the income generated by its REIT operations, therefore it does not have any federal income tax liability. Additionally, our wholly owned subsidiary Asset OpCo conducts certain activities that may not generate qualifying income and will be treated as a corporation for U.S. federal and state income tax purposes. In addition, certain subsidiaries of the Partnership are subject to corporate income tax in the foreign jurisdictions where we own assets and generate taxable income. The following information pertains to the Partnership’s income taxes on a consolidated basis. Income before income tax benefit by geographic area is as follows (in thousands):
Year Ended December 31,
2017
2016
2015
Domestic
$
15,259
$
10,554
$
1,179
Foreign
872
(633
)
26
Total
$
16,131
$
9,921
$
1,205
For the year ended December 31, 2017, income tax benefit consisted of the following (in thousands):
Year Ended December 31,
2017
Current
Domestic
$
—
Foreign
70
Deferred
Domestic
(3,215
)
Foreign
—
Income tax benefit
$
(3,145
) For the years ended December 31, 2016 and 2015, income tax expense (benefit) was zero. The statutory federal income tax rate is 34 percent (for all years presented) and the foreign income tax rates range from 15 percent to 39 percent. The difference between income tax benefit recorded by us and income taxes computed by applying the statutory corporate income tax rates to income before income tax benefit is due to the fact that the majority of our income is not subject to federal, state and foreign income tax as described above. Reconciliation between the U.S. statutory rate and the effective rate from income before income tax benefit is as follows:
Year Ended December 31,
2017
Statutory tax rate
34
%
Adjustment to reflect MLP/REIT status
(29
)%
Valuation allowance
(32
)%
Change in tax law
9
%
Other
(1
)%
Effective tax rate
(19
)% Deferred income taxes are recorded based on temporary differences between the financial statement carrying amounts and tax basis of assets and liabilities and operating loss carry forwards. Asset OpCo routinely assesses its ability to realize its deferred tax assets. If Asset OpCo concludes that it is more likely than not that some or all of the deferred tax assets will not be realized, the tax asset is reduced by a valuation allowance. The statutory federal income tax rate is 21 percent for valuation of the deferred tax assets and liabilities in future years resulting in a decrease in deferred tax asset of $1.5 million from December 31, 2016 to December 31, 2017. Asset OpCo believes it is more likely than not that the deferred tax asset will be realized and reduced its valuation allowance by $5.3 million, included in income tax benefit for the year ended December 31, 2017, resulting in zero valuation allowance as of December 31, 2017. During the year ended December 31, 2016, Asset OpCo’s acquisition activity and results of operations generated $5.5 million in deferred taxes with a valuation allowance of $5.3 million. For the years ended December 31, 2017 and 2016, there was no deferred tax liability. The change in deferred taxes is primarily a result of differences between book and tax bases of the contributed and purchased assets into Asset OpCo, and operating loss carry forwards. Asset OpCo generated a NOL for the year ended December 31, 2017 and 2016 which can be used to offset taxable income in future and prior years, subject to specified limitations. At December 31, 2017 and 2016 Asset OpCo had an NOL carryforward of $0.1 million and $5.2 million, translating to a deferred tax asset before valuation allowance of less than $0.1 million and $2.1 million, respectively. The federal NOL carryforwards expire beginning in 2035. As of December 31, 2017 and 2016, we had no liability reported for unrecognized tax benefits. We did not have any significant interest or penalties related to income taxes during the years ended December 31, 2017, 2016, and 2015.</t>
  </si>
  <si>
    <t>Supplemental Cash Flow Information</t>
  </si>
  <si>
    <t>Supplemental Cash Flow Information [Abstract]</t>
  </si>
  <si>
    <t>19. Supplemental Cash Flow Information Noncash activities for the years ended December 31, 2017, 2016, and 2015 were as follows (in thousands):
Year Ended December 31,
2017
2016
2015
Capital contribution to fund general and administrative expense reimbursement
$
491
$
545
$
645
Purchase price for acquisitions included in due to Landmark and affiliates
196
217
—
Issuance of common units for Acquired Funds
3,492
64,664
63,571
Unit Exchange Program acquisitions
3,816
2,639
—
Fair value adjustment of investments in receivables
—
239
12
Distributions payable to preferred unitholders
1,296
800
—
Offering costs included in accounts payable and accrued liabilities
—
165
—
Deferred loan costs included in accounts payable and accrued liabilities
285
235
—
Purchase price for acquisitions and construction activities included in accounts payable
642
405
—
Cash flows related to interest paid was as follows (in thousands):
Year Ended December 31,
2017
2016
2015
Cash paid for interest
$
15,797
$
12,349
$
8,746</t>
  </si>
  <si>
    <t>Quarterly Financial Data (Unaudited)</t>
  </si>
  <si>
    <t>Quarterly Financial Information Disclosure [Abstract]</t>
  </si>
  <si>
    <t>20. Quarterly Financial Data (Unaudited) The following tables summarize quarterly financial data for the years ended December 31, 2017 and 2016 (in thousands, except unit data). Quarterly financial information has been retroactively adjusted for transactions between entities under common control.
2017 Quarter Ended
March 31
June 30
September 30
December 31
Total rental revenue
$
11,841
$
12,803
$
13,499
$
14,482
Net income
3,527
2,677
3,798
9,274
Less: Net income attributable to noncontrolling interest
3
4
4
8
Net income attributable to limited partners
3,524
2,673
3,794
9,266
Net income per limited partner unit:
Common units – basic
0.09
0.05
0.08
0.31
Common units – diluted
0.09
0.05
0.08
0.31
Subordinated units – basic and diluted
0.09
0.05
0.08
0.28
Cash distribution declared per unit
0.3525
0.3550
0.3575
0.3675
2016 Quarter Ended
March 31
June 30
September 30
December 31
Total rental revenue
$
9,739
$
9,768
$
10,166
$
11,498
Net income
146
611
372
8,792
Less: Pre-acquisition net income (loss) from Drop-down Assets
573
582
(1,102
)
(5
)
Net income (loss) attributable to limited partners
(427
)
29
1,474
8,797
Net income (loss) per limited partner unit
Common units – basic
(0.03
)
(0.02
)
0.06
0.34
Common units – diluted
(0.03
)
(0.02
)
0.06
0.34
Subordinated units – basic and diluted
(0.03
)
(0.03
)
(0.10
)
0.33
Cash distribution declared per unit
0.3300
0.3325
0.3375
0.3500</t>
  </si>
  <si>
    <t>Subsequent Events</t>
  </si>
  <si>
    <t>Subsequent Events [Abstract]</t>
  </si>
  <si>
    <t>21. Subsequent Events On January 18, 2018, the Partnership acquired 127 tenant sites and related real property interests from Fund H, in exchange for 1,506,421 Common Units representing limited partner interests in the Partnership; and (ii) cash consideration of approximately $32.2 million, for total consideration of $60.2 million (the “Transaction”). The cash consideration for the Transaction was funded with from the Partnership’s Series 2017-1 note securitization site acquisition account and the remainder from borrowings under the Partnership’s revolving credit facility and available cash.</t>
  </si>
  <si>
    <t>SCHEDULE III - REAL ESTATE AND ACCUMULATED DEPRECIATION</t>
  </si>
  <si>
    <t>Real Estate And Accumulated Depreciation Disclosure [Abstract]</t>
  </si>
  <si>
    <t xml:space="preserve">Landmark Infrastructure Partners LP Schedule III – Real Estate and Accumulated Depreciation (in thousands) December 31, 2017
Gross Amount at Which Carried
Initial cost to the Partnership
As of December 31, 2017 (1)(2)
Building and
Building and
Accumulated
Date
Description
Location
Encumbrances
Land
improvements
Total
Land
improvements
Total
depreciation
Acquired
Wireless Communication
Mound House, NV
$
—
$
100
$
—
$
100
$
100
$
—
$
100
$
—
2012
Wireless Communication
Las Vegas, NV
—
536
—
536
536
—
536
—
2012
Wireless Communication
Tombstone, AZ
—
593
—
593
593
—
593
—
2012
Outdoor Advertising
Rosemont, IL
—
971
—
971
971
—
971
—
2013
Outdoor Advertising
Gary, IN
—
119
—
119
119
—
119
—
2013
Wireless Communication
Walnut Creek, CA
—
705
—
705
705
—
705
—
2013
Wireless Communication
Los Angeles, CA
—
331
—
331
331
—
331
—
2013
Outdoor Advertising
Largo, FL
—
168
—
168
168
—
168
—
2014
Outdoor Advertising
Grand Prairie, TX
—
300
—
300
300
—
300
—
2014
Outdoor Advertising
Terrell, TX
—
48
—
48
48
—
48
—
2014
Outdoor Advertising
Phoenix, AZ
—
321
—
321
321
—
321
—
2014
Outdoor Advertising
Houston, TX
—
258
—
258
258
—
258
—
2014
Outdoor Advertising
Saint Petersburg, FL
—
200
—
200
200
—
200
—
2014
Outdoor Advertising
Vadnais Heights, MN
—
390
—
390
390
—
390
—
2014
Outdoor Advertising
West Palm Beach, FL
—
215
—
215
215
—
215
—
2014
Outdoor Advertising
West Palm Beach, FL
—
107
—
107
107
—
107
—
2014
Wireless Communication
Orlando, FL
—
531
—
531
531
—
531
—
2014
Outdoor Advertising
Chattanooga, TN
—
73
—
73
73
—
73
—
2014
Outdoor Advertising
Monroe, MI
—
447
—
447
447
—
447
—
2014
Outdoor Advertising
Mary Esther, FL
—
22
—
22
22
—
22
—
2015
Renewable Power Generation
West Deptford, NJ
—
1,813
—
1,813
1,813
—
1,813
—
2015
Wireless Communication
Mary Esther, FL
—
262
—
262
262
—
262
—
2015
Wireless Communication
Milwaukee, WI
—
273
—
273
273
—
273
—
2015
Renewable Power Generation
West Chicago, IL
—
1,275
—
1,275
1,275
—
1,275
—
2015
Renewable Power Generation
Joliet, IL
—
1,275
—
1,275
1,275
—
1,275
—
2015
Outdoor Advertising
Phoenix, AZ
—
325
—
325
325
—
325
—
2015
Renewable Power Generation
Hubbardston, MA
—
1,229
—
1,229
1,229
—
1,229
—
2015
Outdoor Advertising
London, UK
—
3,778
—
3,778
3,778
—
3,778
—
2016
Renewable Power Generation
Valley Center, CA
—
880
—
880
880
—
880
—
2016
Outdoor Advertising
Homebush West, New South Wales
—
529
—
529
529
—
529
—
2016
Outdoor Advertising
Golden Square, Victoria
—
272
—
272
272
—
272
—
2016
Outdoor Advertising
Forbes, New South Wales
—
33
—
33
33
—
33
—
2016
Renewable Power Generation
Rosamond, CA
—
41,505
—
41,505
41,505
—
41,505
—
2016
Renewable Power Generation
Rosamond, CA
—
14,137
—
14,137
14,137
—
14,137
—
2016
Renewable Power Generation
Rosamond, CA
—
3,215
—
3,215
3,215
—
3,215
—
2016
Renewable Power Generation
Leemore, CA
—
11,267
—
11,267
11,267
—
11,267
—
2016
Renewable Power Generation
Jacksonville, FL
—
731
—
731
731
—
731
—
2016
Renewable Power Generation
Florence Township, NJ
—
2,200
—
2,200
2,200
—
2,200
—
2017
Wireless Communication
Appleton, WI
—
594
—
594
594
—
594
—
2017
Outdoor Advertising
Glasgow, UK
—
3,994
—
3,994
3,994
—
3,994
—
2017
Outdoor Advertising
Salford, UK
—
279
—
279
279
—
279
—
2017
Wireless Communication
Encounter Bay, South Australia
—
282
—
282
282
—
282
—
2017
Outdoor Advertising
Leeds, UK
—
529
—
529
529
—
529
—
2017
Outdoor Advertising
Leeds, UK
—
2,624
—
2,624
2,624
—
2,624
—
2017
Outdoor Advertising
London, UK
—
3,395
—
3,395
3,395
—
3,395
—
2017
Renewable Power Generation
Pemberton, NJ
—
1,092
—
1,092
1,092
—
1,092
—
2017
Outdoor Advertising
Liverpool, UK
—
687
—
687
687
—
687
—
2017
Outdoor Advertising
Barnet, UK
—
509
—
509
509
—
509
—
2017
Outdoor Advertising
Bristol, UK
—
5,886
—
5,886
5,886
—
5,886
—
2017
Wireless Communication
Austin, TX
—
745
3,701
4,446
745
3,701
4,446
(4
)
2017
Wireless Communication
Charlotte, NC
—
106
393
499
106
393
499
(1
)
2017
Wireless Communication
Mars Hill, NC
—
116
—
116
116
—
116
—
2017
Renewable Power Generation
Ringoes, NJ
—
2,113
—
2,113
2,113
—
2,113
—
2017
Renewable Power Generation
Tehachapi, CA
—
—
1,060
1,060
—
1,060
1,060
(8
)
2017
Total
$
—
$
114,385
$
5,154
$
119,539
$
114,385
$
5,154
$
119,539
$
(13
)
(1)
A summary of activity for real estate and accumulated depreciation follows (in thousands):
Year Ended December 31,
2017
2016
2015
Real estate:
Balances at beginning of year
$
88,845
$
12,887
$
7,730
Acquisition of real estate
30,694
75,958
5,157
Balances at end of year
$
119,539
$
88,845
$
12,887
Accumulated depreciation:
Balances at beginning of year
$
—
$
—
$
—
Depreciation expense
13
—
—
Balances at end of year
$
13
$
—
$
—
(2)
The aggregate cost of real estate for federal income tax purposes is $132.6 million (unaudited). </t>
  </si>
  <si>
    <t>Basis of Presentation and Summary of Significant Accounting Policies (Policies)</t>
  </si>
  <si>
    <t>Basis of Presentation and Principles of Consolidated and Combined Financial Statements</t>
  </si>
  <si>
    <t>Basis of Presentation and Principles of Consolidated and Combined Financial Statements During the years ended December 31, 2017, 2016 and 2015, the Partnership completed four, five and eight drop-down acquisitions of 155, 539 and 761 tenant sites and related real property interests, respectively, and two, 14 and one investment in receivables, respectively, from the Sponsor and affiliates in exchange for total consideration of $118.3 million, $205.7 million and $268.2 million, respectively (the “Drop-down Acquisitions” or “Drop-down Assets”). The 2016 and 2015 Drop-down Acquisitions were deemed to be transactions between entities under common control, which, prior to the adoption of ASU No. 2017-01, on April 1, 2017, as described below, required the assets and liabilities transferred be reflected at the historical cost of the parent of the entities, with prior periods retroactively adjusted to furnish comparative information. The accompanying financial statements and related notes have been retroactively adjusted to include the historical results and financial position of the 2016 and 2015 Drop-down Assets prior to the acquisition dates during the periods the assets were under common control. The differences between the cash consideration of each acquisition and the historical cost basis were allocated to the General Partner. In accordance with the adoption of ASU No. 2017-01, drop-down acquisitions no longer meet the definition of a business and do not require to be retroactively adjusted. As such, drop-down acquisitions from the Sponsor and affiliates subsequent to March 31, 2017 are accounted for prospectively as transfers of net assets in the period in which the transfer occurs at the net carrying value. Any differences between the cash consideration and the net carrying value of the transfer of net assets is allocated to the General Partner. The accompanying consolidated and combined financial statements include the accounts of the Partnership and those entities which it consolidates. Our results of operations, cash flows, assets and liabilities consist of the consolidated Landmark Infrastructure Partners LP activities and balances with retroactive adjustments of the combined results of operations, cash flows, assets and liabilities of the 2016 and 2015 Drop-down Assets as if the 2016 and 2015 Drop-down Acquisitions occurred on the earliest date during which the 2016 and 2015 Drop-down Assets were under common control. See Note 3, Acquisitions The consolidated and combin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Purchase Accounting for Acquisitions</t>
  </si>
  <si>
    <t>Purchase Accounting for Acquisitions The Partnership applies the business combination method to all acquired investments of real property interests for transactions that meet the definition of a business combination.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t>
  </si>
  <si>
    <t>Real Property Interests Real property interests consist primarily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t>
  </si>
  <si>
    <t>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si>
  <si>
    <t>Cash and Cash Equivalents</t>
  </si>
  <si>
    <t>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si>
  <si>
    <t>Restricted Cash</t>
  </si>
  <si>
    <t>Restricted Cash Restricted cash primarily consists of amounts pledged as collateral to secure obligations. As of December 31, 2017, the amount of restricted cash was $18.7 million, which included $16.0 million from the Series 2017-1 Secured Notes site acquisition account, as described in Note 8, Debt Debt</t>
  </si>
  <si>
    <t>Accounting for Derivative Financial Instruments and Hedging Activities</t>
  </si>
  <si>
    <t>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t>
  </si>
  <si>
    <t>Investments in Receivables, Net</t>
  </si>
  <si>
    <t>Investments in Receivables, Net The Partnership acquired streams of future cash flows associated with real property interests and certain lease arrangements that meet the definition of a financial asset within the wireless communication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the expected future cash flows discounted at the original effective interest rate. If the present value is less than the carrying value of the receivable, a specific impairment reserve is recorded for the difference. For the years ended December 31, 2017 and 2016, the Partnership recorded zero allowance on investments in receivables.</t>
  </si>
  <si>
    <t>Deferred Loan Costs</t>
  </si>
  <si>
    <t>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t>
  </si>
  <si>
    <t>Revenue Recognition</t>
  </si>
  <si>
    <t>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7, 2016, and 2015,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7, 2016, and 2015, the Partnership recognized $1.0 million, $0.6 million and $0.2 million of Contingent Rent, respectively.</t>
  </si>
  <si>
    <t>Rents Receivable, net</t>
  </si>
  <si>
    <t>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7 and 2016, the allowance for doubtful accounts was $0.3 million and $0.2 million, respectively.</t>
  </si>
  <si>
    <t>Income Taxes The Partnership is generally not subject to federal, state or local income taxes, except for our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commencing with such taxable year,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t>
  </si>
  <si>
    <t>Foreign Currency Translation</t>
  </si>
  <si>
    <t>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t>
  </si>
  <si>
    <t>Risk Management</t>
  </si>
  <si>
    <t>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t>
  </si>
  <si>
    <t>Concentration of Credit Risk</t>
  </si>
  <si>
    <t>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si>
  <si>
    <t>Business Segments</t>
  </si>
  <si>
    <t>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February 2016, the FASB issued ASU No. 2016-02, Leases (Topic 842) In May 2014, the FASB issued ASU No. 2014-09, Revenue from Contracts with Customers (Topic 606) Revenue from Contracts with Customers (Topic 606): Deferral of the Effective Date Topic 842 Revenue from Contracts with Customers (Topic 606)</t>
  </si>
  <si>
    <t>Acquisitions (Tables)</t>
  </si>
  <si>
    <t>Business Acquisition [Line Items]</t>
  </si>
  <si>
    <t>Consolidated Statement of Operations</t>
  </si>
  <si>
    <t>Consolidated statement of operations and comprehensive income for the year ended December 31, 2016 (in thousands):
Landmark
Pre-Acquisition
Infrastructure
Landmark
results of the
Partners LP
Infrastructure
Drop-down
(As Currently
Partners LP
Acquisitions
Reported)
Revenue
Rental revenue
$
35,208
$
5,963
$
41,171
Expenses
Management fees to affiliate
—
196
196
Property operating
105
2
107
General and administrative
3,755
—
3,755
Acquisition-related
2,648
258
2,906
Amortization
9,703
1,488
11,191
Impairments
1,275
—
1,275
Total expenses
17,486
1,944
19,430
Other income and expenses
(7,849
)
(3,971
)
(11,820
)
Net income
$
9,873
$
48
$
9,921
Other comprehensive loss
(513
)
(4
)
(517
)
Comprehensive income
$
9,360
$
44
$
9,404
Consolidated statement of operations and comprehensive income for the year ended December 31, 2015 (in thousands):
Landmark
Pre-Acquisition
Infrastructure
Landmark
results of the
Partners LP
Infrastructure
Drop-down
(As Currently
Partners LP
Acquisitions
Reported)
Revenue
Rental revenue
$
19,808
$
13,789
$
33,597
Expenses
Management fees to affiliate
—
480
480
Property operating
24
12
36
General and administrative
2,913
10
2,923
Acquisition-related
1,956
2,060
4,016
Amortization
5,219
3,432
8,651
Impairments
3,902
—
3,902
Total expenses
14,014
5,994
20,008
Other income and expenses
(5,058
)
(7,326
)
(12,384
)
Net income
$
736
$
469
$
1,205
Other comprehensive income
—
5
5
Comprehensive income
$
736
$
474
$
1,210</t>
  </si>
  <si>
    <t>Consolidated Cash Flows</t>
  </si>
  <si>
    <t>Consolidated summarized cash flows for the year ended December 31, 2016 (in thousands):
Landmark
Pre-Acquisition
Infrastructure
Landmark
results of the
Partners LP
Infrastructure
Drop-down
(As Currently
Partners LP
Acquisitions
Reported)
Net cash provided by operating activities
$
18,982
$
2,483
$
21,465
Net cash used in investing activities
(156,468
)
—
(156,468
)
Net cash provided by (used in) financing activities
138,281
(2,483
)
135,798
Consolidated summarized cash flows for the year ended December 31, 2015 (in thousands):
Landmark
Pre-Acquisition
Infrastructure
Landmark
results of the
Partners LP
Infrastructure
Drop-down
(As Currently
Partners LP
Acquisitions
Reported)
Net cash provided by operating activities
$
9,691
$
6,264
$
15,955
Net cash used in investing activities
(134,220
)
9
(134,211
)
Net cash provided by (used in) financing activities
126,203
(6,274
)
119,929</t>
  </si>
  <si>
    <t>Drop-down Acquisitions</t>
  </si>
  <si>
    <t>Schedule of Acquisitions</t>
  </si>
  <si>
    <t xml:space="preserve">Number of Tenant Sites
Consideration (in millions)
Renewable
Investments
Borrowings
Wireless
Outdoor
Power
in
and Available
Common
Acquisition Date
Source
Communication
Advertising
Generation
Total
Receivables
Cash
Units
Total
December 20, 2017
Sponsor
23
5
1
29
—
$
17.6
$
—
$
17.6
September 28, 2017
Sponsor
39
10
—
49
—
33.3
—
33.3
September 8, 2017
Sponsor (1)
—
—
1
1
—
1.6
—
1.6
July 28, 2017
Sponsor
30
1
1
32
2
22.0
—
22.0
June 8, 2017
Sponsor (1)
30
9
2
41
—
24.7
—
24.7
April 28, 2017
Sponsor (2)
—
1
—
1
—
4.3
—
4.3
April 28, 2017
Fund G (2)
—
1
—
1
—
3.8
3.5
7.3
March 31, 2017
Fund G (2)
—
1
—
1
—
7.5
—
7.5
2017 Acquisitions
122
28
5
155
2
$
114.8
$
3.5
$
118.3
December 22, 2016
Sponsor
28
5
2
35
2
$
13.6
$
—
$
13.6
August 30, 2016
Sponsor
28
5
30
63
—
21.1
—
21.1
August 30, 2016
Fund G
214
171
1
386
5
75.6
64.7
140.3
August 1, 2016
Sponsor
37
4
12
53
6
24.4
—
24.4
April 20, 2016
Sponsor
1
—
1
2
1
6.3
—
6.3
2016 Acquisitions
308
185
46
539
14
$
141.0
$
64.7
$
205.7
December 18, 2015
Sponsor
23
16
2
41
—
$
24.2
$
—
$
24.2
November 19, 2015
Fund F
99
37
—
136
—
25.0
19.5
44.5
November 19, 2015
Fund C
67
5
—
72
—
17.3
13.0
30.3
September 21, 2015
Sponsor
50
13
2
65
—
20.3
—
20.3
August 18, 2015
Fund E
135
57
1
193
—
34.9
31.0
65.9
July 21, 2015
Sponsor
81
16
3
100
1
35.7
—
35.7
April 8, 2015
Sponsor
45
28
—
73
—
22.1
—
22.1
March 4, 2015
Sponsor
41
39
1
81
—
25.2
—
25.2
2015 Acquisitions
541
211
9
761
1
$
204.7
$
63.5
$
268.2
(1)
In connection with the June 8, 2017 drop-down acquisition from our Sponsor, the Partnership entered into a contractual obligation to acquire one tenant site and related real property interest. On September 8, 2017, the Partnership completed the acquisition for cash consideration of $1.6 million.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Additionally, in connection with the December 22, 2016 drop-down acquisition, the Partnership entered into a contractual obligation to acquire one tenant site and related real property interest. On April 28, 2017 the Partnership completed the acquisition for cash consideration of approximately $3.7 million to the property owner and $0.6 million to Landmark as additional consideration. </t>
  </si>
  <si>
    <t>Third Party Acquisitions</t>
  </si>
  <si>
    <t>The following table presents direct third-party acquisitions completed by the Partnership:
No. of Tenant Sites
Consideration (in millions)
Renewable
Borrowings
Wireless
Outdoor
Power
Investments
and Available
Common
Acquisition Description
Communication
Advertising
Generation
Total
in Receivables
Cash
Units
Total
First Quarter
International
3
4
—
7
—
$
3.6
$
—
$
3.6
UEP
1
—
—
1
—
—
0.1
0.1
Domestic
5
3
—
8
—
1.2
—
1.2
Total
9
7
—
16
—
$
4.8
$
0.1
$
4.9
Second Quarter
International
2
4
—
6
1
$
9.0
$
—
$
9.0
UEP
3
1
—
4
—
—
1.0
1.0
Domestic
1
—
—
1
—
0.5
—
0.5
Total
6
5
—
11
1
$
9.5
$
1.0
$
10.5
Third Quarter
International
—
2
—
2
—
$
4.1
$
—
$
4.1
Domestic
3
—
—
3
—
0.8
—
0.8
Total
3
2
—
5
—
$
4.9
$
—
$
4.9
Fourth Quarter
International
—
3
—
3
—
$
11.5
$
—
$
11.5
UEP
3
4
—
7
—
—
2.7
2.7
Domestic
14
5
2
21
—
6.5
—
6.5
Total
17
12
2
31
—
$
18.0
$
2.7
$
20.7
2017 Total
35
26
2
63
1
$
37.2
$
3.8
$
41.0
Second Quarter
International
2
—
—
2
—
$
0.1
$
—
$
0.1
UEP
3
—
—
3
—
—
1.6
1.6
Total
5
—
—
5
—
$
0.1
$
1.6
$
1.7
Third Quarter
International
4
1
—
5
—
$
4.4
$
—
$
4.4
UEP
1
—
—
1
—
—
0.1
0.1
Total
5
1
—
6
—
$
4.4
$
0.1
$
4.5
Fourth Quarter
International
6
5
—
11
—
$
2.0
$
—
$
2.0
UEP
1
1
—
2
—
—
0.9
0.9
Domestic
8
2
6
16
—
76.6
—
76.6
Total
15
8
6
29
—
$
78.6
$
0.9
$
79.5
2016 Total
25
9
6
40
—
$
83.1
$
2.6
$
85.7</t>
  </si>
  <si>
    <t>Real Property Interests (Tables)</t>
  </si>
  <si>
    <t>Summary of the Partnership's Real Property Interests</t>
  </si>
  <si>
    <t>The following summarizes the Partnership’s real property interests (in thousands):
December 31,
2017
2016
Land
$
114,385
$
88,845
Real property interests – perpetual
114,612
99,911
Real property interests – finite life
481,810
390,119
Construction in progress
7,574
—
Total land and real property interests
718,381
578,875
Accumulated amortization of real property interests
(37,817
)
(25,967
)
Land and net real property interests
$
680,564
$
552,908</t>
  </si>
  <si>
    <t>Schedule of Allocation of Estimated Fair Values of the Assets Acquired and Liabilities Assumed</t>
  </si>
  <si>
    <t>The following table summarizes final allocations for acquisitions made during the years ended December 31, 2017, 2016, and 2015 of estimated fair values of the assets acquired and liabilities assumed (in thousands). Prior-period financial information, has been retroactively adjusted for transactions between entities under common control prior to April 1, 2017. See Notes 2 and 3 for additional information.
Investments in real
In-place lease
Above-market
Below-market
Period
Land
property interests
intangibles
lease intangibles
lease intangibles
Total
2017
$
25,151
$
107,195
$
3,781
$
976
$
(1,850
)
$
135,253
2016
75,959
34,096
4,003
972
(864
)
114,166
2015
6,473
100,986
3,210
2,533
(4,637
)
108,565</t>
  </si>
  <si>
    <t>Schedule of Future Estimated Amortization of Finite Lived Real Property Interests</t>
  </si>
  <si>
    <t>Future estimated aggregate amortization of finite lived real property interests for each of the five succeeding fiscal years and thereafter as of December 31, 2017, are as follows (in thousands):
2018
$
13,232
2019
12,877
2020
12,315
2021
11,725
2022
11,441
Thereafter
382,403
Total
$
443,993</t>
  </si>
  <si>
    <t>Other Intangible Assets and Liabilities (Tables)</t>
  </si>
  <si>
    <t>Summary of Identifiable Intangible Assets, Including Above/Below Market Lease Intangibles</t>
  </si>
  <si>
    <t xml:space="preserve">The following summarizes our identifiable intangible assets, including above/below‑market lease intangibles (in thousands):
December 31,
2017
2016
Acquired in-place lease
Gross amount
$
20,486
$
16,729
Accumulated amortization
(6,119
)
(4,491
)
Net amount
$
14,367
$
12,238
Acquired above-market leases
Gross amount
$
6,503
$
5,523
Accumulated amortization
(2,886
)
(2,031
)
Net amount
$
3,617
$
3,492
Total other intangible assets, net
$
17,984
$
15,730
Acquired below-market leases
Gross amount
$
(21,218
)
$
(19,366
)
Accumulated amortization
8,385
6,305
Total other intangible liabilities, net
$
(12,833
)
$
(13,061
) </t>
  </si>
  <si>
    <t>Future Aggregate Amortization of Intangibles for Each of the Five Succeeding Fiscal Years and Thereafter</t>
  </si>
  <si>
    <t xml:space="preserve">Future aggregate amortization of intangibles for each of the five succeeding fiscal years and thereafter as of December 31, 2017 follows (in thousands):
Acquired
Acquired
Acquired
in-place
above-market
below-market
leases
leases
leases
2018
$
1,885
$
718
$
(2,102
)
2019
993
549
(2,046
)
2020
970
465
(1,977
)
2021
812
359
(1,835
)
2022
666
283
(1,690
)
Thereafter
9,041
1,243
(3,183
)
Total
$
14,367
$
3,617
$
(12,833
) </t>
  </si>
  <si>
    <t>Future Minimum Rents (Tables)</t>
  </si>
  <si>
    <t>Future minimum receipts from tenants</t>
  </si>
  <si>
    <t>At December 31, 2017, future minimum receipts from tenants on leases with non‑cancellable terms, including cancellable leases where the tenant is economically compelled to extend the lease term, for each of the next five years and thereafter are as follows (in thousands):
2018
$
15,472
2019
15,330
2020
15,217
2021
14,948
2022
14,793
Thereafter
141,160
Total
$
216,920</t>
  </si>
  <si>
    <t>Investments in Receivables (Tables)</t>
  </si>
  <si>
    <t>Activity in investments in receivables</t>
  </si>
  <si>
    <t>The following table reflects the activity in investments in receivables (in thousands):
Year Ended December 31,
2017
2016
Investments in receivables – beginning
$
17,440
$
12,136
Acquisitions
4,389
5,934
Fair value adjustment
—
239
Repayments
(1,180
)
(905
)
Interest accretion
7
36
Foreign currency translation adjustment
126
—
Investments in receivables – ending
$
20,782
$
17,440</t>
  </si>
  <si>
    <t>Annual amounts due</t>
  </si>
  <si>
    <t>Annual amounts due as of December 31, 2017, are as follows (in thousands):
2018
$
2,763
2019
2,292
2020
2,285
2021
2,348
2022
2,486
Thereafter
28,298
Total
$
40,472
Interest
$
19,690
Principal
20,782
Total
$
40,472</t>
  </si>
  <si>
    <t>Debt (Tables)</t>
  </si>
  <si>
    <t>Schedule of Partnership's debt</t>
  </si>
  <si>
    <t>The following table summarizes the Partnership’s debt (in thousands):
Outstanding Balance
Maturity Date
December 31, 2017
December 31, 2016
Revolving credit facility
November 19, 2019
$
304,000
$
224,500
Series 2017-1 Class A
November 15, 2022 (1)
$
62,000
$
—
Series 2017-1 Class B
November 15, 2022 (1)
18,000
—
Series 2016-1 Class A
June 1, 2021 (2)
89,171
90,917
Series 2016-1 Class B
June 1, 2021 (2)
25,100
25,100
Secured Notes
$
194,271
$
116,017
Discount on Secured Notes
(1,826
)
(15
)
Deferred loan costs
(5,196
)
(3,567
)
Secured Notes, net
$
187,249
$
112,435
(1)
Maturity date reflects anticipated repayment date; final legal maturity is November 15, 2047.
(2)
Maturity date reflects anticipated repayment date; final legal maturity is July 15, 2046.</t>
  </si>
  <si>
    <t>Schedule of debt service coverage ratio</t>
  </si>
  <si>
    <t xml:space="preserve">Certain information with respect to the 2017 Securitization and the 2016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7 Securitization
LMRK Issuer Co. 2 LLC
Series 2017-1 Secured Notes, Class A and Class B
1.30x (1)
(2)
2016 Securitization
LMRK Issuer Co. LLC
Series 2016-1 Secured Notes, Class A and Class B
1.30x (1)
(2) </t>
  </si>
  <si>
    <t>Schedule of 'secured notes' annual amounts due</t>
  </si>
  <si>
    <t>The Secured Notes’ annual principal payment amounts due as of December 31, 2017, are as follows (in thousands):
2018
$
4,236
2019
6,110
2020
8,077
2021
105,652
2022
70,196
Total
$
194,271</t>
  </si>
  <si>
    <t>Interest Rate Swap Agreements (Tables)</t>
  </si>
  <si>
    <t>Table Summarizing Terms and Fair Value of Interest Rate Swaps</t>
  </si>
  <si>
    <t>The following table summarizes the terms and fair value of the Partnerships’ interest rate swap agreements (in thousands, except percentages):
Date
Notional
Fixed
Effective
Maturity
Fair Value Asset (Liability) at December 31,
Entered
Value
Rate
Date
Date
2017
2016
December 24, 2014
$
70,000
4.02
%
12/24/2014
12/24/2018
$
164
$
(376
)
February 5, 2015
25,000
3.79
4/13/2015
4/13/2019
174
13
August 24, 2015
50,000
4.24
10/1/2015
10/1/2022
840
354
March 23, 2016
50,000
4.17
12/24/2018
12/24/2021
761
720
March 31, 2016
20,000
4.06
12/24/2018
12/24/2021
364
347
March 31, 2016
25,000
4.13
4/13/2019
4/13/2022
418
426
June 12, 2017
50,000
4.56
3/2/2018
9/2/2024
438
—
$
3,159
$
1,484</t>
  </si>
  <si>
    <t>Table Summarizing Fair Values of Sensitivity Analysis</t>
  </si>
  <si>
    <t xml:space="preserve">The following table summarizes the results of the analysis performed (in thousands):
Effects of Change in Interest Rates
Date Entered
Maturity Date
+50 Basis Points
-50 Basis Points
+100 Basis Points
-100 Basis Points
December 24, 2014
12/24/2018
$
483
$
(157
)
$
800
$
(480
)
February 5, 2015
4/13/2019
328
19
481
(138
)
August 24, 2015
10/1/2022
1,930
(258
)
2,981
(1,395
)
March 23, 2016
12/24/2021
1,457
64
2,125
(662
)
March 31, 2016
12/24/2021
643
87
909
(202
)
March 31, 2016
4/13/2022
763
75
1,091
(286
)
June 12, 2017
9/2/2024
1,906
(1,097
)
3,329
(2,681
) </t>
  </si>
  <si>
    <t>Equity (Tables)</t>
  </si>
  <si>
    <t>Schedule of changes in the number of units outstanding</t>
  </si>
  <si>
    <t>The table below summarizes changes in the numbers of units outstanding for the years ended December 31, 2017, 2016 and 2015 (in units):
Series A
Series B
Common
Subordinated
Preferred
Preferred
Balance at December 31, 2014
4,702,665
3,135,109
—
—
Issuance of Common Units - May 20, 2015
3,000,000
—
—
—
Issuance of units in connection with the Acquired Funds
4,112,429
—
—
—
Unit-based compensation
5,050
—
—
—
Balance at December 31, 2015
11,820,144
3,135,109
—
—
Issuance of Series A Preferred Units - April 4, 2016
—
—
800,000
—
Issuance of Series B Preferred Units - August 8, 2016
—
—
—
1,840,000
Issuance of units in connection with the Acquired Funds
3,592,430
—
—
—
Issuance of Common Units - October 19, 2016
3,450,000
—
—
—
ATM Programs
405,156
—
63,957
—
Unit Exchange Program
172,985
—
—
—
Unit-based compensation
9,840
—
—
—
Balance at December 31, 2016
19,450,555
3,135,109
863,957
1,840,000
Issuance of units to Fund G - April 28, 2017
221,729
—
—
—
ATM Programs
240,426
—
704,445
623,015
Unit Exchange Program
226,950
—
—
—
Unit-based compensation
6,798
—
—
—
Balance at December 31, 2017
20,146,458
3,135,109
1,568,402
2,463,015</t>
  </si>
  <si>
    <t>Schedule of quarterly distributions related to quarterly financial results</t>
  </si>
  <si>
    <t>The table below summarizes the quarterly distributions related to our quarterly financial results:
Total
Distribution
Distribution
Quarter Ended
Declaration Date
Distribution Date
Per Unit
(in thousands)
Common and Subordinated Units
March 31, 2015
April 23, 2015
May 14, 2015
$
0.2975
$
2,332
June 30, 2015
July 21, 2015
August 14, 2015
0.3075
3,334
September 30, 2015
October 22, 2015
November 13, 2015
0.3175
4,077
December 31, 2015
January 28, 2016
February 12, 2016
0.3250
4,864
March 31, 2016
April 20, 2016
May 13, 2016
0.3300
4,954
June 30, 2016
July 27, 2016
August 15, 2016
0.3325
5,089
September 30, 2016
October 26, 2016
November 15, 2016
0.3375
7,628
December 31, 2016
January 25, 2017
February 15, 2017
0.3500
7,985
March 31, 2017
April 20, 2017
May 15, 2017
0.3525
8,133
June 30, 2017
July 19, 2017
August 14, 2017
0.3550
8,222
September 30, 2017
October 18, 2017
November 14, 2017
0.3575
8,303
December 31, 2017
January 24, 2018
February 14, 2018
0.3675
9,304
Series A Preferred Units
June 30, 2016
June 16, 2016
July 15, 2016
$
0.5611
$
449
September 30, 2016
September 22, 2016
October 17, 2016
0.5000
432
December 31, 2016
December 16, 2016
January 17, 2017
0.5000
432
March 31, 2017
March 16, 2017
April 17, 2017
0.5000
432
June 30, 2017
June 22, 2017
July 17, 2017
0.5000
555
September 30, 2017
September 21, 2017
October 16, 2017
0.5000
713
December 31, 2017
December 21, 2017
January 16, 2018
0.5000
784
Series B Preferred Units
September 30, 2016
October 20, 2016
November 15, 2016
$
0.5322
$
979
December 31, 2016
January 20, 2017
February 15, 2017
0.4938
909
March 31, 2017
April 20, 2017
May 15, 2017
0.4938
934
June 30, 2017
July 19, 2017
August 15, 2017
0.4938
990
September 30, 2017
October 18, 2017
November 15, 2017
0.4938
1,203
December 31, 2017
January 22, 2018
February 15, 2018
0.4938
1,216</t>
  </si>
  <si>
    <t>Net Income (Loss) Per Limited Partner Unit (Tables)</t>
  </si>
  <si>
    <t>Schedule of calculation of undistributed net loss</t>
  </si>
  <si>
    <t xml:space="preserve">The calculation of the undistributed net loss attributable to common and subordinated unitholders for the years ended December 31, 2017, 2016 and 2015 is as follows (in thousands):
Year Ended December 31,
2017
2016
2015
Net income attributable to limited partners
$
19,257
$
9,873
$
736
Less:
Distributions declared on Preferred Units
(6,673
)
(2,660
)
—
General partner's incentive distribution rights
(488
)
(110
)
—
Net income attributable to common and subordinated unitholders
12,096
7,103
736
Distributions declared on common units
(28,983
)
(21,314
)
(10,693
)
Distributions declared on subordinated units
(4,491
)
(4,232
)
(3,911
)
Undistributed net loss
$
(21,378
)
$
(18,443
)
$
(13,868
) </t>
  </si>
  <si>
    <t>Calculation of net income (loss) per unit</t>
  </si>
  <si>
    <t>The calculation of net income (loss) per unit related to the Partnership for the years ended December 31, 2017, 2016 and 2015 is as follows (in thousands, except per unit data):
Year Ended December 31,
2017
2016
2015
Common
Subordinated
Common
Subordinated
Common
Subordinated
Units
Units
Units
Units
Units
Units
Distributions declared
$
28,983
$
4,491
$
21,314
$
4,232
$
10,693
$
3,911
Undistributed net loss
(18,440
)
(2,938
)
(14,947
)
(3,496
)
(9,466
)
(4,402
)
Net income (loss) attributable to common and subordinated units - basic
10,543
1,553
6,367
736
1,227
(491
)
Net income (loss) attributable to subordinated units
1,553
—
736
—
(491
)
—
Net income (loss) attributable to common and subordinated units - diluted
$
12,096
$
1,553
$
7,103
$
736
$
736
$
(491
)
Weighted-average units outstanding:
Basic
19,701
3,135
13,986
3,135
7,558
3,135
Effect of diluted subordinated units
3,135
—
3,135
—
3,135
—
Diluted
22,836
3,135
17,121
3,135
10,693
3,135
Net income (loss) per common and subordinated unit:
Basic
$
0.54
$
0.50
$
0.46
$
0.23
$
0.16
$
(0.16
)
Diluted (1)
$
0.53
$
0.50
$
0.41
$
0.23
$
0.07
$
(0.16
)
(1)
The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s ended December 31, 2017, 2016 and 2015,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December 31,
2017
2016
Carrying amount
Fair Value
Carrying amount
Fair Value
Investment in receivables, net
$
20,782
$
20,995
$
17,440
$
17,550
Revolving credit facility
304,000
304,000
224,500
224,500
Secured Notes, net
187,249
187,895
112,435
112,608</t>
  </si>
  <si>
    <t>Assets and Liabilities Measured at Fair Value on a Recurring Basis</t>
  </si>
  <si>
    <t>For the years ended December 31, 2017 and 2016, the Partnership measured the following assets and liabilities at fair value on a recurring basis (in thousands):
December 31,
2017
2016
Derivative Assets (1)
$
3,159
$
1,860
Derivative Liabilities (1)
$
—
$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 Party Transactions (Tables)</t>
  </si>
  <si>
    <t>Schedule of Right of First Offer acquisitions</t>
  </si>
  <si>
    <t>During the years ended December 31, 2017, 2016 and 2015, the Partnership completed the following ROFO acquisitions:
Common Units
Total No. of
Total
Total
Issued to
Acquired
Total No.
Investments in
Consideration
Common Units
Landmark
Acquisition Date
Fund
of Tenant Sites
Receivables
(in millions)
Issued
and Affiliates
Various (1)
Fund G
2
—
$
14.8
221,729
221,729
August 30, 2016
Fund G
386
5
140.3
3,592,430
25,220
November 19, 2015
Fund F
136
—
44.5
1,266,317
217,133
November 19, 2015
Fund C
72
—
30.3
847,260
123,405
August 18, 2015
Fund E
193
—
65.9
1,998,852
171,737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t>
  </si>
  <si>
    <t>Segment Information (Tables)</t>
  </si>
  <si>
    <t>Schedule of Statement of Operations by Reportable Segment</t>
  </si>
  <si>
    <t>For the year ended December 31, 2017 (in thousands):
Renewable
Wireless
Outdoor
Power
Communication
Advertising
Generation
Corporate
Total
Revenue
Rental revenue
$
33,456
$
11,367
$
7,802
$
—
$
52,625
Expenses
Property operating
22
228
144
—
394
General and administrative
—
—
—
5,286
5,286
Acquisition-related
22
230
—
1,035
1,287
Amortization
10,898
2,070
569
—
13,537
Impairments
645
203
—
—
848
Total expenses
11,587
2,731
713
6,321
21,352
Total other income and expenses
698
144
740
(16,724
)
(15,142
)
Income (loss) before income tax benefit
22,567
8,780
7,829
(23,045
)
16,131
Income tax benefit
—
—
—
(3,145
)
(3,145
)
Net income (loss)
$
22,567
$
8,780
$
7,829
$
(19,900
)
$
19,276
For the year ended December 31, 2016 (in thousands):
Renewable
Wireless
Outdoor
Power
Communication
Advertising
Generation
Corporate
Total
Revenue
Rental revenue
$
30,440
$
8,176
$
2,555
$
—
$
41,171
Expenses
Management fees to affiliate
112
83
1
—
196
Property operating
62
29
16
—
107
General and administrative
—
—
—
3,755
3,755
Acquisition-related
244
52
25
2,585
2,906
Amortization
9,649
1,247
295
—
11,191
Impairments
1,130
145
—
—
1,275
Total expenses
11,197
1,556
337
6,340
19,430
Total other income and expenses
1,067
—
532
(13,419
)
(11,820
)
Net income (loss)
$
20,310
$
6,620
$
2,750
$
(19,759
)
$
9,921
For the year ended December 31, 2015 (in thousands):
Renewable
Wireless
Outdoor
Power
Communication
Advertising
Generation
Corporate
Total
Revenue
Rental revenue
$
26,546
$
6,846
$
205
$
—
$
33,597
Expenses
Management fees to affiliate
319
161
—
—
480
Property operating
24
12
—
—
36
General and administrative
—
—
—
2,923
2,923
Acquisition-related
1,951
80
29
1,956
4,016
Amortization
7,581
1,022
48
—
8,651
Impairments
3,426
476
—
—
3,902
Total expenses
13,301
1,751
77
4,879
20,008
Total other income and expenses
796
227
9
(13,416
)
(12,384
)
Net income (loss)
$
14,041
$
5,322
$
137
$
(18,295
)
$
1,205</t>
  </si>
  <si>
    <t>Schedule of Total Assets by Reportable Segment</t>
  </si>
  <si>
    <t>The Partnership’s total assets by segment were (in thousands):
December 31,
2017
2016
Segments
Wireless communication
$
440,139
$
394,991
Outdoor advertising
175,825
92,660
Renewable power generation
111,482
103,052
Corporate assets
40,553
12,357
Total assets
$
767,999
$
603,060</t>
  </si>
  <si>
    <t>Tenant Concentration (Tables)</t>
  </si>
  <si>
    <t>Schedule of Tenant Revenue Concentrations</t>
  </si>
  <si>
    <t xml:space="preserve">Year Ended December 31,
Tenant
2017
2016
2015
T-Mobile
11.7
%
13.8
%
15.4
%
Verizon
8.9
%
9.7
%
9.8
%
Sprint
9.5
%
11.4
%
12.5
%
AT&amp;T Mobility
11.0
%
12.6
%
13.1
%
Crown Castle
9.2
%
10.3
%
11.1
% </t>
  </si>
  <si>
    <t>Income Taxes (Tables)</t>
  </si>
  <si>
    <t>Summary of Income Before Income Tax Benefit by Geographic Area</t>
  </si>
  <si>
    <t>Income before income tax benefit by geographic area is as follows (in thousands):
Year Ended December 31,
2017
2016
2015
Domestic
$
15,259
$
10,554
$
1,179
Foreign
872
(633
)
26
Total
$
16,131
$
9,921
$
1,205</t>
  </si>
  <si>
    <t>Summary of Income Tax Benefit</t>
  </si>
  <si>
    <t xml:space="preserve">For the year ended December 31, 2017, income tax benefit consisted of the following (in thousands):
Year Ended December 31,
2017
Current
Domestic
$
—
Foreign
70
Deferred
Domestic
(3,215
)
Foreign
—
Income tax benefit
$
(3,145
) </t>
  </si>
  <si>
    <t>Summary of Reconciliation Between U.S. Statutory Rate and Effective Rate from Income Before Income Tax Benefit</t>
  </si>
  <si>
    <t xml:space="preserve">Reconciliation between the U.S. statutory rate and the effective rate from income before income tax benefit is as follows:
Year Ended December 31,
2017
Statutory tax rate
34
%
Adjustment to reflect MLP/REIT status
(29
)%
Valuation allowance
(32
)%
Change in tax law
9
%
Other
(1
)%
Effective tax rate
(19
)% </t>
  </si>
  <si>
    <t>Supplemental Cash Flow Information (Tables)</t>
  </si>
  <si>
    <t>Schedule of noncash activities</t>
  </si>
  <si>
    <t>Noncash activities for the years ended December 31, 2017, 2016, and 2015 were as follows (in thousands):
Year Ended December 31,
2017
2016
2015
Capital contribution to fund general and administrative expense reimbursement
$
491
$
545
$
645
Purchase price for acquisitions included in due to Landmark and affiliates
196
217
—
Issuance of common units for Acquired Funds
3,492
64,664
63,571
Unit Exchange Program acquisitions
3,816
2,639
—
Fair value adjustment of investments in receivables
—
239
12
Distributions payable to preferred unitholders
1,296
800
—
Offering costs included in accounts payable and accrued liabilities
—
165
—
Deferred loan costs included in accounts payable and accrued liabilities
285
235
—
Purchase price for acquisitions and construction activities included in accounts payable
642
405
—</t>
  </si>
  <si>
    <t>Schedule of cash flows related to interest paid</t>
  </si>
  <si>
    <t>Cash flows related to interest paid was as follows (in thousands):
Year Ended December 31,
2017
2016
2015
Cash paid for interest
$
15,797
$
12,349
$
8,746</t>
  </si>
  <si>
    <t>Quarterly Financial Data (Unaudited) (Tables)</t>
  </si>
  <si>
    <t>Summary of quarterly financial data</t>
  </si>
  <si>
    <t>2017 Quarter Ended
March 31
June 30
September 30
December 31
Total rental revenue
$
11,841
$
12,803
$
13,499
$
14,482
Net income
3,527
2,677
3,798
9,274
Less: Net income attributable to noncontrolling interest
3
4
4
8
Net income attributable to limited partners
3,524
2,673
3,794
9,266
Net income per limited partner unit:
Common units – basic
0.09
0.05
0.08
0.31
Common units – diluted
0.09
0.05
0.08
0.31
Subordinated units – basic and diluted
0.09
0.05
0.08
0.28
Cash distribution declared per unit
0.3525
0.3550
0.3575
0.3675
2016 Quarter Ended
March 31
June 30
September 30
December 31
Total rental revenue
$
9,739
$
9,768
$
10,166
$
11,498
Net income
146
611
372
8,792
Less: Pre-acquisition net income (loss) from Drop-down Assets
573
582
(1,102
)
(5
)
Net income (loss) attributable to limited partners
(427
)
29
1,474
8,797
Net income (loss) per limited partner unit
Common units – basic
(0.03
)
(0.02
)
0.06
0.34
Common units – diluted
(0.03
)
(0.02
)
0.06
0.34
Subordinated units – basic and diluted
(0.03
)
(0.03
)
(0.10
)
0.33
Cash distribution declared per unit
0.3300
0.3325
0.3375
0.3500</t>
  </si>
  <si>
    <t>Organization (Details)</t>
  </si>
  <si>
    <t>Feb. 15, 2018item</t>
  </si>
  <si>
    <t>Dec. 31, 2017itemshares</t>
  </si>
  <si>
    <t>Dec. 31, 2016shares</t>
  </si>
  <si>
    <t>Dec. 31, 2015shares</t>
  </si>
  <si>
    <t>Dec. 31, 2014shares</t>
  </si>
  <si>
    <t>Partnership Equity</t>
  </si>
  <si>
    <t>Number of common units that will convert from each outstanding subordinated unit | item</t>
  </si>
  <si>
    <t>Subsequent Event | Landmark Dividend LLC</t>
  </si>
  <si>
    <t>Number of units held (in shares)</t>
  </si>
  <si>
    <t>Limited Partners | Common Units | Landmark Dividend LLC</t>
  </si>
  <si>
    <t>Limited Partners | Subordinated Units | Landmark Dividend LLC</t>
  </si>
  <si>
    <t>Basis of Presentation and Summary of Significant Accounting Policies - Drop-down Acquisitions (Details) $ in Millions</t>
  </si>
  <si>
    <t>Dec. 31, 2017USD ($)itemsite</t>
  </si>
  <si>
    <t>Dec. 31, 2016USD ($)itemsite</t>
  </si>
  <si>
    <t>Dec. 31, 2015USD ($)itemsite</t>
  </si>
  <si>
    <t>Number of tenant sites acquired | site</t>
  </si>
  <si>
    <t>Number of Investments in Receivables</t>
  </si>
  <si>
    <t>Consideration</t>
  </si>
  <si>
    <t>Consideration | $</t>
  </si>
  <si>
    <t>Acquisition from related party | Landmark, General Partner and affiliates | 2017 Drop-down Acquisitions</t>
  </si>
  <si>
    <t>Number of drop-down acquisitions</t>
  </si>
  <si>
    <t>Acquisition from related party | Landmark, General Partner and affiliates | 2016 Drop-down Acquisitions</t>
  </si>
  <si>
    <t>Acquisition from related party | Landmark, General Partner and affiliates | 2015 Drop-down Acquisitions</t>
  </si>
  <si>
    <t>Basis of Presentation and Summary of Significant Accounting Policies - Purchase Accounting for Acquisitions (Details)</t>
  </si>
  <si>
    <t>Wireless Communication</t>
  </si>
  <si>
    <t>Maximum time period to estimate above/below market lease value</t>
  </si>
  <si>
    <t>10 years</t>
  </si>
  <si>
    <t>Outdoor Advertising</t>
  </si>
  <si>
    <t>20 years</t>
  </si>
  <si>
    <t>Outdoor Advertising | Billboards</t>
  </si>
  <si>
    <t>Useful life</t>
  </si>
  <si>
    <t>Minimum</t>
  </si>
  <si>
    <t>Discount rate used to estimate fair values (as a percent)</t>
  </si>
  <si>
    <t>6.00%</t>
  </si>
  <si>
    <t>Lease execution period</t>
  </si>
  <si>
    <t>1 month</t>
  </si>
  <si>
    <t>Lease-up period</t>
  </si>
  <si>
    <t>4 months</t>
  </si>
  <si>
    <t>Lease term</t>
  </si>
  <si>
    <t>2 years</t>
  </si>
  <si>
    <t>Cancellation period</t>
  </si>
  <si>
    <t>30 days</t>
  </si>
  <si>
    <t>Maximum</t>
  </si>
  <si>
    <t>20.00%</t>
  </si>
  <si>
    <t>12 months</t>
  </si>
  <si>
    <t>8 months</t>
  </si>
  <si>
    <t>180 days</t>
  </si>
  <si>
    <t>Total sites acquired | Minimum</t>
  </si>
  <si>
    <t>Total sites acquired | Maximum</t>
  </si>
  <si>
    <t>Basis of Presentation and Summary of Significant Accounting Policies - Real Property Interests (Details)</t>
  </si>
  <si>
    <t>Real Estate [Line Items]</t>
  </si>
  <si>
    <t>Term of real estate rights</t>
  </si>
  <si>
    <t>12 years</t>
  </si>
  <si>
    <t>99 years</t>
  </si>
  <si>
    <t>Basis of Presentation and Summary of Significant Accounting Policies - Restricted Cash (Details) - USD ($) $ in Thousands</t>
  </si>
  <si>
    <t>Jan. 18, 2018</t>
  </si>
  <si>
    <t>Restricted Cash And Cash Equivalents Items [Line Items]</t>
  </si>
  <si>
    <t>Landmark Dividend Growth Fund - H LLC</t>
  </si>
  <si>
    <t>Series 2017-1 Secured Notes</t>
  </si>
  <si>
    <t>Series 2017-1 Secured Notes | Landmark Dividend Growth Fund - H LLC | Subsequent Event</t>
  </si>
  <si>
    <t>Payments to acquire additional assets</t>
  </si>
  <si>
    <t>Basis of Presentation and Summary of Significant Accounting Policies - Investments in Receivables, Net (Details) - USD ($) $ in Thousands</t>
  </si>
  <si>
    <t>Accounting Policies [Abstract]</t>
  </si>
  <si>
    <t>Allowance for investments in receivables</t>
  </si>
  <si>
    <t>Basis of Presentation and Summary of Significant Accounting Policies - Revenue Recognition (Details) - USD ($) $ in Millions</t>
  </si>
  <si>
    <t>Contingent rent recognized</t>
  </si>
  <si>
    <t>Basis of Presentation and Summary of Significant Accounting Policies - Rents Receivable, Net (Details) - USD ($) $ in Millions</t>
  </si>
  <si>
    <t>Basis of Presentation and Summary of Significant Accounting Policies - Concentration of Credit Risk (Details)</t>
  </si>
  <si>
    <t>Dec. 31, 2017USD ($)</t>
  </si>
  <si>
    <t>Accounting Changes And Error Corrections [Abstract]</t>
  </si>
  <si>
    <t>Cash accounts at each institution are insured, amount</t>
  </si>
  <si>
    <t>Basis of Presentation and Summary of Significant Accounting Policies - Business Segments (Details) - segment</t>
  </si>
  <si>
    <t>Number of reportable segments</t>
  </si>
  <si>
    <t>Basis of Presentation and Summary of Significant Accounting Policies - Recently Issued Accounting Standards (Details) - USD ($) $ in Thousands</t>
  </si>
  <si>
    <t>Acquisitions - Drop-down Acquisitions - General Information (Details) - Landmark, General Partner and affiliates - Acquisition from related party - item</t>
  </si>
  <si>
    <t>2017 Drop-down Acquisitions</t>
  </si>
  <si>
    <t>2016 Drop-down Acquisitions</t>
  </si>
  <si>
    <t>2015 Drop-down Acquisitions</t>
  </si>
  <si>
    <t>Acquisitions - Drop-down Acquisitions - Summary of Acquisitions Completed (Details) $ in Millions</t>
  </si>
  <si>
    <t>Sep. 08, 2017USD ($)</t>
  </si>
  <si>
    <t>Apr. 28, 2017USD ($)</t>
  </si>
  <si>
    <t>Mar. 31, 2017USD ($)site</t>
  </si>
  <si>
    <t>Number of tenant sites acquired</t>
  </si>
  <si>
    <t>Investments in Receivables | item</t>
  </si>
  <si>
    <t>Borrowings and Available Cash | $</t>
  </si>
  <si>
    <t>Common Units Issued to Landmark and Affiliates | $</t>
  </si>
  <si>
    <t>Total | $</t>
  </si>
  <si>
    <t>1-site acquisition</t>
  </si>
  <si>
    <t>2-site acquisition</t>
  </si>
  <si>
    <t>Renewable Power Generation</t>
  </si>
  <si>
    <t>Landmark, General Partner and affiliates | Acquisition from related party | 29-site acquisition</t>
  </si>
  <si>
    <t>Landmark, General Partner and affiliates | Acquisition from related party | 49-site acquisition</t>
  </si>
  <si>
    <t>Landmark, General Partner and affiliates | Acquisition from related party | 1-site sponsor one acquisition</t>
  </si>
  <si>
    <t>Landmark, General Partner and affiliates | Acquisition from related party | 42-site acquisition</t>
  </si>
  <si>
    <t>Landmark, General Partner and affiliates | Acquisition from related party | 41-site acquisition</t>
  </si>
  <si>
    <t>Landmark, General Partner and affiliates | Acquisition from related party | 1-site sponsor acquisition</t>
  </si>
  <si>
    <t>Landmark, General Partner and affiliates | Acquisition from related party | 1-site fund G acquisition</t>
  </si>
  <si>
    <t>Landmark, General Partner and affiliates | Acquisition from related party | 1-site acquisition</t>
  </si>
  <si>
    <t>Landmark, General Partner and affiliates | Acquisition from related party | 2017 Drop-down Acquisitions</t>
  </si>
  <si>
    <t>Landmark, General Partner and affiliates | Acquisition from related party | 35-site acquisition</t>
  </si>
  <si>
    <t>Landmark, General Partner and affiliates | Acquisition from related party | 63-site acquisition</t>
  </si>
  <si>
    <t>Landmark, General Partner and affiliates | Acquisition from related party | 386-site acquisition</t>
  </si>
  <si>
    <t>Landmark, General Partner and affiliates | Acquisition from related party | 53-site acquisition</t>
  </si>
  <si>
    <t>Landmark, General Partner and affiliates | Acquisition from related party | 2-site acquisition</t>
  </si>
  <si>
    <t>Landmark, General Partner and affiliates | Acquisition from related party | 2016 Drop-down Acquisitions</t>
  </si>
  <si>
    <t>Landmark, General Partner and affiliates | Acquisition from related party | 136-site acquisition</t>
  </si>
  <si>
    <t>Landmark, General Partner and affiliates | Acquisition from related party | 72-site acquisition</t>
  </si>
  <si>
    <t>Landmark, General Partner and affiliates | Acquisition from related party | 65-site acquisition</t>
  </si>
  <si>
    <t>Landmark, General Partner and affiliates | Acquisition from related party | 193-site acquisition</t>
  </si>
  <si>
    <t>Landmark, General Partner and affiliates | Acquisition from related party | 100-site acquisition</t>
  </si>
  <si>
    <t>Landmark, General Partner and affiliates | Acquisition from related party | 73-site acquisition</t>
  </si>
  <si>
    <t>Landmark, General Partner and affiliates | Acquisition from related party | 81-site acquisition</t>
  </si>
  <si>
    <t>Landmark, General Partner and affiliates | Acquisition from related party | 2015 Drop-down Acquisitions</t>
  </si>
  <si>
    <t>Landmark, General Partner and affiliates | Wireless Communication | Acquisition from related party | 29-site acquisition</t>
  </si>
  <si>
    <t>Landmark, General Partner and affiliates | Wireless Communication | Acquisition from related party | 49-site acquisition</t>
  </si>
  <si>
    <t>Landmark, General Partner and affiliates | Wireless Communication | Acquisition from related party | 42-site acquisition</t>
  </si>
  <si>
    <t>Landmark, General Partner and affiliates | Wireless Communication | Acquisition from related party | 41-site acquisition</t>
  </si>
  <si>
    <t>Landmark, General Partner and affiliates | Wireless Communication | Acquisition from related party | 2017 Drop-down Acquisitions</t>
  </si>
  <si>
    <t>Landmark, General Partner and affiliates | Wireless Communication | Acquisition from related party | 35-site acquisition</t>
  </si>
  <si>
    <t>Landmark, General Partner and affiliates | Wireless Communication | Acquisition from related party | 63-site acquisition</t>
  </si>
  <si>
    <t>Landmark, General Partner and affiliates | Wireless Communication | Acquisition from related party | 386-site acquisition</t>
  </si>
  <si>
    <t>Landmark, General Partner and affiliates | Wireless Communication | Acquisition from related party | 53-site acquisition</t>
  </si>
  <si>
    <t>Landmark, General Partner and affiliates | Wireless Communication | Acquisition from related party | 2-site acquisition</t>
  </si>
  <si>
    <t>Landmark, General Partner and affiliates | Wireless Communication | Acquisition from related party | 2016 Drop-down Acquisitions</t>
  </si>
  <si>
    <t>Landmark, General Partner and affiliates | Wireless Communication | Acquisition from related party | 136-site acquisition</t>
  </si>
  <si>
    <t>Landmark, General Partner and affiliates | Wireless Communication | Acquisition from related party | 72-site acquisition</t>
  </si>
  <si>
    <t>Landmark, General Partner and affiliates | Wireless Communication | Acquisition from related party | 65-site acquisition</t>
  </si>
  <si>
    <t>Landmark, General Partner and affiliates | Wireless Communication | Acquisition from related party | 193-site acquisition</t>
  </si>
  <si>
    <t>Landmark, General Partner and affiliates | Wireless Communication | Acquisition from related party | 100-site acquisition</t>
  </si>
  <si>
    <t>Landmark, General Partner and affiliates | Wireless Communication | Acquisition from related party | 73-site acquisition</t>
  </si>
  <si>
    <t>Landmark, General Partner and affiliates | Wireless Communication | Acquisition from related party | 81-site acquisition</t>
  </si>
  <si>
    <t>Landmark, General Partner and affiliates | Wireless Communication | Acquisition from related party | 2015 Drop-down Acquisitions</t>
  </si>
  <si>
    <t>Landmark, General Partner and affiliates | Outdoor Advertising | Acquisition from related party | 29-site acquisition</t>
  </si>
  <si>
    <t>Landmark, General Partner and affiliates | Outdoor Advertising | Acquisition from related party | 49-site acquisition</t>
  </si>
  <si>
    <t>Landmark, General Partner and affiliates | Outdoor Advertising | Acquisition from related party | 42-site acquisition</t>
  </si>
  <si>
    <t>Landmark, General Partner and affiliates | Outdoor Advertising | Acquisition from related party | 41-site acquisition</t>
  </si>
  <si>
    <t>Landmark, General Partner and affiliates | Outdoor Advertising | Acquisition from related party | 1-site sponsor acquisition</t>
  </si>
  <si>
    <t>Landmark, General Partner and affiliates | Outdoor Advertising | Acquisition from related party | 1-site fund G acquisition</t>
  </si>
  <si>
    <t>Landmark, General Partner and affiliates | Outdoor Advertising | Acquisition from related party | 1-site acquisition</t>
  </si>
  <si>
    <t>Landmark, General Partner and affiliates | Outdoor Advertising | Acquisition from related party | 2017 Drop-down Acquisitions</t>
  </si>
  <si>
    <t>Landmark, General Partner and affiliates | Outdoor Advertising | Acquisition from related party | 35-site acquisition</t>
  </si>
  <si>
    <t>Landmark, General Partner and affiliates | Outdoor Advertising | Acquisition from related party | 63-site acquisition</t>
  </si>
  <si>
    <t>Landmark, General Partner and affiliates | Outdoor Advertising | Acquisition from related party | 386-site acquisition</t>
  </si>
  <si>
    <t>Landmark, General Partner and affiliates | Outdoor Advertising | Acquisition from related party | 53-site acquisition</t>
  </si>
  <si>
    <t>Landmark, General Partner and affiliates | Outdoor Advertising | Acquisition from related party | 2016 Drop-down Acquisitions</t>
  </si>
  <si>
    <t>Landmark, General Partner and affiliates | Outdoor Advertising | Acquisition from related party | 136-site acquisition</t>
  </si>
  <si>
    <t>Landmark, General Partner and affiliates | Outdoor Advertising | Acquisition from related party | 72-site acquisition</t>
  </si>
  <si>
    <t>Landmark, General Partner and affiliates | Outdoor Advertising | Acquisition from related party | 65-site acquisition</t>
  </si>
  <si>
    <t>Landmark, General Partner and affiliates | Outdoor Advertising | Acquisition from related party | 193-site acquisition</t>
  </si>
  <si>
    <t>Landmark, General Partner and affiliates | Outdoor Advertising | Acquisition from related party | 100-site acquisition</t>
  </si>
  <si>
    <t>Landmark, General Partner and affiliates | Outdoor Advertising | Acquisition from related party | 73-site acquisition</t>
  </si>
  <si>
    <t>Landmark, General Partner and affiliates | Outdoor Advertising | Acquisition from related party | 81-site acquisition</t>
  </si>
  <si>
    <t>Landmark, General Partner and affiliates | Outdoor Advertising | Acquisition from related party | 2015 Drop-down Acquisitions</t>
  </si>
  <si>
    <t>Landmark, General Partner and affiliates | Renewable Power Generation | Acquisition from related party | 29-site acquisition</t>
  </si>
  <si>
    <t>Landmark, General Partner and affiliates | Renewable Power Generation | Acquisition from related party | 1-site sponsor one acquisition</t>
  </si>
  <si>
    <t>Landmark, General Partner and affiliates | Renewable Power Generation | Acquisition from related party | 42-site acquisition</t>
  </si>
  <si>
    <t>Landmark, General Partner and affiliates | Renewable Power Generation | Acquisition from related party | 41-site acquisition</t>
  </si>
  <si>
    <t>Landmark, General Partner and affiliates | Renewable Power Generation | Acquisition from related party | 2017 Drop-down Acquisitions</t>
  </si>
  <si>
    <t>Landmark, General Partner and affiliates | Renewable Power Generation | Acquisition from related party | 35-site acquisition</t>
  </si>
  <si>
    <t>Landmark, General Partner and affiliates | Renewable Power Generation | Acquisition from related party | 63-site acquisition</t>
  </si>
  <si>
    <t>Landmark, General Partner and affiliates | Renewable Power Generation | Acquisition from related party | 386-site acquisition</t>
  </si>
  <si>
    <t>Landmark, General Partner and affiliates | Renewable Power Generation | Acquisition from related party | 53-site acquisition</t>
  </si>
  <si>
    <t>Landmark, General Partner and affiliates | Renewable Power Generation | Acquisition from related party | 2-site acquisition</t>
  </si>
  <si>
    <t>Landmark, General Partner and affiliates | Renewable Power Generation | Acquisition from related party | 2016 Drop-down Acquisitions</t>
  </si>
  <si>
    <t>Landmark, General Partner and affiliates | Renewable Power Generation | Acquisition from related party | 65-site acquisition</t>
  </si>
  <si>
    <t>Landmark, General Partner and affiliates | Renewable Power Generation | Acquisition from related party | 193-site acquisition</t>
  </si>
  <si>
    <t>Landmark, General Partner and affiliates | Renewable Power Generation | Acquisition from related party | 100-site acquisition</t>
  </si>
  <si>
    <t>Landmark, General Partner and affiliates | Renewable Power Generation | Acquisition from related party | 81-site acquisition</t>
  </si>
  <si>
    <t>Landmark, General Partner and affiliates | Renewable Power Generation | Acquisition from related party | 2015 Drop-down Acquisitions</t>
  </si>
  <si>
    <t>Acquisitions - Drop-down Acquisitions - Summary of Acquisitions Completed - Additional Information (Details) $ in Millions</t>
  </si>
  <si>
    <t>Apr. 28, 2017USD ($)shares</t>
  </si>
  <si>
    <t>Dec. 31, 2017USD ($)siteshares</t>
  </si>
  <si>
    <t>Dec. 31, 2016USD ($)site</t>
  </si>
  <si>
    <t>Aug. 30, 2017site</t>
  </si>
  <si>
    <t>Jun. 08, 2017site</t>
  </si>
  <si>
    <t>Aug. 30, 2016site</t>
  </si>
  <si>
    <t>Number of tenant sites obligated to acquire | site</t>
  </si>
  <si>
    <t>Cash consideration | $</t>
  </si>
  <si>
    <t>Common units issued to Fund G | shares</t>
  </si>
  <si>
    <t>Landmark, General Partner and affiliates | 2-site acquisition</t>
  </si>
  <si>
    <t>Landmark, General Partner and affiliates | Acquisition from related party</t>
  </si>
  <si>
    <t>Landmark, General Partner and affiliates | Acquisition from related party | Property Owner</t>
  </si>
  <si>
    <t>Landmark, General Partner and affiliates | Acquisition from related party | Landmark Acquisition</t>
  </si>
  <si>
    <t>Acquisitions - Drop-down Acquisitions - Consolidated Statement of Operations and Comprehensive Income (Details) - USD ($) $ in Thousands</t>
  </si>
  <si>
    <t>3 Months Ended</t>
  </si>
  <si>
    <t>Sep. 30, 2017</t>
  </si>
  <si>
    <t>Mar. 31, 2017</t>
  </si>
  <si>
    <t>Sep. 30, 2016</t>
  </si>
  <si>
    <t>Jun. 30, 2016</t>
  </si>
  <si>
    <t>Mar. 31, 2016</t>
  </si>
  <si>
    <t>Scenario, Previously Reported</t>
  </si>
  <si>
    <t>Drop-down Acquisitions | Landmark, General Partner and affiliates | Acquisition from related party | Restatement Adjustment</t>
  </si>
  <si>
    <t>Acquisitions - Drop-down Acquisitions - Consolidated Summarized Cash Flows (Details) - USD ($) $ in Thousands</t>
  </si>
  <si>
    <t>Cash flows</t>
  </si>
  <si>
    <t>Net cash provided by (used in) financing activities</t>
  </si>
  <si>
    <t>Drop-down Acquisitions | Restatement Adjustment | Landmark, General Partner and affiliates | Acquisition from related party</t>
  </si>
  <si>
    <t>Acquisitions - Third Party Acquisitions - General Information (Details) - shares</t>
  </si>
  <si>
    <t>Apr. 28, 2017</t>
  </si>
  <si>
    <t>Number of common units in connection with acquisition (in shares)</t>
  </si>
  <si>
    <t>UEP</t>
  </si>
  <si>
    <t>Acquisitions - Third Party Acquisitions - Summary of Acquisitions Completed (Details) $ in Thousands</t>
  </si>
  <si>
    <t>Dec. 31, 2017USD ($)site</t>
  </si>
  <si>
    <t>Sep. 30, 2017USD ($)site</t>
  </si>
  <si>
    <t>Jun. 30, 2017USD ($)itemsite</t>
  </si>
  <si>
    <t>Sep. 30, 2016USD ($)site</t>
  </si>
  <si>
    <t>Jun. 30, 2016USD ($)site</t>
  </si>
  <si>
    <t>International</t>
  </si>
  <si>
    <t>Unit Exchange Acquisitions</t>
  </si>
  <si>
    <t>Domestic</t>
  </si>
  <si>
    <t>2017 Direct Third Party Acquisitions, First Quarter</t>
  </si>
  <si>
    <t>2017 Direct Third Party Acquisitions, Second Quarter</t>
  </si>
  <si>
    <t>2017 Direct Third Party Acquisitions, Third Quarter</t>
  </si>
  <si>
    <t>2017 Direct Third Party Acquisitions, Fourth Quarter</t>
  </si>
  <si>
    <t>2016 Direct Third Party Acquisitions, Second Quarter</t>
  </si>
  <si>
    <t>Direct Third Party Acquisitions2016 Third Quarter</t>
  </si>
  <si>
    <t>Direct Third Party Acquisitions2016 Fourth Quarter</t>
  </si>
  <si>
    <t>Wireless Communication | International</t>
  </si>
  <si>
    <t>Wireless Communication | Unit Exchange Acquisitions</t>
  </si>
  <si>
    <t>Wireless Communication | Domestic</t>
  </si>
  <si>
    <t>Wireless Communication | 2017 Direct Third Party Acquisitions, First Quarter</t>
  </si>
  <si>
    <t>Wireless Communication | 2017 Direct Third Party Acquisitions, Second Quarter</t>
  </si>
  <si>
    <t>Wireless Communication | 2017 Direct Third Party Acquisitions, Third Quarter</t>
  </si>
  <si>
    <t>Wireless Communication | 2017 Direct Third Party Acquisitions, Fourth Quarter</t>
  </si>
  <si>
    <t>Wireless Communication | 2016 Direct Third Party Acquisitions, Second Quarter</t>
  </si>
  <si>
    <t>Wireless Communication | Direct Third Party Acquisitions2016 Third Quarter</t>
  </si>
  <si>
    <t>Wireless Communication | Direct Third Party Acquisitions2016 Fourth Quarter</t>
  </si>
  <si>
    <t>Outdoor Advertising | International</t>
  </si>
  <si>
    <t>Outdoor Advertising | Unit Exchange Acquisitions</t>
  </si>
  <si>
    <t>Outdoor Advertising | Domestic</t>
  </si>
  <si>
    <t>Outdoor Advertising | 2017 Direct Third Party Acquisitions, First Quarter</t>
  </si>
  <si>
    <t>Outdoor Advertising | 2017 Direct Third Party Acquisitions, Second Quarter</t>
  </si>
  <si>
    <t>Outdoor Advertising | 2017 Direct Third Party Acquisitions, Third Quarter</t>
  </si>
  <si>
    <t>Outdoor Advertising | 2017 Direct Third Party Acquisitions, Fourth Quarter</t>
  </si>
  <si>
    <t>Outdoor Advertising | Direct Third Party Acquisitions2016 Third Quarter</t>
  </si>
  <si>
    <t>Outdoor Advertising | Direct Third Party Acquisitions2016 Fourth Quarter</t>
  </si>
  <si>
    <t>Renewable Power Generation | Domestic</t>
  </si>
  <si>
    <t>Renewable Power Generation | 2017 Direct Third Party Acquisitions, Fourth Quarter</t>
  </si>
  <si>
    <t>Renewable Power Generation | Direct Third Party Acquisitions2016 Fourth Quarter</t>
  </si>
  <si>
    <t>Real Property Interests - Summary of Real Property Interests (Details) - USD ($) $ in Thousands</t>
  </si>
  <si>
    <t>Real property interests – perpetual</t>
  </si>
  <si>
    <t>Real property interests – finite life</t>
  </si>
  <si>
    <t>Real Property Interests - Sale (Details)</t>
  </si>
  <si>
    <t>Mar. 31, 2016USD ($)site</t>
  </si>
  <si>
    <t>Mar. 22, 2016USD ($)site</t>
  </si>
  <si>
    <t>Dec. 31, 2016USD ($)</t>
  </si>
  <si>
    <t>Dec. 31, 2015USD ($)</t>
  </si>
  <si>
    <t>One Wireless Communication Site on December 31, 2017</t>
  </si>
  <si>
    <t>Number of tenant sites sold | site</t>
  </si>
  <si>
    <t>Cash consideration received</t>
  </si>
  <si>
    <t>One Wireless Communication Site on March 22, 2016 | Sale</t>
  </si>
  <si>
    <t>12 Wireless Communication Sites March 30, 2016 | Sale | Landmark Dividend LLC | Sale to Related Party</t>
  </si>
  <si>
    <t>Real Property Interests - Acquisitions (Details)</t>
  </si>
  <si>
    <t>Joint Venture</t>
  </si>
  <si>
    <t>Total assets in investment receivables</t>
  </si>
  <si>
    <t>Rental revenue generated by consolidated joint venture</t>
  </si>
  <si>
    <t>Acquisition from related party | 2016 Drop-down Acquisitions | Landmark, General Partner and affiliates</t>
  </si>
  <si>
    <t>Historical cost basis</t>
  </si>
  <si>
    <t>Net carry value</t>
  </si>
  <si>
    <t>Flex Grid</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Investments in real property interests</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Finite Lived Real Property Interests (Details) $ in Thousands</t>
  </si>
  <si>
    <t>Future estimated aggregate amortization of real property interests</t>
  </si>
  <si>
    <t>Thereafter</t>
  </si>
  <si>
    <t>Real Property Interests - Weighted Average Remaining Amortization Period for Non-perpetual Real Property Interests (Details)</t>
  </si>
  <si>
    <t>Weighted average remaining amortization period for non-perpetual real property interests</t>
  </si>
  <si>
    <t>49 years</t>
  </si>
  <si>
    <t>51 years</t>
  </si>
  <si>
    <t>Real Property Interests - Impairment (Details)</t>
  </si>
  <si>
    <t>Dec. 31, 2015USD ($)site</t>
  </si>
  <si>
    <t>Impairment</t>
  </si>
  <si>
    <t>Recognized impairment charge</t>
  </si>
  <si>
    <t>Impaired Real Property Interest</t>
  </si>
  <si>
    <t>Number of real property interests impaired | site</t>
  </si>
  <si>
    <t>Number of real property interests foreclosed | site</t>
  </si>
  <si>
    <t>Impaired real property interest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Future Minimum Rents (Details) $ in Thousands</t>
  </si>
  <si>
    <t>Investments in Receivables - General Information (Details) - USD ($) $ in Millions</t>
  </si>
  <si>
    <t>Jul. 21, 2015</t>
  </si>
  <si>
    <t>Receivables With Imputed Interest [Line Items]</t>
  </si>
  <si>
    <t>Payment collection period, minimum</t>
  </si>
  <si>
    <t>Payment collection period, maximum</t>
  </si>
  <si>
    <t>Interest income recognized</t>
  </si>
  <si>
    <t>Discount rate</t>
  </si>
  <si>
    <t>7.00%</t>
  </si>
  <si>
    <t>14.00%</t>
  </si>
  <si>
    <t>Investments in Receivables - Activity in Investments in Receivables (Details) - USD ($) $ in Thousands</t>
  </si>
  <si>
    <t>Investments in receivables – beginning</t>
  </si>
  <si>
    <t>Fair value adjustment</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Debt - Summary of Debt (Details) - USD ($)</t>
  </si>
  <si>
    <t>Nov. 30, 2017</t>
  </si>
  <si>
    <t>Jun. 16, 2016</t>
  </si>
  <si>
    <t>Outstanding Balance, revolving credit facility</t>
  </si>
  <si>
    <t>Senior secured revolving credit facility</t>
  </si>
  <si>
    <t>Maturity Date</t>
  </si>
  <si>
    <t>Nov. 19,
		2019</t>
  </si>
  <si>
    <t>Series 2017-1 Class A</t>
  </si>
  <si>
    <t>Outstanding Balance, secured debt</t>
  </si>
  <si>
    <t>Nov. 15,
		2022</t>
  </si>
  <si>
    <t>Series 2017-1 Class B</t>
  </si>
  <si>
    <t>Series 2016-1 Class A</t>
  </si>
  <si>
    <t>Jun. 1,
		2021</t>
  </si>
  <si>
    <t>Series 2016-1 Class B</t>
  </si>
  <si>
    <t>Secured notes</t>
  </si>
  <si>
    <t>Discount on Secured Notes</t>
  </si>
  <si>
    <t>Debt - Summary of Debt (Parenthetical) (Details)</t>
  </si>
  <si>
    <t>Series 2017-1 Class A and B</t>
  </si>
  <si>
    <t>Debt Instrument [Line Items]</t>
  </si>
  <si>
    <t>Debt instrument, final legal maturity date</t>
  </si>
  <si>
    <t>Nov. 15,
		2047</t>
  </si>
  <si>
    <t>Series 2016-1 Class A and B</t>
  </si>
  <si>
    <t>Jul. 15,
		2046</t>
  </si>
  <si>
    <t>Debt - Revolving Credit Facility (Details) - USD ($)</t>
  </si>
  <si>
    <t>Dec. 28, 2017</t>
  </si>
  <si>
    <t>Line Of Credit Facility [Line Items]</t>
  </si>
  <si>
    <t>Borrowing capacity</t>
  </si>
  <si>
    <t>Annual commitment fee (as a percent)</t>
  </si>
  <si>
    <t>0.25%</t>
  </si>
  <si>
    <t>Undrawn borrowing capacity</t>
  </si>
  <si>
    <t>Senior secured revolving credit facility | Base rate - federal funds rate</t>
  </si>
  <si>
    <t>Applicable margin (as a percent)</t>
  </si>
  <si>
    <t>0.50%</t>
  </si>
  <si>
    <t>Senior secured revolving credit facility | Base rate - one month LIBOR</t>
  </si>
  <si>
    <t>1.00%</t>
  </si>
  <si>
    <t>Senior secured revolving credit facility | Base rate</t>
  </si>
  <si>
    <t>1.50%</t>
  </si>
  <si>
    <t>Senior secured revolving credit facility | One month LIBOR</t>
  </si>
  <si>
    <t>2.50%</t>
  </si>
  <si>
    <t>Debt - Secured Notes (Details) - USD ($)</t>
  </si>
  <si>
    <t>Restricted cash reserved</t>
  </si>
  <si>
    <t>Fund H</t>
  </si>
  <si>
    <t>Aggregate principal amount</t>
  </si>
  <si>
    <t>Acquisition costs, period cost</t>
  </si>
  <si>
    <t>Debt discount</t>
  </si>
  <si>
    <t>Number of calendar months to maintain maximum debt service coverage ratio</t>
  </si>
  <si>
    <t>Repayment of debt</t>
  </si>
  <si>
    <t>Senior secured revolving credit facility | Restricted Reserve Accounts | Minimum</t>
  </si>
  <si>
    <t>Senior secured revolving credit facility | Restricted Reserve Accounts | Maximum</t>
  </si>
  <si>
    <t>Series 2017-1 Class A 4.10%</t>
  </si>
  <si>
    <t>Interest rate (as a percent)</t>
  </si>
  <si>
    <t>4.10%</t>
  </si>
  <si>
    <t>Series 2017-1 Class B 3.81%</t>
  </si>
  <si>
    <t>3.81%</t>
  </si>
  <si>
    <t>Frequency of periodic payment of principal and interest</t>
  </si>
  <si>
    <t>monthly</t>
  </si>
  <si>
    <t>Amortization period</t>
  </si>
  <si>
    <t>30 years</t>
  </si>
  <si>
    <t>Secured Notes, Commencing start date</t>
  </si>
  <si>
    <t>Jan. 31,
		2018</t>
  </si>
  <si>
    <t>Other payments related to principal</t>
  </si>
  <si>
    <t>Secured Notes, Anticipated repayment end date</t>
  </si>
  <si>
    <t>Nov. 30,
		2022</t>
  </si>
  <si>
    <t>3.52%</t>
  </si>
  <si>
    <t>7.02%</t>
  </si>
  <si>
    <t>Jul. 31,
		2016</t>
  </si>
  <si>
    <t>Jun. 30,
		2021</t>
  </si>
  <si>
    <t>Debt - Schedule of Debt Service Coverage Ratio (Details)</t>
  </si>
  <si>
    <t>2017 Securitization</t>
  </si>
  <si>
    <t>Issuer or Borrower</t>
  </si>
  <si>
    <t>LMRK Issuer Co. 2 LLC</t>
  </si>
  <si>
    <t>Notes Issued</t>
  </si>
  <si>
    <t>Series 2017-1 Secured Notes, Class A and Class B</t>
  </si>
  <si>
    <t>2016 Securitization</t>
  </si>
  <si>
    <t>LMRK Issuer Co. LLC</t>
  </si>
  <si>
    <t>Series 2016-1 Secured Notes, Class A and Class B</t>
  </si>
  <si>
    <t>Debt - Schedule of Debt Service Coverage Ratio (Parenthetical) (Details) - Secured notes</t>
  </si>
  <si>
    <t>Number of consecutive calendar months</t>
  </si>
  <si>
    <t>2 months</t>
  </si>
  <si>
    <t>Debt service coverage ratio</t>
  </si>
  <si>
    <t>Debt - Annual Principal Payment Amounts (Details) - Secured notes - USD ($) $ in Thousands</t>
  </si>
  <si>
    <t>Debt - Interest Expense (Details) - USD ($) $ in Thousands</t>
  </si>
  <si>
    <t>Interest Expense</t>
  </si>
  <si>
    <t>Debt interest expense</t>
  </si>
  <si>
    <t>Interest payable</t>
  </si>
  <si>
    <t>Debt - Drop-down Acquisitions (Details) - USD ($) $ in Thousands</t>
  </si>
  <si>
    <t>Secured Debt Facility | Landmark Dividend Growth Fund G LLC</t>
  </si>
  <si>
    <t>Secured Debt Facility | Landmark Dividend Growth Fund F LLC</t>
  </si>
  <si>
    <t>Secured Debt Facility | Landmark Dividend Growth Fund C LLC</t>
  </si>
  <si>
    <t>Secured Debt Facility | Landmark Dividend Growth Fund E LLC</t>
  </si>
  <si>
    <t>Secured Debt Facility | Acquired Funds</t>
  </si>
  <si>
    <t>Interest Rate Swap Agreements - Fair Value of Interest Rate Swap Agreements (Details) - USD ($)</t>
  </si>
  <si>
    <t>Agreement effective date December 24, 2014</t>
  </si>
  <si>
    <t>Notional value</t>
  </si>
  <si>
    <t>Fixed Rate</t>
  </si>
  <si>
    <t>4.02%</t>
  </si>
  <si>
    <t>Agreement effective date April 13, 2015</t>
  </si>
  <si>
    <t>3.79%</t>
  </si>
  <si>
    <t>Agreement effective date October 1, 2015</t>
  </si>
  <si>
    <t>4.24%</t>
  </si>
  <si>
    <t>Agreement entered into March 23, 2016 effective date December 24, 2018</t>
  </si>
  <si>
    <t>4.17%</t>
  </si>
  <si>
    <t>Agreement entered into March 31, 2016 effective date December 24, 2018</t>
  </si>
  <si>
    <t>4.06%</t>
  </si>
  <si>
    <t>Agreement entered into March 31, 2016 effective date April 13, 2019</t>
  </si>
  <si>
    <t>4.13%</t>
  </si>
  <si>
    <t>Agreement entered into June 12, 2017 effective date March 02, 2018</t>
  </si>
  <si>
    <t>4.56%</t>
  </si>
  <si>
    <t>Level 2 inputs | Agreement effective date December 24, 2014</t>
  </si>
  <si>
    <t>Fair Value Asset (Liability)</t>
  </si>
  <si>
    <t>Level 2 inputs | Agreement effective date April 13, 2015</t>
  </si>
  <si>
    <t>Level 2 inputs | Agreement effective date October 1, 2015</t>
  </si>
  <si>
    <t>Level 2 inputs | Agreement entered into March 23, 2016 effective date December 24, 2018</t>
  </si>
  <si>
    <t>Level 2 inputs | Agreement entered into March 31, 2016 effective date December 24, 2018</t>
  </si>
  <si>
    <t>Level 2 inputs | Agreement entered into March 31, 2016 effective date April 13, 2019</t>
  </si>
  <si>
    <t>Level 2 inputs | Agreement entered into June 12, 2017 effective date March 02, 2018</t>
  </si>
  <si>
    <t>Level 2 inputs | Agreement entered into April 1, 2015 effective date April, 1, 2015</t>
  </si>
  <si>
    <t>Interest Rate Swap Agreements - Gain (Loss) on Derivatives (Details) - USD ($) $ in Thousands</t>
  </si>
  <si>
    <t>Realized gain (loss) on derivatives</t>
  </si>
  <si>
    <t>Acquired Funds | Interest Rate Swap Agreement | Restatement Adjustment</t>
  </si>
  <si>
    <t>Landmark Dividend Growth Funds C, E, and F LLC | Interest Rate Swap Agreement</t>
  </si>
  <si>
    <t>Landmark Dividend Growth Fund G LLC | Interest Rate Swap Agreement</t>
  </si>
  <si>
    <t>Interest Rate Swap Agreements - Sensitivity Analysis (Details) $ in Thousands</t>
  </si>
  <si>
    <t>Agreement effective date December 24, 2014 | Increase of 50 Basis Points</t>
  </si>
  <si>
    <t>Sensitivity analysis, increase (decrease) in fair value of interest rate derivative</t>
  </si>
  <si>
    <t>Agreement effective date December 24, 2014 | Decrease of 50 Basis Points</t>
  </si>
  <si>
    <t>Agreement effective date December 24, 2014 | Increase of 100 Basis Points</t>
  </si>
  <si>
    <t>Agreement effective date December 24, 2014 | Decrease of 100 Basis Points</t>
  </si>
  <si>
    <t>Agreement effective date April 13, 2015 | Increase of 50 Basis Points</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Agreement entered into June 12, 2017 effective date March 02, 2018 | Increase of 50 Basis Points</t>
  </si>
  <si>
    <t>Agreement entered into June 12, 2017 effective date March 02, 2018 | Decrease of 50 Basis Points</t>
  </si>
  <si>
    <t>Agreement entered into June 12, 2017 effective date March 02, 2018 | Increase of 100 Basis Points</t>
  </si>
  <si>
    <t>Agreement entered into June 12, 2017 effective date March 02, 2018 | Decrease of 100 Basis Points</t>
  </si>
  <si>
    <t>Interest Rate Swap Agreement | Increase of 50 Basis Points</t>
  </si>
  <si>
    <t>Sensitivity analysis, assumed increase (decrease) in basis points (as a percent)</t>
  </si>
  <si>
    <t>Interest Rate Swap Agreement | Decrease of 50 Basis Points</t>
  </si>
  <si>
    <t>(0.50%)</t>
  </si>
  <si>
    <t>Interest Rate Swap Agreement | Increase of 100 Basis Points</t>
  </si>
  <si>
    <t>Interest Rate Swap Agreement | Decrease of 100 Basis Points</t>
  </si>
  <si>
    <t>(1.00%)</t>
  </si>
  <si>
    <t>Unit-Based Compensation (Details)</t>
  </si>
  <si>
    <t>Jan. 25, 2018$ / yr</t>
  </si>
  <si>
    <t>Dec. 31, 2017$ / yrshares</t>
  </si>
  <si>
    <t>Landmark Infrastructure Partners LP 2014 Long-Term Incentive Plan (the "LTIP") | Limited Partners | Common Units</t>
  </si>
  <si>
    <t>Initial limit on the number of units that may be delivered pursuant to vested awards (in shares) | shares</t>
  </si>
  <si>
    <t>Annual increase in the number of units that may be delivered pursuant to vested awards, maximum (in shares) | shares</t>
  </si>
  <si>
    <t>Annual increase in the number of units that may be delivered pursuant to vested awards, as a percentage of total number of units outstanding (as a percent)</t>
  </si>
  <si>
    <t>2.00%</t>
  </si>
  <si>
    <t>Non-Employee Director</t>
  </si>
  <si>
    <t>Annualized compensation, payable in cash (in dollars per year)</t>
  </si>
  <si>
    <t>Annualized compensation, payable in common units, value (in dollars per year)</t>
  </si>
  <si>
    <t>Non-Employee Director | Amended and Restated Plan | Subsequent Event</t>
  </si>
  <si>
    <t>Non-Employee Director | Landmark Infrastructure Partners LP 2014 Long-Term Incentive Plan (the "LTIP")</t>
  </si>
  <si>
    <t>Number of units granted (in shares) | shares</t>
  </si>
  <si>
    <t>Chairman of the Audit Committee</t>
  </si>
  <si>
    <t>Additional annualized compensation, payable in cash (in dollars per year)</t>
  </si>
  <si>
    <t>Chairman of the Audit Committee | Amended and Restated Plan | Subsequent Event</t>
  </si>
  <si>
    <t>Executive Officer</t>
  </si>
  <si>
    <t>Equity - Changes in Units Outstanding (Details) - shares</t>
  </si>
  <si>
    <t>Common units issued to Fund G</t>
  </si>
  <si>
    <t>Balance (in units)</t>
  </si>
  <si>
    <t>Issuance of units, net (in units)</t>
  </si>
  <si>
    <t>Limited Partners | Common Units | Landmark, General Partner and affiliates</t>
  </si>
  <si>
    <t>Limited Partners | Common Units | At The Market Issuance Sales Agreement</t>
  </si>
  <si>
    <t>Limited Partners | Common Units | Unit Exchange Program</t>
  </si>
  <si>
    <t>Limited Partners | Preferred Units Series A | At The Market Issuance Sales Agreement</t>
  </si>
  <si>
    <t>Limited Partners | Preferred Units Series B | At The Market Issuance Sales Agreement</t>
  </si>
  <si>
    <t>Equity - General Information (Details) $ / shares in Units, $ in Thousands</t>
  </si>
  <si>
    <t>Feb. 15, 2018</t>
  </si>
  <si>
    <t>Apr. 28, 2017siteshares</t>
  </si>
  <si>
    <t>Mar. 30, 2017USD ($)</t>
  </si>
  <si>
    <t>Mar. 27, 2017USD ($)</t>
  </si>
  <si>
    <t>Nov. 15, 2016$ / shares</t>
  </si>
  <si>
    <t>Oct. 19, 2016USD ($)$ / sharesshares</t>
  </si>
  <si>
    <t>Aug. 08, 2016USD ($)$ / sharesshares</t>
  </si>
  <si>
    <t>Jul. 15, 2016$ / shares</t>
  </si>
  <si>
    <t>Jun. 24, 2016USD ($)</t>
  </si>
  <si>
    <t>Apr. 04, 2016USD ($)$ / shares</t>
  </si>
  <si>
    <t>Feb. 16, 2016USD ($)</t>
  </si>
  <si>
    <t>Dec. 30, 2015USD ($)</t>
  </si>
  <si>
    <t>May 20, 2015USD ($)$ / sharesshares</t>
  </si>
  <si>
    <t>Dec. 31, 2017$ / shares</t>
  </si>
  <si>
    <t>Sep. 30, 2017$ / shares</t>
  </si>
  <si>
    <t>Jun. 30, 2017$ / shares</t>
  </si>
  <si>
    <t>Mar. 31, 2017site$ / shares</t>
  </si>
  <si>
    <t>Dec. 31, 2016$ / shares</t>
  </si>
  <si>
    <t>Sep. 30, 2016$ / shares</t>
  </si>
  <si>
    <t>Jun. 30, 2016$ / shares</t>
  </si>
  <si>
    <t>Dec. 31, 2017USD ($)site$ / sharesshares</t>
  </si>
  <si>
    <t>Dec. 31, 2016USD ($)siteshares</t>
  </si>
  <si>
    <t>Dec. 31, 2015USD ($)shares</t>
  </si>
  <si>
    <t>Mar. 10, 2016shares</t>
  </si>
  <si>
    <t>Aggregate offering price</t>
  </si>
  <si>
    <t>Number of common units in connection with acquisition (in shares) | shares</t>
  </si>
  <si>
    <t>Common Units Issued to Landmark and Affiliates</t>
  </si>
  <si>
    <t>Subsequent Event</t>
  </si>
  <si>
    <t>Quarterly distributions</t>
  </si>
  <si>
    <t>Conversion ratio of subordinated units into common units</t>
  </si>
  <si>
    <t>100.00%</t>
  </si>
  <si>
    <t>Acquisition from related party | Landmark, General Partner and affiliates</t>
  </si>
  <si>
    <t>1-site acquisition | Acquisition from related party | Landmark, General Partner and affiliates</t>
  </si>
  <si>
    <t>Distribution Per Unit Paid (in dollars per share) | $ / shares</t>
  </si>
  <si>
    <t>Preferred Units Series B</t>
  </si>
  <si>
    <t>At The Market Issuance Sales Agreement | Preferred Units</t>
  </si>
  <si>
    <t>Unit Exchange Program | 1-site acquisition | Wireless Communication</t>
  </si>
  <si>
    <t>Unit Exchange Program | 3-site acquisition | Wireless Communication</t>
  </si>
  <si>
    <t>Limited Partners</t>
  </si>
  <si>
    <t>Limited Partners | Acquisition from related party | Landmark, General Partner and affiliates</t>
  </si>
  <si>
    <t>Issuance of units, net (in shares) | shares</t>
  </si>
  <si>
    <t>Minimum quarterly distribution per unit (in dollars per share) | $ / shares</t>
  </si>
  <si>
    <t>Dividend rate (as a percent)</t>
  </si>
  <si>
    <t>7.90%</t>
  </si>
  <si>
    <t>Stated liquidation preference / redemption price (in dollars per share) | $ / shares</t>
  </si>
  <si>
    <t>Limited Partners | IPO, Public | Common Units</t>
  </si>
  <si>
    <t>Unit offering price (in dollars per share) | $ / shares</t>
  </si>
  <si>
    <t>Unit offering price, net of costs (in dollars per share) | $ / shares</t>
  </si>
  <si>
    <t>Issuance of common units, net of offering costs</t>
  </si>
  <si>
    <t>Offering expenses</t>
  </si>
  <si>
    <t>Limited Partners | At The Market Issuance Sales Agreement | Common Units</t>
  </si>
  <si>
    <t>Proceeds from issuance of unit, before costs</t>
  </si>
  <si>
    <t>Limited Partners | At The Market Issuance Sales Agreement | Preferred Units Series A</t>
  </si>
  <si>
    <t>Limited Partners | At The Market Issuance Sales Agreement | Preferred Units Series B</t>
  </si>
  <si>
    <t>Limited Partners | Unit Exchange Program | Common Units</t>
  </si>
  <si>
    <t>Units authorized (in units) | shares</t>
  </si>
  <si>
    <t>Limited Partners | Unit Exchange Program | Common Units | 1-site acquisition | Wireless Communication</t>
  </si>
  <si>
    <t>Limited Partners | Unit Exchange Program | Common Units | 3-site acquisition | Wireless Communication</t>
  </si>
  <si>
    <t>Limited Partners | Public Offering</t>
  </si>
  <si>
    <t>Limited Partners | Public Offering | Common Units</t>
  </si>
  <si>
    <t>Offering expenses paid</t>
  </si>
  <si>
    <t>Limited Partners | Public Offering | Preferred Units Series A</t>
  </si>
  <si>
    <t>Value of units issued</t>
  </si>
  <si>
    <t>8.00%</t>
  </si>
  <si>
    <t>Limited Partners | Public Offering | Preferred Units Series B</t>
  </si>
  <si>
    <t>Limited Partners | Underwriters' option | Common Units</t>
  </si>
  <si>
    <t>Limited Partners | Underwriters' option | Preferred Units Series B</t>
  </si>
  <si>
    <t>Equity - Summary of Quarterly Distributions (Details) - USD ($) $ / shares in Units, $ in Thousands</t>
  </si>
  <si>
    <t>Sep. 30, 2015</t>
  </si>
  <si>
    <t>Jun. 30, 2015</t>
  </si>
  <si>
    <t>Mar. 31, 2015</t>
  </si>
  <si>
    <t>Common and Subordinated Units</t>
  </si>
  <si>
    <t>Declaration Date</t>
  </si>
  <si>
    <t>Jan. 24,
		2018</t>
  </si>
  <si>
    <t>Oct. 18,
		2017</t>
  </si>
  <si>
    <t>Jul. 19,
		2017</t>
  </si>
  <si>
    <t>Apr. 20,
		2017</t>
  </si>
  <si>
    <t>Jan. 25,
		2017</t>
  </si>
  <si>
    <t>Oct. 26,
		2016</t>
  </si>
  <si>
    <t>Jul. 27,
		2016</t>
  </si>
  <si>
    <t>Apr. 20,
		2016</t>
  </si>
  <si>
    <t>Jan. 28,
		2016</t>
  </si>
  <si>
    <t>Oct. 22,
		2015</t>
  </si>
  <si>
    <t>Jul. 21,
		2015</t>
  </si>
  <si>
    <t>Apr. 23,
		2015</t>
  </si>
  <si>
    <t>Distribution Date</t>
  </si>
  <si>
    <t>Feb. 14,
		2018</t>
  </si>
  <si>
    <t>Nov. 14,
		2017</t>
  </si>
  <si>
    <t>Aug. 14,
		2017</t>
  </si>
  <si>
    <t>May 15,
		2017</t>
  </si>
  <si>
    <t>Feb. 15,
		2017</t>
  </si>
  <si>
    <t>Nov. 15,
		2016</t>
  </si>
  <si>
    <t>Aug. 15,
		2016</t>
  </si>
  <si>
    <t>May 13,
		2016</t>
  </si>
  <si>
    <t>Feb. 12,
		2016</t>
  </si>
  <si>
    <t>Nov. 13,
		2015</t>
  </si>
  <si>
    <t>Aug. 14,
		2015</t>
  </si>
  <si>
    <t>May 14,
		2015</t>
  </si>
  <si>
    <t>Distribution Per Unit Paid (in dollars per share)</t>
  </si>
  <si>
    <t>Total Distribution Paid</t>
  </si>
  <si>
    <t>Dec. 21,
		2017</t>
  </si>
  <si>
    <t>Sep. 21,
		2017</t>
  </si>
  <si>
    <t>Jun. 22,
		2017</t>
  </si>
  <si>
    <t>Mar. 16,
		2017</t>
  </si>
  <si>
    <t>Dec. 16,
		2016</t>
  </si>
  <si>
    <t>Sep. 22,
		2016</t>
  </si>
  <si>
    <t>Jun. 16,
		2016</t>
  </si>
  <si>
    <t>Jan. 16,
		2018</t>
  </si>
  <si>
    <t>Oct. 16,
		2017</t>
  </si>
  <si>
    <t>Jul. 17,
		2017</t>
  </si>
  <si>
    <t>Apr. 17,
		2017</t>
  </si>
  <si>
    <t>Jan. 17,
		2017</t>
  </si>
  <si>
    <t>Oct. 17,
		2016</t>
  </si>
  <si>
    <t>Jul. 15,
		2016</t>
  </si>
  <si>
    <t>Jan. 22,
		2018</t>
  </si>
  <si>
    <t>Jan. 20,
		2017</t>
  </si>
  <si>
    <t>Oct. 20,
		2016</t>
  </si>
  <si>
    <t>Feb. 15,
		2018</t>
  </si>
  <si>
    <t>Nov. 15,
		2017</t>
  </si>
  <si>
    <t>Aug. 15,
		2017</t>
  </si>
  <si>
    <t>Net Income (Loss) Per Limited Partner Unit - Undistributed Net Loss Attributable to Common and Subordinated Unitholders (Details) - USD ($) $ in Thousands</t>
  </si>
  <si>
    <t>Net income (loss) attributable to partners:</t>
  </si>
  <si>
    <t>Less: Distributions declared</t>
  </si>
  <si>
    <t>Incentive distribution rights</t>
  </si>
  <si>
    <t>Preferred Units</t>
  </si>
  <si>
    <t>Undistributed net loss</t>
  </si>
  <si>
    <t>Net Income (Loss) Per Limited Partner Unit - Net Income (Loss) per Unit (Details) $ / shares in Units, $ in Thousands</t>
  </si>
  <si>
    <t>Mar. 31, 2017$ / shares</t>
  </si>
  <si>
    <t>Mar. 31, 2016$ / shares</t>
  </si>
  <si>
    <t>Dec. 31, 2017USD ($)item$ / sharesshares</t>
  </si>
  <si>
    <t>Dec. 31, 2016USD ($)$ / sharesshares</t>
  </si>
  <si>
    <t>Dec. 31, 2015USD ($)$ / sharesshares</t>
  </si>
  <si>
    <t>Distributions declared</t>
  </si>
  <si>
    <t>Weighted-average units outstanding:</t>
  </si>
  <si>
    <t>Basic (in shares) | shares</t>
  </si>
  <si>
    <t>Units - diluted (in shares) | shares</t>
  </si>
  <si>
    <t>Net income (loss) per common and subordinated unit:</t>
  </si>
  <si>
    <t>Basic (in dollars per share) | $ / shares</t>
  </si>
  <si>
    <t>Diluted (in dollars per share) | $ / shares</t>
  </si>
  <si>
    <t>Net income (loss) attributable to subordinated units</t>
  </si>
  <si>
    <t>Net income (loss) attributable to common and subordinated units - diluted</t>
  </si>
  <si>
    <t>Effect of diluted subordinated units (in shares) | shares</t>
  </si>
  <si>
    <t>Number of units converted | shares</t>
  </si>
  <si>
    <t>Fair Value of Financial Instruments (Details) - USD ($) $ in Thousands</t>
  </si>
  <si>
    <t>Carrying Amount</t>
  </si>
  <si>
    <t>Investment in receivables, net</t>
  </si>
  <si>
    <t>Fair Value</t>
  </si>
  <si>
    <t>Senior secured revolving credit facility | Carrying Amount</t>
  </si>
  <si>
    <t>Senior secured revolving credit facility | Fair Value</t>
  </si>
  <si>
    <t>Applicable margin</t>
  </si>
  <si>
    <t>Secured notes | Carrying Amount</t>
  </si>
  <si>
    <t>Secured notes | Fair Value</t>
  </si>
  <si>
    <t>Fair Value of Financial Instruments - Assets and Liabilities Carried at Fair Value (Details) - USD ($) $ in Thousands</t>
  </si>
  <si>
    <t>Derivative Liabilities</t>
  </si>
  <si>
    <t>Recurring | Level 2 inputs</t>
  </si>
  <si>
    <t>Derivative Assets</t>
  </si>
  <si>
    <t>Related-Party Transactions (Details)</t>
  </si>
  <si>
    <t>Jun. 16, 2017</t>
  </si>
  <si>
    <t>Dec. 31, 2017USD ($)item$ / shares$ / property</t>
  </si>
  <si>
    <t>Jun. 13, 2017</t>
  </si>
  <si>
    <t>Incentive Distribution Distribution Rights</t>
  </si>
  <si>
    <t>Incentive Distribution Rights</t>
  </si>
  <si>
    <t>Threshold percentage per unit per quarter (in dollars per share) | $ / shares</t>
  </si>
  <si>
    <t>Percentage of total cash distributions</t>
  </si>
  <si>
    <t>15.00%</t>
  </si>
  <si>
    <t>Incentive Distribution Rights | Maximum</t>
  </si>
  <si>
    <t>Percentage of available cash</t>
  </si>
  <si>
    <t>50.00%</t>
  </si>
  <si>
    <t>Landmark, General Partner and affiliates</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Landmark, General Partner and affiliates | Management fees</t>
  </si>
  <si>
    <t>Expense from related party</t>
  </si>
  <si>
    <t>Landmark, General Partner and affiliates | Management fees | Minimum</t>
  </si>
  <si>
    <t>Management fee per asset per month (in dollars per property) | $ / property</t>
  </si>
  <si>
    <t>Landmark, General Partner and affiliates | Management fees | Maximum</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t>
  </si>
  <si>
    <t>License fees related to agreement</t>
  </si>
  <si>
    <t>Landmark Dividend LLC | Management fees</t>
  </si>
  <si>
    <t>Costs incurred</t>
  </si>
  <si>
    <t>Landmark Dividend LLC | Management fees | Acquired Funds | Restatement Adjustment</t>
  </si>
  <si>
    <t>Management fees prior to acquisition</t>
  </si>
  <si>
    <t>General Partner | Management fees</t>
  </si>
  <si>
    <t>General Partner | Secured Notes Management Agreement</t>
  </si>
  <si>
    <t>Management fee (as a percent)</t>
  </si>
  <si>
    <t>Penteon Corporation</t>
  </si>
  <si>
    <t>Leasing costs incurred for deployment of LPWAN</t>
  </si>
  <si>
    <t>Penteon Corporation | Sponsor</t>
  </si>
  <si>
    <t>Warrant to purchase maximum number of preferred stock, in percentage</t>
  </si>
  <si>
    <t>25.00%</t>
  </si>
  <si>
    <t>Related-Party Transactions - Summary of Completed Right of First Offer ("ROFO") Acquisitions (Details) $ in Millions</t>
  </si>
  <si>
    <t>Apr. 28, 2017shares</t>
  </si>
  <si>
    <t>Aug. 30, 2016USD ($)itemshares</t>
  </si>
  <si>
    <t>Nov. 19, 2015USD ($)itemshares</t>
  </si>
  <si>
    <t>Aug. 18, 2015USD ($)itemshares</t>
  </si>
  <si>
    <t>Dec. 31, 2017USD ($)itemsiteshares</t>
  </si>
  <si>
    <t>Number of Investments in Receivables | item</t>
  </si>
  <si>
    <t>Consideration paid for acquisition | $</t>
  </si>
  <si>
    <t>Landmark Dividend Growth Fund G LLC | 2-site acquisition</t>
  </si>
  <si>
    <t>Number of tenant sites acquired | item</t>
  </si>
  <si>
    <t>Landmark Dividend Growth Fund G LLC | 386-site acquisition</t>
  </si>
  <si>
    <t>Landmark Dividend Growth Fund F LLC | 136-site acquisition</t>
  </si>
  <si>
    <t>Landmark Dividend Growth Fund C LLC | 72-site acquisition</t>
  </si>
  <si>
    <t>Landmark Dividend Growth Fund E LLC | 193-site acquisition</t>
  </si>
  <si>
    <t>Landmark, General Partner and affiliates | 386-site acquisition</t>
  </si>
  <si>
    <t>Landmark, General Partner and affiliates | 136-site acquisition</t>
  </si>
  <si>
    <t>Landmark, General Partner and affiliates | 72-site acquisition</t>
  </si>
  <si>
    <t>Landmark, General Partner and affiliates | 193-site acquisition</t>
  </si>
  <si>
    <t>Related-Party Transactions - Summary of Completed Right of First Offer ("ROFO") Acquisitions (Parenthetical) (Details) $ in Millions</t>
  </si>
  <si>
    <t>Segment Information - General Information (Details) - segment</t>
  </si>
  <si>
    <t>Segment Information - Statements of Operations (Details) - USD ($)</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Commitments and Contingencies - Acquisitions (Details) $ in Millions</t>
  </si>
  <si>
    <t>Contractual obligation to deploy</t>
  </si>
  <si>
    <t>Commitments and Contingencies - Real Property Interest Subject to Subordination (Details) $ in Millions</t>
  </si>
  <si>
    <t>Real property interest subject to subordination</t>
  </si>
  <si>
    <t>Tenant Concentration (Details) - Concentration - Tenant Revenue</t>
  </si>
  <si>
    <t>T-Mobile</t>
  </si>
  <si>
    <t>Concentration Risk [Line Items]</t>
  </si>
  <si>
    <t>Percentage of revenue</t>
  </si>
  <si>
    <t>11.70%</t>
  </si>
  <si>
    <t>13.80%</t>
  </si>
  <si>
    <t>15.40%</t>
  </si>
  <si>
    <t>Verizon</t>
  </si>
  <si>
    <t>8.90%</t>
  </si>
  <si>
    <t>9.70%</t>
  </si>
  <si>
    <t>9.80%</t>
  </si>
  <si>
    <t>Sprint</t>
  </si>
  <si>
    <t>9.50%</t>
  </si>
  <si>
    <t>11.40%</t>
  </si>
  <si>
    <t>12.50%</t>
  </si>
  <si>
    <t>AT&amp;T Mobility</t>
  </si>
  <si>
    <t>11.00%</t>
  </si>
  <si>
    <t>12.60%</t>
  </si>
  <si>
    <t>13.10%</t>
  </si>
  <si>
    <t>Crown Castle</t>
  </si>
  <si>
    <t>9.20%</t>
  </si>
  <si>
    <t>10.30%</t>
  </si>
  <si>
    <t>11.10%</t>
  </si>
  <si>
    <t>Income Taxes - Summary of Income Before Income Tax Benefit by Geographic Area (Details) - USD ($) $ in Thousands</t>
  </si>
  <si>
    <t>Foreign</t>
  </si>
  <si>
    <t>Income Taxes - Summary of Income Tax Benefit (Details) - USD ($)</t>
  </si>
  <si>
    <t>Current</t>
  </si>
  <si>
    <t>Deferred</t>
  </si>
  <si>
    <t>Income Taxes (Details) - USD ($)</t>
  </si>
  <si>
    <t>Dec. 31, 2018</t>
  </si>
  <si>
    <t>Valuation Allowance [Line Items]</t>
  </si>
  <si>
    <t>Income tax expense (benefit)</t>
  </si>
  <si>
    <t>Statutory federal income tax rate (as a percent)</t>
  </si>
  <si>
    <t>34.00%</t>
  </si>
  <si>
    <t>Foreign income tax rates, low end of range (as a percent)</t>
  </si>
  <si>
    <t>Foreign income tax rates, high end of range (as a percent)</t>
  </si>
  <si>
    <t>39.00%</t>
  </si>
  <si>
    <t>Decrease in deferred tax asset</t>
  </si>
  <si>
    <t>Reduction in valuation allowance</t>
  </si>
  <si>
    <t>Deferred tax asset</t>
  </si>
  <si>
    <t>Valuation allowance</t>
  </si>
  <si>
    <t>Deferred tax liability</t>
  </si>
  <si>
    <t>NOL carryforward</t>
  </si>
  <si>
    <t>Deferred tax asset before valuation allowance</t>
  </si>
  <si>
    <t>Federal NOL carryforwards expiration beginning period</t>
  </si>
  <si>
    <t>Unrecognized tax benefit</t>
  </si>
  <si>
    <t>Unrecognized tax interest or penalties</t>
  </si>
  <si>
    <t>Scenario Forecast</t>
  </si>
  <si>
    <t>21.00%</t>
  </si>
  <si>
    <t>Income Taxes - Summary of Reconciliation Between U.S. Statutory Rate and Effective Rate from Income Before Income Tax Benefit (Details)</t>
  </si>
  <si>
    <t>Adjustment to reflect MLP/REIT status</t>
  </si>
  <si>
    <t>(29.00%)</t>
  </si>
  <si>
    <t>(32.00%)</t>
  </si>
  <si>
    <t>Change in tax law</t>
  </si>
  <si>
    <t>9.00%</t>
  </si>
  <si>
    <t>Other</t>
  </si>
  <si>
    <t>Effective tax rate</t>
  </si>
  <si>
    <t>(19.00%)</t>
  </si>
  <si>
    <t>Supplemental Cash Flow Information (Details) - USD ($) $ in Thousands</t>
  </si>
  <si>
    <t>Noncash activities</t>
  </si>
  <si>
    <t>Issuance of common units</t>
  </si>
  <si>
    <t>Fair value adjustment of investments in receivables</t>
  </si>
  <si>
    <t>Distributions payable to preferred unitholders</t>
  </si>
  <si>
    <t>Offering costs included in accounts payable and accrued liabilities</t>
  </si>
  <si>
    <t>Deferred loan costs included in accounts payable and accrued liabilities</t>
  </si>
  <si>
    <t>Purchase price for acquisitions and construction activities included in accounts payable</t>
  </si>
  <si>
    <t>Cash flows related to interest paid</t>
  </si>
  <si>
    <t>Cash paid for interest</t>
  </si>
  <si>
    <t>Purchase price for acquisitions included in due to Landmark and affiliates</t>
  </si>
  <si>
    <t>Quarterly Financial Data (Unaudited) (Details) - USD ($) $ / shares in Units, $ in Thousands</t>
  </si>
  <si>
    <t>Limited Partners Capital Account [Line Items]</t>
  </si>
  <si>
    <t>Total rental revenue</t>
  </si>
  <si>
    <t>Cash distribution declared per unit</t>
  </si>
  <si>
    <t>Subsequent Events (Details) $ in Millions</t>
  </si>
  <si>
    <t>Jan. 18, 2018USD ($)siteshares</t>
  </si>
  <si>
    <t>Subsequent Event [Line Items]</t>
  </si>
  <si>
    <t>Cash consideration</t>
  </si>
  <si>
    <t>Consideration paid for acquisition</t>
  </si>
  <si>
    <t>Landmark Dividend Growth Fund - H LLC | Subsequent Event</t>
  </si>
  <si>
    <t>Landmark Dividend Growth Fund - H LLC | Subsequent Event | Series 2017-1 Secured Notes</t>
  </si>
  <si>
    <t>Amount funded from Series 2017-1 note securitization site acquisition account</t>
  </si>
  <si>
    <t>SCHEDULE III - REAL ESTATE AND ACCUMULATED DEPRECIATION - Real Estate and Accumulated Depreciation by Property (Details) - USD ($) $ in Thousands</t>
  </si>
  <si>
    <t>Dec. 31, 2014</t>
  </si>
  <si>
    <t>Initial cost to the Partnership</t>
  </si>
  <si>
    <t>Building and improvements</t>
  </si>
  <si>
    <t>Gross Amount at Which Carried at End of Period</t>
  </si>
  <si>
    <t>Accumulated depreciation</t>
  </si>
  <si>
    <t>Wireless Communication | Wireless Communication, Mound House, NV, 2012, 01</t>
  </si>
  <si>
    <t>Wireless Communication | Wireless Communication, Las Vegas, NV, 2012, 01</t>
  </si>
  <si>
    <t>Wireless Communication | Wireless Communication, Tombstone, AZ, 2012, 01</t>
  </si>
  <si>
    <t>Wireless Communication | Wireless Communication, Walnut Creek, CA, 2013, 01</t>
  </si>
  <si>
    <t>Wireless Communication | Wireless Communication, Los Angeles, CA, 2013, 01</t>
  </si>
  <si>
    <t>Wireless Communication | Wireless Communication, Orlando, FL, 2014, 01</t>
  </si>
  <si>
    <t>Wireless Communication | Wireless Communication, Mary Esther, FL, 2015, 01</t>
  </si>
  <si>
    <t>Wireless Communication | Wireless Communication, Milwaukee, WI, 2015, 01</t>
  </si>
  <si>
    <t>Wireless Communication | Wireless Communication, Appleton, WI, 2017, 01</t>
  </si>
  <si>
    <t>Wireless Communication | Wireless Communication, Encounter Bay, South Australia, 2017, 01</t>
  </si>
  <si>
    <t>Wireless Communication | Wireless Communication, Austin, TX, 2017, 01</t>
  </si>
  <si>
    <t>Wireless Communication | Wireless Communication, Charlotte, NC, 2017, 01</t>
  </si>
  <si>
    <t>Wireless Communication | Wireless Communication, Mars Hill, NC, 2017, 01</t>
  </si>
  <si>
    <t>Outdoor Advertising | Outdoor Advertising, Rosemont, IL, 2013, 01</t>
  </si>
  <si>
    <t>Outdoor Advertising | Outdoor Advertising, Gary, IN, 2013, 01</t>
  </si>
  <si>
    <t>Outdoor Advertising | Outdoor Advertising, Largo, FL, 2014, 01</t>
  </si>
  <si>
    <t>Outdoor Advertising | Outdoor Advertising, Grand Prairie, TX, 2014, 01</t>
  </si>
  <si>
    <t>Outdoor Advertising | Outdoor Advertising, Terrell, TX, 2014, 01</t>
  </si>
  <si>
    <t>Outdoor Advertising | Outdoor Advertising, Phoenix, AZ, 2014, 01</t>
  </si>
  <si>
    <t>Outdoor Advertising | Outdoor Advertising, Houston, TX, 2014, 01</t>
  </si>
  <si>
    <t>Outdoor Advertising | Outdoor Advertising, Saint Petersburg, FL, 2014, 01</t>
  </si>
  <si>
    <t>Outdoor Advertising | Outdoor Advertising, Vadnais Heights, MN, 2014, 01</t>
  </si>
  <si>
    <t>Outdoor Advertising | Outdoor Advertising, West Palm Beach, FL, 2014, 01</t>
  </si>
  <si>
    <t>Outdoor Advertising | Outdoor Advertising, West Palm Beach, FL, 2014, 02</t>
  </si>
  <si>
    <t>Outdoor Advertising | Outdoor Advertising, Chattanooga, TN, 2014, 01</t>
  </si>
  <si>
    <t>Outdoor Advertising | Outdoor Advertising, Monroe, MI, 2014, 01</t>
  </si>
  <si>
    <t>Outdoor Advertising | Outdoor Advertising, Mary Esther, FL, 2015, 01</t>
  </si>
  <si>
    <t>Outdoor Advertising | Outdoor Advertising, Phoenix, AZ, 2015, 01</t>
  </si>
  <si>
    <t>Outdoor Advertising | Outdoor Advertising, London, UK, 2016, 01</t>
  </si>
  <si>
    <t>Outdoor Advertising | Outdoor Advertising, Homebush West, New South Wales, 2016, 01</t>
  </si>
  <si>
    <t>Outdoor Advertising | Outdoor Advertising, Golden Square, Victoria, 2016, 01</t>
  </si>
  <si>
    <t>Outdoor Advertising | Outdoor Advertising, Forbes, New South Wales, 2016, 01</t>
  </si>
  <si>
    <t>Outdoor Advertising | Outdoor Advertising, Glasgow, UK, 2017, 01</t>
  </si>
  <si>
    <t>Outdoor Advertising | Outdoor Advertising, Salford, UK, 2017, 01</t>
  </si>
  <si>
    <t>Outdoor Advertising | Outdoor Advertising, Leeds, UK, 2017, 01</t>
  </si>
  <si>
    <t>Outdoor Advertising | Outdoor Advertising, Leeds, UK, 2017, 02</t>
  </si>
  <si>
    <t>Outdoor Advertising | Outdoor Advertising, London, UK, 2017, 01</t>
  </si>
  <si>
    <t>Outdoor Advertising | Outdoor Advertising, Liverpool, UK, 2017, 01</t>
  </si>
  <si>
    <t>Outdoor Advertising | Outdoor Advertising, Barnet, UK, 2017, 01</t>
  </si>
  <si>
    <t>Outdoor Advertising | Outdoor Advertising, Bristol, UK, 2017, 01</t>
  </si>
  <si>
    <t>Renewable Power Generation | Renewable Power Generation, West Deptford, NJ, 2015, 01</t>
  </si>
  <si>
    <t>Renewable Power Generation | Renewable Power Generation, West Chicago, IL, 2015, 01</t>
  </si>
  <si>
    <t>Renewable Power Generation | Renewable Power Generation, Joliet, IL, 2015, 01</t>
  </si>
  <si>
    <t>Renewable Power Generation | Renewable Power Generation, Hubbardston, MA, 2015, 01</t>
  </si>
  <si>
    <t>Renewable Power Generation | Renewable Power Generation, Valley Center, CA, 2016, 01</t>
  </si>
  <si>
    <t>Renewable Power Generation | Renewable Power Generation, Rosamond, CA, 2016, 01</t>
  </si>
  <si>
    <t>Renewable Power Generation | Renewable Power Generation, Rosamond, CA, 2016, 02</t>
  </si>
  <si>
    <t>Renewable Power Generation | Renewable Power Generation, Rosamond, CA, 2016, 03</t>
  </si>
  <si>
    <t>Renewable Power Generation | Renewable Power Generation, Leemore, CA, 2016, 01</t>
  </si>
  <si>
    <t>Renewable Power Generation | Renewable Power Generation, Jacksonville, FL, 2016, 01</t>
  </si>
  <si>
    <t>Renewable Power Generation | Renewable Power Generation, Florence Township, NJ, 2017, 01</t>
  </si>
  <si>
    <t>Renewable Power Generation | Renewable Power Generation, Pemberton, NJ, 2017, 01</t>
  </si>
  <si>
    <t>Renewable Power Generation | Renewable Power Generation, Ringoes, NJ, 2017, 01</t>
  </si>
  <si>
    <t>Renewable Power Generation | Renewable Power Generation, Tehachapi, CA, 2017, 01</t>
  </si>
  <si>
    <t>SCHEDULE III - REAL ESTATE AND ACCUMULATED DEPRECIATION - Summary of Activity for Real Estate and Accumulated Depreciation (Details) - USD ($) $ in Thousands</t>
  </si>
  <si>
    <t>Real estate:</t>
  </si>
  <si>
    <t>Balances at beginning of year</t>
  </si>
  <si>
    <t>Acquisition of real estate</t>
  </si>
  <si>
    <t>Balances at end of year</t>
  </si>
  <si>
    <t>Accumulated depreciation:</t>
  </si>
  <si>
    <t>Depreciation expense</t>
  </si>
  <si>
    <t>SCHEDULE III - REAL ESTATE AND ACCUMULATED DEPRECIATION - Aggregate Cost of Real Estate for Federal Income Tax Purposes (Details) $ in Millions</t>
  </si>
  <si>
    <t>Aggregate cost of real estate for federal income tax purpos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534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06</v>
      </c>
    </row>
    <row r="14" spans="1:4">
      <c r="A14" s="3" t="s">
        <v>24</v>
      </c>
      <c r="B14" s="4" t="n">
        <v>2017</v>
      </c>
    </row>
    <row r="15" spans="1:4">
      <c r="A15" s="3" t="s">
        <v>25</v>
      </c>
      <c r="B15" s="3" t="s">
        <v>26</v>
      </c>
    </row>
    <row r="16" spans="1:4">
      <c r="A16" s="3" t="s">
        <v>27</v>
      </c>
    </row>
    <row r="17" spans="1:4">
      <c r="A17" s="3" t="s">
        <v>28</v>
      </c>
      <c r="C17" s="4" t="n">
        <v>21656705</v>
      </c>
    </row>
    <row r="18" spans="1:4">
      <c r="A18" s="3" t="s">
        <v>29</v>
      </c>
    </row>
    <row r="19" spans="1:4">
      <c r="A19" s="3" t="s">
        <v>28</v>
      </c>
      <c r="C19" s="4"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6</v>
      </c>
      <c r="B1" s="2" t="s">
        <v>1</v>
      </c>
    </row>
    <row r="2" spans="1:3">
      <c r="B2" s="2" t="s">
        <v>2</v>
      </c>
      <c r="C2" s="2" t="s">
        <v>31</v>
      </c>
    </row>
    <row r="3" spans="1:3">
      <c r="A3" s="3" t="s">
        <v>1027</v>
      </c>
    </row>
    <row r="4" spans="1:3">
      <c r="A4" s="6" t="s">
        <v>1028</v>
      </c>
    </row>
    <row r="5" spans="1:3">
      <c r="A5" s="3" t="s">
        <v>1028</v>
      </c>
      <c r="B5" s="5" t="n">
        <v>20782</v>
      </c>
      <c r="C5" s="5" t="n">
        <v>17440</v>
      </c>
    </row>
    <row r="6" spans="1:3">
      <c r="A6" s="3" t="s">
        <v>1029</v>
      </c>
    </row>
    <row r="7" spans="1:3">
      <c r="A7" s="6" t="s">
        <v>1028</v>
      </c>
    </row>
    <row r="8" spans="1:3">
      <c r="A8" s="3" t="s">
        <v>1028</v>
      </c>
      <c r="B8" s="4" t="n">
        <v>20995</v>
      </c>
      <c r="C8" s="4" t="n">
        <v>17550</v>
      </c>
    </row>
    <row r="9" spans="1:3">
      <c r="A9" s="3" t="s">
        <v>1030</v>
      </c>
    </row>
    <row r="10" spans="1:3">
      <c r="A10" s="6" t="s">
        <v>217</v>
      </c>
    </row>
    <row r="11" spans="1:3">
      <c r="A11" s="3" t="s">
        <v>51</v>
      </c>
      <c r="B11" s="4" t="n">
        <v>304000</v>
      </c>
      <c r="C11" s="4" t="n">
        <v>224500</v>
      </c>
    </row>
    <row r="12" spans="1:3">
      <c r="A12" s="3" t="s">
        <v>1031</v>
      </c>
    </row>
    <row r="13" spans="1:3">
      <c r="A13" s="6" t="s">
        <v>217</v>
      </c>
    </row>
    <row r="14" spans="1:3">
      <c r="A14" s="3" t="s">
        <v>51</v>
      </c>
      <c r="B14" s="5" t="n">
        <v>304000</v>
      </c>
      <c r="C14" s="4" t="n">
        <v>224500</v>
      </c>
    </row>
    <row r="15" spans="1:3">
      <c r="A15" s="3" t="s">
        <v>733</v>
      </c>
    </row>
    <row r="16" spans="1:3">
      <c r="A16" s="6" t="s">
        <v>231</v>
      </c>
    </row>
    <row r="17" spans="1:3">
      <c r="A17" s="3" t="s">
        <v>1032</v>
      </c>
      <c r="B17" s="3" t="s">
        <v>734</v>
      </c>
    </row>
    <row r="18" spans="1:3">
      <c r="A18" s="3" t="s">
        <v>1033</v>
      </c>
    </row>
    <row r="19" spans="1:3">
      <c r="A19" s="6" t="s">
        <v>217</v>
      </c>
    </row>
    <row r="20" spans="1:3">
      <c r="A20" s="3" t="s">
        <v>52</v>
      </c>
      <c r="B20" s="5" t="n">
        <v>187249</v>
      </c>
      <c r="C20" s="4" t="n">
        <v>112435</v>
      </c>
    </row>
    <row r="21" spans="1:3">
      <c r="A21" s="3" t="s">
        <v>1034</v>
      </c>
    </row>
    <row r="22" spans="1:3">
      <c r="A22" s="6" t="s">
        <v>217</v>
      </c>
    </row>
    <row r="23" spans="1:3">
      <c r="A23" s="3" t="s">
        <v>52</v>
      </c>
      <c r="B23" s="5" t="n">
        <v>187895</v>
      </c>
      <c r="C23" s="5" t="n">
        <v>1126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1</v>
      </c>
    </row>
    <row r="2" spans="1:3">
      <c r="A2" s="6" t="s">
        <v>231</v>
      </c>
    </row>
    <row r="3" spans="1:3">
      <c r="A3" s="3" t="s">
        <v>1036</v>
      </c>
      <c r="C3" s="5" t="n">
        <v>376</v>
      </c>
    </row>
    <row r="4" spans="1:3">
      <c r="A4" s="3" t="s">
        <v>1037</v>
      </c>
    </row>
    <row r="5" spans="1:3">
      <c r="A5" s="6" t="s">
        <v>231</v>
      </c>
    </row>
    <row r="6" spans="1:3">
      <c r="A6" s="3" t="s">
        <v>1038</v>
      </c>
      <c r="B6" s="5" t="n">
        <v>3159</v>
      </c>
      <c r="C6" s="4" t="n">
        <v>1860</v>
      </c>
    </row>
    <row r="7" spans="1:3">
      <c r="A7" s="3" t="s">
        <v>1036</v>
      </c>
      <c r="C7" s="5" t="n">
        <v>3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47"/>
    <col customWidth="1" max="6" min="6" width="21"/>
    <col customWidth="1" max="7" min="7" width="21"/>
    <col customWidth="1" max="8" min="8" width="14"/>
  </cols>
  <sheetData>
    <row r="1" spans="1:8">
      <c r="A1" s="1" t="s">
        <v>1039</v>
      </c>
      <c r="B1" s="2" t="s">
        <v>1040</v>
      </c>
      <c r="C1" s="2" t="s">
        <v>697</v>
      </c>
      <c r="D1" s="2" t="s">
        <v>448</v>
      </c>
      <c r="E1" s="2" t="s">
        <v>1041</v>
      </c>
      <c r="F1" s="2" t="s">
        <v>624</v>
      </c>
      <c r="G1" s="2" t="s">
        <v>625</v>
      </c>
      <c r="H1" s="2" t="s">
        <v>1042</v>
      </c>
    </row>
    <row r="2" spans="1:8">
      <c r="A2" s="6" t="s">
        <v>234</v>
      </c>
    </row>
    <row r="3" spans="1:8">
      <c r="A3" s="3" t="s">
        <v>43</v>
      </c>
      <c r="D3" s="5" t="n">
        <v>629000</v>
      </c>
      <c r="E3" s="5" t="n">
        <v>629000</v>
      </c>
      <c r="F3" s="5" t="n">
        <v>566000</v>
      </c>
    </row>
    <row r="4" spans="1:8">
      <c r="A4" s="3" t="s">
        <v>1043</v>
      </c>
      <c r="E4" s="5" t="n">
        <v>488000</v>
      </c>
      <c r="F4" s="4" t="n">
        <v>110000</v>
      </c>
    </row>
    <row r="5" spans="1:8">
      <c r="A5" s="3" t="s">
        <v>1044</v>
      </c>
    </row>
    <row r="6" spans="1:8">
      <c r="A6" s="6" t="s">
        <v>234</v>
      </c>
    </row>
    <row r="7" spans="1:8">
      <c r="A7" s="3" t="s">
        <v>1045</v>
      </c>
      <c r="E7" s="12" t="n">
        <v>0.2875</v>
      </c>
    </row>
    <row r="8" spans="1:8">
      <c r="A8" s="3" t="s">
        <v>1046</v>
      </c>
      <c r="D8" s="3" t="s">
        <v>1047</v>
      </c>
    </row>
    <row r="9" spans="1:8">
      <c r="A9" s="3" t="s">
        <v>1043</v>
      </c>
      <c r="E9" s="5" t="n">
        <v>500000</v>
      </c>
      <c r="F9" s="4" t="n">
        <v>100000</v>
      </c>
    </row>
    <row r="10" spans="1:8">
      <c r="A10" s="3" t="s">
        <v>1048</v>
      </c>
    </row>
    <row r="11" spans="1:8">
      <c r="A11" s="6" t="s">
        <v>234</v>
      </c>
    </row>
    <row r="12" spans="1:8">
      <c r="A12" s="3" t="s">
        <v>1049</v>
      </c>
      <c r="E12" s="3" t="s">
        <v>1050</v>
      </c>
    </row>
    <row r="13" spans="1:8">
      <c r="A13" s="3" t="s">
        <v>1051</v>
      </c>
    </row>
    <row r="14" spans="1:8">
      <c r="A14" s="6" t="s">
        <v>234</v>
      </c>
    </row>
    <row r="15" spans="1:8">
      <c r="A15" s="3" t="s">
        <v>43</v>
      </c>
      <c r="D15" s="5" t="n">
        <v>600000</v>
      </c>
      <c r="E15" s="5" t="n">
        <v>600000</v>
      </c>
      <c r="F15" s="4" t="n">
        <v>600000</v>
      </c>
    </row>
    <row r="16" spans="1:8">
      <c r="A16" s="3" t="s">
        <v>1052</v>
      </c>
    </row>
    <row r="17" spans="1:8">
      <c r="A17" s="6" t="s">
        <v>234</v>
      </c>
    </row>
    <row r="18" spans="1:8">
      <c r="A18" s="3" t="s">
        <v>1053</v>
      </c>
      <c r="E18" s="5" t="n">
        <v>162500</v>
      </c>
    </row>
    <row r="19" spans="1:8">
      <c r="A19" s="3" t="s">
        <v>1054</v>
      </c>
      <c r="E19" s="3" t="s">
        <v>1055</v>
      </c>
    </row>
    <row r="20" spans="1:8">
      <c r="A20" s="3" t="s">
        <v>1056</v>
      </c>
      <c r="E20" s="4" t="n">
        <v>4</v>
      </c>
    </row>
    <row r="21" spans="1:8">
      <c r="A21" s="3" t="s">
        <v>1057</v>
      </c>
      <c r="E21" s="5" t="n">
        <v>80000000</v>
      </c>
    </row>
    <row r="22" spans="1:8">
      <c r="A22" s="3" t="s">
        <v>1058</v>
      </c>
      <c r="E22" s="4" t="n">
        <v>3500000</v>
      </c>
      <c r="F22" s="4" t="n">
        <v>2600000</v>
      </c>
      <c r="G22" s="5" t="n">
        <v>2100000</v>
      </c>
    </row>
    <row r="23" spans="1:8">
      <c r="A23" s="3" t="s">
        <v>43</v>
      </c>
      <c r="D23" s="5" t="n">
        <v>500000</v>
      </c>
      <c r="E23" s="5" t="n">
        <v>500000</v>
      </c>
    </row>
    <row r="24" spans="1:8">
      <c r="A24" s="3" t="s">
        <v>1059</v>
      </c>
    </row>
    <row r="25" spans="1:8">
      <c r="A25" s="6" t="s">
        <v>234</v>
      </c>
    </row>
    <row r="26" spans="1:8">
      <c r="A26" s="3" t="s">
        <v>1060</v>
      </c>
      <c r="F26" s="4" t="n">
        <v>200000</v>
      </c>
      <c r="G26" s="4" t="n">
        <v>500000</v>
      </c>
    </row>
    <row r="27" spans="1:8">
      <c r="A27" s="3" t="s">
        <v>1061</v>
      </c>
    </row>
    <row r="28" spans="1:8">
      <c r="A28" s="6" t="s">
        <v>234</v>
      </c>
    </row>
    <row r="29" spans="1:8">
      <c r="A29" s="3" t="s">
        <v>1062</v>
      </c>
      <c r="E29" s="4" t="n">
        <v>45</v>
      </c>
    </row>
    <row r="30" spans="1:8">
      <c r="A30" s="3" t="s">
        <v>1063</v>
      </c>
    </row>
    <row r="31" spans="1:8">
      <c r="A31" s="6" t="s">
        <v>234</v>
      </c>
    </row>
    <row r="32" spans="1:8">
      <c r="A32" s="3" t="s">
        <v>1062</v>
      </c>
      <c r="E32" s="4" t="n">
        <v>75</v>
      </c>
    </row>
    <row r="33" spans="1:8">
      <c r="A33" s="3" t="s">
        <v>1064</v>
      </c>
    </row>
    <row r="34" spans="1:8">
      <c r="A34" s="6" t="s">
        <v>234</v>
      </c>
    </row>
    <row r="35" spans="1:8">
      <c r="A35" s="3" t="s">
        <v>1065</v>
      </c>
      <c r="E35" s="5" t="n">
        <v>50000</v>
      </c>
    </row>
    <row r="36" spans="1:8">
      <c r="A36" s="3" t="s">
        <v>1066</v>
      </c>
      <c r="E36" s="3" t="s">
        <v>1067</v>
      </c>
    </row>
    <row r="37" spans="1:8">
      <c r="A37" s="3" t="s">
        <v>1068</v>
      </c>
      <c r="E37" s="5" t="n">
        <v>100000</v>
      </c>
    </row>
    <row r="38" spans="1:8">
      <c r="A38" s="3" t="s">
        <v>1069</v>
      </c>
      <c r="E38" s="4" t="n">
        <v>100000</v>
      </c>
      <c r="F38" s="4" t="n">
        <v>100000</v>
      </c>
      <c r="G38" s="4" t="n">
        <v>6250</v>
      </c>
    </row>
    <row r="39" spans="1:8">
      <c r="A39" s="3" t="s">
        <v>1070</v>
      </c>
    </row>
    <row r="40" spans="1:8">
      <c r="A40" s="6" t="s">
        <v>234</v>
      </c>
    </row>
    <row r="41" spans="1:8">
      <c r="A41" s="3" t="s">
        <v>1071</v>
      </c>
      <c r="E41" s="4" t="n">
        <v>0</v>
      </c>
    </row>
    <row r="42" spans="1:8">
      <c r="A42" s="3" t="s">
        <v>1072</v>
      </c>
    </row>
    <row r="43" spans="1:8">
      <c r="A43" s="6" t="s">
        <v>234</v>
      </c>
    </row>
    <row r="44" spans="1:8">
      <c r="A44" s="3" t="s">
        <v>1073</v>
      </c>
      <c r="F44" s="4" t="n">
        <v>200000</v>
      </c>
      <c r="G44" s="5" t="n">
        <v>500000</v>
      </c>
    </row>
    <row r="45" spans="1:8">
      <c r="A45" s="3" t="s">
        <v>1074</v>
      </c>
    </row>
    <row r="46" spans="1:8">
      <c r="A46" s="6" t="s">
        <v>234</v>
      </c>
    </row>
    <row r="47" spans="1:8">
      <c r="A47" s="3" t="s">
        <v>1071</v>
      </c>
      <c r="E47" s="4" t="n">
        <v>18451</v>
      </c>
      <c r="F47" s="5" t="n">
        <v>10215</v>
      </c>
    </row>
    <row r="48" spans="1:8">
      <c r="A48" s="3" t="s">
        <v>1075</v>
      </c>
    </row>
    <row r="49" spans="1:8">
      <c r="A49" s="6" t="s">
        <v>234</v>
      </c>
    </row>
    <row r="50" spans="1:8">
      <c r="A50" s="3" t="s">
        <v>1076</v>
      </c>
      <c r="B50" s="3" t="s">
        <v>732</v>
      </c>
      <c r="C50" s="3" t="s">
        <v>732</v>
      </c>
    </row>
    <row r="51" spans="1:8">
      <c r="A51" s="3" t="s">
        <v>1077</v>
      </c>
    </row>
    <row r="52" spans="1:8">
      <c r="A52" s="6" t="s">
        <v>234</v>
      </c>
    </row>
    <row r="53" spans="1:8">
      <c r="A53" s="3" t="s">
        <v>1078</v>
      </c>
      <c r="E53" s="5" t="n">
        <v>200000</v>
      </c>
    </row>
    <row r="54" spans="1:8">
      <c r="A54" s="3" t="s">
        <v>1079</v>
      </c>
    </row>
    <row r="55" spans="1:8">
      <c r="A55" s="6" t="s">
        <v>234</v>
      </c>
    </row>
    <row r="56" spans="1:8">
      <c r="A56" s="3" t="s">
        <v>1080</v>
      </c>
      <c r="H56" s="3" t="s">
        <v>10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35"/>
    <col customWidth="1" max="7" min="7" width="25"/>
  </cols>
  <sheetData>
    <row r="1" spans="1:7">
      <c r="A1" s="1" t="s">
        <v>1082</v>
      </c>
      <c r="B1" s="2" t="s">
        <v>1083</v>
      </c>
      <c r="C1" s="2" t="s">
        <v>1084</v>
      </c>
      <c r="D1" s="2" t="s">
        <v>1085</v>
      </c>
      <c r="E1" s="2" t="s">
        <v>1086</v>
      </c>
      <c r="F1" s="2" t="s">
        <v>1087</v>
      </c>
      <c r="G1" s="2" t="s">
        <v>552</v>
      </c>
    </row>
    <row r="2" spans="1:7">
      <c r="A2" s="6" t="s">
        <v>234</v>
      </c>
    </row>
    <row r="3" spans="1:7">
      <c r="A3" s="3" t="s">
        <v>395</v>
      </c>
      <c r="F3" s="4" t="n">
        <v>63</v>
      </c>
      <c r="G3" s="4" t="n">
        <v>40</v>
      </c>
    </row>
    <row r="4" spans="1:7">
      <c r="A4" s="3" t="s">
        <v>1088</v>
      </c>
      <c r="F4" s="4" t="n">
        <v>1</v>
      </c>
    </row>
    <row r="5" spans="1:7">
      <c r="A5" s="3" t="s">
        <v>1089</v>
      </c>
      <c r="F5" s="5" t="n">
        <v>41</v>
      </c>
      <c r="G5" s="9" t="n">
        <v>85.7</v>
      </c>
    </row>
    <row r="6" spans="1:7">
      <c r="A6" s="3" t="s">
        <v>874</v>
      </c>
      <c r="B6" s="4" t="n">
        <v>221729</v>
      </c>
    </row>
    <row r="7" spans="1:7">
      <c r="A7" s="3" t="s">
        <v>1090</v>
      </c>
    </row>
    <row r="8" spans="1:7">
      <c r="A8" s="6" t="s">
        <v>234</v>
      </c>
    </row>
    <row r="9" spans="1:7">
      <c r="A9" s="3" t="s">
        <v>1091</v>
      </c>
      <c r="F9" s="4" t="n">
        <v>2</v>
      </c>
    </row>
    <row r="10" spans="1:7">
      <c r="A10" s="3" t="s">
        <v>1089</v>
      </c>
      <c r="F10" s="9" t="n">
        <v>14.8</v>
      </c>
    </row>
    <row r="11" spans="1:7">
      <c r="A11" s="3" t="s">
        <v>874</v>
      </c>
      <c r="F11" s="4" t="n">
        <v>221729</v>
      </c>
    </row>
    <row r="12" spans="1:7">
      <c r="A12" s="3" t="s">
        <v>1092</v>
      </c>
    </row>
    <row r="13" spans="1:7">
      <c r="A13" s="6" t="s">
        <v>234</v>
      </c>
    </row>
    <row r="14" spans="1:7">
      <c r="A14" s="3" t="s">
        <v>1091</v>
      </c>
      <c r="C14" s="4" t="n">
        <v>386</v>
      </c>
    </row>
    <row r="15" spans="1:7">
      <c r="A15" s="3" t="s">
        <v>1088</v>
      </c>
      <c r="C15" s="4" t="n">
        <v>5</v>
      </c>
    </row>
    <row r="16" spans="1:7">
      <c r="A16" s="3" t="s">
        <v>1089</v>
      </c>
      <c r="C16" s="9" t="n">
        <v>140.3</v>
      </c>
    </row>
    <row r="17" spans="1:7">
      <c r="A17" s="3" t="s">
        <v>874</v>
      </c>
      <c r="C17" s="4" t="n">
        <v>25220</v>
      </c>
    </row>
    <row r="18" spans="1:7">
      <c r="A18" s="3" t="s">
        <v>1093</v>
      </c>
    </row>
    <row r="19" spans="1:7">
      <c r="A19" s="6" t="s">
        <v>234</v>
      </c>
    </row>
    <row r="20" spans="1:7">
      <c r="A20" s="3" t="s">
        <v>1091</v>
      </c>
      <c r="D20" s="4" t="n">
        <v>136</v>
      </c>
    </row>
    <row r="21" spans="1:7">
      <c r="A21" s="3" t="s">
        <v>1089</v>
      </c>
      <c r="D21" s="9" t="n">
        <v>44.5</v>
      </c>
    </row>
    <row r="22" spans="1:7">
      <c r="A22" s="3" t="s">
        <v>874</v>
      </c>
      <c r="D22" s="4" t="n">
        <v>217133</v>
      </c>
    </row>
    <row r="23" spans="1:7">
      <c r="A23" s="3" t="s">
        <v>1094</v>
      </c>
    </row>
    <row r="24" spans="1:7">
      <c r="A24" s="6" t="s">
        <v>234</v>
      </c>
    </row>
    <row r="25" spans="1:7">
      <c r="A25" s="3" t="s">
        <v>1091</v>
      </c>
      <c r="D25" s="4" t="n">
        <v>72</v>
      </c>
    </row>
    <row r="26" spans="1:7">
      <c r="A26" s="3" t="s">
        <v>1089</v>
      </c>
      <c r="D26" s="9" t="n">
        <v>30.3</v>
      </c>
    </row>
    <row r="27" spans="1:7">
      <c r="A27" s="3" t="s">
        <v>874</v>
      </c>
      <c r="D27" s="4" t="n">
        <v>123405</v>
      </c>
    </row>
    <row r="28" spans="1:7">
      <c r="A28" s="3" t="s">
        <v>1095</v>
      </c>
    </row>
    <row r="29" spans="1:7">
      <c r="A29" s="6" t="s">
        <v>234</v>
      </c>
    </row>
    <row r="30" spans="1:7">
      <c r="A30" s="3" t="s">
        <v>1091</v>
      </c>
      <c r="E30" s="4" t="n">
        <v>193</v>
      </c>
    </row>
    <row r="31" spans="1:7">
      <c r="A31" s="3" t="s">
        <v>1089</v>
      </c>
      <c r="E31" s="9" t="n">
        <v>65.90000000000001</v>
      </c>
    </row>
    <row r="32" spans="1:7">
      <c r="A32" s="3" t="s">
        <v>874</v>
      </c>
      <c r="E32" s="4" t="n">
        <v>171737</v>
      </c>
    </row>
    <row r="33" spans="1:7">
      <c r="A33" s="3" t="s">
        <v>559</v>
      </c>
    </row>
    <row r="34" spans="1:7">
      <c r="A34" s="6" t="s">
        <v>234</v>
      </c>
    </row>
    <row r="35" spans="1:7">
      <c r="A35" s="3" t="s">
        <v>874</v>
      </c>
      <c r="F35" s="4" t="n">
        <v>221729</v>
      </c>
    </row>
    <row r="36" spans="1:7">
      <c r="A36" s="3" t="s">
        <v>1096</v>
      </c>
    </row>
    <row r="37" spans="1:7">
      <c r="A37" s="6" t="s">
        <v>234</v>
      </c>
    </row>
    <row r="38" spans="1:7">
      <c r="A38" s="3" t="s">
        <v>874</v>
      </c>
      <c r="C38" s="4" t="n">
        <v>3592430</v>
      </c>
    </row>
    <row r="39" spans="1:7">
      <c r="A39" s="3" t="s">
        <v>1097</v>
      </c>
    </row>
    <row r="40" spans="1:7">
      <c r="A40" s="6" t="s">
        <v>234</v>
      </c>
    </row>
    <row r="41" spans="1:7">
      <c r="A41" s="3" t="s">
        <v>874</v>
      </c>
      <c r="D41" s="4" t="n">
        <v>1266317</v>
      </c>
    </row>
    <row r="42" spans="1:7">
      <c r="A42" s="3" t="s">
        <v>1098</v>
      </c>
    </row>
    <row r="43" spans="1:7">
      <c r="A43" s="6" t="s">
        <v>234</v>
      </c>
    </row>
    <row r="44" spans="1:7">
      <c r="A44" s="3" t="s">
        <v>874</v>
      </c>
      <c r="D44" s="4" t="n">
        <v>847260</v>
      </c>
    </row>
    <row r="45" spans="1:7">
      <c r="A45" s="3" t="s">
        <v>1099</v>
      </c>
    </row>
    <row r="46" spans="1:7">
      <c r="A46" s="6" t="s">
        <v>234</v>
      </c>
    </row>
    <row r="47" spans="1:7">
      <c r="A47" s="3" t="s">
        <v>874</v>
      </c>
      <c r="E47" s="4" t="n">
        <v>19988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5"/>
    <col customWidth="1" max="6" min="6" width="18"/>
  </cols>
  <sheetData>
    <row r="1" spans="1:6">
      <c r="A1" s="1" t="s">
        <v>1100</v>
      </c>
      <c r="B1" s="2" t="s">
        <v>550</v>
      </c>
      <c r="C1" s="2" t="s">
        <v>461</v>
      </c>
      <c r="D1" s="2" t="s">
        <v>581</v>
      </c>
      <c r="E1" s="2" t="s">
        <v>552</v>
      </c>
      <c r="F1" s="2" t="s">
        <v>555</v>
      </c>
    </row>
    <row r="2" spans="1:6">
      <c r="A2" s="6" t="s">
        <v>234</v>
      </c>
    </row>
    <row r="3" spans="1:6">
      <c r="A3" s="3" t="s">
        <v>556</v>
      </c>
      <c r="F3" s="4" t="n">
        <v>2</v>
      </c>
    </row>
    <row r="4" spans="1:6">
      <c r="A4" s="3" t="s">
        <v>395</v>
      </c>
      <c r="D4" s="4" t="n">
        <v>63</v>
      </c>
      <c r="E4" s="4" t="n">
        <v>40</v>
      </c>
    </row>
    <row r="5" spans="1:6">
      <c r="A5" s="3" t="s">
        <v>557</v>
      </c>
      <c r="D5" s="9" t="n">
        <v>37.2</v>
      </c>
      <c r="E5" s="9" t="n">
        <v>83.09999999999999</v>
      </c>
    </row>
    <row r="6" spans="1:6">
      <c r="A6" s="3" t="s">
        <v>558</v>
      </c>
      <c r="B6" s="4" t="n">
        <v>221729</v>
      </c>
    </row>
    <row r="7" spans="1:6">
      <c r="A7" s="3" t="s">
        <v>467</v>
      </c>
    </row>
    <row r="8" spans="1:6">
      <c r="A8" s="6" t="s">
        <v>234</v>
      </c>
    </row>
    <row r="9" spans="1:6">
      <c r="A9" s="3" t="s">
        <v>395</v>
      </c>
      <c r="C9" s="4" t="n">
        <v>1</v>
      </c>
    </row>
    <row r="10" spans="1:6">
      <c r="A10" s="3" t="s">
        <v>557</v>
      </c>
      <c r="B10" s="9" t="n">
        <v>3.8</v>
      </c>
      <c r="C10" s="9" t="n">
        <v>7.5</v>
      </c>
    </row>
    <row r="11" spans="1:6">
      <c r="A11" s="3" t="s">
        <v>468</v>
      </c>
    </row>
    <row r="12" spans="1:6">
      <c r="A12" s="6" t="s">
        <v>234</v>
      </c>
    </row>
    <row r="13" spans="1:6">
      <c r="A13" s="3" t="s">
        <v>557</v>
      </c>
      <c r="B13" s="9" t="n">
        <v>1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1</v>
      </c>
      <c r="B1" s="2" t="s">
        <v>1</v>
      </c>
    </row>
    <row r="2" spans="1:4">
      <c r="B2" s="2" t="s">
        <v>2</v>
      </c>
      <c r="C2" s="2" t="s">
        <v>31</v>
      </c>
      <c r="D2" s="2" t="s">
        <v>81</v>
      </c>
    </row>
    <row r="3" spans="1:4">
      <c r="A3" s="6" t="s">
        <v>238</v>
      </c>
    </row>
    <row r="4" spans="1:4">
      <c r="A4" s="3" t="s">
        <v>452</v>
      </c>
      <c r="B4" s="4" t="n">
        <v>3</v>
      </c>
      <c r="C4" s="4" t="n">
        <v>3</v>
      </c>
      <c r="D4" s="4"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564</v>
      </c>
      <c r="J1" s="2" t="s">
        <v>1</v>
      </c>
    </row>
    <row r="2" spans="1:12">
      <c r="B2" s="2" t="s">
        <v>2</v>
      </c>
      <c r="C2" s="2" t="s">
        <v>565</v>
      </c>
      <c r="D2" s="2" t="s">
        <v>4</v>
      </c>
      <c r="E2" s="2" t="s">
        <v>566</v>
      </c>
      <c r="F2" s="2" t="s">
        <v>31</v>
      </c>
      <c r="G2" s="2" t="s">
        <v>567</v>
      </c>
      <c r="H2" s="2" t="s">
        <v>568</v>
      </c>
      <c r="I2" s="2" t="s">
        <v>569</v>
      </c>
      <c r="J2" s="2" t="s">
        <v>2</v>
      </c>
      <c r="K2" s="2" t="s">
        <v>31</v>
      </c>
      <c r="L2" s="2" t="s">
        <v>81</v>
      </c>
    </row>
    <row r="3" spans="1:12">
      <c r="A3" s="6" t="s">
        <v>82</v>
      </c>
    </row>
    <row r="4" spans="1:12">
      <c r="A4" s="3" t="s">
        <v>83</v>
      </c>
      <c r="B4" s="5" t="n">
        <v>14482000</v>
      </c>
      <c r="C4" s="5" t="n">
        <v>13499000</v>
      </c>
      <c r="D4" s="5" t="n">
        <v>12803000</v>
      </c>
      <c r="E4" s="5" t="n">
        <v>11841000</v>
      </c>
      <c r="F4" s="5" t="n">
        <v>11498000</v>
      </c>
      <c r="G4" s="5" t="n">
        <v>10166000</v>
      </c>
      <c r="H4" s="5" t="n">
        <v>9768000</v>
      </c>
      <c r="I4" s="5" t="n">
        <v>9739000</v>
      </c>
      <c r="J4" s="5" t="n">
        <v>52625000</v>
      </c>
      <c r="K4" s="5" t="n">
        <v>41171000</v>
      </c>
      <c r="L4" s="5" t="n">
        <v>33597000</v>
      </c>
    </row>
    <row r="5" spans="1:12">
      <c r="A5" s="6" t="s">
        <v>84</v>
      </c>
    </row>
    <row r="6" spans="1:12">
      <c r="A6" s="3" t="s">
        <v>85</v>
      </c>
      <c r="K6" s="4" t="n">
        <v>196000</v>
      </c>
      <c r="L6" s="4" t="n">
        <v>480000</v>
      </c>
    </row>
    <row r="7" spans="1:12">
      <c r="A7" s="3" t="s">
        <v>86</v>
      </c>
      <c r="J7" s="4" t="n">
        <v>394000</v>
      </c>
      <c r="K7" s="4" t="n">
        <v>107000</v>
      </c>
      <c r="L7" s="4" t="n">
        <v>36000</v>
      </c>
    </row>
    <row r="8" spans="1:12">
      <c r="A8" s="3" t="s">
        <v>87</v>
      </c>
      <c r="J8" s="4" t="n">
        <v>5286000</v>
      </c>
      <c r="K8" s="4" t="n">
        <v>3755000</v>
      </c>
      <c r="L8" s="4" t="n">
        <v>2923000</v>
      </c>
    </row>
    <row r="9" spans="1:12">
      <c r="A9" s="3" t="s">
        <v>88</v>
      </c>
      <c r="J9" s="4" t="n">
        <v>1287000</v>
      </c>
      <c r="K9" s="4" t="n">
        <v>2906000</v>
      </c>
      <c r="L9" s="4" t="n">
        <v>4016000</v>
      </c>
    </row>
    <row r="10" spans="1:12">
      <c r="A10" s="3" t="s">
        <v>89</v>
      </c>
      <c r="J10" s="4" t="n">
        <v>13537000</v>
      </c>
      <c r="K10" s="4" t="n">
        <v>11191000</v>
      </c>
      <c r="L10" s="4" t="n">
        <v>8651000</v>
      </c>
    </row>
    <row r="11" spans="1:12">
      <c r="A11" s="3" t="s">
        <v>90</v>
      </c>
      <c r="J11" s="4" t="n">
        <v>848000</v>
      </c>
      <c r="K11" s="4" t="n">
        <v>1275000</v>
      </c>
      <c r="L11" s="4" t="n">
        <v>3902000</v>
      </c>
    </row>
    <row r="12" spans="1:12">
      <c r="A12" s="3" t="s">
        <v>91</v>
      </c>
      <c r="J12" s="4" t="n">
        <v>21352000</v>
      </c>
      <c r="K12" s="4" t="n">
        <v>19430000</v>
      </c>
      <c r="L12" s="4" t="n">
        <v>20008000</v>
      </c>
    </row>
    <row r="13" spans="1:12">
      <c r="A13" s="3" t="s">
        <v>99</v>
      </c>
      <c r="J13" s="4" t="n">
        <v>-15142000</v>
      </c>
      <c r="K13" s="4" t="n">
        <v>-11820000</v>
      </c>
      <c r="L13" s="4" t="n">
        <v>-12384000</v>
      </c>
    </row>
    <row r="14" spans="1:12">
      <c r="A14" s="3" t="s">
        <v>100</v>
      </c>
      <c r="J14" s="4" t="n">
        <v>16131000</v>
      </c>
      <c r="K14" s="4" t="n">
        <v>9921000</v>
      </c>
      <c r="L14" s="4" t="n">
        <v>1205000</v>
      </c>
    </row>
    <row r="15" spans="1:12">
      <c r="A15" s="3" t="s">
        <v>101</v>
      </c>
      <c r="J15" s="4" t="n">
        <v>-3145000</v>
      </c>
      <c r="K15" s="4" t="n">
        <v>0</v>
      </c>
      <c r="L15" s="4" t="n">
        <v>0</v>
      </c>
    </row>
    <row r="16" spans="1:12">
      <c r="A16" s="3" t="s">
        <v>102</v>
      </c>
      <c r="J16" s="4" t="n">
        <v>19276000</v>
      </c>
      <c r="K16" s="4" t="n">
        <v>9921000</v>
      </c>
      <c r="L16" s="4" t="n">
        <v>1205000</v>
      </c>
    </row>
    <row r="17" spans="1:12">
      <c r="A17" s="3" t="s">
        <v>1103</v>
      </c>
    </row>
    <row r="18" spans="1:12">
      <c r="A18" s="6" t="s">
        <v>82</v>
      </c>
    </row>
    <row r="19" spans="1:12">
      <c r="A19" s="3" t="s">
        <v>83</v>
      </c>
      <c r="J19" s="4" t="n">
        <v>33456000</v>
      </c>
      <c r="K19" s="4" t="n">
        <v>30440000</v>
      </c>
      <c r="L19" s="4" t="n">
        <v>26546000</v>
      </c>
    </row>
    <row r="20" spans="1:12">
      <c r="A20" s="6" t="s">
        <v>84</v>
      </c>
    </row>
    <row r="21" spans="1:12">
      <c r="A21" s="3" t="s">
        <v>85</v>
      </c>
      <c r="K21" s="4" t="n">
        <v>112000</v>
      </c>
      <c r="L21" s="4" t="n">
        <v>319000</v>
      </c>
    </row>
    <row r="22" spans="1:12">
      <c r="A22" s="3" t="s">
        <v>86</v>
      </c>
      <c r="J22" s="4" t="n">
        <v>22000</v>
      </c>
      <c r="K22" s="4" t="n">
        <v>62000</v>
      </c>
      <c r="L22" s="4" t="n">
        <v>24000</v>
      </c>
    </row>
    <row r="23" spans="1:12">
      <c r="A23" s="3" t="s">
        <v>88</v>
      </c>
      <c r="J23" s="4" t="n">
        <v>22000</v>
      </c>
      <c r="K23" s="4" t="n">
        <v>244000</v>
      </c>
      <c r="L23" s="4" t="n">
        <v>1951000</v>
      </c>
    </row>
    <row r="24" spans="1:12">
      <c r="A24" s="3" t="s">
        <v>89</v>
      </c>
      <c r="J24" s="4" t="n">
        <v>10898000</v>
      </c>
      <c r="K24" s="4" t="n">
        <v>9649000</v>
      </c>
      <c r="L24" s="4" t="n">
        <v>7581000</v>
      </c>
    </row>
    <row r="25" spans="1:12">
      <c r="A25" s="3" t="s">
        <v>90</v>
      </c>
      <c r="J25" s="4" t="n">
        <v>645000</v>
      </c>
      <c r="K25" s="4" t="n">
        <v>1130000</v>
      </c>
      <c r="L25" s="4" t="n">
        <v>3426000</v>
      </c>
    </row>
    <row r="26" spans="1:12">
      <c r="A26" s="3" t="s">
        <v>91</v>
      </c>
      <c r="J26" s="4" t="n">
        <v>11587000</v>
      </c>
      <c r="K26" s="4" t="n">
        <v>11197000</v>
      </c>
      <c r="L26" s="4" t="n">
        <v>13301000</v>
      </c>
    </row>
    <row r="27" spans="1:12">
      <c r="A27" s="3" t="s">
        <v>99</v>
      </c>
      <c r="J27" s="4" t="n">
        <v>698000</v>
      </c>
      <c r="K27" s="4" t="n">
        <v>1067000</v>
      </c>
      <c r="L27" s="4" t="n">
        <v>796000</v>
      </c>
    </row>
    <row r="28" spans="1:12">
      <c r="A28" s="3" t="s">
        <v>100</v>
      </c>
      <c r="J28" s="4" t="n">
        <v>22567000</v>
      </c>
    </row>
    <row r="29" spans="1:12">
      <c r="A29" s="3" t="s">
        <v>102</v>
      </c>
      <c r="J29" s="4" t="n">
        <v>22567000</v>
      </c>
      <c r="K29" s="4" t="n">
        <v>20310000</v>
      </c>
      <c r="L29" s="4" t="n">
        <v>14041000</v>
      </c>
    </row>
    <row r="30" spans="1:12">
      <c r="A30" s="3" t="s">
        <v>1104</v>
      </c>
    </row>
    <row r="31" spans="1:12">
      <c r="A31" s="6" t="s">
        <v>82</v>
      </c>
    </row>
    <row r="32" spans="1:12">
      <c r="A32" s="3" t="s">
        <v>83</v>
      </c>
      <c r="J32" s="4" t="n">
        <v>11367000</v>
      </c>
      <c r="K32" s="4" t="n">
        <v>8176000</v>
      </c>
      <c r="L32" s="4" t="n">
        <v>6846000</v>
      </c>
    </row>
    <row r="33" spans="1:12">
      <c r="A33" s="6" t="s">
        <v>84</v>
      </c>
    </row>
    <row r="34" spans="1:12">
      <c r="A34" s="3" t="s">
        <v>85</v>
      </c>
      <c r="K34" s="4" t="n">
        <v>83000</v>
      </c>
      <c r="L34" s="4" t="n">
        <v>161000</v>
      </c>
    </row>
    <row r="35" spans="1:12">
      <c r="A35" s="3" t="s">
        <v>86</v>
      </c>
      <c r="J35" s="4" t="n">
        <v>228000</v>
      </c>
      <c r="K35" s="4" t="n">
        <v>29000</v>
      </c>
      <c r="L35" s="4" t="n">
        <v>12000</v>
      </c>
    </row>
    <row r="36" spans="1:12">
      <c r="A36" s="3" t="s">
        <v>88</v>
      </c>
      <c r="J36" s="4" t="n">
        <v>230000</v>
      </c>
      <c r="K36" s="4" t="n">
        <v>52000</v>
      </c>
      <c r="L36" s="4" t="n">
        <v>80000</v>
      </c>
    </row>
    <row r="37" spans="1:12">
      <c r="A37" s="3" t="s">
        <v>89</v>
      </c>
      <c r="J37" s="4" t="n">
        <v>2070000</v>
      </c>
      <c r="K37" s="4" t="n">
        <v>1247000</v>
      </c>
      <c r="L37" s="4" t="n">
        <v>1022000</v>
      </c>
    </row>
    <row r="38" spans="1:12">
      <c r="A38" s="3" t="s">
        <v>90</v>
      </c>
      <c r="J38" s="4" t="n">
        <v>203000</v>
      </c>
      <c r="K38" s="4" t="n">
        <v>145000</v>
      </c>
      <c r="L38" s="4" t="n">
        <v>476000</v>
      </c>
    </row>
    <row r="39" spans="1:12">
      <c r="A39" s="3" t="s">
        <v>91</v>
      </c>
      <c r="J39" s="4" t="n">
        <v>2731000</v>
      </c>
      <c r="K39" s="4" t="n">
        <v>1556000</v>
      </c>
      <c r="L39" s="4" t="n">
        <v>1751000</v>
      </c>
    </row>
    <row r="40" spans="1:12">
      <c r="A40" s="3" t="s">
        <v>99</v>
      </c>
      <c r="J40" s="4" t="n">
        <v>144000</v>
      </c>
      <c r="L40" s="4" t="n">
        <v>227000</v>
      </c>
    </row>
    <row r="41" spans="1:12">
      <c r="A41" s="3" t="s">
        <v>100</v>
      </c>
      <c r="J41" s="4" t="n">
        <v>8780000</v>
      </c>
    </row>
    <row r="42" spans="1:12">
      <c r="A42" s="3" t="s">
        <v>102</v>
      </c>
      <c r="J42" s="4" t="n">
        <v>8780000</v>
      </c>
      <c r="K42" s="4" t="n">
        <v>6620000</v>
      </c>
      <c r="L42" s="4" t="n">
        <v>5322000</v>
      </c>
    </row>
    <row r="43" spans="1:12">
      <c r="A43" s="3" t="s">
        <v>1105</v>
      </c>
    </row>
    <row r="44" spans="1:12">
      <c r="A44" s="6" t="s">
        <v>82</v>
      </c>
    </row>
    <row r="45" spans="1:12">
      <c r="A45" s="3" t="s">
        <v>83</v>
      </c>
      <c r="J45" s="4" t="n">
        <v>7802000</v>
      </c>
      <c r="K45" s="4" t="n">
        <v>2555000</v>
      </c>
      <c r="L45" s="4" t="n">
        <v>205000</v>
      </c>
    </row>
    <row r="46" spans="1:12">
      <c r="A46" s="6" t="s">
        <v>84</v>
      </c>
    </row>
    <row r="47" spans="1:12">
      <c r="A47" s="3" t="s">
        <v>85</v>
      </c>
      <c r="K47" s="4" t="n">
        <v>1000</v>
      </c>
    </row>
    <row r="48" spans="1:12">
      <c r="A48" s="3" t="s">
        <v>86</v>
      </c>
      <c r="J48" s="4" t="n">
        <v>144000</v>
      </c>
      <c r="K48" s="4" t="n">
        <v>16000</v>
      </c>
    </row>
    <row r="49" spans="1:12">
      <c r="A49" s="3" t="s">
        <v>88</v>
      </c>
      <c r="K49" s="4" t="n">
        <v>25000</v>
      </c>
      <c r="L49" s="4" t="n">
        <v>29000</v>
      </c>
    </row>
    <row r="50" spans="1:12">
      <c r="A50" s="3" t="s">
        <v>89</v>
      </c>
      <c r="J50" s="4" t="n">
        <v>569000</v>
      </c>
      <c r="K50" s="4" t="n">
        <v>295000</v>
      </c>
      <c r="L50" s="4" t="n">
        <v>48000</v>
      </c>
    </row>
    <row r="51" spans="1:12">
      <c r="A51" s="3" t="s">
        <v>91</v>
      </c>
      <c r="J51" s="4" t="n">
        <v>713000</v>
      </c>
      <c r="K51" s="4" t="n">
        <v>337000</v>
      </c>
      <c r="L51" s="4" t="n">
        <v>77000</v>
      </c>
    </row>
    <row r="52" spans="1:12">
      <c r="A52" s="3" t="s">
        <v>99</v>
      </c>
      <c r="J52" s="4" t="n">
        <v>740000</v>
      </c>
      <c r="K52" s="4" t="n">
        <v>532000</v>
      </c>
      <c r="L52" s="4" t="n">
        <v>9000</v>
      </c>
    </row>
    <row r="53" spans="1:12">
      <c r="A53" s="3" t="s">
        <v>100</v>
      </c>
      <c r="J53" s="4" t="n">
        <v>7829000</v>
      </c>
    </row>
    <row r="54" spans="1:12">
      <c r="A54" s="3" t="s">
        <v>102</v>
      </c>
      <c r="J54" s="4" t="n">
        <v>7829000</v>
      </c>
      <c r="K54" s="4" t="n">
        <v>2750000</v>
      </c>
      <c r="L54" s="4" t="n">
        <v>137000</v>
      </c>
    </row>
    <row r="55" spans="1:12">
      <c r="A55" s="3" t="s">
        <v>1106</v>
      </c>
    </row>
    <row r="56" spans="1:12">
      <c r="A56" s="6" t="s">
        <v>84</v>
      </c>
    </row>
    <row r="57" spans="1:12">
      <c r="A57" s="3" t="s">
        <v>87</v>
      </c>
      <c r="J57" s="4" t="n">
        <v>5286000</v>
      </c>
      <c r="K57" s="4" t="n">
        <v>3755000</v>
      </c>
      <c r="L57" s="4" t="n">
        <v>2923000</v>
      </c>
    </row>
    <row r="58" spans="1:12">
      <c r="A58" s="3" t="s">
        <v>88</v>
      </c>
      <c r="J58" s="4" t="n">
        <v>1035000</v>
      </c>
      <c r="K58" s="4" t="n">
        <v>2585000</v>
      </c>
      <c r="L58" s="4" t="n">
        <v>1956000</v>
      </c>
    </row>
    <row r="59" spans="1:12">
      <c r="A59" s="3" t="s">
        <v>91</v>
      </c>
      <c r="J59" s="4" t="n">
        <v>6321000</v>
      </c>
      <c r="K59" s="4" t="n">
        <v>6340000</v>
      </c>
      <c r="L59" s="4" t="n">
        <v>4879000</v>
      </c>
    </row>
    <row r="60" spans="1:12">
      <c r="A60" s="3" t="s">
        <v>99</v>
      </c>
      <c r="J60" s="4" t="n">
        <v>-16724000</v>
      </c>
      <c r="K60" s="4" t="n">
        <v>-13419000</v>
      </c>
      <c r="L60" s="4" t="n">
        <v>-13416000</v>
      </c>
    </row>
    <row r="61" spans="1:12">
      <c r="A61" s="3" t="s">
        <v>100</v>
      </c>
      <c r="J61" s="4" t="n">
        <v>-23045000</v>
      </c>
    </row>
    <row r="62" spans="1:12">
      <c r="A62" s="3" t="s">
        <v>101</v>
      </c>
      <c r="J62" s="4" t="n">
        <v>-3145000</v>
      </c>
    </row>
    <row r="63" spans="1:12">
      <c r="A63" s="3" t="s">
        <v>102</v>
      </c>
      <c r="J63" s="5" t="n">
        <v>-19900000</v>
      </c>
      <c r="K63" s="5" t="n">
        <v>-19759000</v>
      </c>
      <c r="L63" s="5" t="n">
        <v>-18295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7</v>
      </c>
      <c r="B1" s="2" t="s">
        <v>2</v>
      </c>
      <c r="C1" s="2" t="s">
        <v>31</v>
      </c>
    </row>
    <row r="2" spans="1:3">
      <c r="A2" s="6" t="s">
        <v>1108</v>
      </c>
    </row>
    <row r="3" spans="1:3">
      <c r="A3" s="3" t="s">
        <v>32</v>
      </c>
      <c r="B3" s="5" t="n">
        <v>767999</v>
      </c>
      <c r="C3" s="5" t="n">
        <v>603060</v>
      </c>
    </row>
    <row r="4" spans="1:3">
      <c r="A4" s="3" t="s">
        <v>1106</v>
      </c>
    </row>
    <row r="5" spans="1:3">
      <c r="A5" s="6" t="s">
        <v>1108</v>
      </c>
    </row>
    <row r="6" spans="1:3">
      <c r="A6" s="3" t="s">
        <v>32</v>
      </c>
      <c r="B6" s="4" t="n">
        <v>40553</v>
      </c>
      <c r="C6" s="4" t="n">
        <v>12357</v>
      </c>
    </row>
    <row r="7" spans="1:3">
      <c r="A7" s="3" t="s">
        <v>1109</v>
      </c>
    </row>
    <row r="8" spans="1:3">
      <c r="A8" s="6" t="s">
        <v>1108</v>
      </c>
    </row>
    <row r="9" spans="1:3">
      <c r="A9" s="3" t="s">
        <v>32</v>
      </c>
      <c r="B9" s="4" t="n">
        <v>440139</v>
      </c>
      <c r="C9" s="4" t="n">
        <v>394991</v>
      </c>
    </row>
    <row r="10" spans="1:3">
      <c r="A10" s="3" t="s">
        <v>1110</v>
      </c>
    </row>
    <row r="11" spans="1:3">
      <c r="A11" s="6" t="s">
        <v>1108</v>
      </c>
    </row>
    <row r="12" spans="1:3">
      <c r="A12" s="3" t="s">
        <v>32</v>
      </c>
      <c r="B12" s="4" t="n">
        <v>175825</v>
      </c>
      <c r="C12" s="4" t="n">
        <v>92660</v>
      </c>
    </row>
    <row r="13" spans="1:3">
      <c r="A13" s="3" t="s">
        <v>1111</v>
      </c>
    </row>
    <row r="14" spans="1:3">
      <c r="A14" s="6" t="s">
        <v>1108</v>
      </c>
    </row>
    <row r="15" spans="1:3">
      <c r="A15" s="3" t="s">
        <v>32</v>
      </c>
      <c r="B15" s="5" t="n">
        <v>111482</v>
      </c>
      <c r="C15" s="5" t="n">
        <v>1030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12</v>
      </c>
      <c r="B1" s="2" t="s">
        <v>448</v>
      </c>
    </row>
    <row r="2" spans="1:2">
      <c r="A2" s="6" t="s">
        <v>202</v>
      </c>
    </row>
    <row r="3" spans="1:2">
      <c r="A3" s="3" t="s">
        <v>1113</v>
      </c>
      <c r="B3" s="9" t="n">
        <v>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448</v>
      </c>
    </row>
    <row r="2" spans="1:2">
      <c r="A2" s="6" t="s">
        <v>241</v>
      </c>
    </row>
    <row r="3" spans="1:2">
      <c r="A3" s="3" t="s">
        <v>1115</v>
      </c>
      <c r="B3" s="9" t="n">
        <v>81.4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6</v>
      </c>
      <c r="B1" s="2" t="s">
        <v>1</v>
      </c>
    </row>
    <row r="2" spans="1:4">
      <c r="B2" s="2" t="s">
        <v>2</v>
      </c>
      <c r="C2" s="2" t="s">
        <v>31</v>
      </c>
      <c r="D2" s="2" t="s">
        <v>81</v>
      </c>
    </row>
    <row r="3" spans="1:4">
      <c r="A3" s="3" t="s">
        <v>1117</v>
      </c>
    </row>
    <row r="4" spans="1:4">
      <c r="A4" s="6" t="s">
        <v>1118</v>
      </c>
    </row>
    <row r="5" spans="1:4">
      <c r="A5" s="3" t="s">
        <v>1119</v>
      </c>
      <c r="B5" s="3" t="s">
        <v>1120</v>
      </c>
      <c r="C5" s="3" t="s">
        <v>1121</v>
      </c>
      <c r="D5" s="3" t="s">
        <v>1122</v>
      </c>
    </row>
    <row r="6" spans="1:4">
      <c r="A6" s="3" t="s">
        <v>1123</v>
      </c>
    </row>
    <row r="7" spans="1:4">
      <c r="A7" s="6" t="s">
        <v>1118</v>
      </c>
    </row>
    <row r="8" spans="1:4">
      <c r="A8" s="3" t="s">
        <v>1119</v>
      </c>
      <c r="B8" s="3" t="s">
        <v>1124</v>
      </c>
      <c r="C8" s="3" t="s">
        <v>1125</v>
      </c>
      <c r="D8" s="3" t="s">
        <v>1126</v>
      </c>
    </row>
    <row r="9" spans="1:4">
      <c r="A9" s="3" t="s">
        <v>1127</v>
      </c>
    </row>
    <row r="10" spans="1:4">
      <c r="A10" s="6" t="s">
        <v>1118</v>
      </c>
    </row>
    <row r="11" spans="1:4">
      <c r="A11" s="3" t="s">
        <v>1119</v>
      </c>
      <c r="B11" s="3" t="s">
        <v>1128</v>
      </c>
      <c r="C11" s="3" t="s">
        <v>1129</v>
      </c>
      <c r="D11" s="3" t="s">
        <v>1130</v>
      </c>
    </row>
    <row r="12" spans="1:4">
      <c r="A12" s="3" t="s">
        <v>1131</v>
      </c>
    </row>
    <row r="13" spans="1:4">
      <c r="A13" s="6" t="s">
        <v>1118</v>
      </c>
    </row>
    <row r="14" spans="1:4">
      <c r="A14" s="3" t="s">
        <v>1119</v>
      </c>
      <c r="B14" s="3" t="s">
        <v>1132</v>
      </c>
      <c r="C14" s="3" t="s">
        <v>1133</v>
      </c>
      <c r="D14" s="3" t="s">
        <v>1134</v>
      </c>
    </row>
    <row r="15" spans="1:4">
      <c r="A15" s="3" t="s">
        <v>1135</v>
      </c>
    </row>
    <row r="16" spans="1:4">
      <c r="A16" s="6" t="s">
        <v>1118</v>
      </c>
    </row>
    <row r="17" spans="1:4">
      <c r="A17" s="3" t="s">
        <v>1119</v>
      </c>
      <c r="B17" s="3" t="s">
        <v>1136</v>
      </c>
      <c r="C17" s="3" t="s">
        <v>1137</v>
      </c>
      <c r="D17" s="3" t="s">
        <v>11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1</v>
      </c>
      <c r="D2" s="2" t="s">
        <v>81</v>
      </c>
    </row>
    <row r="3" spans="1:4">
      <c r="A3" s="6" t="s">
        <v>247</v>
      </c>
    </row>
    <row r="4" spans="1:4">
      <c r="A4" s="3" t="s">
        <v>588</v>
      </c>
      <c r="B4" s="5" t="n">
        <v>15259</v>
      </c>
      <c r="C4" s="5" t="n">
        <v>10554</v>
      </c>
      <c r="D4" s="5" t="n">
        <v>1179</v>
      </c>
    </row>
    <row r="5" spans="1:4">
      <c r="A5" s="3" t="s">
        <v>1140</v>
      </c>
      <c r="B5" s="4" t="n">
        <v>872</v>
      </c>
      <c r="C5" s="4" t="n">
        <v>-633</v>
      </c>
      <c r="D5" s="4" t="n">
        <v>26</v>
      </c>
    </row>
    <row r="6" spans="1:4">
      <c r="A6" s="3" t="s">
        <v>100</v>
      </c>
      <c r="B6" s="5" t="n">
        <v>16131</v>
      </c>
      <c r="C6" s="5" t="n">
        <v>9921</v>
      </c>
      <c r="D6" s="5" t="n">
        <v>12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1</v>
      </c>
      <c r="B1" s="2" t="s">
        <v>1</v>
      </c>
    </row>
    <row r="2" spans="1:4">
      <c r="B2" s="2" t="s">
        <v>2</v>
      </c>
      <c r="C2" s="2" t="s">
        <v>31</v>
      </c>
      <c r="D2" s="2" t="s">
        <v>81</v>
      </c>
    </row>
    <row r="3" spans="1:4">
      <c r="A3" s="6" t="s">
        <v>1142</v>
      </c>
    </row>
    <row r="4" spans="1:4">
      <c r="A4" s="3" t="s">
        <v>1140</v>
      </c>
      <c r="B4" s="5" t="n">
        <v>70000</v>
      </c>
    </row>
    <row r="5" spans="1:4">
      <c r="A5" s="6" t="s">
        <v>1143</v>
      </c>
    </row>
    <row r="6" spans="1:4">
      <c r="A6" s="3" t="s">
        <v>588</v>
      </c>
      <c r="B6" s="4" t="n">
        <v>-3215000</v>
      </c>
    </row>
    <row r="7" spans="1:4">
      <c r="A7" s="3" t="s">
        <v>101</v>
      </c>
      <c r="B7" s="5" t="n">
        <v>-3145000</v>
      </c>
      <c r="C7" s="5" t="n">
        <v>0</v>
      </c>
      <c r="D7"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144</v>
      </c>
      <c r="B1" s="2" t="s">
        <v>1</v>
      </c>
    </row>
    <row r="2" spans="1:5">
      <c r="B2" s="2" t="s">
        <v>1145</v>
      </c>
      <c r="C2" s="2" t="s">
        <v>2</v>
      </c>
      <c r="D2" s="2" t="s">
        <v>31</v>
      </c>
      <c r="E2" s="2" t="s">
        <v>81</v>
      </c>
    </row>
    <row r="3" spans="1:5">
      <c r="A3" s="6" t="s">
        <v>1146</v>
      </c>
    </row>
    <row r="4" spans="1:5">
      <c r="A4" s="3" t="s">
        <v>1147</v>
      </c>
      <c r="C4" s="5" t="n">
        <v>-3145000</v>
      </c>
      <c r="D4" s="5" t="n">
        <v>0</v>
      </c>
      <c r="E4" s="5" t="n">
        <v>0</v>
      </c>
    </row>
    <row r="5" spans="1:5">
      <c r="A5" s="3" t="s">
        <v>1148</v>
      </c>
      <c r="C5" s="3" t="s">
        <v>1149</v>
      </c>
      <c r="D5" s="3" t="s">
        <v>1149</v>
      </c>
      <c r="E5" s="3" t="s">
        <v>1149</v>
      </c>
    </row>
    <row r="6" spans="1:5">
      <c r="A6" s="3" t="s">
        <v>1150</v>
      </c>
      <c r="C6" s="3" t="s">
        <v>1047</v>
      </c>
      <c r="D6" s="3" t="s">
        <v>1047</v>
      </c>
      <c r="E6" s="3" t="s">
        <v>1047</v>
      </c>
    </row>
    <row r="7" spans="1:5">
      <c r="A7" s="3" t="s">
        <v>1151</v>
      </c>
      <c r="C7" s="3" t="s">
        <v>1152</v>
      </c>
      <c r="D7" s="3" t="s">
        <v>1152</v>
      </c>
      <c r="E7" s="3" t="s">
        <v>1152</v>
      </c>
    </row>
    <row r="8" spans="1:5">
      <c r="A8" s="3" t="s">
        <v>1153</v>
      </c>
      <c r="C8" s="5" t="n">
        <v>1500000</v>
      </c>
    </row>
    <row r="9" spans="1:5">
      <c r="A9" s="3" t="s">
        <v>1154</v>
      </c>
      <c r="C9" s="4" t="n">
        <v>5300000</v>
      </c>
    </row>
    <row r="10" spans="1:5">
      <c r="A10" s="3" t="s">
        <v>1155</v>
      </c>
      <c r="D10" s="5" t="n">
        <v>5500000</v>
      </c>
    </row>
    <row r="11" spans="1:5">
      <c r="A11" s="3" t="s">
        <v>1156</v>
      </c>
      <c r="C11" s="4" t="n">
        <v>0</v>
      </c>
      <c r="D11" s="4" t="n">
        <v>5300000</v>
      </c>
    </row>
    <row r="12" spans="1:5">
      <c r="A12" s="3" t="s">
        <v>1157</v>
      </c>
      <c r="C12" s="4" t="n">
        <v>0</v>
      </c>
      <c r="D12" s="4" t="n">
        <v>0</v>
      </c>
    </row>
    <row r="13" spans="1:5">
      <c r="A13" s="3" t="s">
        <v>1158</v>
      </c>
      <c r="C13" s="5" t="n">
        <v>100000</v>
      </c>
      <c r="D13" s="4" t="n">
        <v>5200000</v>
      </c>
    </row>
    <row r="14" spans="1:5">
      <c r="A14" s="3" t="s">
        <v>1159</v>
      </c>
      <c r="D14" s="4" t="n">
        <v>2100000</v>
      </c>
    </row>
    <row r="15" spans="1:5">
      <c r="A15" s="3" t="s">
        <v>1160</v>
      </c>
      <c r="C15" s="4" t="n">
        <v>2035</v>
      </c>
    </row>
    <row r="16" spans="1:5">
      <c r="A16" s="3" t="s">
        <v>1161</v>
      </c>
      <c r="C16" s="5" t="n">
        <v>0</v>
      </c>
      <c r="D16" s="4" t="n">
        <v>0</v>
      </c>
    </row>
    <row r="17" spans="1:5">
      <c r="A17" s="3" t="s">
        <v>1162</v>
      </c>
      <c r="C17" s="4" t="n">
        <v>0</v>
      </c>
      <c r="D17" s="5" t="n">
        <v>0</v>
      </c>
      <c r="E17" s="5" t="n">
        <v>0</v>
      </c>
    </row>
    <row r="18" spans="1:5">
      <c r="A18" s="3" t="s">
        <v>422</v>
      </c>
    </row>
    <row r="19" spans="1:5">
      <c r="A19" s="6" t="s">
        <v>1146</v>
      </c>
    </row>
    <row r="20" spans="1:5">
      <c r="A20" s="3" t="s">
        <v>1159</v>
      </c>
      <c r="C20" s="5" t="n">
        <v>100000</v>
      </c>
    </row>
    <row r="21" spans="1:5">
      <c r="A21" s="3" t="s">
        <v>1163</v>
      </c>
    </row>
    <row r="22" spans="1:5">
      <c r="A22" s="6" t="s">
        <v>1146</v>
      </c>
    </row>
    <row r="23" spans="1:5">
      <c r="A23" s="3" t="s">
        <v>1148</v>
      </c>
      <c r="B23" s="3" t="s">
        <v>1164</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1</v>
      </c>
      <c r="D2" s="2" t="s">
        <v>81</v>
      </c>
    </row>
    <row r="3" spans="1:4">
      <c r="A3" s="6" t="s">
        <v>247</v>
      </c>
    </row>
    <row r="4" spans="1:4">
      <c r="A4" s="3" t="s">
        <v>1148</v>
      </c>
      <c r="B4" s="3" t="s">
        <v>1149</v>
      </c>
      <c r="C4" s="3" t="s">
        <v>1149</v>
      </c>
      <c r="D4" s="3" t="s">
        <v>1149</v>
      </c>
    </row>
    <row r="5" spans="1:4">
      <c r="A5" s="3" t="s">
        <v>1166</v>
      </c>
      <c r="B5" s="3" t="s">
        <v>1167</v>
      </c>
    </row>
    <row r="6" spans="1:4">
      <c r="A6" s="3" t="s">
        <v>1156</v>
      </c>
      <c r="B6" s="3" t="s">
        <v>1168</v>
      </c>
    </row>
    <row r="7" spans="1:4">
      <c r="A7" s="3" t="s">
        <v>1169</v>
      </c>
      <c r="B7" s="3" t="s">
        <v>1170</v>
      </c>
    </row>
    <row r="8" spans="1:4">
      <c r="A8" s="3" t="s">
        <v>1171</v>
      </c>
      <c r="B8" s="3" t="s">
        <v>854</v>
      </c>
    </row>
    <row r="9" spans="1:4">
      <c r="A9" s="3" t="s">
        <v>1172</v>
      </c>
      <c r="B9" s="3" t="s">
        <v>11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74</v>
      </c>
      <c r="B1" s="2" t="s">
        <v>564</v>
      </c>
      <c r="H1" s="2" t="s">
        <v>1</v>
      </c>
    </row>
    <row r="2" spans="1:10">
      <c r="B2" s="2" t="s">
        <v>2</v>
      </c>
      <c r="C2" s="2" t="s">
        <v>4</v>
      </c>
      <c r="D2" s="2" t="s">
        <v>566</v>
      </c>
      <c r="E2" s="2" t="s">
        <v>31</v>
      </c>
      <c r="F2" s="2" t="s">
        <v>567</v>
      </c>
      <c r="G2" s="2" t="s">
        <v>568</v>
      </c>
      <c r="H2" s="2" t="s">
        <v>2</v>
      </c>
      <c r="I2" s="2" t="s">
        <v>31</v>
      </c>
      <c r="J2" s="2" t="s">
        <v>81</v>
      </c>
    </row>
    <row r="3" spans="1:10">
      <c r="A3" s="6" t="s">
        <v>1175</v>
      </c>
    </row>
    <row r="4" spans="1:10">
      <c r="A4" s="3" t="s">
        <v>141</v>
      </c>
      <c r="H4" s="5" t="n">
        <v>491</v>
      </c>
      <c r="I4" s="5" t="n">
        <v>545</v>
      </c>
      <c r="J4" s="5" t="n">
        <v>645</v>
      </c>
    </row>
    <row r="5" spans="1:10">
      <c r="A5" s="3" t="s">
        <v>1176</v>
      </c>
      <c r="H5" s="4" t="n">
        <v>3800</v>
      </c>
      <c r="I5" s="4" t="n">
        <v>2600</v>
      </c>
    </row>
    <row r="6" spans="1:10">
      <c r="A6" s="3" t="s">
        <v>1177</v>
      </c>
      <c r="I6" s="4" t="n">
        <v>239</v>
      </c>
      <c r="J6" s="4" t="n">
        <v>12</v>
      </c>
    </row>
    <row r="7" spans="1:10">
      <c r="A7" s="3" t="s">
        <v>1178</v>
      </c>
      <c r="H7" s="4" t="n">
        <v>1296</v>
      </c>
      <c r="I7" s="4" t="n">
        <v>800</v>
      </c>
    </row>
    <row r="8" spans="1:10">
      <c r="A8" s="3" t="s">
        <v>1179</v>
      </c>
      <c r="I8" s="4" t="n">
        <v>165</v>
      </c>
    </row>
    <row r="9" spans="1:10">
      <c r="A9" s="3" t="s">
        <v>1180</v>
      </c>
      <c r="H9" s="4" t="n">
        <v>285</v>
      </c>
      <c r="I9" s="4" t="n">
        <v>235</v>
      </c>
    </row>
    <row r="10" spans="1:10">
      <c r="A10" s="3" t="s">
        <v>1181</v>
      </c>
      <c r="H10" s="4" t="n">
        <v>642</v>
      </c>
      <c r="I10" s="4" t="n">
        <v>405</v>
      </c>
    </row>
    <row r="11" spans="1:10">
      <c r="A11" s="6" t="s">
        <v>1182</v>
      </c>
    </row>
    <row r="12" spans="1:10">
      <c r="A12" s="3" t="s">
        <v>1183</v>
      </c>
      <c r="H12" s="4" t="n">
        <v>15797</v>
      </c>
      <c r="I12" s="4" t="n">
        <v>12349</v>
      </c>
      <c r="J12" s="4" t="n">
        <v>8746</v>
      </c>
    </row>
    <row r="13" spans="1:10">
      <c r="A13" s="3" t="s">
        <v>1051</v>
      </c>
    </row>
    <row r="14" spans="1:10">
      <c r="A14" s="6" t="s">
        <v>1175</v>
      </c>
    </row>
    <row r="15" spans="1:10">
      <c r="A15" s="3" t="s">
        <v>1184</v>
      </c>
      <c r="H15" s="4" t="n">
        <v>196</v>
      </c>
      <c r="I15" s="4" t="n">
        <v>217</v>
      </c>
    </row>
    <row r="16" spans="1:10">
      <c r="A16" s="3" t="s">
        <v>301</v>
      </c>
    </row>
    <row r="17" spans="1:10">
      <c r="A17" s="6" t="s">
        <v>1175</v>
      </c>
    </row>
    <row r="18" spans="1:10">
      <c r="A18" s="3" t="s">
        <v>1176</v>
      </c>
      <c r="H18" s="4" t="n">
        <v>3492</v>
      </c>
      <c r="I18" s="4" t="n">
        <v>64664</v>
      </c>
      <c r="J18" s="5" t="n">
        <v>63571</v>
      </c>
    </row>
    <row r="19" spans="1:10">
      <c r="A19" s="3" t="s">
        <v>587</v>
      </c>
    </row>
    <row r="20" spans="1:10">
      <c r="A20" s="6" t="s">
        <v>1175</v>
      </c>
    </row>
    <row r="21" spans="1:10">
      <c r="A21" s="3" t="s">
        <v>1176</v>
      </c>
      <c r="B21" s="5" t="n">
        <v>2700</v>
      </c>
      <c r="C21" s="5" t="n">
        <v>1000</v>
      </c>
      <c r="D21" s="5" t="n">
        <v>100</v>
      </c>
      <c r="E21" s="5" t="n">
        <v>900</v>
      </c>
      <c r="F21" s="5" t="n">
        <v>100</v>
      </c>
      <c r="G21" s="5" t="n">
        <v>1600</v>
      </c>
      <c r="H21" s="5" t="n">
        <v>3816</v>
      </c>
      <c r="I21" s="5" t="n">
        <v>2639</v>
      </c>
    </row>
  </sheetData>
  <mergeCells count="3">
    <mergeCell ref="A1:A2"/>
    <mergeCell ref="B1:G1"/>
    <mergeCell ref="H1:J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64</v>
      </c>
      <c r="J1" s="2" t="s">
        <v>1</v>
      </c>
    </row>
    <row r="2" spans="1:12">
      <c r="B2" s="2" t="s">
        <v>2</v>
      </c>
      <c r="C2" s="2" t="s">
        <v>565</v>
      </c>
      <c r="D2" s="2" t="s">
        <v>4</v>
      </c>
      <c r="E2" s="2" t="s">
        <v>566</v>
      </c>
      <c r="F2" s="2" t="s">
        <v>31</v>
      </c>
      <c r="G2" s="2" t="s">
        <v>567</v>
      </c>
      <c r="H2" s="2" t="s">
        <v>568</v>
      </c>
      <c r="I2" s="2" t="s">
        <v>569</v>
      </c>
      <c r="J2" s="2" t="s">
        <v>2</v>
      </c>
      <c r="K2" s="2" t="s">
        <v>31</v>
      </c>
      <c r="L2" s="2" t="s">
        <v>81</v>
      </c>
    </row>
    <row r="3" spans="1:12">
      <c r="A3" s="6" t="s">
        <v>1186</v>
      </c>
    </row>
    <row r="4" spans="1:12">
      <c r="A4" s="3" t="s">
        <v>1187</v>
      </c>
      <c r="B4" s="5" t="n">
        <v>14482</v>
      </c>
      <c r="C4" s="5" t="n">
        <v>13499</v>
      </c>
      <c r="D4" s="5" t="n">
        <v>12803</v>
      </c>
      <c r="E4" s="5" t="n">
        <v>11841</v>
      </c>
      <c r="F4" s="5" t="n">
        <v>11498</v>
      </c>
      <c r="G4" s="5" t="n">
        <v>10166</v>
      </c>
      <c r="H4" s="5" t="n">
        <v>9768</v>
      </c>
      <c r="I4" s="5" t="n">
        <v>9739</v>
      </c>
      <c r="J4" s="5" t="n">
        <v>52625</v>
      </c>
      <c r="K4" s="5" t="n">
        <v>41171</v>
      </c>
      <c r="L4" s="5" t="n">
        <v>33597</v>
      </c>
    </row>
    <row r="5" spans="1:12">
      <c r="A5" s="3" t="s">
        <v>102</v>
      </c>
      <c r="B5" s="4" t="n">
        <v>9274</v>
      </c>
      <c r="C5" s="4" t="n">
        <v>3798</v>
      </c>
      <c r="D5" s="4" t="n">
        <v>2677</v>
      </c>
      <c r="E5" s="4" t="n">
        <v>3527</v>
      </c>
      <c r="F5" s="4" t="n">
        <v>8792</v>
      </c>
      <c r="G5" s="4" t="n">
        <v>372</v>
      </c>
      <c r="H5" s="4" t="n">
        <v>611</v>
      </c>
      <c r="I5" s="4" t="n">
        <v>146</v>
      </c>
    </row>
    <row r="6" spans="1:12">
      <c r="A6" s="3" t="s">
        <v>103</v>
      </c>
      <c r="F6" s="4" t="n">
        <v>-5</v>
      </c>
      <c r="G6" s="4" t="n">
        <v>-1102</v>
      </c>
      <c r="H6" s="4" t="n">
        <v>582</v>
      </c>
      <c r="I6" s="4" t="n">
        <v>573</v>
      </c>
      <c r="K6" s="4" t="n">
        <v>48</v>
      </c>
      <c r="L6" s="4" t="n">
        <v>469</v>
      </c>
    </row>
    <row r="7" spans="1:12">
      <c r="A7" s="3" t="s">
        <v>104</v>
      </c>
      <c r="B7" s="4" t="n">
        <v>8</v>
      </c>
      <c r="C7" s="4" t="n">
        <v>4</v>
      </c>
      <c r="D7" s="4" t="n">
        <v>4</v>
      </c>
      <c r="E7" s="4" t="n">
        <v>3</v>
      </c>
      <c r="J7" s="4" t="n">
        <v>19</v>
      </c>
    </row>
    <row r="8" spans="1:12">
      <c r="A8" s="3" t="s">
        <v>144</v>
      </c>
      <c r="B8" s="5" t="n">
        <v>9266</v>
      </c>
      <c r="C8" s="5" t="n">
        <v>3794</v>
      </c>
      <c r="D8" s="5" t="n">
        <v>2673</v>
      </c>
      <c r="E8" s="5" t="n">
        <v>3524</v>
      </c>
      <c r="F8" s="5" t="n">
        <v>8797</v>
      </c>
      <c r="G8" s="5" t="n">
        <v>1474</v>
      </c>
      <c r="H8" s="5" t="n">
        <v>29</v>
      </c>
      <c r="I8" s="5" t="n">
        <v>-427</v>
      </c>
      <c r="J8" s="5" t="n">
        <v>19257</v>
      </c>
      <c r="K8" s="5" t="n">
        <v>9873</v>
      </c>
      <c r="L8" s="5" t="n">
        <v>736</v>
      </c>
    </row>
    <row r="9" spans="1:12">
      <c r="A9" s="6" t="s">
        <v>109</v>
      </c>
    </row>
    <row r="10" spans="1:12">
      <c r="A10" s="3" t="s">
        <v>110</v>
      </c>
      <c r="J10" s="7" t="n">
        <v>0.54</v>
      </c>
      <c r="K10" s="7" t="n">
        <v>0.46</v>
      </c>
      <c r="L10" s="7" t="n">
        <v>0.16</v>
      </c>
    </row>
    <row r="11" spans="1:12">
      <c r="A11" s="3" t="s">
        <v>111</v>
      </c>
      <c r="J11" s="8" t="n">
        <v>0.53</v>
      </c>
      <c r="K11" s="8" t="n">
        <v>0.41</v>
      </c>
      <c r="L11" s="8" t="n">
        <v>0.07000000000000001</v>
      </c>
    </row>
    <row r="12" spans="1:12">
      <c r="A12" s="3" t="s">
        <v>112</v>
      </c>
      <c r="J12" s="8" t="n">
        <v>0.5</v>
      </c>
      <c r="K12" s="8" t="n">
        <v>0.23</v>
      </c>
      <c r="L12" s="8" t="n">
        <v>-0.16</v>
      </c>
    </row>
    <row r="13" spans="1:12">
      <c r="A13" s="3" t="s">
        <v>1188</v>
      </c>
      <c r="B13" s="12" t="n">
        <v>0.3675</v>
      </c>
      <c r="C13" s="12" t="n">
        <v>0.3575</v>
      </c>
      <c r="D13" s="12" t="n">
        <v>0.355</v>
      </c>
      <c r="E13" s="12" t="n">
        <v>0.3525</v>
      </c>
      <c r="F13" s="12" t="n">
        <v>0.35</v>
      </c>
      <c r="G13" s="12" t="n">
        <v>0.3375</v>
      </c>
      <c r="H13" s="12" t="n">
        <v>0.3325</v>
      </c>
      <c r="I13" s="12" t="n">
        <v>0.33</v>
      </c>
    </row>
    <row r="14" spans="1:12">
      <c r="A14" s="3" t="s">
        <v>27</v>
      </c>
    </row>
    <row r="15" spans="1:12">
      <c r="A15" s="6" t="s">
        <v>109</v>
      </c>
    </row>
    <row r="16" spans="1:12">
      <c r="A16" s="3" t="s">
        <v>110</v>
      </c>
      <c r="B16" s="8" t="n">
        <v>0.31</v>
      </c>
      <c r="C16" s="8" t="n">
        <v>0.08</v>
      </c>
      <c r="D16" s="8" t="n">
        <v>0.05</v>
      </c>
      <c r="E16" s="8" t="n">
        <v>0.09</v>
      </c>
      <c r="F16" s="8" t="n">
        <v>0.34</v>
      </c>
      <c r="G16" s="8" t="n">
        <v>0.06</v>
      </c>
      <c r="H16" s="8" t="n">
        <v>-0.02</v>
      </c>
      <c r="I16" s="8" t="n">
        <v>-0.03</v>
      </c>
      <c r="J16" s="8" t="n">
        <v>0.54</v>
      </c>
      <c r="K16" s="8" t="n">
        <v>0.46</v>
      </c>
      <c r="L16" s="8" t="n">
        <v>0.16</v>
      </c>
    </row>
    <row r="17" spans="1:12">
      <c r="A17" s="3" t="s">
        <v>111</v>
      </c>
      <c r="B17" s="8" t="n">
        <v>0.31</v>
      </c>
      <c r="C17" s="8" t="n">
        <v>0.08</v>
      </c>
      <c r="D17" s="8" t="n">
        <v>0.05</v>
      </c>
      <c r="E17" s="8" t="n">
        <v>0.09</v>
      </c>
      <c r="F17" s="8" t="n">
        <v>0.34</v>
      </c>
      <c r="G17" s="8" t="n">
        <v>0.06</v>
      </c>
      <c r="H17" s="8" t="n">
        <v>-0.02</v>
      </c>
      <c r="I17" s="8" t="n">
        <v>-0.03</v>
      </c>
      <c r="J17" s="8" t="n">
        <v>0.53</v>
      </c>
      <c r="K17" s="8" t="n">
        <v>0.41</v>
      </c>
      <c r="L17" s="8" t="n">
        <v>0.07000000000000001</v>
      </c>
    </row>
    <row r="18" spans="1:12">
      <c r="A18" s="3" t="s">
        <v>29</v>
      </c>
    </row>
    <row r="19" spans="1:12">
      <c r="A19" s="6" t="s">
        <v>109</v>
      </c>
    </row>
    <row r="20" spans="1:12">
      <c r="A20" s="3" t="s">
        <v>110</v>
      </c>
      <c r="J20" s="8" t="n">
        <v>0.5</v>
      </c>
      <c r="K20" s="8" t="n">
        <v>0.23</v>
      </c>
      <c r="L20" s="8" t="n">
        <v>-0.16</v>
      </c>
    </row>
    <row r="21" spans="1:12">
      <c r="A21" s="3" t="s">
        <v>111</v>
      </c>
      <c r="J21" s="7" t="n">
        <v>0.5</v>
      </c>
      <c r="K21" s="7" t="n">
        <v>0.23</v>
      </c>
      <c r="L21" s="7" t="n">
        <v>-0.16</v>
      </c>
    </row>
    <row r="22" spans="1:12">
      <c r="A22" s="3" t="s">
        <v>112</v>
      </c>
      <c r="B22" s="7" t="n">
        <v>0.28</v>
      </c>
      <c r="C22" s="7" t="n">
        <v>0.08</v>
      </c>
      <c r="D22" s="7" t="n">
        <v>0.05</v>
      </c>
      <c r="E22" s="7" t="n">
        <v>0.09</v>
      </c>
      <c r="F22" s="7" t="n">
        <v>0.33</v>
      </c>
      <c r="G22" s="7" t="n">
        <v>-0.1</v>
      </c>
      <c r="H22" s="7" t="n">
        <v>-0.03</v>
      </c>
      <c r="I22" s="7" t="n">
        <v>-0.0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5"/>
    <col customWidth="1" max="5" min="5" width="25"/>
  </cols>
  <sheetData>
    <row r="1" spans="1:5">
      <c r="A1" s="1" t="s">
        <v>1189</v>
      </c>
      <c r="B1" s="2" t="s">
        <v>1190</v>
      </c>
      <c r="C1" s="2" t="s">
        <v>1083</v>
      </c>
      <c r="D1" s="2" t="s">
        <v>581</v>
      </c>
      <c r="E1" s="2" t="s">
        <v>552</v>
      </c>
    </row>
    <row r="2" spans="1:5">
      <c r="A2" s="6" t="s">
        <v>1191</v>
      </c>
    </row>
    <row r="3" spans="1:5">
      <c r="A3" s="3" t="s">
        <v>395</v>
      </c>
      <c r="D3" s="4" t="n">
        <v>63</v>
      </c>
      <c r="E3" s="4" t="n">
        <v>40</v>
      </c>
    </row>
    <row r="4" spans="1:5">
      <c r="A4" s="3" t="s">
        <v>558</v>
      </c>
      <c r="C4" s="4" t="n">
        <v>221729</v>
      </c>
    </row>
    <row r="5" spans="1:5">
      <c r="A5" s="3" t="s">
        <v>1192</v>
      </c>
      <c r="D5" s="9" t="n">
        <v>37.2</v>
      </c>
      <c r="E5" s="9" t="n">
        <v>83.09999999999999</v>
      </c>
    </row>
    <row r="6" spans="1:5">
      <c r="A6" s="3" t="s">
        <v>1193</v>
      </c>
      <c r="D6" s="5" t="n">
        <v>41</v>
      </c>
      <c r="E6" s="9" t="n">
        <v>85.7</v>
      </c>
    </row>
    <row r="7" spans="1:5">
      <c r="A7" s="3" t="s">
        <v>1194</v>
      </c>
    </row>
    <row r="8" spans="1:5">
      <c r="A8" s="6" t="s">
        <v>1191</v>
      </c>
    </row>
    <row r="9" spans="1:5">
      <c r="A9" s="3" t="s">
        <v>395</v>
      </c>
      <c r="B9" s="4" t="n">
        <v>127</v>
      </c>
    </row>
    <row r="10" spans="1:5">
      <c r="A10" s="3" t="s">
        <v>558</v>
      </c>
      <c r="B10" s="4" t="n">
        <v>1506421</v>
      </c>
    </row>
    <row r="11" spans="1:5">
      <c r="A11" s="3" t="s">
        <v>1192</v>
      </c>
      <c r="B11" s="9" t="n">
        <v>32.2</v>
      </c>
    </row>
    <row r="12" spans="1:5">
      <c r="A12" s="3" t="s">
        <v>1193</v>
      </c>
      <c r="B12" s="10" t="n">
        <v>60.2</v>
      </c>
    </row>
    <row r="13" spans="1:5">
      <c r="A13" s="3" t="s">
        <v>1195</v>
      </c>
    </row>
    <row r="14" spans="1:5">
      <c r="A14" s="6" t="s">
        <v>1191</v>
      </c>
    </row>
    <row r="15" spans="1:5">
      <c r="A15" s="3" t="s">
        <v>1196</v>
      </c>
      <c r="B15" s="5" t="n">
        <v>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31</v>
      </c>
      <c r="D1" s="2" t="s">
        <v>81</v>
      </c>
      <c r="E1" s="2" t="s">
        <v>1198</v>
      </c>
    </row>
    <row r="2" spans="1:5">
      <c r="A2" s="6" t="s">
        <v>1199</v>
      </c>
    </row>
    <row r="3" spans="1:5">
      <c r="A3" s="3" t="s">
        <v>33</v>
      </c>
      <c r="B3" s="5" t="n">
        <v>114385</v>
      </c>
    </row>
    <row r="4" spans="1:5">
      <c r="A4" s="3" t="s">
        <v>1200</v>
      </c>
      <c r="B4" s="4" t="n">
        <v>5154</v>
      </c>
    </row>
    <row r="5" spans="1:5">
      <c r="A5" s="3" t="s">
        <v>124</v>
      </c>
      <c r="B5" s="4" t="n">
        <v>119539</v>
      </c>
    </row>
    <row r="6" spans="1:5">
      <c r="A6" s="6" t="s">
        <v>1201</v>
      </c>
    </row>
    <row r="7" spans="1:5">
      <c r="A7" s="3" t="s">
        <v>33</v>
      </c>
      <c r="B7" s="4" t="n">
        <v>114385</v>
      </c>
    </row>
    <row r="8" spans="1:5">
      <c r="A8" s="3" t="s">
        <v>1200</v>
      </c>
      <c r="B8" s="4" t="n">
        <v>5154</v>
      </c>
    </row>
    <row r="9" spans="1:5">
      <c r="A9" s="3" t="s">
        <v>124</v>
      </c>
      <c r="B9" s="4" t="n">
        <v>119539</v>
      </c>
      <c r="C9" s="5" t="n">
        <v>88845</v>
      </c>
      <c r="D9" s="5" t="n">
        <v>12887</v>
      </c>
      <c r="E9" s="5" t="n">
        <v>7730</v>
      </c>
    </row>
    <row r="10" spans="1:5">
      <c r="A10" s="3" t="s">
        <v>1202</v>
      </c>
      <c r="B10" s="4" t="n">
        <v>-13</v>
      </c>
    </row>
    <row r="11" spans="1:5">
      <c r="A11" s="3" t="s">
        <v>1203</v>
      </c>
    </row>
    <row r="12" spans="1:5">
      <c r="A12" s="6" t="s">
        <v>1199</v>
      </c>
    </row>
    <row r="13" spans="1:5">
      <c r="A13" s="3" t="s">
        <v>33</v>
      </c>
      <c r="B13" s="4" t="n">
        <v>100</v>
      </c>
    </row>
    <row r="14" spans="1:5">
      <c r="A14" s="3" t="s">
        <v>124</v>
      </c>
      <c r="B14" s="4" t="n">
        <v>100</v>
      </c>
    </row>
    <row r="15" spans="1:5">
      <c r="A15" s="6" t="s">
        <v>1201</v>
      </c>
    </row>
    <row r="16" spans="1:5">
      <c r="A16" s="3" t="s">
        <v>33</v>
      </c>
      <c r="B16" s="4" t="n">
        <v>100</v>
      </c>
    </row>
    <row r="17" spans="1:5">
      <c r="A17" s="3" t="s">
        <v>124</v>
      </c>
      <c r="B17" s="4" t="n">
        <v>100</v>
      </c>
    </row>
    <row r="18" spans="1:5">
      <c r="A18" s="3" t="s">
        <v>1204</v>
      </c>
    </row>
    <row r="19" spans="1:5">
      <c r="A19" s="6" t="s">
        <v>1199</v>
      </c>
    </row>
    <row r="20" spans="1:5">
      <c r="A20" s="3" t="s">
        <v>33</v>
      </c>
      <c r="B20" s="4" t="n">
        <v>536</v>
      </c>
    </row>
    <row r="21" spans="1:5">
      <c r="A21" s="3" t="s">
        <v>124</v>
      </c>
      <c r="B21" s="4" t="n">
        <v>536</v>
      </c>
    </row>
    <row r="22" spans="1:5">
      <c r="A22" s="6" t="s">
        <v>1201</v>
      </c>
    </row>
    <row r="23" spans="1:5">
      <c r="A23" s="3" t="s">
        <v>33</v>
      </c>
      <c r="B23" s="4" t="n">
        <v>536</v>
      </c>
    </row>
    <row r="24" spans="1:5">
      <c r="A24" s="3" t="s">
        <v>124</v>
      </c>
      <c r="B24" s="4" t="n">
        <v>536</v>
      </c>
    </row>
    <row r="25" spans="1:5">
      <c r="A25" s="3" t="s">
        <v>1205</v>
      </c>
    </row>
    <row r="26" spans="1:5">
      <c r="A26" s="6" t="s">
        <v>1199</v>
      </c>
    </row>
    <row r="27" spans="1:5">
      <c r="A27" s="3" t="s">
        <v>33</v>
      </c>
      <c r="B27" s="4" t="n">
        <v>593</v>
      </c>
    </row>
    <row r="28" spans="1:5">
      <c r="A28" s="3" t="s">
        <v>124</v>
      </c>
      <c r="B28" s="4" t="n">
        <v>593</v>
      </c>
    </row>
    <row r="29" spans="1:5">
      <c r="A29" s="6" t="s">
        <v>1201</v>
      </c>
    </row>
    <row r="30" spans="1:5">
      <c r="A30" s="3" t="s">
        <v>33</v>
      </c>
      <c r="B30" s="4" t="n">
        <v>593</v>
      </c>
    </row>
    <row r="31" spans="1:5">
      <c r="A31" s="3" t="s">
        <v>124</v>
      </c>
      <c r="B31" s="4" t="n">
        <v>593</v>
      </c>
    </row>
    <row r="32" spans="1:5">
      <c r="A32" s="3" t="s">
        <v>1206</v>
      </c>
    </row>
    <row r="33" spans="1:5">
      <c r="A33" s="6" t="s">
        <v>1199</v>
      </c>
    </row>
    <row r="34" spans="1:5">
      <c r="A34" s="3" t="s">
        <v>33</v>
      </c>
      <c r="B34" s="4" t="n">
        <v>705</v>
      </c>
    </row>
    <row r="35" spans="1:5">
      <c r="A35" s="3" t="s">
        <v>124</v>
      </c>
      <c r="B35" s="4" t="n">
        <v>705</v>
      </c>
    </row>
    <row r="36" spans="1:5">
      <c r="A36" s="6" t="s">
        <v>1201</v>
      </c>
    </row>
    <row r="37" spans="1:5">
      <c r="A37" s="3" t="s">
        <v>33</v>
      </c>
      <c r="B37" s="4" t="n">
        <v>705</v>
      </c>
    </row>
    <row r="38" spans="1:5">
      <c r="A38" s="3" t="s">
        <v>124</v>
      </c>
      <c r="B38" s="4" t="n">
        <v>705</v>
      </c>
    </row>
    <row r="39" spans="1:5">
      <c r="A39" s="3" t="s">
        <v>1207</v>
      </c>
    </row>
    <row r="40" spans="1:5">
      <c r="A40" s="6" t="s">
        <v>1199</v>
      </c>
    </row>
    <row r="41" spans="1:5">
      <c r="A41" s="3" t="s">
        <v>33</v>
      </c>
      <c r="B41" s="4" t="n">
        <v>331</v>
      </c>
    </row>
    <row r="42" spans="1:5">
      <c r="A42" s="3" t="s">
        <v>124</v>
      </c>
      <c r="B42" s="4" t="n">
        <v>331</v>
      </c>
    </row>
    <row r="43" spans="1:5">
      <c r="A43" s="6" t="s">
        <v>1201</v>
      </c>
    </row>
    <row r="44" spans="1:5">
      <c r="A44" s="3" t="s">
        <v>33</v>
      </c>
      <c r="B44" s="4" t="n">
        <v>331</v>
      </c>
    </row>
    <row r="45" spans="1:5">
      <c r="A45" s="3" t="s">
        <v>124</v>
      </c>
      <c r="B45" s="4" t="n">
        <v>331</v>
      </c>
    </row>
    <row r="46" spans="1:5">
      <c r="A46" s="3" t="s">
        <v>1208</v>
      </c>
    </row>
    <row r="47" spans="1:5">
      <c r="A47" s="6" t="s">
        <v>1199</v>
      </c>
    </row>
    <row r="48" spans="1:5">
      <c r="A48" s="3" t="s">
        <v>33</v>
      </c>
      <c r="B48" s="4" t="n">
        <v>531</v>
      </c>
    </row>
    <row r="49" spans="1:5">
      <c r="A49" s="3" t="s">
        <v>124</v>
      </c>
      <c r="B49" s="4" t="n">
        <v>531</v>
      </c>
    </row>
    <row r="50" spans="1:5">
      <c r="A50" s="6" t="s">
        <v>1201</v>
      </c>
    </row>
    <row r="51" spans="1:5">
      <c r="A51" s="3" t="s">
        <v>33</v>
      </c>
      <c r="B51" s="4" t="n">
        <v>531</v>
      </c>
    </row>
    <row r="52" spans="1:5">
      <c r="A52" s="3" t="s">
        <v>124</v>
      </c>
      <c r="B52" s="4" t="n">
        <v>531</v>
      </c>
    </row>
    <row r="53" spans="1:5">
      <c r="A53" s="3" t="s">
        <v>1209</v>
      </c>
    </row>
    <row r="54" spans="1:5">
      <c r="A54" s="6" t="s">
        <v>1199</v>
      </c>
    </row>
    <row r="55" spans="1:5">
      <c r="A55" s="3" t="s">
        <v>33</v>
      </c>
      <c r="B55" s="4" t="n">
        <v>262</v>
      </c>
    </row>
    <row r="56" spans="1:5">
      <c r="A56" s="3" t="s">
        <v>124</v>
      </c>
      <c r="B56" s="4" t="n">
        <v>262</v>
      </c>
    </row>
    <row r="57" spans="1:5">
      <c r="A57" s="6" t="s">
        <v>1201</v>
      </c>
    </row>
    <row r="58" spans="1:5">
      <c r="A58" s="3" t="s">
        <v>33</v>
      </c>
      <c r="B58" s="4" t="n">
        <v>262</v>
      </c>
    </row>
    <row r="59" spans="1:5">
      <c r="A59" s="3" t="s">
        <v>124</v>
      </c>
      <c r="B59" s="4" t="n">
        <v>262</v>
      </c>
    </row>
    <row r="60" spans="1:5">
      <c r="A60" s="3" t="s">
        <v>1210</v>
      </c>
    </row>
    <row r="61" spans="1:5">
      <c r="A61" s="6" t="s">
        <v>1199</v>
      </c>
    </row>
    <row r="62" spans="1:5">
      <c r="A62" s="3" t="s">
        <v>33</v>
      </c>
      <c r="B62" s="4" t="n">
        <v>273</v>
      </c>
    </row>
    <row r="63" spans="1:5">
      <c r="A63" s="3" t="s">
        <v>124</v>
      </c>
      <c r="B63" s="4" t="n">
        <v>273</v>
      </c>
    </row>
    <row r="64" spans="1:5">
      <c r="A64" s="6" t="s">
        <v>1201</v>
      </c>
    </row>
    <row r="65" spans="1:5">
      <c r="A65" s="3" t="s">
        <v>33</v>
      </c>
      <c r="B65" s="4" t="n">
        <v>273</v>
      </c>
    </row>
    <row r="66" spans="1:5">
      <c r="A66" s="3" t="s">
        <v>124</v>
      </c>
      <c r="B66" s="4" t="n">
        <v>273</v>
      </c>
    </row>
    <row r="67" spans="1:5">
      <c r="A67" s="3" t="s">
        <v>1211</v>
      </c>
    </row>
    <row r="68" spans="1:5">
      <c r="A68" s="6" t="s">
        <v>1199</v>
      </c>
    </row>
    <row r="69" spans="1:5">
      <c r="A69" s="3" t="s">
        <v>33</v>
      </c>
      <c r="B69" s="4" t="n">
        <v>594</v>
      </c>
    </row>
    <row r="70" spans="1:5">
      <c r="A70" s="3" t="s">
        <v>124</v>
      </c>
      <c r="B70" s="4" t="n">
        <v>594</v>
      </c>
    </row>
    <row r="71" spans="1:5">
      <c r="A71" s="6" t="s">
        <v>1201</v>
      </c>
    </row>
    <row r="72" spans="1:5">
      <c r="A72" s="3" t="s">
        <v>33</v>
      </c>
      <c r="B72" s="4" t="n">
        <v>594</v>
      </c>
    </row>
    <row r="73" spans="1:5">
      <c r="A73" s="3" t="s">
        <v>124</v>
      </c>
      <c r="B73" s="4" t="n">
        <v>594</v>
      </c>
    </row>
    <row r="74" spans="1:5">
      <c r="A74" s="3" t="s">
        <v>1212</v>
      </c>
    </row>
    <row r="75" spans="1:5">
      <c r="A75" s="6" t="s">
        <v>1199</v>
      </c>
    </row>
    <row r="76" spans="1:5">
      <c r="A76" s="3" t="s">
        <v>33</v>
      </c>
      <c r="B76" s="4" t="n">
        <v>282</v>
      </c>
    </row>
    <row r="77" spans="1:5">
      <c r="A77" s="3" t="s">
        <v>124</v>
      </c>
      <c r="B77" s="4" t="n">
        <v>282</v>
      </c>
    </row>
    <row r="78" spans="1:5">
      <c r="A78" s="6" t="s">
        <v>1201</v>
      </c>
    </row>
    <row r="79" spans="1:5">
      <c r="A79" s="3" t="s">
        <v>33</v>
      </c>
      <c r="B79" s="4" t="n">
        <v>282</v>
      </c>
    </row>
    <row r="80" spans="1:5">
      <c r="A80" s="3" t="s">
        <v>124</v>
      </c>
      <c r="B80" s="4" t="n">
        <v>282</v>
      </c>
    </row>
    <row r="81" spans="1:5">
      <c r="A81" s="3" t="s">
        <v>1213</v>
      </c>
    </row>
    <row r="82" spans="1:5">
      <c r="A82" s="6" t="s">
        <v>1199</v>
      </c>
    </row>
    <row r="83" spans="1:5">
      <c r="A83" s="3" t="s">
        <v>33</v>
      </c>
      <c r="B83" s="4" t="n">
        <v>745</v>
      </c>
    </row>
    <row r="84" spans="1:5">
      <c r="A84" s="3" t="s">
        <v>1200</v>
      </c>
      <c r="B84" s="4" t="n">
        <v>3701</v>
      </c>
    </row>
    <row r="85" spans="1:5">
      <c r="A85" s="3" t="s">
        <v>124</v>
      </c>
      <c r="B85" s="4" t="n">
        <v>4446</v>
      </c>
    </row>
    <row r="86" spans="1:5">
      <c r="A86" s="6" t="s">
        <v>1201</v>
      </c>
    </row>
    <row r="87" spans="1:5">
      <c r="A87" s="3" t="s">
        <v>33</v>
      </c>
      <c r="B87" s="4" t="n">
        <v>745</v>
      </c>
    </row>
    <row r="88" spans="1:5">
      <c r="A88" s="3" t="s">
        <v>1200</v>
      </c>
      <c r="B88" s="4" t="n">
        <v>3701</v>
      </c>
    </row>
    <row r="89" spans="1:5">
      <c r="A89" s="3" t="s">
        <v>124</v>
      </c>
      <c r="B89" s="4" t="n">
        <v>4446</v>
      </c>
    </row>
    <row r="90" spans="1:5">
      <c r="A90" s="3" t="s">
        <v>1202</v>
      </c>
      <c r="B90" s="4" t="n">
        <v>-4</v>
      </c>
    </row>
    <row r="91" spans="1:5">
      <c r="A91" s="3" t="s">
        <v>1214</v>
      </c>
    </row>
    <row r="92" spans="1:5">
      <c r="A92" s="6" t="s">
        <v>1199</v>
      </c>
    </row>
    <row r="93" spans="1:5">
      <c r="A93" s="3" t="s">
        <v>33</v>
      </c>
      <c r="B93" s="4" t="n">
        <v>106</v>
      </c>
    </row>
    <row r="94" spans="1:5">
      <c r="A94" s="3" t="s">
        <v>1200</v>
      </c>
      <c r="B94" s="4" t="n">
        <v>393</v>
      </c>
    </row>
    <row r="95" spans="1:5">
      <c r="A95" s="3" t="s">
        <v>124</v>
      </c>
      <c r="B95" s="4" t="n">
        <v>499</v>
      </c>
    </row>
    <row r="96" spans="1:5">
      <c r="A96" s="6" t="s">
        <v>1201</v>
      </c>
    </row>
    <row r="97" spans="1:5">
      <c r="A97" s="3" t="s">
        <v>33</v>
      </c>
      <c r="B97" s="4" t="n">
        <v>106</v>
      </c>
    </row>
    <row r="98" spans="1:5">
      <c r="A98" s="3" t="s">
        <v>1200</v>
      </c>
      <c r="B98" s="4" t="n">
        <v>393</v>
      </c>
    </row>
    <row r="99" spans="1:5">
      <c r="A99" s="3" t="s">
        <v>124</v>
      </c>
      <c r="B99" s="4" t="n">
        <v>499</v>
      </c>
    </row>
    <row r="100" spans="1:5">
      <c r="A100" s="3" t="s">
        <v>1202</v>
      </c>
      <c r="B100" s="4" t="n">
        <v>-1</v>
      </c>
    </row>
    <row r="101" spans="1:5">
      <c r="A101" s="3" t="s">
        <v>1215</v>
      </c>
    </row>
    <row r="102" spans="1:5">
      <c r="A102" s="6" t="s">
        <v>1199</v>
      </c>
    </row>
    <row r="103" spans="1:5">
      <c r="A103" s="3" t="s">
        <v>33</v>
      </c>
      <c r="B103" s="4" t="n">
        <v>116</v>
      </c>
    </row>
    <row r="104" spans="1:5">
      <c r="A104" s="3" t="s">
        <v>124</v>
      </c>
      <c r="B104" s="4" t="n">
        <v>116</v>
      </c>
    </row>
    <row r="105" spans="1:5">
      <c r="A105" s="6" t="s">
        <v>1201</v>
      </c>
    </row>
    <row r="106" spans="1:5">
      <c r="A106" s="3" t="s">
        <v>33</v>
      </c>
      <c r="B106" s="4" t="n">
        <v>116</v>
      </c>
    </row>
    <row r="107" spans="1:5">
      <c r="A107" s="3" t="s">
        <v>124</v>
      </c>
      <c r="B107" s="4" t="n">
        <v>116</v>
      </c>
    </row>
    <row r="108" spans="1:5">
      <c r="A108" s="3" t="s">
        <v>1216</v>
      </c>
    </row>
    <row r="109" spans="1:5">
      <c r="A109" s="6" t="s">
        <v>1199</v>
      </c>
    </row>
    <row r="110" spans="1:5">
      <c r="A110" s="3" t="s">
        <v>33</v>
      </c>
      <c r="B110" s="4" t="n">
        <v>971</v>
      </c>
    </row>
    <row r="111" spans="1:5">
      <c r="A111" s="3" t="s">
        <v>124</v>
      </c>
      <c r="B111" s="4" t="n">
        <v>971</v>
      </c>
    </row>
    <row r="112" spans="1:5">
      <c r="A112" s="6" t="s">
        <v>1201</v>
      </c>
    </row>
    <row r="113" spans="1:5">
      <c r="A113" s="3" t="s">
        <v>33</v>
      </c>
      <c r="B113" s="4" t="n">
        <v>971</v>
      </c>
    </row>
    <row r="114" spans="1:5">
      <c r="A114" s="3" t="s">
        <v>124</v>
      </c>
      <c r="B114" s="4" t="n">
        <v>971</v>
      </c>
    </row>
    <row r="115" spans="1:5">
      <c r="A115" s="3" t="s">
        <v>1217</v>
      </c>
    </row>
    <row r="116" spans="1:5">
      <c r="A116" s="6" t="s">
        <v>1199</v>
      </c>
    </row>
    <row r="117" spans="1:5">
      <c r="A117" s="3" t="s">
        <v>33</v>
      </c>
      <c r="B117" s="4" t="n">
        <v>119</v>
      </c>
    </row>
    <row r="118" spans="1:5">
      <c r="A118" s="3" t="s">
        <v>124</v>
      </c>
      <c r="B118" s="4" t="n">
        <v>119</v>
      </c>
    </row>
    <row r="119" spans="1:5">
      <c r="A119" s="6" t="s">
        <v>1201</v>
      </c>
    </row>
    <row r="120" spans="1:5">
      <c r="A120" s="3" t="s">
        <v>33</v>
      </c>
      <c r="B120" s="4" t="n">
        <v>119</v>
      </c>
    </row>
    <row r="121" spans="1:5">
      <c r="A121" s="3" t="s">
        <v>124</v>
      </c>
      <c r="B121" s="4" t="n">
        <v>119</v>
      </c>
    </row>
    <row r="122" spans="1:5">
      <c r="A122" s="3" t="s">
        <v>1218</v>
      </c>
    </row>
    <row r="123" spans="1:5">
      <c r="A123" s="6" t="s">
        <v>1199</v>
      </c>
    </row>
    <row r="124" spans="1:5">
      <c r="A124" s="3" t="s">
        <v>33</v>
      </c>
      <c r="B124" s="4" t="n">
        <v>168</v>
      </c>
    </row>
    <row r="125" spans="1:5">
      <c r="A125" s="3" t="s">
        <v>124</v>
      </c>
      <c r="B125" s="4" t="n">
        <v>168</v>
      </c>
    </row>
    <row r="126" spans="1:5">
      <c r="A126" s="6" t="s">
        <v>1201</v>
      </c>
    </row>
    <row r="127" spans="1:5">
      <c r="A127" s="3" t="s">
        <v>33</v>
      </c>
      <c r="B127" s="4" t="n">
        <v>168</v>
      </c>
    </row>
    <row r="128" spans="1:5">
      <c r="A128" s="3" t="s">
        <v>124</v>
      </c>
      <c r="B128" s="4" t="n">
        <v>168</v>
      </c>
    </row>
    <row r="129" spans="1:5">
      <c r="A129" s="3" t="s">
        <v>1219</v>
      </c>
    </row>
    <row r="130" spans="1:5">
      <c r="A130" s="6" t="s">
        <v>1199</v>
      </c>
    </row>
    <row r="131" spans="1:5">
      <c r="A131" s="3" t="s">
        <v>33</v>
      </c>
      <c r="B131" s="4" t="n">
        <v>300</v>
      </c>
    </row>
    <row r="132" spans="1:5">
      <c r="A132" s="3" t="s">
        <v>124</v>
      </c>
      <c r="B132" s="4" t="n">
        <v>300</v>
      </c>
    </row>
    <row r="133" spans="1:5">
      <c r="A133" s="6" t="s">
        <v>1201</v>
      </c>
    </row>
    <row r="134" spans="1:5">
      <c r="A134" s="3" t="s">
        <v>33</v>
      </c>
      <c r="B134" s="4" t="n">
        <v>300</v>
      </c>
    </row>
    <row r="135" spans="1:5">
      <c r="A135" s="3" t="s">
        <v>124</v>
      </c>
      <c r="B135" s="4" t="n">
        <v>300</v>
      </c>
    </row>
    <row r="136" spans="1:5">
      <c r="A136" s="3" t="s">
        <v>1220</v>
      </c>
    </row>
    <row r="137" spans="1:5">
      <c r="A137" s="6" t="s">
        <v>1199</v>
      </c>
    </row>
    <row r="138" spans="1:5">
      <c r="A138" s="3" t="s">
        <v>33</v>
      </c>
      <c r="B138" s="4" t="n">
        <v>48</v>
      </c>
    </row>
    <row r="139" spans="1:5">
      <c r="A139" s="3" t="s">
        <v>124</v>
      </c>
      <c r="B139" s="4" t="n">
        <v>48</v>
      </c>
    </row>
    <row r="140" spans="1:5">
      <c r="A140" s="6" t="s">
        <v>1201</v>
      </c>
    </row>
    <row r="141" spans="1:5">
      <c r="A141" s="3" t="s">
        <v>33</v>
      </c>
      <c r="B141" s="4" t="n">
        <v>48</v>
      </c>
    </row>
    <row r="142" spans="1:5">
      <c r="A142" s="3" t="s">
        <v>124</v>
      </c>
      <c r="B142" s="4" t="n">
        <v>48</v>
      </c>
    </row>
    <row r="143" spans="1:5">
      <c r="A143" s="3" t="s">
        <v>1221</v>
      </c>
    </row>
    <row r="144" spans="1:5">
      <c r="A144" s="6" t="s">
        <v>1199</v>
      </c>
    </row>
    <row r="145" spans="1:5">
      <c r="A145" s="3" t="s">
        <v>33</v>
      </c>
      <c r="B145" s="4" t="n">
        <v>321</v>
      </c>
    </row>
    <row r="146" spans="1:5">
      <c r="A146" s="3" t="s">
        <v>124</v>
      </c>
      <c r="B146" s="4" t="n">
        <v>321</v>
      </c>
    </row>
    <row r="147" spans="1:5">
      <c r="A147" s="6" t="s">
        <v>1201</v>
      </c>
    </row>
    <row r="148" spans="1:5">
      <c r="A148" s="3" t="s">
        <v>33</v>
      </c>
      <c r="B148" s="4" t="n">
        <v>321</v>
      </c>
    </row>
    <row r="149" spans="1:5">
      <c r="A149" s="3" t="s">
        <v>124</v>
      </c>
      <c r="B149" s="4" t="n">
        <v>321</v>
      </c>
    </row>
    <row r="150" spans="1:5">
      <c r="A150" s="3" t="s">
        <v>1222</v>
      </c>
    </row>
    <row r="151" spans="1:5">
      <c r="A151" s="6" t="s">
        <v>1199</v>
      </c>
    </row>
    <row r="152" spans="1:5">
      <c r="A152" s="3" t="s">
        <v>33</v>
      </c>
      <c r="B152" s="4" t="n">
        <v>258</v>
      </c>
    </row>
    <row r="153" spans="1:5">
      <c r="A153" s="3" t="s">
        <v>124</v>
      </c>
      <c r="B153" s="4" t="n">
        <v>258</v>
      </c>
    </row>
    <row r="154" spans="1:5">
      <c r="A154" s="6" t="s">
        <v>1201</v>
      </c>
    </row>
    <row r="155" spans="1:5">
      <c r="A155" s="3" t="s">
        <v>33</v>
      </c>
      <c r="B155" s="4" t="n">
        <v>258</v>
      </c>
    </row>
    <row r="156" spans="1:5">
      <c r="A156" s="3" t="s">
        <v>124</v>
      </c>
      <c r="B156" s="4" t="n">
        <v>258</v>
      </c>
    </row>
    <row r="157" spans="1:5">
      <c r="A157" s="3" t="s">
        <v>1223</v>
      </c>
    </row>
    <row r="158" spans="1:5">
      <c r="A158" s="6" t="s">
        <v>1199</v>
      </c>
    </row>
    <row r="159" spans="1:5">
      <c r="A159" s="3" t="s">
        <v>33</v>
      </c>
      <c r="B159" s="4" t="n">
        <v>200</v>
      </c>
    </row>
    <row r="160" spans="1:5">
      <c r="A160" s="3" t="s">
        <v>124</v>
      </c>
      <c r="B160" s="4" t="n">
        <v>200</v>
      </c>
    </row>
    <row r="161" spans="1:5">
      <c r="A161" s="6" t="s">
        <v>1201</v>
      </c>
    </row>
    <row r="162" spans="1:5">
      <c r="A162" s="3" t="s">
        <v>33</v>
      </c>
      <c r="B162" s="4" t="n">
        <v>200</v>
      </c>
    </row>
    <row r="163" spans="1:5">
      <c r="A163" s="3" t="s">
        <v>124</v>
      </c>
      <c r="B163" s="4" t="n">
        <v>200</v>
      </c>
    </row>
    <row r="164" spans="1:5">
      <c r="A164" s="3" t="s">
        <v>1224</v>
      </c>
    </row>
    <row r="165" spans="1:5">
      <c r="A165" s="6" t="s">
        <v>1199</v>
      </c>
    </row>
    <row r="166" spans="1:5">
      <c r="A166" s="3" t="s">
        <v>33</v>
      </c>
      <c r="B166" s="4" t="n">
        <v>390</v>
      </c>
    </row>
    <row r="167" spans="1:5">
      <c r="A167" s="3" t="s">
        <v>124</v>
      </c>
      <c r="B167" s="4" t="n">
        <v>390</v>
      </c>
    </row>
    <row r="168" spans="1:5">
      <c r="A168" s="6" t="s">
        <v>1201</v>
      </c>
    </row>
    <row r="169" spans="1:5">
      <c r="A169" s="3" t="s">
        <v>33</v>
      </c>
      <c r="B169" s="4" t="n">
        <v>390</v>
      </c>
    </row>
    <row r="170" spans="1:5">
      <c r="A170" s="3" t="s">
        <v>124</v>
      </c>
      <c r="B170" s="4" t="n">
        <v>390</v>
      </c>
    </row>
    <row r="171" spans="1:5">
      <c r="A171" s="3" t="s">
        <v>1225</v>
      </c>
    </row>
    <row r="172" spans="1:5">
      <c r="A172" s="6" t="s">
        <v>1199</v>
      </c>
    </row>
    <row r="173" spans="1:5">
      <c r="A173" s="3" t="s">
        <v>33</v>
      </c>
      <c r="B173" s="4" t="n">
        <v>215</v>
      </c>
    </row>
    <row r="174" spans="1:5">
      <c r="A174" s="3" t="s">
        <v>124</v>
      </c>
      <c r="B174" s="4" t="n">
        <v>215</v>
      </c>
    </row>
    <row r="175" spans="1:5">
      <c r="A175" s="6" t="s">
        <v>1201</v>
      </c>
    </row>
    <row r="176" spans="1:5">
      <c r="A176" s="3" t="s">
        <v>33</v>
      </c>
      <c r="B176" s="4" t="n">
        <v>215</v>
      </c>
    </row>
    <row r="177" spans="1:5">
      <c r="A177" s="3" t="s">
        <v>124</v>
      </c>
      <c r="B177" s="4" t="n">
        <v>215</v>
      </c>
    </row>
    <row r="178" spans="1:5">
      <c r="A178" s="3" t="s">
        <v>1226</v>
      </c>
    </row>
    <row r="179" spans="1:5">
      <c r="A179" s="6" t="s">
        <v>1199</v>
      </c>
    </row>
    <row r="180" spans="1:5">
      <c r="A180" s="3" t="s">
        <v>33</v>
      </c>
      <c r="B180" s="4" t="n">
        <v>107</v>
      </c>
    </row>
    <row r="181" spans="1:5">
      <c r="A181" s="3" t="s">
        <v>124</v>
      </c>
      <c r="B181" s="4" t="n">
        <v>107</v>
      </c>
    </row>
    <row r="182" spans="1:5">
      <c r="A182" s="6" t="s">
        <v>1201</v>
      </c>
    </row>
    <row r="183" spans="1:5">
      <c r="A183" s="3" t="s">
        <v>33</v>
      </c>
      <c r="B183" s="4" t="n">
        <v>107</v>
      </c>
    </row>
    <row r="184" spans="1:5">
      <c r="A184" s="3" t="s">
        <v>124</v>
      </c>
      <c r="B184" s="4" t="n">
        <v>107</v>
      </c>
    </row>
    <row r="185" spans="1:5">
      <c r="A185" s="3" t="s">
        <v>1227</v>
      </c>
    </row>
    <row r="186" spans="1:5">
      <c r="A186" s="6" t="s">
        <v>1199</v>
      </c>
    </row>
    <row r="187" spans="1:5">
      <c r="A187" s="3" t="s">
        <v>33</v>
      </c>
      <c r="B187" s="4" t="n">
        <v>73</v>
      </c>
    </row>
    <row r="188" spans="1:5">
      <c r="A188" s="3" t="s">
        <v>124</v>
      </c>
      <c r="B188" s="4" t="n">
        <v>73</v>
      </c>
    </row>
    <row r="189" spans="1:5">
      <c r="A189" s="6" t="s">
        <v>1201</v>
      </c>
    </row>
    <row r="190" spans="1:5">
      <c r="A190" s="3" t="s">
        <v>33</v>
      </c>
      <c r="B190" s="4" t="n">
        <v>73</v>
      </c>
    </row>
    <row r="191" spans="1:5">
      <c r="A191" s="3" t="s">
        <v>124</v>
      </c>
      <c r="B191" s="4" t="n">
        <v>73</v>
      </c>
    </row>
    <row r="192" spans="1:5">
      <c r="A192" s="3" t="s">
        <v>1228</v>
      </c>
    </row>
    <row r="193" spans="1:5">
      <c r="A193" s="6" t="s">
        <v>1199</v>
      </c>
    </row>
    <row r="194" spans="1:5">
      <c r="A194" s="3" t="s">
        <v>33</v>
      </c>
      <c r="B194" s="4" t="n">
        <v>447</v>
      </c>
    </row>
    <row r="195" spans="1:5">
      <c r="A195" s="3" t="s">
        <v>124</v>
      </c>
      <c r="B195" s="4" t="n">
        <v>447</v>
      </c>
    </row>
    <row r="196" spans="1:5">
      <c r="A196" s="6" t="s">
        <v>1201</v>
      </c>
    </row>
    <row r="197" spans="1:5">
      <c r="A197" s="3" t="s">
        <v>33</v>
      </c>
      <c r="B197" s="4" t="n">
        <v>447</v>
      </c>
    </row>
    <row r="198" spans="1:5">
      <c r="A198" s="3" t="s">
        <v>124</v>
      </c>
      <c r="B198" s="4" t="n">
        <v>447</v>
      </c>
    </row>
    <row r="199" spans="1:5">
      <c r="A199" s="3" t="s">
        <v>1229</v>
      </c>
    </row>
    <row r="200" spans="1:5">
      <c r="A200" s="6" t="s">
        <v>1199</v>
      </c>
    </row>
    <row r="201" spans="1:5">
      <c r="A201" s="3" t="s">
        <v>33</v>
      </c>
      <c r="B201" s="4" t="n">
        <v>22</v>
      </c>
    </row>
    <row r="202" spans="1:5">
      <c r="A202" s="3" t="s">
        <v>124</v>
      </c>
      <c r="B202" s="4" t="n">
        <v>22</v>
      </c>
    </row>
    <row r="203" spans="1:5">
      <c r="A203" s="6" t="s">
        <v>1201</v>
      </c>
    </row>
    <row r="204" spans="1:5">
      <c r="A204" s="3" t="s">
        <v>33</v>
      </c>
      <c r="B204" s="4" t="n">
        <v>22</v>
      </c>
    </row>
    <row r="205" spans="1:5">
      <c r="A205" s="3" t="s">
        <v>124</v>
      </c>
      <c r="B205" s="4" t="n">
        <v>22</v>
      </c>
    </row>
    <row r="206" spans="1:5">
      <c r="A206" s="3" t="s">
        <v>1230</v>
      </c>
    </row>
    <row r="207" spans="1:5">
      <c r="A207" s="6" t="s">
        <v>1199</v>
      </c>
    </row>
    <row r="208" spans="1:5">
      <c r="A208" s="3" t="s">
        <v>33</v>
      </c>
      <c r="B208" s="4" t="n">
        <v>325</v>
      </c>
    </row>
    <row r="209" spans="1:5">
      <c r="A209" s="3" t="s">
        <v>124</v>
      </c>
      <c r="B209" s="4" t="n">
        <v>325</v>
      </c>
    </row>
    <row r="210" spans="1:5">
      <c r="A210" s="6" t="s">
        <v>1201</v>
      </c>
    </row>
    <row r="211" spans="1:5">
      <c r="A211" s="3" t="s">
        <v>33</v>
      </c>
      <c r="B211" s="4" t="n">
        <v>325</v>
      </c>
    </row>
    <row r="212" spans="1:5">
      <c r="A212" s="3" t="s">
        <v>124</v>
      </c>
      <c r="B212" s="4" t="n">
        <v>325</v>
      </c>
    </row>
    <row r="213" spans="1:5">
      <c r="A213" s="3" t="s">
        <v>1231</v>
      </c>
    </row>
    <row r="214" spans="1:5">
      <c r="A214" s="6" t="s">
        <v>1199</v>
      </c>
    </row>
    <row r="215" spans="1:5">
      <c r="A215" s="3" t="s">
        <v>33</v>
      </c>
      <c r="B215" s="4" t="n">
        <v>3778</v>
      </c>
    </row>
    <row r="216" spans="1:5">
      <c r="A216" s="3" t="s">
        <v>124</v>
      </c>
      <c r="B216" s="4" t="n">
        <v>3778</v>
      </c>
    </row>
    <row r="217" spans="1:5">
      <c r="A217" s="6" t="s">
        <v>1201</v>
      </c>
    </row>
    <row r="218" spans="1:5">
      <c r="A218" s="3" t="s">
        <v>33</v>
      </c>
      <c r="B218" s="4" t="n">
        <v>3778</v>
      </c>
    </row>
    <row r="219" spans="1:5">
      <c r="A219" s="3" t="s">
        <v>124</v>
      </c>
      <c r="B219" s="4" t="n">
        <v>3778</v>
      </c>
    </row>
    <row r="220" spans="1:5">
      <c r="A220" s="3" t="s">
        <v>1232</v>
      </c>
    </row>
    <row r="221" spans="1:5">
      <c r="A221" s="6" t="s">
        <v>1199</v>
      </c>
    </row>
    <row r="222" spans="1:5">
      <c r="A222" s="3" t="s">
        <v>33</v>
      </c>
      <c r="B222" s="4" t="n">
        <v>529</v>
      </c>
    </row>
    <row r="223" spans="1:5">
      <c r="A223" s="3" t="s">
        <v>124</v>
      </c>
      <c r="B223" s="4" t="n">
        <v>529</v>
      </c>
    </row>
    <row r="224" spans="1:5">
      <c r="A224" s="6" t="s">
        <v>1201</v>
      </c>
    </row>
    <row r="225" spans="1:5">
      <c r="A225" s="3" t="s">
        <v>33</v>
      </c>
      <c r="B225" s="4" t="n">
        <v>529</v>
      </c>
    </row>
    <row r="226" spans="1:5">
      <c r="A226" s="3" t="s">
        <v>124</v>
      </c>
      <c r="B226" s="4" t="n">
        <v>529</v>
      </c>
    </row>
    <row r="227" spans="1:5">
      <c r="A227" s="3" t="s">
        <v>1233</v>
      </c>
    </row>
    <row r="228" spans="1:5">
      <c r="A228" s="6" t="s">
        <v>1199</v>
      </c>
    </row>
    <row r="229" spans="1:5">
      <c r="A229" s="3" t="s">
        <v>33</v>
      </c>
      <c r="B229" s="4" t="n">
        <v>272</v>
      </c>
    </row>
    <row r="230" spans="1:5">
      <c r="A230" s="3" t="s">
        <v>124</v>
      </c>
      <c r="B230" s="4" t="n">
        <v>272</v>
      </c>
    </row>
    <row r="231" spans="1:5">
      <c r="A231" s="6" t="s">
        <v>1201</v>
      </c>
    </row>
    <row r="232" spans="1:5">
      <c r="A232" s="3" t="s">
        <v>33</v>
      </c>
      <c r="B232" s="4" t="n">
        <v>272</v>
      </c>
    </row>
    <row r="233" spans="1:5">
      <c r="A233" s="3" t="s">
        <v>124</v>
      </c>
      <c r="B233" s="4" t="n">
        <v>272</v>
      </c>
    </row>
    <row r="234" spans="1:5">
      <c r="A234" s="3" t="s">
        <v>1234</v>
      </c>
    </row>
    <row r="235" spans="1:5">
      <c r="A235" s="6" t="s">
        <v>1199</v>
      </c>
    </row>
    <row r="236" spans="1:5">
      <c r="A236" s="3" t="s">
        <v>33</v>
      </c>
      <c r="B236" s="4" t="n">
        <v>33</v>
      </c>
    </row>
    <row r="237" spans="1:5">
      <c r="A237" s="3" t="s">
        <v>124</v>
      </c>
      <c r="B237" s="4" t="n">
        <v>33</v>
      </c>
    </row>
    <row r="238" spans="1:5">
      <c r="A238" s="6" t="s">
        <v>1201</v>
      </c>
    </row>
    <row r="239" spans="1:5">
      <c r="A239" s="3" t="s">
        <v>33</v>
      </c>
      <c r="B239" s="4" t="n">
        <v>33</v>
      </c>
    </row>
    <row r="240" spans="1:5">
      <c r="A240" s="3" t="s">
        <v>124</v>
      </c>
      <c r="B240" s="4" t="n">
        <v>33</v>
      </c>
    </row>
    <row r="241" spans="1:5">
      <c r="A241" s="3" t="s">
        <v>1235</v>
      </c>
    </row>
    <row r="242" spans="1:5">
      <c r="A242" s="6" t="s">
        <v>1199</v>
      </c>
    </row>
    <row r="243" spans="1:5">
      <c r="A243" s="3" t="s">
        <v>33</v>
      </c>
      <c r="B243" s="4" t="n">
        <v>3994</v>
      </c>
    </row>
    <row r="244" spans="1:5">
      <c r="A244" s="3" t="s">
        <v>124</v>
      </c>
      <c r="B244" s="4" t="n">
        <v>3994</v>
      </c>
    </row>
    <row r="245" spans="1:5">
      <c r="A245" s="6" t="s">
        <v>1201</v>
      </c>
    </row>
    <row r="246" spans="1:5">
      <c r="A246" s="3" t="s">
        <v>33</v>
      </c>
      <c r="B246" s="4" t="n">
        <v>3994</v>
      </c>
    </row>
    <row r="247" spans="1:5">
      <c r="A247" s="3" t="s">
        <v>124</v>
      </c>
      <c r="B247" s="4" t="n">
        <v>3994</v>
      </c>
    </row>
    <row r="248" spans="1:5">
      <c r="A248" s="3" t="s">
        <v>1236</v>
      </c>
    </row>
    <row r="249" spans="1:5">
      <c r="A249" s="6" t="s">
        <v>1199</v>
      </c>
    </row>
    <row r="250" spans="1:5">
      <c r="A250" s="3" t="s">
        <v>33</v>
      </c>
      <c r="B250" s="4" t="n">
        <v>279</v>
      </c>
    </row>
    <row r="251" spans="1:5">
      <c r="A251" s="3" t="s">
        <v>124</v>
      </c>
      <c r="B251" s="4" t="n">
        <v>279</v>
      </c>
    </row>
    <row r="252" spans="1:5">
      <c r="A252" s="6" t="s">
        <v>1201</v>
      </c>
    </row>
    <row r="253" spans="1:5">
      <c r="A253" s="3" t="s">
        <v>33</v>
      </c>
      <c r="B253" s="4" t="n">
        <v>279</v>
      </c>
    </row>
    <row r="254" spans="1:5">
      <c r="A254" s="3" t="s">
        <v>124</v>
      </c>
      <c r="B254" s="4" t="n">
        <v>279</v>
      </c>
    </row>
    <row r="255" spans="1:5">
      <c r="A255" s="3" t="s">
        <v>1237</v>
      </c>
    </row>
    <row r="256" spans="1:5">
      <c r="A256" s="6" t="s">
        <v>1199</v>
      </c>
    </row>
    <row r="257" spans="1:5">
      <c r="A257" s="3" t="s">
        <v>33</v>
      </c>
      <c r="B257" s="4" t="n">
        <v>529</v>
      </c>
    </row>
    <row r="258" spans="1:5">
      <c r="A258" s="3" t="s">
        <v>124</v>
      </c>
      <c r="B258" s="4" t="n">
        <v>529</v>
      </c>
    </row>
    <row r="259" spans="1:5">
      <c r="A259" s="6" t="s">
        <v>1201</v>
      </c>
    </row>
    <row r="260" spans="1:5">
      <c r="A260" s="3" t="s">
        <v>33</v>
      </c>
      <c r="B260" s="4" t="n">
        <v>529</v>
      </c>
    </row>
    <row r="261" spans="1:5">
      <c r="A261" s="3" t="s">
        <v>124</v>
      </c>
      <c r="B261" s="4" t="n">
        <v>529</v>
      </c>
    </row>
    <row r="262" spans="1:5">
      <c r="A262" s="3" t="s">
        <v>1238</v>
      </c>
    </row>
    <row r="263" spans="1:5">
      <c r="A263" s="6" t="s">
        <v>1199</v>
      </c>
    </row>
    <row r="264" spans="1:5">
      <c r="A264" s="3" t="s">
        <v>33</v>
      </c>
      <c r="B264" s="4" t="n">
        <v>2624</v>
      </c>
    </row>
    <row r="265" spans="1:5">
      <c r="A265" s="3" t="s">
        <v>124</v>
      </c>
      <c r="B265" s="4" t="n">
        <v>2624</v>
      </c>
    </row>
    <row r="266" spans="1:5">
      <c r="A266" s="6" t="s">
        <v>1201</v>
      </c>
    </row>
    <row r="267" spans="1:5">
      <c r="A267" s="3" t="s">
        <v>33</v>
      </c>
      <c r="B267" s="4" t="n">
        <v>2624</v>
      </c>
    </row>
    <row r="268" spans="1:5">
      <c r="A268" s="3" t="s">
        <v>124</v>
      </c>
      <c r="B268" s="4" t="n">
        <v>2624</v>
      </c>
    </row>
    <row r="269" spans="1:5">
      <c r="A269" s="3" t="s">
        <v>1239</v>
      </c>
    </row>
    <row r="270" spans="1:5">
      <c r="A270" s="6" t="s">
        <v>1199</v>
      </c>
    </row>
    <row r="271" spans="1:5">
      <c r="A271" s="3" t="s">
        <v>33</v>
      </c>
      <c r="B271" s="4" t="n">
        <v>3395</v>
      </c>
    </row>
    <row r="272" spans="1:5">
      <c r="A272" s="3" t="s">
        <v>124</v>
      </c>
      <c r="B272" s="4" t="n">
        <v>3395</v>
      </c>
    </row>
    <row r="273" spans="1:5">
      <c r="A273" s="6" t="s">
        <v>1201</v>
      </c>
    </row>
    <row r="274" spans="1:5">
      <c r="A274" s="3" t="s">
        <v>33</v>
      </c>
      <c r="B274" s="4" t="n">
        <v>3395</v>
      </c>
    </row>
    <row r="275" spans="1:5">
      <c r="A275" s="3" t="s">
        <v>124</v>
      </c>
      <c r="B275" s="4" t="n">
        <v>3395</v>
      </c>
    </row>
    <row r="276" spans="1:5">
      <c r="A276" s="3" t="s">
        <v>1240</v>
      </c>
    </row>
    <row r="277" spans="1:5">
      <c r="A277" s="6" t="s">
        <v>1199</v>
      </c>
    </row>
    <row r="278" spans="1:5">
      <c r="A278" s="3" t="s">
        <v>33</v>
      </c>
      <c r="B278" s="4" t="n">
        <v>687</v>
      </c>
    </row>
    <row r="279" spans="1:5">
      <c r="A279" s="3" t="s">
        <v>124</v>
      </c>
      <c r="B279" s="4" t="n">
        <v>687</v>
      </c>
    </row>
    <row r="280" spans="1:5">
      <c r="A280" s="6" t="s">
        <v>1201</v>
      </c>
    </row>
    <row r="281" spans="1:5">
      <c r="A281" s="3" t="s">
        <v>33</v>
      </c>
      <c r="B281" s="4" t="n">
        <v>687</v>
      </c>
    </row>
    <row r="282" spans="1:5">
      <c r="A282" s="3" t="s">
        <v>124</v>
      </c>
      <c r="B282" s="4" t="n">
        <v>687</v>
      </c>
    </row>
    <row r="283" spans="1:5">
      <c r="A283" s="3" t="s">
        <v>1241</v>
      </c>
    </row>
    <row r="284" spans="1:5">
      <c r="A284" s="6" t="s">
        <v>1199</v>
      </c>
    </row>
    <row r="285" spans="1:5">
      <c r="A285" s="3" t="s">
        <v>33</v>
      </c>
      <c r="B285" s="4" t="n">
        <v>509</v>
      </c>
    </row>
    <row r="286" spans="1:5">
      <c r="A286" s="3" t="s">
        <v>124</v>
      </c>
      <c r="B286" s="4" t="n">
        <v>509</v>
      </c>
    </row>
    <row r="287" spans="1:5">
      <c r="A287" s="6" t="s">
        <v>1201</v>
      </c>
    </row>
    <row r="288" spans="1:5">
      <c r="A288" s="3" t="s">
        <v>33</v>
      </c>
      <c r="B288" s="4" t="n">
        <v>509</v>
      </c>
    </row>
    <row r="289" spans="1:5">
      <c r="A289" s="3" t="s">
        <v>124</v>
      </c>
      <c r="B289" s="4" t="n">
        <v>509</v>
      </c>
    </row>
    <row r="290" spans="1:5">
      <c r="A290" s="3" t="s">
        <v>1242</v>
      </c>
    </row>
    <row r="291" spans="1:5">
      <c r="A291" s="6" t="s">
        <v>1199</v>
      </c>
    </row>
    <row r="292" spans="1:5">
      <c r="A292" s="3" t="s">
        <v>33</v>
      </c>
      <c r="B292" s="4" t="n">
        <v>5886</v>
      </c>
    </row>
    <row r="293" spans="1:5">
      <c r="A293" s="3" t="s">
        <v>124</v>
      </c>
      <c r="B293" s="4" t="n">
        <v>5886</v>
      </c>
    </row>
    <row r="294" spans="1:5">
      <c r="A294" s="6" t="s">
        <v>1201</v>
      </c>
    </row>
    <row r="295" spans="1:5">
      <c r="A295" s="3" t="s">
        <v>33</v>
      </c>
      <c r="B295" s="4" t="n">
        <v>5886</v>
      </c>
    </row>
    <row r="296" spans="1:5">
      <c r="A296" s="3" t="s">
        <v>124</v>
      </c>
      <c r="B296" s="4" t="n">
        <v>5886</v>
      </c>
    </row>
    <row r="297" spans="1:5">
      <c r="A297" s="3" t="s">
        <v>1243</v>
      </c>
    </row>
    <row r="298" spans="1:5">
      <c r="A298" s="6" t="s">
        <v>1199</v>
      </c>
    </row>
    <row r="299" spans="1:5">
      <c r="A299" s="3" t="s">
        <v>33</v>
      </c>
      <c r="B299" s="4" t="n">
        <v>1813</v>
      </c>
    </row>
    <row r="300" spans="1:5">
      <c r="A300" s="3" t="s">
        <v>124</v>
      </c>
      <c r="B300" s="4" t="n">
        <v>1813</v>
      </c>
    </row>
    <row r="301" spans="1:5">
      <c r="A301" s="6" t="s">
        <v>1201</v>
      </c>
    </row>
    <row r="302" spans="1:5">
      <c r="A302" s="3" t="s">
        <v>33</v>
      </c>
      <c r="B302" s="4" t="n">
        <v>1813</v>
      </c>
    </row>
    <row r="303" spans="1:5">
      <c r="A303" s="3" t="s">
        <v>124</v>
      </c>
      <c r="B303" s="4" t="n">
        <v>1813</v>
      </c>
    </row>
    <row r="304" spans="1:5">
      <c r="A304" s="3" t="s">
        <v>1244</v>
      </c>
    </row>
    <row r="305" spans="1:5">
      <c r="A305" s="6" t="s">
        <v>1199</v>
      </c>
    </row>
    <row r="306" spans="1:5">
      <c r="A306" s="3" t="s">
        <v>33</v>
      </c>
      <c r="B306" s="4" t="n">
        <v>1275</v>
      </c>
    </row>
    <row r="307" spans="1:5">
      <c r="A307" s="3" t="s">
        <v>124</v>
      </c>
      <c r="B307" s="4" t="n">
        <v>1275</v>
      </c>
    </row>
    <row r="308" spans="1:5">
      <c r="A308" s="6" t="s">
        <v>1201</v>
      </c>
    </row>
    <row r="309" spans="1:5">
      <c r="A309" s="3" t="s">
        <v>33</v>
      </c>
      <c r="B309" s="4" t="n">
        <v>1275</v>
      </c>
    </row>
    <row r="310" spans="1:5">
      <c r="A310" s="3" t="s">
        <v>124</v>
      </c>
      <c r="B310" s="4" t="n">
        <v>1275</v>
      </c>
    </row>
    <row r="311" spans="1:5">
      <c r="A311" s="3" t="s">
        <v>1245</v>
      </c>
    </row>
    <row r="312" spans="1:5">
      <c r="A312" s="6" t="s">
        <v>1199</v>
      </c>
    </row>
    <row r="313" spans="1:5">
      <c r="A313" s="3" t="s">
        <v>33</v>
      </c>
      <c r="B313" s="4" t="n">
        <v>1275</v>
      </c>
    </row>
    <row r="314" spans="1:5">
      <c r="A314" s="3" t="s">
        <v>124</v>
      </c>
      <c r="B314" s="4" t="n">
        <v>1275</v>
      </c>
    </row>
    <row r="315" spans="1:5">
      <c r="A315" s="6" t="s">
        <v>1201</v>
      </c>
    </row>
    <row r="316" spans="1:5">
      <c r="A316" s="3" t="s">
        <v>33</v>
      </c>
      <c r="B316" s="4" t="n">
        <v>1275</v>
      </c>
    </row>
    <row r="317" spans="1:5">
      <c r="A317" s="3" t="s">
        <v>124</v>
      </c>
      <c r="B317" s="4" t="n">
        <v>1275</v>
      </c>
    </row>
    <row r="318" spans="1:5">
      <c r="A318" s="3" t="s">
        <v>1246</v>
      </c>
    </row>
    <row r="319" spans="1:5">
      <c r="A319" s="6" t="s">
        <v>1199</v>
      </c>
    </row>
    <row r="320" spans="1:5">
      <c r="A320" s="3" t="s">
        <v>33</v>
      </c>
      <c r="B320" s="4" t="n">
        <v>1229</v>
      </c>
    </row>
    <row r="321" spans="1:5">
      <c r="A321" s="3" t="s">
        <v>124</v>
      </c>
      <c r="B321" s="4" t="n">
        <v>1229</v>
      </c>
    </row>
    <row r="322" spans="1:5">
      <c r="A322" s="6" t="s">
        <v>1201</v>
      </c>
    </row>
    <row r="323" spans="1:5">
      <c r="A323" s="3" t="s">
        <v>33</v>
      </c>
      <c r="B323" s="4" t="n">
        <v>1229</v>
      </c>
    </row>
    <row r="324" spans="1:5">
      <c r="A324" s="3" t="s">
        <v>124</v>
      </c>
      <c r="B324" s="4" t="n">
        <v>1229</v>
      </c>
    </row>
    <row r="325" spans="1:5">
      <c r="A325" s="3" t="s">
        <v>1247</v>
      </c>
    </row>
    <row r="326" spans="1:5">
      <c r="A326" s="6" t="s">
        <v>1199</v>
      </c>
    </row>
    <row r="327" spans="1:5">
      <c r="A327" s="3" t="s">
        <v>33</v>
      </c>
      <c r="B327" s="4" t="n">
        <v>880</v>
      </c>
    </row>
    <row r="328" spans="1:5">
      <c r="A328" s="3" t="s">
        <v>124</v>
      </c>
      <c r="B328" s="4" t="n">
        <v>880</v>
      </c>
    </row>
    <row r="329" spans="1:5">
      <c r="A329" s="6" t="s">
        <v>1201</v>
      </c>
    </row>
    <row r="330" spans="1:5">
      <c r="A330" s="3" t="s">
        <v>33</v>
      </c>
      <c r="B330" s="4" t="n">
        <v>880</v>
      </c>
    </row>
    <row r="331" spans="1:5">
      <c r="A331" s="3" t="s">
        <v>124</v>
      </c>
      <c r="B331" s="4" t="n">
        <v>880</v>
      </c>
    </row>
    <row r="332" spans="1:5">
      <c r="A332" s="3" t="s">
        <v>1248</v>
      </c>
    </row>
    <row r="333" spans="1:5">
      <c r="A333" s="6" t="s">
        <v>1199</v>
      </c>
    </row>
    <row r="334" spans="1:5">
      <c r="A334" s="3" t="s">
        <v>33</v>
      </c>
      <c r="B334" s="4" t="n">
        <v>41505</v>
      </c>
    </row>
    <row r="335" spans="1:5">
      <c r="A335" s="3" t="s">
        <v>124</v>
      </c>
      <c r="B335" s="4" t="n">
        <v>41505</v>
      </c>
    </row>
    <row r="336" spans="1:5">
      <c r="A336" s="6" t="s">
        <v>1201</v>
      </c>
    </row>
    <row r="337" spans="1:5">
      <c r="A337" s="3" t="s">
        <v>33</v>
      </c>
      <c r="B337" s="4" t="n">
        <v>41505</v>
      </c>
    </row>
    <row r="338" spans="1:5">
      <c r="A338" s="3" t="s">
        <v>124</v>
      </c>
      <c r="B338" s="4" t="n">
        <v>41505</v>
      </c>
    </row>
    <row r="339" spans="1:5">
      <c r="A339" s="3" t="s">
        <v>1249</v>
      </c>
    </row>
    <row r="340" spans="1:5">
      <c r="A340" s="6" t="s">
        <v>1199</v>
      </c>
    </row>
    <row r="341" spans="1:5">
      <c r="A341" s="3" t="s">
        <v>33</v>
      </c>
      <c r="B341" s="4" t="n">
        <v>14137</v>
      </c>
    </row>
    <row r="342" spans="1:5">
      <c r="A342" s="3" t="s">
        <v>124</v>
      </c>
      <c r="B342" s="4" t="n">
        <v>14137</v>
      </c>
    </row>
    <row r="343" spans="1:5">
      <c r="A343" s="6" t="s">
        <v>1201</v>
      </c>
    </row>
    <row r="344" spans="1:5">
      <c r="A344" s="3" t="s">
        <v>33</v>
      </c>
      <c r="B344" s="4" t="n">
        <v>14137</v>
      </c>
    </row>
    <row r="345" spans="1:5">
      <c r="A345" s="3" t="s">
        <v>124</v>
      </c>
      <c r="B345" s="4" t="n">
        <v>14137</v>
      </c>
    </row>
    <row r="346" spans="1:5">
      <c r="A346" s="3" t="s">
        <v>1250</v>
      </c>
    </row>
    <row r="347" spans="1:5">
      <c r="A347" s="6" t="s">
        <v>1199</v>
      </c>
    </row>
    <row r="348" spans="1:5">
      <c r="A348" s="3" t="s">
        <v>33</v>
      </c>
      <c r="B348" s="4" t="n">
        <v>3215</v>
      </c>
    </row>
    <row r="349" spans="1:5">
      <c r="A349" s="3" t="s">
        <v>124</v>
      </c>
      <c r="B349" s="4" t="n">
        <v>3215</v>
      </c>
    </row>
    <row r="350" spans="1:5">
      <c r="A350" s="6" t="s">
        <v>1201</v>
      </c>
    </row>
    <row r="351" spans="1:5">
      <c r="A351" s="3" t="s">
        <v>33</v>
      </c>
      <c r="B351" s="4" t="n">
        <v>3215</v>
      </c>
    </row>
    <row r="352" spans="1:5">
      <c r="A352" s="3" t="s">
        <v>124</v>
      </c>
      <c r="B352" s="4" t="n">
        <v>3215</v>
      </c>
    </row>
    <row r="353" spans="1:5">
      <c r="A353" s="3" t="s">
        <v>1251</v>
      </c>
    </row>
    <row r="354" spans="1:5">
      <c r="A354" s="6" t="s">
        <v>1199</v>
      </c>
    </row>
    <row r="355" spans="1:5">
      <c r="A355" s="3" t="s">
        <v>33</v>
      </c>
      <c r="B355" s="4" t="n">
        <v>11267</v>
      </c>
    </row>
    <row r="356" spans="1:5">
      <c r="A356" s="3" t="s">
        <v>124</v>
      </c>
      <c r="B356" s="4" t="n">
        <v>11267</v>
      </c>
    </row>
    <row r="357" spans="1:5">
      <c r="A357" s="6" t="s">
        <v>1201</v>
      </c>
    </row>
    <row r="358" spans="1:5">
      <c r="A358" s="3" t="s">
        <v>33</v>
      </c>
      <c r="B358" s="4" t="n">
        <v>11267</v>
      </c>
    </row>
    <row r="359" spans="1:5">
      <c r="A359" s="3" t="s">
        <v>124</v>
      </c>
      <c r="B359" s="4" t="n">
        <v>11267</v>
      </c>
    </row>
    <row r="360" spans="1:5">
      <c r="A360" s="3" t="s">
        <v>1252</v>
      </c>
    </row>
    <row r="361" spans="1:5">
      <c r="A361" s="6" t="s">
        <v>1199</v>
      </c>
    </row>
    <row r="362" spans="1:5">
      <c r="A362" s="3" t="s">
        <v>33</v>
      </c>
      <c r="B362" s="4" t="n">
        <v>731</v>
      </c>
    </row>
    <row r="363" spans="1:5">
      <c r="A363" s="3" t="s">
        <v>124</v>
      </c>
      <c r="B363" s="4" t="n">
        <v>731</v>
      </c>
    </row>
    <row r="364" spans="1:5">
      <c r="A364" s="6" t="s">
        <v>1201</v>
      </c>
    </row>
    <row r="365" spans="1:5">
      <c r="A365" s="3" t="s">
        <v>33</v>
      </c>
      <c r="B365" s="4" t="n">
        <v>731</v>
      </c>
    </row>
    <row r="366" spans="1:5">
      <c r="A366" s="3" t="s">
        <v>124</v>
      </c>
      <c r="B366" s="4" t="n">
        <v>731</v>
      </c>
    </row>
    <row r="367" spans="1:5">
      <c r="A367" s="3" t="s">
        <v>1253</v>
      </c>
    </row>
    <row r="368" spans="1:5">
      <c r="A368" s="6" t="s">
        <v>1199</v>
      </c>
    </row>
    <row r="369" spans="1:5">
      <c r="A369" s="3" t="s">
        <v>33</v>
      </c>
      <c r="B369" s="4" t="n">
        <v>2200</v>
      </c>
    </row>
    <row r="370" spans="1:5">
      <c r="A370" s="3" t="s">
        <v>124</v>
      </c>
      <c r="B370" s="4" t="n">
        <v>2200</v>
      </c>
    </row>
    <row r="371" spans="1:5">
      <c r="A371" s="6" t="s">
        <v>1201</v>
      </c>
    </row>
    <row r="372" spans="1:5">
      <c r="A372" s="3" t="s">
        <v>33</v>
      </c>
      <c r="B372" s="4" t="n">
        <v>2200</v>
      </c>
    </row>
    <row r="373" spans="1:5">
      <c r="A373" s="3" t="s">
        <v>124</v>
      </c>
      <c r="B373" s="4" t="n">
        <v>2200</v>
      </c>
    </row>
    <row r="374" spans="1:5">
      <c r="A374" s="3" t="s">
        <v>1254</v>
      </c>
    </row>
    <row r="375" spans="1:5">
      <c r="A375" s="6" t="s">
        <v>1199</v>
      </c>
    </row>
    <row r="376" spans="1:5">
      <c r="A376" s="3" t="s">
        <v>33</v>
      </c>
      <c r="B376" s="4" t="n">
        <v>1092</v>
      </c>
    </row>
    <row r="377" spans="1:5">
      <c r="A377" s="3" t="s">
        <v>124</v>
      </c>
      <c r="B377" s="4" t="n">
        <v>1092</v>
      </c>
    </row>
    <row r="378" spans="1:5">
      <c r="A378" s="6" t="s">
        <v>1201</v>
      </c>
    </row>
    <row r="379" spans="1:5">
      <c r="A379" s="3" t="s">
        <v>33</v>
      </c>
      <c r="B379" s="4" t="n">
        <v>1092</v>
      </c>
    </row>
    <row r="380" spans="1:5">
      <c r="A380" s="3" t="s">
        <v>124</v>
      </c>
      <c r="B380" s="4" t="n">
        <v>1092</v>
      </c>
    </row>
    <row r="381" spans="1:5">
      <c r="A381" s="3" t="s">
        <v>1255</v>
      </c>
    </row>
    <row r="382" spans="1:5">
      <c r="A382" s="6" t="s">
        <v>1199</v>
      </c>
    </row>
    <row r="383" spans="1:5">
      <c r="A383" s="3" t="s">
        <v>33</v>
      </c>
      <c r="B383" s="4" t="n">
        <v>2113</v>
      </c>
    </row>
    <row r="384" spans="1:5">
      <c r="A384" s="3" t="s">
        <v>124</v>
      </c>
      <c r="B384" s="4" t="n">
        <v>2113</v>
      </c>
    </row>
    <row r="385" spans="1:5">
      <c r="A385" s="6" t="s">
        <v>1201</v>
      </c>
    </row>
    <row r="386" spans="1:5">
      <c r="A386" s="3" t="s">
        <v>33</v>
      </c>
      <c r="B386" s="4" t="n">
        <v>2113</v>
      </c>
    </row>
    <row r="387" spans="1:5">
      <c r="A387" s="3" t="s">
        <v>124</v>
      </c>
      <c r="B387" s="4" t="n">
        <v>2113</v>
      </c>
    </row>
    <row r="388" spans="1:5">
      <c r="A388" s="3" t="s">
        <v>1256</v>
      </c>
    </row>
    <row r="389" spans="1:5">
      <c r="A389" s="6" t="s">
        <v>1199</v>
      </c>
    </row>
    <row r="390" spans="1:5">
      <c r="A390" s="3" t="s">
        <v>1200</v>
      </c>
      <c r="B390" s="4" t="n">
        <v>1060</v>
      </c>
    </row>
    <row r="391" spans="1:5">
      <c r="A391" s="3" t="s">
        <v>124</v>
      </c>
      <c r="B391" s="4" t="n">
        <v>1060</v>
      </c>
    </row>
    <row r="392" spans="1:5">
      <c r="A392" s="6" t="s">
        <v>1201</v>
      </c>
    </row>
    <row r="393" spans="1:5">
      <c r="A393" s="3" t="s">
        <v>1200</v>
      </c>
      <c r="B393" s="4" t="n">
        <v>1060</v>
      </c>
    </row>
    <row r="394" spans="1:5">
      <c r="A394" s="3" t="s">
        <v>124</v>
      </c>
      <c r="B394" s="4" t="n">
        <v>1060</v>
      </c>
    </row>
    <row r="395" spans="1:5">
      <c r="A395" s="3" t="s">
        <v>1202</v>
      </c>
      <c r="B395" s="5" t="n">
        <v>-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1</v>
      </c>
      <c r="D2" s="2" t="s">
        <v>81</v>
      </c>
    </row>
    <row r="3" spans="1:4">
      <c r="A3" s="6" t="s">
        <v>1258</v>
      </c>
    </row>
    <row r="4" spans="1:4">
      <c r="A4" s="3" t="s">
        <v>1259</v>
      </c>
      <c r="B4" s="5" t="n">
        <v>88845</v>
      </c>
      <c r="C4" s="5" t="n">
        <v>12887</v>
      </c>
      <c r="D4" s="5" t="n">
        <v>7730</v>
      </c>
    </row>
    <row r="5" spans="1:4">
      <c r="A5" s="3" t="s">
        <v>1260</v>
      </c>
      <c r="B5" s="4" t="n">
        <v>30694</v>
      </c>
      <c r="C5" s="4" t="n">
        <v>75958</v>
      </c>
      <c r="D5" s="4" t="n">
        <v>5157</v>
      </c>
    </row>
    <row r="6" spans="1:4">
      <c r="A6" s="3" t="s">
        <v>1261</v>
      </c>
      <c r="B6" s="4" t="n">
        <v>119539</v>
      </c>
      <c r="C6" s="5" t="n">
        <v>88845</v>
      </c>
      <c r="D6" s="5" t="n">
        <v>12887</v>
      </c>
    </row>
    <row r="7" spans="1:4">
      <c r="A7" s="6" t="s">
        <v>1262</v>
      </c>
    </row>
    <row r="8" spans="1:4">
      <c r="A8" s="3" t="s">
        <v>1263</v>
      </c>
      <c r="B8" s="4" t="n">
        <v>13</v>
      </c>
    </row>
    <row r="9" spans="1:4">
      <c r="A9" s="3" t="s">
        <v>1261</v>
      </c>
      <c r="B9" s="5"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448</v>
      </c>
    </row>
    <row r="2" spans="1:2">
      <c r="A2" s="6" t="s">
        <v>258</v>
      </c>
    </row>
    <row r="3" spans="1:2">
      <c r="A3" s="3" t="s">
        <v>1265</v>
      </c>
      <c r="B3" s="9" t="n">
        <v>13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2</v>
      </c>
    </row>
    <row r="3" spans="1:2">
      <c r="A3" s="6" t="s">
        <v>226</v>
      </c>
    </row>
    <row r="4" spans="1:2">
      <c r="A4" s="3" t="s">
        <v>60</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v>
      </c>
      <c r="B1" s="2" t="s">
        <v>2</v>
      </c>
      <c r="C1" s="2" t="s">
        <v>31</v>
      </c>
    </row>
    <row r="2" spans="1:3">
      <c r="A2" s="6" t="s">
        <v>32</v>
      </c>
    </row>
    <row r="3" spans="1:3">
      <c r="A3" s="3" t="s">
        <v>33</v>
      </c>
      <c r="B3" s="5" t="n">
        <v>114385</v>
      </c>
      <c r="C3" s="5" t="n">
        <v>88845</v>
      </c>
    </row>
    <row r="4" spans="1:3">
      <c r="A4" s="3" t="s">
        <v>34</v>
      </c>
      <c r="B4" s="4" t="n">
        <v>596422</v>
      </c>
      <c r="C4" s="4" t="n">
        <v>490030</v>
      </c>
    </row>
    <row r="5" spans="1:3">
      <c r="A5" s="3" t="s">
        <v>35</v>
      </c>
      <c r="B5" s="4" t="n">
        <v>7574</v>
      </c>
    </row>
    <row r="6" spans="1:3">
      <c r="A6" s="3" t="s">
        <v>36</v>
      </c>
      <c r="B6" s="4" t="n">
        <v>718381</v>
      </c>
      <c r="C6" s="4" t="n">
        <v>578875</v>
      </c>
    </row>
    <row r="7" spans="1:3">
      <c r="A7" s="3" t="s">
        <v>37</v>
      </c>
      <c r="B7" s="4" t="n">
        <v>-37817</v>
      </c>
      <c r="C7" s="4" t="n">
        <v>-25967</v>
      </c>
    </row>
    <row r="8" spans="1:3">
      <c r="A8" s="3" t="s">
        <v>38</v>
      </c>
      <c r="B8" s="4" t="n">
        <v>680564</v>
      </c>
      <c r="C8" s="4" t="n">
        <v>552908</v>
      </c>
    </row>
    <row r="9" spans="1:3">
      <c r="A9" s="3" t="s">
        <v>39</v>
      </c>
      <c r="B9" s="4" t="n">
        <v>20782</v>
      </c>
      <c r="C9" s="4" t="n">
        <v>17440</v>
      </c>
    </row>
    <row r="10" spans="1:3">
      <c r="A10" s="3" t="s">
        <v>40</v>
      </c>
      <c r="B10" s="4" t="n">
        <v>9188</v>
      </c>
      <c r="C10" s="4" t="n">
        <v>2711</v>
      </c>
    </row>
    <row r="11" spans="1:3">
      <c r="A11" s="3" t="s">
        <v>41</v>
      </c>
      <c r="B11" s="4" t="n">
        <v>18672</v>
      </c>
      <c r="C11" s="4" t="n">
        <v>2851</v>
      </c>
    </row>
    <row r="12" spans="1:3">
      <c r="A12" s="3" t="s">
        <v>42</v>
      </c>
      <c r="B12" s="4" t="n">
        <v>4141</v>
      </c>
      <c r="C12" s="4" t="n">
        <v>2372</v>
      </c>
    </row>
    <row r="13" spans="1:3">
      <c r="A13" s="3" t="s">
        <v>43</v>
      </c>
      <c r="B13" s="4" t="n">
        <v>629</v>
      </c>
      <c r="C13" s="4" t="n">
        <v>566</v>
      </c>
    </row>
    <row r="14" spans="1:3">
      <c r="A14" s="3" t="s">
        <v>44</v>
      </c>
      <c r="B14" s="4" t="n">
        <v>3589</v>
      </c>
      <c r="C14" s="4" t="n">
        <v>2797</v>
      </c>
    </row>
    <row r="15" spans="1:3">
      <c r="A15" s="3" t="s">
        <v>45</v>
      </c>
      <c r="B15" s="4" t="n">
        <v>4252</v>
      </c>
      <c r="C15" s="4" t="n">
        <v>1379</v>
      </c>
    </row>
    <row r="16" spans="1:3">
      <c r="A16" s="3" t="s">
        <v>46</v>
      </c>
      <c r="B16" s="4" t="n">
        <v>3159</v>
      </c>
      <c r="C16" s="4" t="n">
        <v>1860</v>
      </c>
    </row>
    <row r="17" spans="1:3">
      <c r="A17" s="3" t="s">
        <v>47</v>
      </c>
      <c r="B17" s="4" t="n">
        <v>17984</v>
      </c>
      <c r="C17" s="4" t="n">
        <v>15730</v>
      </c>
    </row>
    <row r="18" spans="1:3">
      <c r="A18" s="3" t="s">
        <v>48</v>
      </c>
      <c r="B18" s="4" t="n">
        <v>5039</v>
      </c>
      <c r="C18" s="4" t="n">
        <v>2446</v>
      </c>
    </row>
    <row r="19" spans="1:3">
      <c r="A19" s="3" t="s">
        <v>49</v>
      </c>
      <c r="B19" s="4" t="n">
        <v>767999</v>
      </c>
      <c r="C19" s="4" t="n">
        <v>603060</v>
      </c>
    </row>
    <row r="20" spans="1:3">
      <c r="A20" s="6" t="s">
        <v>50</v>
      </c>
    </row>
    <row r="21" spans="1:3">
      <c r="A21" s="3" t="s">
        <v>51</v>
      </c>
      <c r="B21" s="4" t="n">
        <v>304000</v>
      </c>
      <c r="C21" s="4" t="n">
        <v>224500</v>
      </c>
    </row>
    <row r="22" spans="1:3">
      <c r="A22" s="3" t="s">
        <v>52</v>
      </c>
      <c r="B22" s="4" t="n">
        <v>187249</v>
      </c>
      <c r="C22" s="4" t="n">
        <v>112435</v>
      </c>
    </row>
    <row r="23" spans="1:3">
      <c r="A23" s="3" t="s">
        <v>53</v>
      </c>
      <c r="B23" s="4" t="n">
        <v>4978</v>
      </c>
      <c r="C23" s="4" t="n">
        <v>4374</v>
      </c>
    </row>
    <row r="24" spans="1:3">
      <c r="A24" s="3" t="s">
        <v>54</v>
      </c>
      <c r="B24" s="4" t="n">
        <v>12833</v>
      </c>
      <c r="C24" s="4" t="n">
        <v>13061</v>
      </c>
    </row>
    <row r="25" spans="1:3">
      <c r="A25" s="3" t="s">
        <v>55</v>
      </c>
      <c r="B25" s="4" t="n">
        <v>4581</v>
      </c>
      <c r="C25" s="4" t="n">
        <v>3984</v>
      </c>
    </row>
    <row r="26" spans="1:3">
      <c r="A26" s="3" t="s">
        <v>56</v>
      </c>
      <c r="C26" s="4" t="n">
        <v>376</v>
      </c>
    </row>
    <row r="27" spans="1:3">
      <c r="A27" s="3" t="s">
        <v>57</v>
      </c>
      <c r="B27" s="4" t="n">
        <v>513641</v>
      </c>
      <c r="C27" s="4" t="n">
        <v>358730</v>
      </c>
    </row>
    <row r="28" spans="1:3">
      <c r="A28" s="3" t="s">
        <v>58</v>
      </c>
      <c r="B28" s="3" t="s">
        <v>59</v>
      </c>
      <c r="C28" s="3" t="s">
        <v>59</v>
      </c>
    </row>
    <row r="29" spans="1:3">
      <c r="A29" s="6" t="s">
        <v>60</v>
      </c>
    </row>
    <row r="30" spans="1:3">
      <c r="A30" s="3" t="s">
        <v>61</v>
      </c>
      <c r="B30" s="4" t="n">
        <v>968</v>
      </c>
      <c r="C30" s="4" t="n">
        <v>-509</v>
      </c>
    </row>
    <row r="31" spans="1:3">
      <c r="A31" s="3" t="s">
        <v>62</v>
      </c>
      <c r="B31" s="4" t="n">
        <v>254157</v>
      </c>
      <c r="C31" s="4" t="n">
        <v>244330</v>
      </c>
    </row>
    <row r="32" spans="1:3">
      <c r="A32" s="3" t="s">
        <v>63</v>
      </c>
      <c r="B32" s="4" t="n">
        <v>201</v>
      </c>
    </row>
    <row r="33" spans="1:3">
      <c r="A33" s="3" t="s">
        <v>64</v>
      </c>
      <c r="B33" s="4" t="n">
        <v>254358</v>
      </c>
      <c r="C33" s="4" t="n">
        <v>244330</v>
      </c>
    </row>
    <row r="34" spans="1:3">
      <c r="A34" s="3" t="s">
        <v>65</v>
      </c>
      <c r="B34" s="4" t="n">
        <v>767999</v>
      </c>
      <c r="C34" s="4" t="n">
        <v>603060</v>
      </c>
    </row>
    <row r="35" spans="1:3">
      <c r="A35" s="3" t="s">
        <v>66</v>
      </c>
    </row>
    <row r="36" spans="1:3">
      <c r="A36" s="6" t="s">
        <v>60</v>
      </c>
    </row>
    <row r="37" spans="1:3">
      <c r="A37" s="3" t="s">
        <v>67</v>
      </c>
      <c r="B37" s="4" t="n">
        <v>36604</v>
      </c>
      <c r="C37" s="4" t="n">
        <v>19393</v>
      </c>
    </row>
    <row r="38" spans="1:3">
      <c r="A38" s="3" t="s">
        <v>64</v>
      </c>
      <c r="B38" s="4" t="n">
        <v>36604</v>
      </c>
      <c r="C38" s="4" t="n">
        <v>19393</v>
      </c>
    </row>
    <row r="39" spans="1:3">
      <c r="A39" s="3" t="s">
        <v>68</v>
      </c>
    </row>
    <row r="40" spans="1:3">
      <c r="A40" s="6" t="s">
        <v>60</v>
      </c>
    </row>
    <row r="41" spans="1:3">
      <c r="A41" s="3" t="s">
        <v>67</v>
      </c>
      <c r="B41" s="4" t="n">
        <v>58936</v>
      </c>
      <c r="C41" s="4" t="n">
        <v>44256</v>
      </c>
    </row>
    <row r="42" spans="1:3">
      <c r="A42" s="3" t="s">
        <v>64</v>
      </c>
      <c r="B42" s="4" t="n">
        <v>58936</v>
      </c>
      <c r="C42" s="4" t="n">
        <v>44256</v>
      </c>
    </row>
    <row r="43" spans="1:3">
      <c r="A43" s="3" t="s">
        <v>69</v>
      </c>
    </row>
    <row r="44" spans="1:3">
      <c r="A44" s="6" t="s">
        <v>60</v>
      </c>
    </row>
    <row r="45" spans="1:3">
      <c r="A45" s="3" t="s">
        <v>67</v>
      </c>
      <c r="B45" s="4" t="n">
        <v>288527</v>
      </c>
      <c r="C45" s="4" t="n">
        <v>294296</v>
      </c>
    </row>
    <row r="46" spans="1:3">
      <c r="A46" s="3" t="s">
        <v>64</v>
      </c>
      <c r="B46" s="4" t="n">
        <v>288527</v>
      </c>
      <c r="C46" s="4" t="n">
        <v>294296</v>
      </c>
    </row>
    <row r="47" spans="1:3">
      <c r="A47" s="3" t="s">
        <v>70</v>
      </c>
    </row>
    <row r="48" spans="1:3">
      <c r="A48" s="6" t="s">
        <v>60</v>
      </c>
    </row>
    <row r="49" spans="1:3">
      <c r="A49" s="3" t="s">
        <v>67</v>
      </c>
      <c r="B49" s="4" t="n">
        <v>19641</v>
      </c>
      <c r="C49" s="4" t="n">
        <v>22524</v>
      </c>
    </row>
    <row r="50" spans="1:3">
      <c r="A50" s="3" t="s">
        <v>64</v>
      </c>
      <c r="B50" s="4" t="n">
        <v>19641</v>
      </c>
      <c r="C50" s="4" t="n">
        <v>22524</v>
      </c>
    </row>
    <row r="51" spans="1:3">
      <c r="A51" s="3" t="s">
        <v>71</v>
      </c>
    </row>
    <row r="52" spans="1:3">
      <c r="A52" s="6" t="s">
        <v>60</v>
      </c>
    </row>
    <row r="53" spans="1:3">
      <c r="A53" s="3" t="s">
        <v>71</v>
      </c>
      <c r="B53" s="4" t="n">
        <v>-150519</v>
      </c>
      <c r="C53" s="4" t="n">
        <v>-135630</v>
      </c>
    </row>
    <row r="54" spans="1:3">
      <c r="A54" s="3" t="s">
        <v>64</v>
      </c>
      <c r="B54" s="5" t="n">
        <v>-150519</v>
      </c>
      <c r="C54" s="5" t="n">
        <v>-135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6" t="s">
        <v>73</v>
      </c>
    </row>
    <row r="3" spans="1:3">
      <c r="A3" s="3" t="s">
        <v>74</v>
      </c>
      <c r="B3" s="4" t="n">
        <v>2463015</v>
      </c>
      <c r="C3" s="4" t="n">
        <v>1840000</v>
      </c>
    </row>
    <row r="4" spans="1:3">
      <c r="A4" s="3" t="s">
        <v>75</v>
      </c>
      <c r="B4" s="4" t="n">
        <v>2463015</v>
      </c>
      <c r="C4" s="4" t="n">
        <v>1840000</v>
      </c>
    </row>
    <row r="5" spans="1:3">
      <c r="A5" s="3" t="s">
        <v>76</v>
      </c>
    </row>
    <row r="6" spans="1:3">
      <c r="A6" s="6" t="s">
        <v>73</v>
      </c>
    </row>
    <row r="7" spans="1:3">
      <c r="A7" s="3" t="s">
        <v>74</v>
      </c>
      <c r="B7" s="4" t="n">
        <v>1568402</v>
      </c>
      <c r="C7" s="4" t="n">
        <v>863957</v>
      </c>
    </row>
    <row r="8" spans="1:3">
      <c r="A8" s="3" t="s">
        <v>75</v>
      </c>
      <c r="B8" s="4" t="n">
        <v>1568402</v>
      </c>
      <c r="C8" s="4" t="n">
        <v>863957</v>
      </c>
    </row>
    <row r="9" spans="1:3">
      <c r="A9" s="3" t="s">
        <v>27</v>
      </c>
    </row>
    <row r="10" spans="1:3">
      <c r="A10" s="6" t="s">
        <v>77</v>
      </c>
    </row>
    <row r="11" spans="1:3">
      <c r="A11" s="3" t="s">
        <v>78</v>
      </c>
      <c r="B11" s="4" t="n">
        <v>20146458</v>
      </c>
      <c r="C11" s="4" t="n">
        <v>19450555</v>
      </c>
    </row>
    <row r="12" spans="1:3">
      <c r="A12" s="3" t="s">
        <v>79</v>
      </c>
      <c r="B12" s="4" t="n">
        <v>20146458</v>
      </c>
      <c r="C12" s="4" t="n">
        <v>19450555</v>
      </c>
    </row>
    <row r="13" spans="1:3">
      <c r="A13" s="3" t="s">
        <v>29</v>
      </c>
    </row>
    <row r="14" spans="1:3">
      <c r="A14" s="6" t="s">
        <v>77</v>
      </c>
    </row>
    <row r="15" spans="1:3">
      <c r="A15" s="3" t="s">
        <v>78</v>
      </c>
      <c r="B15" s="4" t="n">
        <v>3135109</v>
      </c>
      <c r="C15" s="4" t="n">
        <v>3135109</v>
      </c>
    </row>
    <row r="16" spans="1:3">
      <c r="A16" s="3" t="s">
        <v>79</v>
      </c>
      <c r="B16" s="4" t="n">
        <v>3135109</v>
      </c>
      <c r="C16" s="4" t="n">
        <v>313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00</v>
      </c>
    </row>
    <row r="4" spans="1:2">
      <c r="A4" s="3" t="s">
        <v>262</v>
      </c>
      <c r="B4" s="3" t="s">
        <v>263</v>
      </c>
    </row>
    <row r="5" spans="1:2">
      <c r="A5" s="3" t="s">
        <v>264</v>
      </c>
      <c r="B5" s="3" t="s">
        <v>265</v>
      </c>
    </row>
    <row r="6" spans="1:2">
      <c r="A6" s="3" t="s">
        <v>266</v>
      </c>
      <c r="B6" s="3" t="s">
        <v>267</v>
      </c>
    </row>
    <row r="7" spans="1:2">
      <c r="A7" s="3" t="s">
        <v>205</v>
      </c>
      <c r="B7" s="3" t="s">
        <v>268</v>
      </c>
    </row>
    <row r="8" spans="1:2">
      <c r="A8" s="3" t="s">
        <v>231</v>
      </c>
      <c r="B8" s="3" t="s">
        <v>269</v>
      </c>
    </row>
    <row r="9" spans="1:2">
      <c r="A9" s="3" t="s">
        <v>270</v>
      </c>
      <c r="B9" s="3" t="s">
        <v>271</v>
      </c>
    </row>
    <row r="10" spans="1:2">
      <c r="A10" s="3" t="s">
        <v>272</v>
      </c>
      <c r="B10" s="3" t="s">
        <v>273</v>
      </c>
    </row>
    <row r="11" spans="1:2">
      <c r="A11" s="3" t="s">
        <v>274</v>
      </c>
      <c r="B11" s="3" t="s">
        <v>275</v>
      </c>
    </row>
    <row r="12" spans="1:2">
      <c r="A12" s="3" t="s">
        <v>276</v>
      </c>
      <c r="B12" s="3" t="s">
        <v>277</v>
      </c>
    </row>
    <row r="13" spans="1:2">
      <c r="A13" s="3" t="s">
        <v>278</v>
      </c>
      <c r="B13" s="3" t="s">
        <v>279</v>
      </c>
    </row>
    <row r="14" spans="1:2">
      <c r="A14" s="3" t="s">
        <v>280</v>
      </c>
      <c r="B14" s="3" t="s">
        <v>281</v>
      </c>
    </row>
    <row r="15" spans="1:2">
      <c r="A15" s="3" t="s">
        <v>282</v>
      </c>
      <c r="B15" s="3" t="s">
        <v>283</v>
      </c>
    </row>
    <row r="16" spans="1:2">
      <c r="A16" s="3" t="s">
        <v>246</v>
      </c>
      <c r="B16" s="3" t="s">
        <v>284</v>
      </c>
    </row>
    <row r="17" spans="1:2">
      <c r="A17" s="3" t="s">
        <v>285</v>
      </c>
      <c r="B17" s="3" t="s">
        <v>286</v>
      </c>
    </row>
    <row r="18" spans="1:2">
      <c r="A18" s="3" t="s">
        <v>287</v>
      </c>
      <c r="B18" s="3" t="s">
        <v>288</v>
      </c>
    </row>
    <row r="19" spans="1:2">
      <c r="A19" s="3" t="s">
        <v>289</v>
      </c>
      <c r="B19" s="3" t="s">
        <v>290</v>
      </c>
    </row>
    <row r="20" spans="1:2">
      <c r="A20" s="3" t="s">
        <v>291</v>
      </c>
      <c r="B20" s="3" t="s">
        <v>292</v>
      </c>
    </row>
    <row r="21" spans="1:2">
      <c r="A21" s="3" t="s">
        <v>293</v>
      </c>
      <c r="B21"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6" t="s">
        <v>296</v>
      </c>
    </row>
    <row r="4" spans="1:2">
      <c r="A4" s="3" t="s">
        <v>297</v>
      </c>
      <c r="B4" s="3" t="s">
        <v>298</v>
      </c>
    </row>
    <row r="5" spans="1:2">
      <c r="A5" s="3" t="s">
        <v>299</v>
      </c>
      <c r="B5" s="3" t="s">
        <v>300</v>
      </c>
    </row>
    <row r="6" spans="1:2">
      <c r="A6" s="3" t="s">
        <v>301</v>
      </c>
    </row>
    <row r="7" spans="1:2">
      <c r="A7" s="6" t="s">
        <v>296</v>
      </c>
    </row>
    <row r="8" spans="1:2">
      <c r="A8" s="3" t="s">
        <v>302</v>
      </c>
      <c r="B8" s="3" t="s">
        <v>303</v>
      </c>
    </row>
    <row r="9" spans="1:2">
      <c r="A9" s="3" t="s">
        <v>304</v>
      </c>
    </row>
    <row r="10" spans="1:2">
      <c r="A10" s="6" t="s">
        <v>296</v>
      </c>
    </row>
    <row r="11" spans="1:2">
      <c r="A11" s="3" t="s">
        <v>302</v>
      </c>
      <c r="B11"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06</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09</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6" t="s">
        <v>212</v>
      </c>
    </row>
    <row r="4" spans="1:2">
      <c r="A4" s="3" t="s">
        <v>319</v>
      </c>
      <c r="B4"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6" t="s">
        <v>215</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6" t="s">
        <v>218</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6" t="s">
        <v>221</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6" t="s">
        <v>226</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6" t="s">
        <v>229</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1</v>
      </c>
      <c r="D2" s="2" t="s">
        <v>81</v>
      </c>
    </row>
    <row r="3" spans="1:4">
      <c r="A3" s="6" t="s">
        <v>82</v>
      </c>
    </row>
    <row r="4" spans="1:4">
      <c r="A4" s="3" t="s">
        <v>83</v>
      </c>
      <c r="B4" s="5" t="n">
        <v>52625000</v>
      </c>
      <c r="C4" s="5" t="n">
        <v>41171000</v>
      </c>
      <c r="D4" s="5" t="n">
        <v>33597000</v>
      </c>
    </row>
    <row r="5" spans="1:4">
      <c r="A5" s="6" t="s">
        <v>84</v>
      </c>
    </row>
    <row r="6" spans="1:4">
      <c r="A6" s="3" t="s">
        <v>85</v>
      </c>
      <c r="C6" s="4" t="n">
        <v>196000</v>
      </c>
      <c r="D6" s="4" t="n">
        <v>480000</v>
      </c>
    </row>
    <row r="7" spans="1:4">
      <c r="A7" s="3" t="s">
        <v>86</v>
      </c>
      <c r="B7" s="4" t="n">
        <v>394000</v>
      </c>
      <c r="C7" s="4" t="n">
        <v>107000</v>
      </c>
      <c r="D7" s="4" t="n">
        <v>36000</v>
      </c>
    </row>
    <row r="8" spans="1:4">
      <c r="A8" s="3" t="s">
        <v>87</v>
      </c>
      <c r="B8" s="4" t="n">
        <v>5286000</v>
      </c>
      <c r="C8" s="4" t="n">
        <v>3755000</v>
      </c>
      <c r="D8" s="4" t="n">
        <v>2923000</v>
      </c>
    </row>
    <row r="9" spans="1:4">
      <c r="A9" s="3" t="s">
        <v>88</v>
      </c>
      <c r="B9" s="4" t="n">
        <v>1287000</v>
      </c>
      <c r="C9" s="4" t="n">
        <v>2906000</v>
      </c>
      <c r="D9" s="4" t="n">
        <v>4016000</v>
      </c>
    </row>
    <row r="10" spans="1:4">
      <c r="A10" s="3" t="s">
        <v>89</v>
      </c>
      <c r="B10" s="4" t="n">
        <v>13537000</v>
      </c>
      <c r="C10" s="4" t="n">
        <v>11191000</v>
      </c>
      <c r="D10" s="4" t="n">
        <v>8651000</v>
      </c>
    </row>
    <row r="11" spans="1:4">
      <c r="A11" s="3" t="s">
        <v>90</v>
      </c>
      <c r="B11" s="4" t="n">
        <v>848000</v>
      </c>
      <c r="C11" s="4" t="n">
        <v>1275000</v>
      </c>
      <c r="D11" s="4" t="n">
        <v>3902000</v>
      </c>
    </row>
    <row r="12" spans="1:4">
      <c r="A12" s="3" t="s">
        <v>91</v>
      </c>
      <c r="B12" s="4" t="n">
        <v>21352000</v>
      </c>
      <c r="C12" s="4" t="n">
        <v>19430000</v>
      </c>
      <c r="D12" s="4" t="n">
        <v>20008000</v>
      </c>
    </row>
    <row r="13" spans="1:4">
      <c r="A13" s="6" t="s">
        <v>92</v>
      </c>
    </row>
    <row r="14" spans="1:4">
      <c r="A14" s="3" t="s">
        <v>93</v>
      </c>
      <c r="B14" s="4" t="n">
        <v>1587000</v>
      </c>
      <c r="C14" s="4" t="n">
        <v>1225000</v>
      </c>
      <c r="D14" s="4" t="n">
        <v>795000</v>
      </c>
    </row>
    <row r="15" spans="1:4">
      <c r="A15" s="3" t="s">
        <v>94</v>
      </c>
      <c r="B15" s="4" t="n">
        <v>-18399000</v>
      </c>
      <c r="C15" s="4" t="n">
        <v>-13923000</v>
      </c>
      <c r="D15" s="4" t="n">
        <v>-10958000</v>
      </c>
    </row>
    <row r="16" spans="1:4">
      <c r="A16" s="3" t="s">
        <v>95</v>
      </c>
      <c r="C16" s="4" t="n">
        <v>-1703000</v>
      </c>
      <c r="D16" s="4" t="n">
        <v>-1872000</v>
      </c>
    </row>
    <row r="17" spans="1:4">
      <c r="A17" s="3" t="s">
        <v>96</v>
      </c>
      <c r="C17" s="4" t="n">
        <v>-99000</v>
      </c>
      <c r="D17" s="4" t="n">
        <v>-140000</v>
      </c>
    </row>
    <row r="18" spans="1:4">
      <c r="A18" s="3" t="s">
        <v>97</v>
      </c>
      <c r="B18" s="4" t="n">
        <v>1675000</v>
      </c>
      <c r="C18" s="4" t="n">
        <v>2306000</v>
      </c>
      <c r="D18" s="4" t="n">
        <v>-446000</v>
      </c>
    </row>
    <row r="19" spans="1:4">
      <c r="A19" s="3" t="s">
        <v>98</v>
      </c>
      <c r="B19" s="4" t="n">
        <v>-5000</v>
      </c>
      <c r="C19" s="4" t="n">
        <v>374000</v>
      </c>
      <c r="D19" s="4" t="n">
        <v>237000</v>
      </c>
    </row>
    <row r="20" spans="1:4">
      <c r="A20" s="3" t="s">
        <v>99</v>
      </c>
      <c r="B20" s="4" t="n">
        <v>-15142000</v>
      </c>
      <c r="C20" s="4" t="n">
        <v>-11820000</v>
      </c>
      <c r="D20" s="4" t="n">
        <v>-12384000</v>
      </c>
    </row>
    <row r="21" spans="1:4">
      <c r="A21" s="3" t="s">
        <v>100</v>
      </c>
      <c r="B21" s="4" t="n">
        <v>16131000</v>
      </c>
      <c r="C21" s="4" t="n">
        <v>9921000</v>
      </c>
      <c r="D21" s="4" t="n">
        <v>1205000</v>
      </c>
    </row>
    <row r="22" spans="1:4">
      <c r="A22" s="3" t="s">
        <v>101</v>
      </c>
      <c r="B22" s="4" t="n">
        <v>-3145000</v>
      </c>
      <c r="C22" s="4" t="n">
        <v>0</v>
      </c>
      <c r="D22" s="4" t="n">
        <v>0</v>
      </c>
    </row>
    <row r="23" spans="1:4">
      <c r="A23" s="3" t="s">
        <v>102</v>
      </c>
      <c r="B23" s="4" t="n">
        <v>19276000</v>
      </c>
      <c r="C23" s="4" t="n">
        <v>9921000</v>
      </c>
      <c r="D23" s="4" t="n">
        <v>1205000</v>
      </c>
    </row>
    <row r="24" spans="1:4">
      <c r="A24" s="3" t="s">
        <v>103</v>
      </c>
      <c r="C24" s="4" t="n">
        <v>48000</v>
      </c>
      <c r="D24" s="4" t="n">
        <v>469000</v>
      </c>
    </row>
    <row r="25" spans="1:4">
      <c r="A25" s="3" t="s">
        <v>104</v>
      </c>
      <c r="B25" s="4" t="n">
        <v>19000</v>
      </c>
    </row>
    <row r="26" spans="1:4">
      <c r="A26" s="3" t="s">
        <v>105</v>
      </c>
      <c r="B26" s="4" t="n">
        <v>19257000</v>
      </c>
      <c r="C26" s="4" t="n">
        <v>9873000</v>
      </c>
      <c r="D26" s="4" t="n">
        <v>736000</v>
      </c>
    </row>
    <row r="27" spans="1:4">
      <c r="A27" s="3" t="s">
        <v>106</v>
      </c>
      <c r="B27" s="4" t="n">
        <v>-6673000</v>
      </c>
      <c r="C27" s="4" t="n">
        <v>-2660000</v>
      </c>
    </row>
    <row r="28" spans="1:4">
      <c r="A28" s="3" t="s">
        <v>107</v>
      </c>
      <c r="B28" s="4" t="n">
        <v>-488000</v>
      </c>
      <c r="C28" s="4" t="n">
        <v>-110000</v>
      </c>
    </row>
    <row r="29" spans="1:4">
      <c r="A29" s="3" t="s">
        <v>108</v>
      </c>
      <c r="B29" s="5" t="n">
        <v>12096000</v>
      </c>
      <c r="C29" s="5" t="n">
        <v>7103000</v>
      </c>
      <c r="D29" s="5" t="n">
        <v>736000</v>
      </c>
    </row>
    <row r="30" spans="1:4">
      <c r="A30" s="6" t="s">
        <v>109</v>
      </c>
    </row>
    <row r="31" spans="1:4">
      <c r="A31" s="3" t="s">
        <v>110</v>
      </c>
      <c r="B31" s="7" t="n">
        <v>0.54</v>
      </c>
      <c r="C31" s="7" t="n">
        <v>0.46</v>
      </c>
      <c r="D31" s="7" t="n">
        <v>0.16</v>
      </c>
    </row>
    <row r="32" spans="1:4">
      <c r="A32" s="3" t="s">
        <v>111</v>
      </c>
      <c r="B32" s="8" t="n">
        <v>0.53</v>
      </c>
      <c r="C32" s="8" t="n">
        <v>0.41</v>
      </c>
      <c r="D32" s="8" t="n">
        <v>0.07000000000000001</v>
      </c>
    </row>
    <row r="33" spans="1:4">
      <c r="A33" s="3" t="s">
        <v>112</v>
      </c>
      <c r="B33" s="7" t="n">
        <v>0.5</v>
      </c>
      <c r="C33" s="7" t="n">
        <v>0.23</v>
      </c>
      <c r="D33" s="7" t="n">
        <v>-0.16</v>
      </c>
    </row>
    <row r="34" spans="1:4">
      <c r="A34" s="6" t="s">
        <v>113</v>
      </c>
    </row>
    <row r="35" spans="1:4">
      <c r="A35" s="3" t="s">
        <v>110</v>
      </c>
      <c r="B35" s="4" t="n">
        <v>19701</v>
      </c>
      <c r="C35" s="4" t="n">
        <v>13986</v>
      </c>
      <c r="D35" s="4" t="n">
        <v>7558</v>
      </c>
    </row>
    <row r="36" spans="1:4">
      <c r="A36" s="3" t="s">
        <v>111</v>
      </c>
      <c r="B36" s="4" t="n">
        <v>22836</v>
      </c>
      <c r="C36" s="4" t="n">
        <v>17121</v>
      </c>
      <c r="D36" s="4" t="n">
        <v>10693</v>
      </c>
    </row>
    <row r="37" spans="1:4">
      <c r="A37" s="3" t="s">
        <v>112</v>
      </c>
      <c r="B37" s="4" t="n">
        <v>3135</v>
      </c>
      <c r="C37" s="4" t="n">
        <v>3135</v>
      </c>
      <c r="D37" s="4" t="n">
        <v>3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32</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6" t="s">
        <v>235</v>
      </c>
    </row>
    <row r="4" spans="1:2">
      <c r="A4" s="3" t="s">
        <v>354</v>
      </c>
      <c r="B4"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6" t="s">
        <v>238</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6" t="s">
        <v>244</v>
      </c>
    </row>
    <row r="4" spans="1:2">
      <c r="A4" s="3" t="s">
        <v>362</v>
      </c>
      <c r="B4" s="3"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47</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6" t="s">
        <v>250</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6" t="s">
        <v>250</v>
      </c>
    </row>
    <row r="4" spans="1:2">
      <c r="A4" s="3" t="s">
        <v>377</v>
      </c>
      <c r="B4" s="3"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0"/>
    <col customWidth="1" max="5" min="5" width="20"/>
    <col customWidth="1" max="6" min="6" width="20"/>
  </cols>
  <sheetData>
    <row r="1" spans="1:6">
      <c r="A1" s="1" t="s">
        <v>379</v>
      </c>
      <c r="B1" s="2" t="s">
        <v>380</v>
      </c>
      <c r="C1" s="2" t="s">
        <v>381</v>
      </c>
      <c r="D1" s="2" t="s">
        <v>382</v>
      </c>
      <c r="E1" s="2" t="s">
        <v>383</v>
      </c>
      <c r="F1" s="2" t="s">
        <v>384</v>
      </c>
    </row>
    <row r="2" spans="1:6">
      <c r="A2" s="3" t="s">
        <v>27</v>
      </c>
    </row>
    <row r="3" spans="1:6">
      <c r="A3" s="6" t="s">
        <v>385</v>
      </c>
    </row>
    <row r="4" spans="1:6">
      <c r="A4" s="3" t="s">
        <v>386</v>
      </c>
      <c r="C4" s="4" t="n">
        <v>1</v>
      </c>
    </row>
    <row r="5" spans="1:6">
      <c r="A5" s="3" t="s">
        <v>387</v>
      </c>
    </row>
    <row r="6" spans="1:6">
      <c r="A6" s="6" t="s">
        <v>385</v>
      </c>
    </row>
    <row r="7" spans="1:6">
      <c r="A7" s="3" t="s">
        <v>386</v>
      </c>
      <c r="B7" s="4" t="n">
        <v>1</v>
      </c>
    </row>
    <row r="8" spans="1:6">
      <c r="A8" s="3" t="s">
        <v>69</v>
      </c>
    </row>
    <row r="9" spans="1:6">
      <c r="A9" s="6" t="s">
        <v>385</v>
      </c>
    </row>
    <row r="10" spans="1:6">
      <c r="A10" s="3" t="s">
        <v>388</v>
      </c>
      <c r="C10" s="4" t="n">
        <v>20146458</v>
      </c>
      <c r="D10" s="4" t="n">
        <v>19450555</v>
      </c>
      <c r="E10" s="4" t="n">
        <v>11820144</v>
      </c>
      <c r="F10" s="4" t="n">
        <v>4702665</v>
      </c>
    </row>
    <row r="11" spans="1:6">
      <c r="A11" s="3" t="s">
        <v>389</v>
      </c>
    </row>
    <row r="12" spans="1:6">
      <c r="A12" s="6" t="s">
        <v>385</v>
      </c>
    </row>
    <row r="13" spans="1:6">
      <c r="A13" s="3" t="s">
        <v>388</v>
      </c>
      <c r="C13" s="4" t="n">
        <v>185354</v>
      </c>
    </row>
    <row r="14" spans="1:6">
      <c r="A14" s="3" t="s">
        <v>70</v>
      </c>
    </row>
    <row r="15" spans="1:6">
      <c r="A15" s="6" t="s">
        <v>385</v>
      </c>
    </row>
    <row r="16" spans="1:6">
      <c r="A16" s="3" t="s">
        <v>388</v>
      </c>
      <c r="C16" s="4" t="n">
        <v>3135109</v>
      </c>
      <c r="D16" s="4" t="n">
        <v>3135109</v>
      </c>
      <c r="E16" s="4" t="n">
        <v>3135109</v>
      </c>
      <c r="F16" s="4" t="n">
        <v>3135109</v>
      </c>
    </row>
    <row r="17" spans="1:6">
      <c r="A17" s="3" t="s">
        <v>390</v>
      </c>
    </row>
    <row r="18" spans="1:6">
      <c r="A18" s="6" t="s">
        <v>385</v>
      </c>
    </row>
    <row r="19" spans="1:6">
      <c r="A19" s="3" t="s">
        <v>388</v>
      </c>
      <c r="C19" s="4" t="n">
        <v>3135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1</v>
      </c>
      <c r="B1" s="2" t="s">
        <v>1</v>
      </c>
    </row>
    <row r="2" spans="1:4">
      <c r="B2" s="2" t="s">
        <v>392</v>
      </c>
      <c r="C2" s="2" t="s">
        <v>393</v>
      </c>
      <c r="D2" s="2" t="s">
        <v>394</v>
      </c>
    </row>
    <row r="3" spans="1:4">
      <c r="A3" s="6" t="s">
        <v>202</v>
      </c>
    </row>
    <row r="4" spans="1:4">
      <c r="A4" s="3" t="s">
        <v>395</v>
      </c>
      <c r="B4" s="4" t="n">
        <v>63</v>
      </c>
      <c r="C4" s="4" t="n">
        <v>40</v>
      </c>
    </row>
    <row r="5" spans="1:4">
      <c r="A5" s="3" t="s">
        <v>396</v>
      </c>
      <c r="B5" s="4" t="n">
        <v>1</v>
      </c>
    </row>
    <row r="6" spans="1:4">
      <c r="A6" s="6" t="s">
        <v>397</v>
      </c>
    </row>
    <row r="7" spans="1:4">
      <c r="A7" s="3" t="s">
        <v>398</v>
      </c>
      <c r="B7" s="5" t="n">
        <v>41</v>
      </c>
      <c r="C7" s="9" t="n">
        <v>85.7</v>
      </c>
    </row>
    <row r="8" spans="1:4">
      <c r="A8" s="3" t="s">
        <v>399</v>
      </c>
    </row>
    <row r="9" spans="1:4">
      <c r="A9" s="6" t="s">
        <v>202</v>
      </c>
    </row>
    <row r="10" spans="1:4">
      <c r="A10" s="3" t="s">
        <v>400</v>
      </c>
      <c r="B10" s="4" t="n">
        <v>4</v>
      </c>
    </row>
    <row r="11" spans="1:4">
      <c r="A11" s="3" t="s">
        <v>395</v>
      </c>
      <c r="B11" s="4" t="n">
        <v>155</v>
      </c>
    </row>
    <row r="12" spans="1:4">
      <c r="A12" s="3" t="s">
        <v>396</v>
      </c>
      <c r="B12" s="4" t="n">
        <v>2</v>
      </c>
    </row>
    <row r="13" spans="1:4">
      <c r="A13" s="6" t="s">
        <v>397</v>
      </c>
    </row>
    <row r="14" spans="1:4">
      <c r="A14" s="3" t="s">
        <v>398</v>
      </c>
      <c r="B14" s="9" t="n">
        <v>118.3</v>
      </c>
    </row>
    <row r="15" spans="1:4">
      <c r="A15" s="3" t="s">
        <v>401</v>
      </c>
    </row>
    <row r="16" spans="1:4">
      <c r="A16" s="6" t="s">
        <v>202</v>
      </c>
    </row>
    <row r="17" spans="1:4">
      <c r="A17" s="3" t="s">
        <v>400</v>
      </c>
      <c r="C17" s="4" t="n">
        <v>5</v>
      </c>
    </row>
    <row r="18" spans="1:4">
      <c r="A18" s="3" t="s">
        <v>395</v>
      </c>
      <c r="C18" s="4" t="n">
        <v>539</v>
      </c>
    </row>
    <row r="19" spans="1:4">
      <c r="A19" s="3" t="s">
        <v>396</v>
      </c>
      <c r="C19" s="4" t="n">
        <v>14</v>
      </c>
    </row>
    <row r="20" spans="1:4">
      <c r="A20" s="6" t="s">
        <v>397</v>
      </c>
    </row>
    <row r="21" spans="1:4">
      <c r="A21" s="3" t="s">
        <v>398</v>
      </c>
      <c r="B21" s="9" t="n">
        <v>118.3</v>
      </c>
      <c r="C21" s="9" t="n">
        <v>205.7</v>
      </c>
      <c r="D21" s="9" t="n">
        <v>268.2</v>
      </c>
    </row>
    <row r="22" spans="1:4">
      <c r="A22" s="3" t="s">
        <v>402</v>
      </c>
    </row>
    <row r="23" spans="1:4">
      <c r="A23" s="6" t="s">
        <v>202</v>
      </c>
    </row>
    <row r="24" spans="1:4">
      <c r="A24" s="3" t="s">
        <v>400</v>
      </c>
      <c r="D24" s="4" t="n">
        <v>8</v>
      </c>
    </row>
    <row r="25" spans="1:4">
      <c r="A25" s="3" t="s">
        <v>395</v>
      </c>
      <c r="D25" s="4" t="n">
        <v>761</v>
      </c>
    </row>
    <row r="26" spans="1:4">
      <c r="A26" s="3" t="s">
        <v>396</v>
      </c>
      <c r="D26" s="4" t="n">
        <v>1</v>
      </c>
    </row>
    <row r="27" spans="1:4">
      <c r="A27" s="6" t="s">
        <v>397</v>
      </c>
    </row>
    <row r="28" spans="1:4">
      <c r="A28" s="3" t="s">
        <v>398</v>
      </c>
      <c r="D28" s="9" t="n">
        <v>26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3" t="s">
        <v>404</v>
      </c>
    </row>
    <row r="4" spans="1:2">
      <c r="A4" s="6" t="s">
        <v>296</v>
      </c>
    </row>
    <row r="5" spans="1:2">
      <c r="A5" s="3" t="s">
        <v>405</v>
      </c>
      <c r="B5" s="3" t="s">
        <v>406</v>
      </c>
    </row>
    <row r="6" spans="1:2">
      <c r="A6" s="3" t="s">
        <v>407</v>
      </c>
    </row>
    <row r="7" spans="1:2">
      <c r="A7" s="6" t="s">
        <v>296</v>
      </c>
    </row>
    <row r="8" spans="1:2">
      <c r="A8" s="3" t="s">
        <v>405</v>
      </c>
      <c r="B8" s="3" t="s">
        <v>408</v>
      </c>
    </row>
    <row r="9" spans="1:2">
      <c r="A9" s="3" t="s">
        <v>409</v>
      </c>
    </row>
    <row r="10" spans="1:2">
      <c r="A10" s="6" t="s">
        <v>296</v>
      </c>
    </row>
    <row r="11" spans="1:2">
      <c r="A11" s="3" t="s">
        <v>410</v>
      </c>
      <c r="B11" s="3" t="s">
        <v>408</v>
      </c>
    </row>
    <row r="12" spans="1:2">
      <c r="A12" s="3" t="s">
        <v>411</v>
      </c>
    </row>
    <row r="13" spans="1:2">
      <c r="A13" s="6" t="s">
        <v>296</v>
      </c>
    </row>
    <row r="14" spans="1:2">
      <c r="A14" s="3" t="s">
        <v>412</v>
      </c>
      <c r="B14" s="3" t="s">
        <v>413</v>
      </c>
    </row>
    <row r="15" spans="1:2">
      <c r="A15" s="3" t="s">
        <v>414</v>
      </c>
      <c r="B15" s="3" t="s">
        <v>415</v>
      </c>
    </row>
    <row r="16" spans="1:2">
      <c r="A16" s="3" t="s">
        <v>416</v>
      </c>
      <c r="B16" s="3" t="s">
        <v>417</v>
      </c>
    </row>
    <row r="17" spans="1:2">
      <c r="A17" s="3" t="s">
        <v>418</v>
      </c>
      <c r="B17" s="3" t="s">
        <v>419</v>
      </c>
    </row>
    <row r="18" spans="1:2">
      <c r="A18" s="3" t="s">
        <v>420</v>
      </c>
      <c r="B18" s="3" t="s">
        <v>421</v>
      </c>
    </row>
    <row r="19" spans="1:2">
      <c r="A19" s="3" t="s">
        <v>422</v>
      </c>
    </row>
    <row r="20" spans="1:2">
      <c r="A20" s="6" t="s">
        <v>296</v>
      </c>
    </row>
    <row r="21" spans="1:2">
      <c r="A21" s="3" t="s">
        <v>412</v>
      </c>
      <c r="B21" s="3" t="s">
        <v>423</v>
      </c>
    </row>
    <row r="22" spans="1:2">
      <c r="A22" s="3" t="s">
        <v>414</v>
      </c>
      <c r="B22" s="3" t="s">
        <v>424</v>
      </c>
    </row>
    <row r="23" spans="1:2">
      <c r="A23" s="3" t="s">
        <v>416</v>
      </c>
      <c r="B23" s="3" t="s">
        <v>425</v>
      </c>
    </row>
    <row r="24" spans="1:2">
      <c r="A24" s="3" t="s">
        <v>418</v>
      </c>
      <c r="B24" s="3" t="s">
        <v>408</v>
      </c>
    </row>
    <row r="25" spans="1:2">
      <c r="A25" s="3" t="s">
        <v>420</v>
      </c>
      <c r="B25" s="3" t="s">
        <v>426</v>
      </c>
    </row>
    <row r="26" spans="1:2">
      <c r="A26" s="3" t="s">
        <v>427</v>
      </c>
    </row>
    <row r="27" spans="1:2">
      <c r="A27" s="6" t="s">
        <v>296</v>
      </c>
    </row>
    <row r="28" spans="1:2">
      <c r="A28" s="3" t="s">
        <v>412</v>
      </c>
      <c r="B28" s="3" t="s">
        <v>413</v>
      </c>
    </row>
    <row r="29" spans="1:2">
      <c r="A29" s="3" t="s">
        <v>428</v>
      </c>
    </row>
    <row r="30" spans="1:2">
      <c r="A30" s="6" t="s">
        <v>296</v>
      </c>
    </row>
    <row r="31" spans="1:2">
      <c r="A31" s="3" t="s">
        <v>412</v>
      </c>
      <c r="B31" s="3"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81</v>
      </c>
    </row>
    <row r="3" spans="1:4">
      <c r="A3" s="6" t="s">
        <v>115</v>
      </c>
    </row>
    <row r="4" spans="1:4">
      <c r="A4" s="3" t="s">
        <v>102</v>
      </c>
      <c r="B4" s="5" t="n">
        <v>19276</v>
      </c>
      <c r="C4" s="5" t="n">
        <v>9921</v>
      </c>
      <c r="D4" s="5" t="n">
        <v>1205</v>
      </c>
    </row>
    <row r="5" spans="1:4">
      <c r="A5" s="6" t="s">
        <v>116</v>
      </c>
    </row>
    <row r="6" spans="1:4">
      <c r="A6" s="3" t="s">
        <v>117</v>
      </c>
      <c r="B6" s="4" t="n">
        <v>1477</v>
      </c>
      <c r="C6" s="4" t="n">
        <v>-517</v>
      </c>
      <c r="D6" s="4" t="n">
        <v>5</v>
      </c>
    </row>
    <row r="7" spans="1:4">
      <c r="A7" s="3" t="s">
        <v>118</v>
      </c>
      <c r="B7" s="4" t="n">
        <v>1477</v>
      </c>
      <c r="C7" s="4" t="n">
        <v>-517</v>
      </c>
      <c r="D7" s="4" t="n">
        <v>5</v>
      </c>
    </row>
    <row r="8" spans="1:4">
      <c r="A8" s="3" t="s">
        <v>119</v>
      </c>
      <c r="B8" s="4" t="n">
        <v>20753</v>
      </c>
      <c r="C8" s="4" t="n">
        <v>9404</v>
      </c>
      <c r="D8" s="4" t="n">
        <v>1210</v>
      </c>
    </row>
    <row r="9" spans="1:4">
      <c r="A9" s="3" t="s">
        <v>120</v>
      </c>
      <c r="C9" s="4" t="n">
        <v>-469</v>
      </c>
      <c r="D9" s="4" t="n">
        <v>474</v>
      </c>
    </row>
    <row r="10" spans="1:4">
      <c r="A10" s="3" t="s">
        <v>121</v>
      </c>
      <c r="B10" s="4" t="n">
        <v>19</v>
      </c>
    </row>
    <row r="11" spans="1:4">
      <c r="A11" s="3" t="s">
        <v>122</v>
      </c>
      <c r="B11" s="5" t="n">
        <v>20734</v>
      </c>
      <c r="C11" s="5" t="n">
        <v>9873</v>
      </c>
      <c r="D11" s="5" t="n">
        <v>7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3" t="s">
        <v>411</v>
      </c>
    </row>
    <row r="4" spans="1:2">
      <c r="A4" s="6" t="s">
        <v>430</v>
      </c>
    </row>
    <row r="5" spans="1:2">
      <c r="A5" s="3" t="s">
        <v>431</v>
      </c>
      <c r="B5" s="3" t="s">
        <v>432</v>
      </c>
    </row>
    <row r="6" spans="1:2">
      <c r="A6" s="3" t="s">
        <v>422</v>
      </c>
    </row>
    <row r="7" spans="1:2">
      <c r="A7" s="6" t="s">
        <v>430</v>
      </c>
    </row>
    <row r="8" spans="1:2">
      <c r="A8" s="3" t="s">
        <v>431</v>
      </c>
      <c r="B8" s="3"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31</v>
      </c>
    </row>
    <row r="2" spans="1:4">
      <c r="A2" s="6" t="s">
        <v>436</v>
      </c>
    </row>
    <row r="3" spans="1:4">
      <c r="A3" s="3" t="s">
        <v>41</v>
      </c>
      <c r="C3" s="5" t="n">
        <v>18672</v>
      </c>
      <c r="D3" s="5" t="n">
        <v>2851</v>
      </c>
    </row>
    <row r="4" spans="1:4">
      <c r="A4" s="3" t="s">
        <v>437</v>
      </c>
    </row>
    <row r="5" spans="1:4">
      <c r="A5" s="6" t="s">
        <v>436</v>
      </c>
    </row>
    <row r="6" spans="1:4">
      <c r="A6" s="3" t="s">
        <v>41</v>
      </c>
      <c r="C6" s="4" t="n">
        <v>16000</v>
      </c>
    </row>
    <row r="7" spans="1:4">
      <c r="A7" s="3" t="s">
        <v>438</v>
      </c>
    </row>
    <row r="8" spans="1:4">
      <c r="A8" s="6" t="s">
        <v>436</v>
      </c>
    </row>
    <row r="9" spans="1:4">
      <c r="A9" s="3" t="s">
        <v>41</v>
      </c>
      <c r="C9" s="5" t="n">
        <v>16000</v>
      </c>
    </row>
    <row r="10" spans="1:4">
      <c r="A10" s="3" t="s">
        <v>439</v>
      </c>
    </row>
    <row r="11" spans="1:4">
      <c r="A11" s="6" t="s">
        <v>436</v>
      </c>
    </row>
    <row r="12" spans="1:4">
      <c r="A12" s="3" t="s">
        <v>440</v>
      </c>
      <c r="B12" s="5" t="n">
        <v>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1</v>
      </c>
    </row>
    <row r="3" spans="1:3">
      <c r="A3" s="6" t="s">
        <v>442</v>
      </c>
    </row>
    <row r="4" spans="1:3">
      <c r="A4" s="3" t="s">
        <v>443</v>
      </c>
      <c r="B4" s="5" t="n">
        <v>0</v>
      </c>
      <c r="C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1</v>
      </c>
      <c r="D2" s="2" t="s">
        <v>81</v>
      </c>
    </row>
    <row r="3" spans="1:4">
      <c r="A3" s="6" t="s">
        <v>280</v>
      </c>
    </row>
    <row r="4" spans="1:4">
      <c r="A4" s="3" t="s">
        <v>445</v>
      </c>
      <c r="B4" s="5" t="n">
        <v>1</v>
      </c>
      <c r="C4" s="9" t="n">
        <v>0.6</v>
      </c>
      <c r="D4" s="9" t="n">
        <v>0.2</v>
      </c>
    </row>
    <row r="5" spans="1:4">
      <c r="A5" s="3" t="s">
        <v>411</v>
      </c>
    </row>
    <row r="6" spans="1:4">
      <c r="A6" s="6" t="s">
        <v>280</v>
      </c>
    </row>
    <row r="7" spans="1:4">
      <c r="A7" s="3" t="s">
        <v>420</v>
      </c>
      <c r="B7" s="3" t="s">
        <v>421</v>
      </c>
    </row>
    <row r="8" spans="1:4">
      <c r="A8" s="3" t="s">
        <v>422</v>
      </c>
    </row>
    <row r="9" spans="1:4">
      <c r="A9" s="6" t="s">
        <v>280</v>
      </c>
    </row>
    <row r="10" spans="1:4">
      <c r="A10" s="3" t="s">
        <v>420</v>
      </c>
      <c r="B10" s="3" t="s">
        <v>4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6" t="s">
        <v>442</v>
      </c>
    </row>
    <row r="3" spans="1:3">
      <c r="A3" s="3" t="s">
        <v>163</v>
      </c>
      <c r="B3" s="9" t="n">
        <v>0.3</v>
      </c>
      <c r="C3" s="9"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6" t="s">
        <v>449</v>
      </c>
    </row>
    <row r="3" spans="1:2">
      <c r="A3" s="3" t="s">
        <v>450</v>
      </c>
      <c r="B3" s="5"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81</v>
      </c>
    </row>
    <row r="3" spans="1:4">
      <c r="A3" s="6" t="s">
        <v>442</v>
      </c>
    </row>
    <row r="4" spans="1:4">
      <c r="A4" s="3" t="s">
        <v>452</v>
      </c>
      <c r="B4" s="4" t="n">
        <v>3</v>
      </c>
      <c r="C4" s="4" t="n">
        <v>3</v>
      </c>
      <c r="D4" s="4"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6" t="s">
        <v>442</v>
      </c>
    </row>
    <row r="3" spans="1:3">
      <c r="A3" s="3" t="s">
        <v>41</v>
      </c>
      <c r="B3" s="5" t="n">
        <v>18672</v>
      </c>
      <c r="C3" s="5" t="n">
        <v>28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1</v>
      </c>
      <c r="D2" s="2" t="s">
        <v>81</v>
      </c>
    </row>
    <row r="3" spans="1:4">
      <c r="A3" s="3" t="s">
        <v>455</v>
      </c>
    </row>
    <row r="4" spans="1:4">
      <c r="A4" s="6" t="s">
        <v>202</v>
      </c>
    </row>
    <row r="5" spans="1:4">
      <c r="A5" s="3" t="s">
        <v>400</v>
      </c>
      <c r="B5" s="4" t="n">
        <v>4</v>
      </c>
    </row>
    <row r="6" spans="1:4">
      <c r="A6" s="3" t="s">
        <v>456</v>
      </c>
    </row>
    <row r="7" spans="1:4">
      <c r="A7" s="6" t="s">
        <v>202</v>
      </c>
    </row>
    <row r="8" spans="1:4">
      <c r="A8" s="3" t="s">
        <v>400</v>
      </c>
      <c r="C8" s="4" t="n">
        <v>5</v>
      </c>
    </row>
    <row r="9" spans="1:4">
      <c r="A9" s="3" t="s">
        <v>457</v>
      </c>
    </row>
    <row r="10" spans="1:4">
      <c r="A10" s="6" t="s">
        <v>202</v>
      </c>
    </row>
    <row r="11" spans="1:4">
      <c r="A11" s="3" t="s">
        <v>400</v>
      </c>
      <c r="D11" s="4"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9"/>
    <col customWidth="1" max="6" min="6" width="29"/>
    <col customWidth="1" max="7" min="7" width="29"/>
  </cols>
  <sheetData>
    <row r="1" spans="1:7">
      <c r="A1" s="1" t="s">
        <v>458</v>
      </c>
      <c r="B1" s="2" t="s">
        <v>459</v>
      </c>
      <c r="C1" s="2" t="s">
        <v>460</v>
      </c>
      <c r="D1" s="2" t="s">
        <v>461</v>
      </c>
      <c r="E1" s="2" t="s">
        <v>392</v>
      </c>
      <c r="F1" s="2" t="s">
        <v>393</v>
      </c>
      <c r="G1" s="2" t="s">
        <v>394</v>
      </c>
    </row>
    <row r="2" spans="1:7">
      <c r="A2" s="6" t="s">
        <v>202</v>
      </c>
    </row>
    <row r="3" spans="1:7">
      <c r="A3" s="3" t="s">
        <v>462</v>
      </c>
      <c r="E3" s="4" t="n">
        <v>63</v>
      </c>
      <c r="F3" s="4" t="n">
        <v>40</v>
      </c>
    </row>
    <row r="4" spans="1:7">
      <c r="A4" s="3" t="s">
        <v>463</v>
      </c>
      <c r="E4" s="4" t="n">
        <v>1</v>
      </c>
    </row>
    <row r="5" spans="1:7">
      <c r="A5" s="6" t="s">
        <v>397</v>
      </c>
    </row>
    <row r="6" spans="1:7">
      <c r="A6" s="3" t="s">
        <v>464</v>
      </c>
      <c r="E6" s="9" t="n">
        <v>37.2</v>
      </c>
      <c r="F6" s="9" t="n">
        <v>83.09999999999999</v>
      </c>
    </row>
    <row r="7" spans="1:7">
      <c r="A7" s="3" t="s">
        <v>465</v>
      </c>
      <c r="E7" s="10" t="n">
        <v>3.8</v>
      </c>
      <c r="F7" s="10" t="n">
        <v>2.6</v>
      </c>
    </row>
    <row r="8" spans="1:7">
      <c r="A8" s="3" t="s">
        <v>466</v>
      </c>
      <c r="E8" s="5" t="n">
        <v>41</v>
      </c>
      <c r="F8" s="9" t="n">
        <v>85.7</v>
      </c>
    </row>
    <row r="9" spans="1:7">
      <c r="A9" s="3" t="s">
        <v>467</v>
      </c>
    </row>
    <row r="10" spans="1:7">
      <c r="A10" s="6" t="s">
        <v>202</v>
      </c>
    </row>
    <row r="11" spans="1:7">
      <c r="A11" s="3" t="s">
        <v>462</v>
      </c>
      <c r="D11" s="4" t="n">
        <v>1</v>
      </c>
    </row>
    <row r="12" spans="1:7">
      <c r="A12" s="6" t="s">
        <v>397</v>
      </c>
    </row>
    <row r="13" spans="1:7">
      <c r="A13" s="3" t="s">
        <v>464</v>
      </c>
      <c r="C13" s="9" t="n">
        <v>3.8</v>
      </c>
      <c r="D13" s="9" t="n">
        <v>7.5</v>
      </c>
    </row>
    <row r="14" spans="1:7">
      <c r="A14" s="3" t="s">
        <v>468</v>
      </c>
    </row>
    <row r="15" spans="1:7">
      <c r="A15" s="6" t="s">
        <v>397</v>
      </c>
    </row>
    <row r="16" spans="1:7">
      <c r="A16" s="3" t="s">
        <v>464</v>
      </c>
      <c r="C16" s="10" t="n">
        <v>11.3</v>
      </c>
    </row>
    <row r="17" spans="1:7">
      <c r="A17" s="3" t="s">
        <v>404</v>
      </c>
    </row>
    <row r="18" spans="1:7">
      <c r="A18" s="6" t="s">
        <v>202</v>
      </c>
    </row>
    <row r="19" spans="1:7">
      <c r="A19" s="3" t="s">
        <v>462</v>
      </c>
      <c r="E19" s="4" t="n">
        <v>35</v>
      </c>
      <c r="F19" s="4" t="n">
        <v>25</v>
      </c>
    </row>
    <row r="20" spans="1:7">
      <c r="A20" s="3" t="s">
        <v>407</v>
      </c>
    </row>
    <row r="21" spans="1:7">
      <c r="A21" s="6" t="s">
        <v>202</v>
      </c>
    </row>
    <row r="22" spans="1:7">
      <c r="A22" s="3" t="s">
        <v>462</v>
      </c>
      <c r="E22" s="4" t="n">
        <v>26</v>
      </c>
      <c r="F22" s="4" t="n">
        <v>9</v>
      </c>
    </row>
    <row r="23" spans="1:7">
      <c r="A23" s="3" t="s">
        <v>469</v>
      </c>
    </row>
    <row r="24" spans="1:7">
      <c r="A24" s="6" t="s">
        <v>202</v>
      </c>
    </row>
    <row r="25" spans="1:7">
      <c r="A25" s="3" t="s">
        <v>462</v>
      </c>
      <c r="E25" s="4" t="n">
        <v>2</v>
      </c>
      <c r="F25" s="4" t="n">
        <v>6</v>
      </c>
    </row>
    <row r="26" spans="1:7">
      <c r="A26" s="3" t="s">
        <v>470</v>
      </c>
    </row>
    <row r="27" spans="1:7">
      <c r="A27" s="6" t="s">
        <v>202</v>
      </c>
    </row>
    <row r="28" spans="1:7">
      <c r="A28" s="3" t="s">
        <v>462</v>
      </c>
      <c r="E28" s="4" t="n">
        <v>29</v>
      </c>
    </row>
    <row r="29" spans="1:7">
      <c r="A29" s="6" t="s">
        <v>397</v>
      </c>
    </row>
    <row r="30" spans="1:7">
      <c r="A30" s="3" t="s">
        <v>464</v>
      </c>
      <c r="E30" s="9" t="n">
        <v>17.6</v>
      </c>
    </row>
    <row r="31" spans="1:7">
      <c r="A31" s="3" t="s">
        <v>466</v>
      </c>
      <c r="E31" s="9" t="n">
        <v>17.6</v>
      </c>
    </row>
    <row r="32" spans="1:7">
      <c r="A32" s="3" t="s">
        <v>471</v>
      </c>
    </row>
    <row r="33" spans="1:7">
      <c r="A33" s="6" t="s">
        <v>202</v>
      </c>
    </row>
    <row r="34" spans="1:7">
      <c r="A34" s="3" t="s">
        <v>462</v>
      </c>
      <c r="E34" s="4" t="n">
        <v>49</v>
      </c>
    </row>
    <row r="35" spans="1:7">
      <c r="A35" s="6" t="s">
        <v>397</v>
      </c>
    </row>
    <row r="36" spans="1:7">
      <c r="A36" s="3" t="s">
        <v>464</v>
      </c>
      <c r="E36" s="9" t="n">
        <v>33.3</v>
      </c>
    </row>
    <row r="37" spans="1:7">
      <c r="A37" s="3" t="s">
        <v>466</v>
      </c>
      <c r="E37" s="9" t="n">
        <v>33.3</v>
      </c>
    </row>
    <row r="38" spans="1:7">
      <c r="A38" s="3" t="s">
        <v>472</v>
      </c>
    </row>
    <row r="39" spans="1:7">
      <c r="A39" s="6" t="s">
        <v>202</v>
      </c>
    </row>
    <row r="40" spans="1:7">
      <c r="A40" s="3" t="s">
        <v>462</v>
      </c>
      <c r="E40" s="4" t="n">
        <v>1</v>
      </c>
    </row>
    <row r="41" spans="1:7">
      <c r="A41" s="6" t="s">
        <v>397</v>
      </c>
    </row>
    <row r="42" spans="1:7">
      <c r="A42" s="3" t="s">
        <v>464</v>
      </c>
      <c r="E42" s="9" t="n">
        <v>1.6</v>
      </c>
    </row>
    <row r="43" spans="1:7">
      <c r="A43" s="3" t="s">
        <v>466</v>
      </c>
      <c r="E43" s="9" t="n">
        <v>1.6</v>
      </c>
    </row>
    <row r="44" spans="1:7">
      <c r="A44" s="3" t="s">
        <v>473</v>
      </c>
    </row>
    <row r="45" spans="1:7">
      <c r="A45" s="6" t="s">
        <v>202</v>
      </c>
    </row>
    <row r="46" spans="1:7">
      <c r="A46" s="3" t="s">
        <v>462</v>
      </c>
      <c r="E46" s="4" t="n">
        <v>32</v>
      </c>
    </row>
    <row r="47" spans="1:7">
      <c r="A47" s="3" t="s">
        <v>463</v>
      </c>
      <c r="E47" s="4" t="n">
        <v>2</v>
      </c>
    </row>
    <row r="48" spans="1:7">
      <c r="A48" s="6" t="s">
        <v>397</v>
      </c>
    </row>
    <row r="49" spans="1:7">
      <c r="A49" s="3" t="s">
        <v>464</v>
      </c>
      <c r="E49" s="5" t="n">
        <v>22</v>
      </c>
    </row>
    <row r="50" spans="1:7">
      <c r="A50" s="3" t="s">
        <v>466</v>
      </c>
      <c r="E50" s="5" t="n">
        <v>22</v>
      </c>
    </row>
    <row r="51" spans="1:7">
      <c r="A51" s="3" t="s">
        <v>474</v>
      </c>
    </row>
    <row r="52" spans="1:7">
      <c r="A52" s="6" t="s">
        <v>202</v>
      </c>
    </row>
    <row r="53" spans="1:7">
      <c r="A53" s="3" t="s">
        <v>462</v>
      </c>
      <c r="E53" s="4" t="n">
        <v>41</v>
      </c>
      <c r="G53" s="4" t="n">
        <v>41</v>
      </c>
    </row>
    <row r="54" spans="1:7">
      <c r="A54" s="6" t="s">
        <v>397</v>
      </c>
    </row>
    <row r="55" spans="1:7">
      <c r="A55" s="3" t="s">
        <v>464</v>
      </c>
      <c r="E55" s="9" t="n">
        <v>24.7</v>
      </c>
      <c r="G55" s="9" t="n">
        <v>24.2</v>
      </c>
    </row>
    <row r="56" spans="1:7">
      <c r="A56" s="3" t="s">
        <v>466</v>
      </c>
      <c r="E56" s="9" t="n">
        <v>24.7</v>
      </c>
      <c r="G56" s="10" t="n">
        <v>24.2</v>
      </c>
    </row>
    <row r="57" spans="1:7">
      <c r="A57" s="3" t="s">
        <v>475</v>
      </c>
    </row>
    <row r="58" spans="1:7">
      <c r="A58" s="6" t="s">
        <v>202</v>
      </c>
    </row>
    <row r="59" spans="1:7">
      <c r="A59" s="3" t="s">
        <v>462</v>
      </c>
      <c r="E59" s="4" t="n">
        <v>1</v>
      </c>
    </row>
    <row r="60" spans="1:7">
      <c r="A60" s="6" t="s">
        <v>397</v>
      </c>
    </row>
    <row r="61" spans="1:7">
      <c r="A61" s="3" t="s">
        <v>464</v>
      </c>
      <c r="E61" s="9" t="n">
        <v>4.3</v>
      </c>
    </row>
    <row r="62" spans="1:7">
      <c r="A62" s="3" t="s">
        <v>466</v>
      </c>
      <c r="E62" s="9" t="n">
        <v>4.3</v>
      </c>
    </row>
    <row r="63" spans="1:7">
      <c r="A63" s="3" t="s">
        <v>476</v>
      </c>
    </row>
    <row r="64" spans="1:7">
      <c r="A64" s="6" t="s">
        <v>202</v>
      </c>
    </row>
    <row r="65" spans="1:7">
      <c r="A65" s="3" t="s">
        <v>462</v>
      </c>
      <c r="E65" s="4" t="n">
        <v>1</v>
      </c>
    </row>
    <row r="66" spans="1:7">
      <c r="A66" s="6" t="s">
        <v>397</v>
      </c>
    </row>
    <row r="67" spans="1:7">
      <c r="A67" s="3" t="s">
        <v>464</v>
      </c>
      <c r="E67" s="9" t="n">
        <v>3.8</v>
      </c>
    </row>
    <row r="68" spans="1:7">
      <c r="A68" s="3" t="s">
        <v>465</v>
      </c>
      <c r="E68" s="10" t="n">
        <v>3.5</v>
      </c>
    </row>
    <row r="69" spans="1:7">
      <c r="A69" s="3" t="s">
        <v>466</v>
      </c>
      <c r="E69" s="9" t="n">
        <v>7.3</v>
      </c>
    </row>
    <row r="70" spans="1:7">
      <c r="A70" s="3" t="s">
        <v>477</v>
      </c>
    </row>
    <row r="71" spans="1:7">
      <c r="A71" s="6" t="s">
        <v>202</v>
      </c>
    </row>
    <row r="72" spans="1:7">
      <c r="A72" s="3" t="s">
        <v>462</v>
      </c>
      <c r="D72" s="4" t="n">
        <v>1</v>
      </c>
      <c r="E72" s="4" t="n">
        <v>1</v>
      </c>
    </row>
    <row r="73" spans="1:7">
      <c r="A73" s="6" t="s">
        <v>397</v>
      </c>
    </row>
    <row r="74" spans="1:7">
      <c r="A74" s="3" t="s">
        <v>464</v>
      </c>
      <c r="B74" s="9" t="n">
        <v>1.6</v>
      </c>
      <c r="C74" s="10" t="n">
        <v>3.8</v>
      </c>
      <c r="D74" s="9" t="n">
        <v>7.5</v>
      </c>
      <c r="E74" s="9" t="n">
        <v>7.5</v>
      </c>
    </row>
    <row r="75" spans="1:7">
      <c r="A75" s="3" t="s">
        <v>466</v>
      </c>
      <c r="E75" s="9" t="n">
        <v>7.5</v>
      </c>
    </row>
    <row r="76" spans="1:7">
      <c r="A76" s="3" t="s">
        <v>478</v>
      </c>
    </row>
    <row r="77" spans="1:7">
      <c r="A77" s="6" t="s">
        <v>202</v>
      </c>
    </row>
    <row r="78" spans="1:7">
      <c r="A78" s="3" t="s">
        <v>462</v>
      </c>
      <c r="E78" s="4" t="n">
        <v>155</v>
      </c>
    </row>
    <row r="79" spans="1:7">
      <c r="A79" s="3" t="s">
        <v>463</v>
      </c>
      <c r="E79" s="4" t="n">
        <v>2</v>
      </c>
    </row>
    <row r="80" spans="1:7">
      <c r="A80" s="6" t="s">
        <v>397</v>
      </c>
    </row>
    <row r="81" spans="1:7">
      <c r="A81" s="3" t="s">
        <v>464</v>
      </c>
      <c r="E81" s="9" t="n">
        <v>114.8</v>
      </c>
    </row>
    <row r="82" spans="1:7">
      <c r="A82" s="3" t="s">
        <v>465</v>
      </c>
      <c r="E82" s="10" t="n">
        <v>3.5</v>
      </c>
    </row>
    <row r="83" spans="1:7">
      <c r="A83" s="3" t="s">
        <v>466</v>
      </c>
      <c r="E83" s="10" t="n">
        <v>118.3</v>
      </c>
    </row>
    <row r="84" spans="1:7">
      <c r="A84" s="3" t="s">
        <v>479</v>
      </c>
    </row>
    <row r="85" spans="1:7">
      <c r="A85" s="6" t="s">
        <v>202</v>
      </c>
    </row>
    <row r="86" spans="1:7">
      <c r="A86" s="3" t="s">
        <v>462</v>
      </c>
      <c r="F86" s="4" t="n">
        <v>35</v>
      </c>
    </row>
    <row r="87" spans="1:7">
      <c r="A87" s="3" t="s">
        <v>463</v>
      </c>
      <c r="F87" s="4" t="n">
        <v>2</v>
      </c>
    </row>
    <row r="88" spans="1:7">
      <c r="A88" s="6" t="s">
        <v>397</v>
      </c>
    </row>
    <row r="89" spans="1:7">
      <c r="A89" s="3" t="s">
        <v>464</v>
      </c>
      <c r="F89" s="9" t="n">
        <v>13.6</v>
      </c>
    </row>
    <row r="90" spans="1:7">
      <c r="A90" s="3" t="s">
        <v>466</v>
      </c>
      <c r="F90" s="9" t="n">
        <v>13.6</v>
      </c>
    </row>
    <row r="91" spans="1:7">
      <c r="A91" s="3" t="s">
        <v>480</v>
      </c>
    </row>
    <row r="92" spans="1:7">
      <c r="A92" s="6" t="s">
        <v>202</v>
      </c>
    </row>
    <row r="93" spans="1:7">
      <c r="A93" s="3" t="s">
        <v>462</v>
      </c>
      <c r="F93" s="4" t="n">
        <v>63</v>
      </c>
    </row>
    <row r="94" spans="1:7">
      <c r="A94" s="6" t="s">
        <v>397</v>
      </c>
    </row>
    <row r="95" spans="1:7">
      <c r="A95" s="3" t="s">
        <v>464</v>
      </c>
      <c r="F95" s="9" t="n">
        <v>21.1</v>
      </c>
    </row>
    <row r="96" spans="1:7">
      <c r="A96" s="3" t="s">
        <v>466</v>
      </c>
      <c r="F96" s="9" t="n">
        <v>21.1</v>
      </c>
    </row>
    <row r="97" spans="1:7">
      <c r="A97" s="3" t="s">
        <v>481</v>
      </c>
    </row>
    <row r="98" spans="1:7">
      <c r="A98" s="6" t="s">
        <v>202</v>
      </c>
    </row>
    <row r="99" spans="1:7">
      <c r="A99" s="3" t="s">
        <v>462</v>
      </c>
      <c r="F99" s="4" t="n">
        <v>386</v>
      </c>
    </row>
    <row r="100" spans="1:7">
      <c r="A100" s="3" t="s">
        <v>463</v>
      </c>
      <c r="F100" s="4" t="n">
        <v>5</v>
      </c>
    </row>
    <row r="101" spans="1:7">
      <c r="A101" s="6" t="s">
        <v>397</v>
      </c>
    </row>
    <row r="102" spans="1:7">
      <c r="A102" s="3" t="s">
        <v>464</v>
      </c>
      <c r="F102" s="9" t="n">
        <v>75.59999999999999</v>
      </c>
    </row>
    <row r="103" spans="1:7">
      <c r="A103" s="3" t="s">
        <v>465</v>
      </c>
      <c r="F103" s="10" t="n">
        <v>64.7</v>
      </c>
    </row>
    <row r="104" spans="1:7">
      <c r="A104" s="3" t="s">
        <v>466</v>
      </c>
      <c r="F104" s="9" t="n">
        <v>140.3</v>
      </c>
    </row>
    <row r="105" spans="1:7">
      <c r="A105" s="3" t="s">
        <v>482</v>
      </c>
    </row>
    <row r="106" spans="1:7">
      <c r="A106" s="6" t="s">
        <v>202</v>
      </c>
    </row>
    <row r="107" spans="1:7">
      <c r="A107" s="3" t="s">
        <v>462</v>
      </c>
      <c r="F107" s="4" t="n">
        <v>53</v>
      </c>
    </row>
    <row r="108" spans="1:7">
      <c r="A108" s="3" t="s">
        <v>463</v>
      </c>
      <c r="F108" s="4" t="n">
        <v>6</v>
      </c>
    </row>
    <row r="109" spans="1:7">
      <c r="A109" s="6" t="s">
        <v>397</v>
      </c>
    </row>
    <row r="110" spans="1:7">
      <c r="A110" s="3" t="s">
        <v>464</v>
      </c>
      <c r="F110" s="9" t="n">
        <v>24.4</v>
      </c>
    </row>
    <row r="111" spans="1:7">
      <c r="A111" s="3" t="s">
        <v>466</v>
      </c>
      <c r="F111" s="9" t="n">
        <v>24.4</v>
      </c>
    </row>
    <row r="112" spans="1:7">
      <c r="A112" s="3" t="s">
        <v>483</v>
      </c>
    </row>
    <row r="113" spans="1:7">
      <c r="A113" s="6" t="s">
        <v>202</v>
      </c>
    </row>
    <row r="114" spans="1:7">
      <c r="A114" s="3" t="s">
        <v>462</v>
      </c>
      <c r="F114" s="4" t="n">
        <v>2</v>
      </c>
    </row>
    <row r="115" spans="1:7">
      <c r="A115" s="3" t="s">
        <v>463</v>
      </c>
      <c r="F115" s="4" t="n">
        <v>1</v>
      </c>
    </row>
    <row r="116" spans="1:7">
      <c r="A116" s="6" t="s">
        <v>397</v>
      </c>
    </row>
    <row r="117" spans="1:7">
      <c r="A117" s="3" t="s">
        <v>464</v>
      </c>
      <c r="C117" s="9" t="n">
        <v>11.3</v>
      </c>
      <c r="F117" s="9" t="n">
        <v>6.3</v>
      </c>
    </row>
    <row r="118" spans="1:7">
      <c r="A118" s="3" t="s">
        <v>466</v>
      </c>
      <c r="F118" s="9" t="n">
        <v>6.3</v>
      </c>
    </row>
    <row r="119" spans="1:7">
      <c r="A119" s="3" t="s">
        <v>484</v>
      </c>
    </row>
    <row r="120" spans="1:7">
      <c r="A120" s="6" t="s">
        <v>202</v>
      </c>
    </row>
    <row r="121" spans="1:7">
      <c r="A121" s="3" t="s">
        <v>462</v>
      </c>
      <c r="F121" s="4" t="n">
        <v>539</v>
      </c>
    </row>
    <row r="122" spans="1:7">
      <c r="A122" s="3" t="s">
        <v>463</v>
      </c>
      <c r="F122" s="4" t="n">
        <v>14</v>
      </c>
    </row>
    <row r="123" spans="1:7">
      <c r="A123" s="6" t="s">
        <v>397</v>
      </c>
    </row>
    <row r="124" spans="1:7">
      <c r="A124" s="3" t="s">
        <v>464</v>
      </c>
      <c r="F124" s="5" t="n">
        <v>141</v>
      </c>
    </row>
    <row r="125" spans="1:7">
      <c r="A125" s="3" t="s">
        <v>465</v>
      </c>
      <c r="F125" s="10" t="n">
        <v>64.7</v>
      </c>
    </row>
    <row r="126" spans="1:7">
      <c r="A126" s="3" t="s">
        <v>466</v>
      </c>
      <c r="E126" s="9" t="n">
        <v>118.3</v>
      </c>
      <c r="F126" s="9" t="n">
        <v>205.7</v>
      </c>
      <c r="G126" s="9" t="n">
        <v>268.2</v>
      </c>
    </row>
    <row r="127" spans="1:7">
      <c r="A127" s="3" t="s">
        <v>485</v>
      </c>
    </row>
    <row r="128" spans="1:7">
      <c r="A128" s="6" t="s">
        <v>202</v>
      </c>
    </row>
    <row r="129" spans="1:7">
      <c r="A129" s="3" t="s">
        <v>462</v>
      </c>
      <c r="G129" s="4" t="n">
        <v>136</v>
      </c>
    </row>
    <row r="130" spans="1:7">
      <c r="A130" s="6" t="s">
        <v>397</v>
      </c>
    </row>
    <row r="131" spans="1:7">
      <c r="A131" s="3" t="s">
        <v>464</v>
      </c>
      <c r="G131" s="5" t="n">
        <v>25</v>
      </c>
    </row>
    <row r="132" spans="1:7">
      <c r="A132" s="3" t="s">
        <v>465</v>
      </c>
      <c r="G132" s="10" t="n">
        <v>19.5</v>
      </c>
    </row>
    <row r="133" spans="1:7">
      <c r="A133" s="3" t="s">
        <v>466</v>
      </c>
      <c r="G133" s="9" t="n">
        <v>44.5</v>
      </c>
    </row>
    <row r="134" spans="1:7">
      <c r="A134" s="3" t="s">
        <v>486</v>
      </c>
    </row>
    <row r="135" spans="1:7">
      <c r="A135" s="6" t="s">
        <v>202</v>
      </c>
    </row>
    <row r="136" spans="1:7">
      <c r="A136" s="3" t="s">
        <v>462</v>
      </c>
      <c r="G136" s="4" t="n">
        <v>72</v>
      </c>
    </row>
    <row r="137" spans="1:7">
      <c r="A137" s="6" t="s">
        <v>397</v>
      </c>
    </row>
    <row r="138" spans="1:7">
      <c r="A138" s="3" t="s">
        <v>464</v>
      </c>
      <c r="G138" s="9" t="n">
        <v>17.3</v>
      </c>
    </row>
    <row r="139" spans="1:7">
      <c r="A139" s="3" t="s">
        <v>465</v>
      </c>
      <c r="G139" s="4" t="n">
        <v>13</v>
      </c>
    </row>
    <row r="140" spans="1:7">
      <c r="A140" s="3" t="s">
        <v>466</v>
      </c>
      <c r="G140" s="9" t="n">
        <v>30.3</v>
      </c>
    </row>
    <row r="141" spans="1:7">
      <c r="A141" s="3" t="s">
        <v>487</v>
      </c>
    </row>
    <row r="142" spans="1:7">
      <c r="A142" s="6" t="s">
        <v>202</v>
      </c>
    </row>
    <row r="143" spans="1:7">
      <c r="A143" s="3" t="s">
        <v>462</v>
      </c>
      <c r="G143" s="4" t="n">
        <v>65</v>
      </c>
    </row>
    <row r="144" spans="1:7">
      <c r="A144" s="6" t="s">
        <v>397</v>
      </c>
    </row>
    <row r="145" spans="1:7">
      <c r="A145" s="3" t="s">
        <v>464</v>
      </c>
      <c r="G145" s="9" t="n">
        <v>20.3</v>
      </c>
    </row>
    <row r="146" spans="1:7">
      <c r="A146" s="3" t="s">
        <v>466</v>
      </c>
      <c r="G146" s="9" t="n">
        <v>20.3</v>
      </c>
    </row>
    <row r="147" spans="1:7">
      <c r="A147" s="3" t="s">
        <v>488</v>
      </c>
    </row>
    <row r="148" spans="1:7">
      <c r="A148" s="6" t="s">
        <v>202</v>
      </c>
    </row>
    <row r="149" spans="1:7">
      <c r="A149" s="3" t="s">
        <v>462</v>
      </c>
      <c r="G149" s="4" t="n">
        <v>193</v>
      </c>
    </row>
    <row r="150" spans="1:7">
      <c r="A150" s="6" t="s">
        <v>397</v>
      </c>
    </row>
    <row r="151" spans="1:7">
      <c r="A151" s="3" t="s">
        <v>464</v>
      </c>
      <c r="G151" s="9" t="n">
        <v>34.9</v>
      </c>
    </row>
    <row r="152" spans="1:7">
      <c r="A152" s="3" t="s">
        <v>465</v>
      </c>
      <c r="G152" s="4" t="n">
        <v>31</v>
      </c>
    </row>
    <row r="153" spans="1:7">
      <c r="A153" s="3" t="s">
        <v>466</v>
      </c>
      <c r="G153" s="9" t="n">
        <v>65.90000000000001</v>
      </c>
    </row>
    <row r="154" spans="1:7">
      <c r="A154" s="3" t="s">
        <v>489</v>
      </c>
    </row>
    <row r="155" spans="1:7">
      <c r="A155" s="6" t="s">
        <v>202</v>
      </c>
    </row>
    <row r="156" spans="1:7">
      <c r="A156" s="3" t="s">
        <v>462</v>
      </c>
      <c r="G156" s="4" t="n">
        <v>100</v>
      </c>
    </row>
    <row r="157" spans="1:7">
      <c r="A157" s="3" t="s">
        <v>463</v>
      </c>
      <c r="G157" s="4" t="n">
        <v>1</v>
      </c>
    </row>
    <row r="158" spans="1:7">
      <c r="A158" s="6" t="s">
        <v>397</v>
      </c>
    </row>
    <row r="159" spans="1:7">
      <c r="A159" s="3" t="s">
        <v>464</v>
      </c>
      <c r="G159" s="9" t="n">
        <v>35.7</v>
      </c>
    </row>
    <row r="160" spans="1:7">
      <c r="A160" s="3" t="s">
        <v>466</v>
      </c>
      <c r="G160" s="9" t="n">
        <v>35.7</v>
      </c>
    </row>
    <row r="161" spans="1:7">
      <c r="A161" s="3" t="s">
        <v>490</v>
      </c>
    </row>
    <row r="162" spans="1:7">
      <c r="A162" s="6" t="s">
        <v>202</v>
      </c>
    </row>
    <row r="163" spans="1:7">
      <c r="A163" s="3" t="s">
        <v>462</v>
      </c>
      <c r="G163" s="4" t="n">
        <v>73</v>
      </c>
    </row>
    <row r="164" spans="1:7">
      <c r="A164" s="6" t="s">
        <v>397</v>
      </c>
    </row>
    <row r="165" spans="1:7">
      <c r="A165" s="3" t="s">
        <v>464</v>
      </c>
      <c r="G165" s="9" t="n">
        <v>22.1</v>
      </c>
    </row>
    <row r="166" spans="1:7">
      <c r="A166" s="3" t="s">
        <v>466</v>
      </c>
      <c r="G166" s="9" t="n">
        <v>22.1</v>
      </c>
    </row>
    <row r="167" spans="1:7">
      <c r="A167" s="3" t="s">
        <v>491</v>
      </c>
    </row>
    <row r="168" spans="1:7">
      <c r="A168" s="6" t="s">
        <v>202</v>
      </c>
    </row>
    <row r="169" spans="1:7">
      <c r="A169" s="3" t="s">
        <v>462</v>
      </c>
      <c r="G169" s="4" t="n">
        <v>81</v>
      </c>
    </row>
    <row r="170" spans="1:7">
      <c r="A170" s="6" t="s">
        <v>397</v>
      </c>
    </row>
    <row r="171" spans="1:7">
      <c r="A171" s="3" t="s">
        <v>464</v>
      </c>
      <c r="G171" s="9" t="n">
        <v>25.2</v>
      </c>
    </row>
    <row r="172" spans="1:7">
      <c r="A172" s="3" t="s">
        <v>466</v>
      </c>
      <c r="G172" s="9" t="n">
        <v>25.2</v>
      </c>
    </row>
    <row r="173" spans="1:7">
      <c r="A173" s="3" t="s">
        <v>492</v>
      </c>
    </row>
    <row r="174" spans="1:7">
      <c r="A174" s="6" t="s">
        <v>202</v>
      </c>
    </row>
    <row r="175" spans="1:7">
      <c r="A175" s="3" t="s">
        <v>462</v>
      </c>
      <c r="G175" s="4" t="n">
        <v>761</v>
      </c>
    </row>
    <row r="176" spans="1:7">
      <c r="A176" s="3" t="s">
        <v>463</v>
      </c>
      <c r="G176" s="4" t="n">
        <v>1</v>
      </c>
    </row>
    <row r="177" spans="1:7">
      <c r="A177" s="6" t="s">
        <v>397</v>
      </c>
    </row>
    <row r="178" spans="1:7">
      <c r="A178" s="3" t="s">
        <v>464</v>
      </c>
      <c r="G178" s="9" t="n">
        <v>204.7</v>
      </c>
    </row>
    <row r="179" spans="1:7">
      <c r="A179" s="3" t="s">
        <v>465</v>
      </c>
      <c r="G179" s="10" t="n">
        <v>63.5</v>
      </c>
    </row>
    <row r="180" spans="1:7">
      <c r="A180" s="3" t="s">
        <v>466</v>
      </c>
      <c r="G180" s="9" t="n">
        <v>268.2</v>
      </c>
    </row>
    <row r="181" spans="1:7">
      <c r="A181" s="3" t="s">
        <v>493</v>
      </c>
    </row>
    <row r="182" spans="1:7">
      <c r="A182" s="6" t="s">
        <v>202</v>
      </c>
    </row>
    <row r="183" spans="1:7">
      <c r="A183" s="3" t="s">
        <v>462</v>
      </c>
      <c r="E183" s="4" t="n">
        <v>23</v>
      </c>
    </row>
    <row r="184" spans="1:7">
      <c r="A184" s="3" t="s">
        <v>494</v>
      </c>
    </row>
    <row r="185" spans="1:7">
      <c r="A185" s="6" t="s">
        <v>202</v>
      </c>
    </row>
    <row r="186" spans="1:7">
      <c r="A186" s="3" t="s">
        <v>462</v>
      </c>
      <c r="E186" s="4" t="n">
        <v>39</v>
      </c>
    </row>
    <row r="187" spans="1:7">
      <c r="A187" s="3" t="s">
        <v>495</v>
      </c>
    </row>
    <row r="188" spans="1:7">
      <c r="A188" s="6" t="s">
        <v>202</v>
      </c>
    </row>
    <row r="189" spans="1:7">
      <c r="A189" s="3" t="s">
        <v>462</v>
      </c>
      <c r="E189" s="4" t="n">
        <v>30</v>
      </c>
    </row>
    <row r="190" spans="1:7">
      <c r="A190" s="3" t="s">
        <v>496</v>
      </c>
    </row>
    <row r="191" spans="1:7">
      <c r="A191" s="6" t="s">
        <v>202</v>
      </c>
    </row>
    <row r="192" spans="1:7">
      <c r="A192" s="3" t="s">
        <v>462</v>
      </c>
      <c r="E192" s="4" t="n">
        <v>30</v>
      </c>
      <c r="G192" s="4" t="n">
        <v>23</v>
      </c>
    </row>
    <row r="193" spans="1:7">
      <c r="A193" s="3" t="s">
        <v>497</v>
      </c>
    </row>
    <row r="194" spans="1:7">
      <c r="A194" s="6" t="s">
        <v>202</v>
      </c>
    </row>
    <row r="195" spans="1:7">
      <c r="A195" s="3" t="s">
        <v>462</v>
      </c>
      <c r="E195" s="4" t="n">
        <v>122</v>
      </c>
    </row>
    <row r="196" spans="1:7">
      <c r="A196" s="3" t="s">
        <v>498</v>
      </c>
    </row>
    <row r="197" spans="1:7">
      <c r="A197" s="6" t="s">
        <v>202</v>
      </c>
    </row>
    <row r="198" spans="1:7">
      <c r="A198" s="3" t="s">
        <v>462</v>
      </c>
      <c r="F198" s="4" t="n">
        <v>28</v>
      </c>
    </row>
    <row r="199" spans="1:7">
      <c r="A199" s="3" t="s">
        <v>499</v>
      </c>
    </row>
    <row r="200" spans="1:7">
      <c r="A200" s="6" t="s">
        <v>202</v>
      </c>
    </row>
    <row r="201" spans="1:7">
      <c r="A201" s="3" t="s">
        <v>462</v>
      </c>
      <c r="F201" s="4" t="n">
        <v>28</v>
      </c>
    </row>
    <row r="202" spans="1:7">
      <c r="A202" s="3" t="s">
        <v>500</v>
      </c>
    </row>
    <row r="203" spans="1:7">
      <c r="A203" s="6" t="s">
        <v>202</v>
      </c>
    </row>
    <row r="204" spans="1:7">
      <c r="A204" s="3" t="s">
        <v>462</v>
      </c>
      <c r="F204" s="4" t="n">
        <v>214</v>
      </c>
    </row>
    <row r="205" spans="1:7">
      <c r="A205" s="3" t="s">
        <v>501</v>
      </c>
    </row>
    <row r="206" spans="1:7">
      <c r="A206" s="6" t="s">
        <v>202</v>
      </c>
    </row>
    <row r="207" spans="1:7">
      <c r="A207" s="3" t="s">
        <v>462</v>
      </c>
      <c r="F207" s="4" t="n">
        <v>37</v>
      </c>
    </row>
    <row r="208" spans="1:7">
      <c r="A208" s="3" t="s">
        <v>502</v>
      </c>
    </row>
    <row r="209" spans="1:7">
      <c r="A209" s="6" t="s">
        <v>202</v>
      </c>
    </row>
    <row r="210" spans="1:7">
      <c r="A210" s="3" t="s">
        <v>462</v>
      </c>
      <c r="F210" s="4" t="n">
        <v>1</v>
      </c>
    </row>
    <row r="211" spans="1:7">
      <c r="A211" s="3" t="s">
        <v>503</v>
      </c>
    </row>
    <row r="212" spans="1:7">
      <c r="A212" s="6" t="s">
        <v>202</v>
      </c>
    </row>
    <row r="213" spans="1:7">
      <c r="A213" s="3" t="s">
        <v>462</v>
      </c>
      <c r="F213" s="4" t="n">
        <v>308</v>
      </c>
    </row>
    <row r="214" spans="1:7">
      <c r="A214" s="3" t="s">
        <v>504</v>
      </c>
    </row>
    <row r="215" spans="1:7">
      <c r="A215" s="6" t="s">
        <v>202</v>
      </c>
    </row>
    <row r="216" spans="1:7">
      <c r="A216" s="3" t="s">
        <v>462</v>
      </c>
      <c r="G216" s="4" t="n">
        <v>99</v>
      </c>
    </row>
    <row r="217" spans="1:7">
      <c r="A217" s="3" t="s">
        <v>505</v>
      </c>
    </row>
    <row r="218" spans="1:7">
      <c r="A218" s="6" t="s">
        <v>202</v>
      </c>
    </row>
    <row r="219" spans="1:7">
      <c r="A219" s="3" t="s">
        <v>462</v>
      </c>
      <c r="G219" s="4" t="n">
        <v>67</v>
      </c>
    </row>
    <row r="220" spans="1:7">
      <c r="A220" s="3" t="s">
        <v>506</v>
      </c>
    </row>
    <row r="221" spans="1:7">
      <c r="A221" s="6" t="s">
        <v>202</v>
      </c>
    </row>
    <row r="222" spans="1:7">
      <c r="A222" s="3" t="s">
        <v>462</v>
      </c>
      <c r="G222" s="4" t="n">
        <v>50</v>
      </c>
    </row>
    <row r="223" spans="1:7">
      <c r="A223" s="3" t="s">
        <v>507</v>
      </c>
    </row>
    <row r="224" spans="1:7">
      <c r="A224" s="6" t="s">
        <v>202</v>
      </c>
    </row>
    <row r="225" spans="1:7">
      <c r="A225" s="3" t="s">
        <v>462</v>
      </c>
      <c r="G225" s="4" t="n">
        <v>135</v>
      </c>
    </row>
    <row r="226" spans="1:7">
      <c r="A226" s="3" t="s">
        <v>508</v>
      </c>
    </row>
    <row r="227" spans="1:7">
      <c r="A227" s="6" t="s">
        <v>202</v>
      </c>
    </row>
    <row r="228" spans="1:7">
      <c r="A228" s="3" t="s">
        <v>462</v>
      </c>
      <c r="G228" s="4" t="n">
        <v>81</v>
      </c>
    </row>
    <row r="229" spans="1:7">
      <c r="A229" s="3" t="s">
        <v>509</v>
      </c>
    </row>
    <row r="230" spans="1:7">
      <c r="A230" s="6" t="s">
        <v>202</v>
      </c>
    </row>
    <row r="231" spans="1:7">
      <c r="A231" s="3" t="s">
        <v>462</v>
      </c>
      <c r="G231" s="4" t="n">
        <v>45</v>
      </c>
    </row>
    <row r="232" spans="1:7">
      <c r="A232" s="3" t="s">
        <v>510</v>
      </c>
    </row>
    <row r="233" spans="1:7">
      <c r="A233" s="6" t="s">
        <v>202</v>
      </c>
    </row>
    <row r="234" spans="1:7">
      <c r="A234" s="3" t="s">
        <v>462</v>
      </c>
      <c r="G234" s="4" t="n">
        <v>41</v>
      </c>
    </row>
    <row r="235" spans="1:7">
      <c r="A235" s="3" t="s">
        <v>511</v>
      </c>
    </row>
    <row r="236" spans="1:7">
      <c r="A236" s="6" t="s">
        <v>202</v>
      </c>
    </row>
    <row r="237" spans="1:7">
      <c r="A237" s="3" t="s">
        <v>462</v>
      </c>
      <c r="G237" s="4" t="n">
        <v>541</v>
      </c>
    </row>
    <row r="238" spans="1:7">
      <c r="A238" s="3" t="s">
        <v>512</v>
      </c>
    </row>
    <row r="239" spans="1:7">
      <c r="A239" s="6" t="s">
        <v>202</v>
      </c>
    </row>
    <row r="240" spans="1:7">
      <c r="A240" s="3" t="s">
        <v>462</v>
      </c>
      <c r="E240" s="4" t="n">
        <v>5</v>
      </c>
    </row>
    <row r="241" spans="1:7">
      <c r="A241" s="3" t="s">
        <v>513</v>
      </c>
    </row>
    <row r="242" spans="1:7">
      <c r="A242" s="6" t="s">
        <v>202</v>
      </c>
    </row>
    <row r="243" spans="1:7">
      <c r="A243" s="3" t="s">
        <v>462</v>
      </c>
      <c r="E243" s="4" t="n">
        <v>10</v>
      </c>
    </row>
    <row r="244" spans="1:7">
      <c r="A244" s="3" t="s">
        <v>514</v>
      </c>
    </row>
    <row r="245" spans="1:7">
      <c r="A245" s="6" t="s">
        <v>202</v>
      </c>
    </row>
    <row r="246" spans="1:7">
      <c r="A246" s="3" t="s">
        <v>462</v>
      </c>
      <c r="E246" s="4" t="n">
        <v>1</v>
      </c>
    </row>
    <row r="247" spans="1:7">
      <c r="A247" s="3" t="s">
        <v>515</v>
      </c>
    </row>
    <row r="248" spans="1:7">
      <c r="A248" s="6" t="s">
        <v>202</v>
      </c>
    </row>
    <row r="249" spans="1:7">
      <c r="A249" s="3" t="s">
        <v>462</v>
      </c>
      <c r="E249" s="4" t="n">
        <v>9</v>
      </c>
      <c r="G249" s="4" t="n">
        <v>16</v>
      </c>
    </row>
    <row r="250" spans="1:7">
      <c r="A250" s="3" t="s">
        <v>516</v>
      </c>
    </row>
    <row r="251" spans="1:7">
      <c r="A251" s="6" t="s">
        <v>202</v>
      </c>
    </row>
    <row r="252" spans="1:7">
      <c r="A252" s="3" t="s">
        <v>462</v>
      </c>
      <c r="E252" s="4" t="n">
        <v>1</v>
      </c>
    </row>
    <row r="253" spans="1:7">
      <c r="A253" s="3" t="s">
        <v>517</v>
      </c>
    </row>
    <row r="254" spans="1:7">
      <c r="A254" s="6" t="s">
        <v>202</v>
      </c>
    </row>
    <row r="255" spans="1:7">
      <c r="A255" s="3" t="s">
        <v>462</v>
      </c>
      <c r="E255" s="4" t="n">
        <v>1</v>
      </c>
    </row>
    <row r="256" spans="1:7">
      <c r="A256" s="3" t="s">
        <v>518</v>
      </c>
    </row>
    <row r="257" spans="1:7">
      <c r="A257" s="6" t="s">
        <v>202</v>
      </c>
    </row>
    <row r="258" spans="1:7">
      <c r="A258" s="3" t="s">
        <v>462</v>
      </c>
      <c r="E258" s="4" t="n">
        <v>1</v>
      </c>
    </row>
    <row r="259" spans="1:7">
      <c r="A259" s="3" t="s">
        <v>519</v>
      </c>
    </row>
    <row r="260" spans="1:7">
      <c r="A260" s="6" t="s">
        <v>202</v>
      </c>
    </row>
    <row r="261" spans="1:7">
      <c r="A261" s="3" t="s">
        <v>462</v>
      </c>
      <c r="E261" s="4" t="n">
        <v>28</v>
      </c>
    </row>
    <row r="262" spans="1:7">
      <c r="A262" s="3" t="s">
        <v>520</v>
      </c>
    </row>
    <row r="263" spans="1:7">
      <c r="A263" s="6" t="s">
        <v>202</v>
      </c>
    </row>
    <row r="264" spans="1:7">
      <c r="A264" s="3" t="s">
        <v>462</v>
      </c>
      <c r="F264" s="4" t="n">
        <v>5</v>
      </c>
    </row>
    <row r="265" spans="1:7">
      <c r="A265" s="3" t="s">
        <v>521</v>
      </c>
    </row>
    <row r="266" spans="1:7">
      <c r="A266" s="6" t="s">
        <v>202</v>
      </c>
    </row>
    <row r="267" spans="1:7">
      <c r="A267" s="3" t="s">
        <v>462</v>
      </c>
      <c r="F267" s="4" t="n">
        <v>5</v>
      </c>
    </row>
    <row r="268" spans="1:7">
      <c r="A268" s="3" t="s">
        <v>522</v>
      </c>
    </row>
    <row r="269" spans="1:7">
      <c r="A269" s="6" t="s">
        <v>202</v>
      </c>
    </row>
    <row r="270" spans="1:7">
      <c r="A270" s="3" t="s">
        <v>462</v>
      </c>
      <c r="F270" s="4" t="n">
        <v>171</v>
      </c>
    </row>
    <row r="271" spans="1:7">
      <c r="A271" s="3" t="s">
        <v>523</v>
      </c>
    </row>
    <row r="272" spans="1:7">
      <c r="A272" s="6" t="s">
        <v>202</v>
      </c>
    </row>
    <row r="273" spans="1:7">
      <c r="A273" s="3" t="s">
        <v>462</v>
      </c>
      <c r="F273" s="4" t="n">
        <v>4</v>
      </c>
    </row>
    <row r="274" spans="1:7">
      <c r="A274" s="3" t="s">
        <v>524</v>
      </c>
    </row>
    <row r="275" spans="1:7">
      <c r="A275" s="6" t="s">
        <v>202</v>
      </c>
    </row>
    <row r="276" spans="1:7">
      <c r="A276" s="3" t="s">
        <v>462</v>
      </c>
      <c r="F276" s="4" t="n">
        <v>185</v>
      </c>
    </row>
    <row r="277" spans="1:7">
      <c r="A277" s="3" t="s">
        <v>525</v>
      </c>
    </row>
    <row r="278" spans="1:7">
      <c r="A278" s="6" t="s">
        <v>202</v>
      </c>
    </row>
    <row r="279" spans="1:7">
      <c r="A279" s="3" t="s">
        <v>462</v>
      </c>
      <c r="G279" s="4" t="n">
        <v>37</v>
      </c>
    </row>
    <row r="280" spans="1:7">
      <c r="A280" s="3" t="s">
        <v>526</v>
      </c>
    </row>
    <row r="281" spans="1:7">
      <c r="A281" s="6" t="s">
        <v>202</v>
      </c>
    </row>
    <row r="282" spans="1:7">
      <c r="A282" s="3" t="s">
        <v>462</v>
      </c>
      <c r="G282" s="4" t="n">
        <v>5</v>
      </c>
    </row>
    <row r="283" spans="1:7">
      <c r="A283" s="3" t="s">
        <v>527</v>
      </c>
    </row>
    <row r="284" spans="1:7">
      <c r="A284" s="6" t="s">
        <v>202</v>
      </c>
    </row>
    <row r="285" spans="1:7">
      <c r="A285" s="3" t="s">
        <v>462</v>
      </c>
      <c r="G285" s="4" t="n">
        <v>13</v>
      </c>
    </row>
    <row r="286" spans="1:7">
      <c r="A286" s="3" t="s">
        <v>528</v>
      </c>
    </row>
    <row r="287" spans="1:7">
      <c r="A287" s="6" t="s">
        <v>202</v>
      </c>
    </row>
    <row r="288" spans="1:7">
      <c r="A288" s="3" t="s">
        <v>462</v>
      </c>
      <c r="G288" s="4" t="n">
        <v>57</v>
      </c>
    </row>
    <row r="289" spans="1:7">
      <c r="A289" s="3" t="s">
        <v>529</v>
      </c>
    </row>
    <row r="290" spans="1:7">
      <c r="A290" s="6" t="s">
        <v>202</v>
      </c>
    </row>
    <row r="291" spans="1:7">
      <c r="A291" s="3" t="s">
        <v>462</v>
      </c>
      <c r="G291" s="4" t="n">
        <v>16</v>
      </c>
    </row>
    <row r="292" spans="1:7">
      <c r="A292" s="3" t="s">
        <v>530</v>
      </c>
    </row>
    <row r="293" spans="1:7">
      <c r="A293" s="6" t="s">
        <v>202</v>
      </c>
    </row>
    <row r="294" spans="1:7">
      <c r="A294" s="3" t="s">
        <v>462</v>
      </c>
      <c r="G294" s="4" t="n">
        <v>28</v>
      </c>
    </row>
    <row r="295" spans="1:7">
      <c r="A295" s="3" t="s">
        <v>531</v>
      </c>
    </row>
    <row r="296" spans="1:7">
      <c r="A296" s="6" t="s">
        <v>202</v>
      </c>
    </row>
    <row r="297" spans="1:7">
      <c r="A297" s="3" t="s">
        <v>462</v>
      </c>
      <c r="G297" s="4" t="n">
        <v>39</v>
      </c>
    </row>
    <row r="298" spans="1:7">
      <c r="A298" s="3" t="s">
        <v>532</v>
      </c>
    </row>
    <row r="299" spans="1:7">
      <c r="A299" s="6" t="s">
        <v>202</v>
      </c>
    </row>
    <row r="300" spans="1:7">
      <c r="A300" s="3" t="s">
        <v>462</v>
      </c>
      <c r="G300" s="4" t="n">
        <v>211</v>
      </c>
    </row>
    <row r="301" spans="1:7">
      <c r="A301" s="3" t="s">
        <v>533</v>
      </c>
    </row>
    <row r="302" spans="1:7">
      <c r="A302" s="6" t="s">
        <v>202</v>
      </c>
    </row>
    <row r="303" spans="1:7">
      <c r="A303" s="3" t="s">
        <v>462</v>
      </c>
      <c r="E303" s="4" t="n">
        <v>1</v>
      </c>
    </row>
    <row r="304" spans="1:7">
      <c r="A304" s="3" t="s">
        <v>534</v>
      </c>
    </row>
    <row r="305" spans="1:7">
      <c r="A305" s="6" t="s">
        <v>202</v>
      </c>
    </row>
    <row r="306" spans="1:7">
      <c r="A306" s="3" t="s">
        <v>462</v>
      </c>
      <c r="E306" s="4" t="n">
        <v>1</v>
      </c>
    </row>
    <row r="307" spans="1:7">
      <c r="A307" s="3" t="s">
        <v>535</v>
      </c>
    </row>
    <row r="308" spans="1:7">
      <c r="A308" s="6" t="s">
        <v>202</v>
      </c>
    </row>
    <row r="309" spans="1:7">
      <c r="A309" s="3" t="s">
        <v>462</v>
      </c>
      <c r="E309" s="4" t="n">
        <v>1</v>
      </c>
    </row>
    <row r="310" spans="1:7">
      <c r="A310" s="3" t="s">
        <v>536</v>
      </c>
    </row>
    <row r="311" spans="1:7">
      <c r="A311" s="6" t="s">
        <v>202</v>
      </c>
    </row>
    <row r="312" spans="1:7">
      <c r="A312" s="3" t="s">
        <v>462</v>
      </c>
      <c r="E312" s="4" t="n">
        <v>2</v>
      </c>
      <c r="G312" s="4" t="n">
        <v>2</v>
      </c>
    </row>
    <row r="313" spans="1:7">
      <c r="A313" s="3" t="s">
        <v>537</v>
      </c>
    </row>
    <row r="314" spans="1:7">
      <c r="A314" s="6" t="s">
        <v>202</v>
      </c>
    </row>
    <row r="315" spans="1:7">
      <c r="A315" s="3" t="s">
        <v>462</v>
      </c>
      <c r="E315" s="4" t="n">
        <v>5</v>
      </c>
    </row>
    <row r="316" spans="1:7">
      <c r="A316" s="3" t="s">
        <v>538</v>
      </c>
    </row>
    <row r="317" spans="1:7">
      <c r="A317" s="6" t="s">
        <v>202</v>
      </c>
    </row>
    <row r="318" spans="1:7">
      <c r="A318" s="3" t="s">
        <v>462</v>
      </c>
      <c r="F318" s="4" t="n">
        <v>2</v>
      </c>
    </row>
    <row r="319" spans="1:7">
      <c r="A319" s="3" t="s">
        <v>539</v>
      </c>
    </row>
    <row r="320" spans="1:7">
      <c r="A320" s="6" t="s">
        <v>202</v>
      </c>
    </row>
    <row r="321" spans="1:7">
      <c r="A321" s="3" t="s">
        <v>462</v>
      </c>
      <c r="F321" s="4" t="n">
        <v>30</v>
      </c>
    </row>
    <row r="322" spans="1:7">
      <c r="A322" s="3" t="s">
        <v>540</v>
      </c>
    </row>
    <row r="323" spans="1:7">
      <c r="A323" s="6" t="s">
        <v>202</v>
      </c>
    </row>
    <row r="324" spans="1:7">
      <c r="A324" s="3" t="s">
        <v>462</v>
      </c>
      <c r="F324" s="4" t="n">
        <v>1</v>
      </c>
    </row>
    <row r="325" spans="1:7">
      <c r="A325" s="3" t="s">
        <v>541</v>
      </c>
    </row>
    <row r="326" spans="1:7">
      <c r="A326" s="6" t="s">
        <v>202</v>
      </c>
    </row>
    <row r="327" spans="1:7">
      <c r="A327" s="3" t="s">
        <v>462</v>
      </c>
      <c r="F327" s="4" t="n">
        <v>12</v>
      </c>
    </row>
    <row r="328" spans="1:7">
      <c r="A328" s="3" t="s">
        <v>542</v>
      </c>
    </row>
    <row r="329" spans="1:7">
      <c r="A329" s="6" t="s">
        <v>202</v>
      </c>
    </row>
    <row r="330" spans="1:7">
      <c r="A330" s="3" t="s">
        <v>462</v>
      </c>
      <c r="F330" s="4" t="n">
        <v>1</v>
      </c>
    </row>
    <row r="331" spans="1:7">
      <c r="A331" s="3" t="s">
        <v>543</v>
      </c>
    </row>
    <row r="332" spans="1:7">
      <c r="A332" s="6" t="s">
        <v>202</v>
      </c>
    </row>
    <row r="333" spans="1:7">
      <c r="A333" s="3" t="s">
        <v>462</v>
      </c>
      <c r="F333" s="4" t="n">
        <v>46</v>
      </c>
    </row>
    <row r="334" spans="1:7">
      <c r="A334" s="3" t="s">
        <v>544</v>
      </c>
    </row>
    <row r="335" spans="1:7">
      <c r="A335" s="6" t="s">
        <v>202</v>
      </c>
    </row>
    <row r="336" spans="1:7">
      <c r="A336" s="3" t="s">
        <v>462</v>
      </c>
      <c r="G336" s="4" t="n">
        <v>2</v>
      </c>
    </row>
    <row r="337" spans="1:7">
      <c r="A337" s="3" t="s">
        <v>545</v>
      </c>
    </row>
    <row r="338" spans="1:7">
      <c r="A338" s="6" t="s">
        <v>202</v>
      </c>
    </row>
    <row r="339" spans="1:7">
      <c r="A339" s="3" t="s">
        <v>462</v>
      </c>
      <c r="G339" s="4" t="n">
        <v>1</v>
      </c>
    </row>
    <row r="340" spans="1:7">
      <c r="A340" s="3" t="s">
        <v>546</v>
      </c>
    </row>
    <row r="341" spans="1:7">
      <c r="A341" s="6" t="s">
        <v>202</v>
      </c>
    </row>
    <row r="342" spans="1:7">
      <c r="A342" s="3" t="s">
        <v>462</v>
      </c>
      <c r="G342" s="4" t="n">
        <v>3</v>
      </c>
    </row>
    <row r="343" spans="1:7">
      <c r="A343" s="3" t="s">
        <v>547</v>
      </c>
    </row>
    <row r="344" spans="1:7">
      <c r="A344" s="6" t="s">
        <v>202</v>
      </c>
    </row>
    <row r="345" spans="1:7">
      <c r="A345" s="3" t="s">
        <v>462</v>
      </c>
      <c r="G345" s="4" t="n">
        <v>1</v>
      </c>
    </row>
    <row r="346" spans="1:7">
      <c r="A346" s="3" t="s">
        <v>548</v>
      </c>
    </row>
    <row r="347" spans="1:7">
      <c r="A347" s="6" t="s">
        <v>202</v>
      </c>
    </row>
    <row r="348" spans="1:7">
      <c r="A348" s="3" t="s">
        <v>462</v>
      </c>
      <c r="G348" s="4"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5"/>
    <col customWidth="1" max="5" min="5" width="41"/>
    <col customWidth="1" max="6" min="6" width="41"/>
    <col customWidth="1" max="7" min="7" width="16"/>
    <col customWidth="1" max="8" min="8" width="39"/>
    <col customWidth="1" max="9" min="9" width="24"/>
  </cols>
  <sheetData>
    <row r="1" spans="1:9">
      <c r="A1" s="1" t="s">
        <v>123</v>
      </c>
      <c r="B1" s="2" t="s">
        <v>124</v>
      </c>
      <c r="C1" s="2" t="s">
        <v>125</v>
      </c>
      <c r="D1" s="2" t="s">
        <v>126</v>
      </c>
      <c r="E1" s="2" t="s">
        <v>127</v>
      </c>
      <c r="F1" s="2" t="s">
        <v>128</v>
      </c>
      <c r="G1" s="2" t="s">
        <v>71</v>
      </c>
      <c r="H1" s="2" t="s">
        <v>129</v>
      </c>
      <c r="I1" s="2" t="s">
        <v>130</v>
      </c>
    </row>
    <row r="2" spans="1:9">
      <c r="A2" s="3" t="s">
        <v>131</v>
      </c>
      <c r="B2" s="5" t="n">
        <v>177963</v>
      </c>
      <c r="C2" s="5" t="n">
        <v>74684</v>
      </c>
      <c r="D2" s="5" t="n">
        <v>29746</v>
      </c>
      <c r="G2" s="5" t="n">
        <v>73530</v>
      </c>
      <c r="H2" s="5" t="n">
        <v>3</v>
      </c>
    </row>
    <row r="3" spans="1:9">
      <c r="A3" s="3" t="s">
        <v>132</v>
      </c>
      <c r="C3" s="4" t="n">
        <v>4702665</v>
      </c>
      <c r="D3" s="4" t="n">
        <v>3135109</v>
      </c>
    </row>
    <row r="4" spans="1:9">
      <c r="A4" s="6" t="s">
        <v>133</v>
      </c>
    </row>
    <row r="5" spans="1:9">
      <c r="A5" s="3" t="s">
        <v>134</v>
      </c>
      <c r="B5" s="4" t="n">
        <v>469</v>
      </c>
      <c r="G5" s="4" t="n">
        <v>469</v>
      </c>
    </row>
    <row r="6" spans="1:9">
      <c r="A6" s="3" t="s">
        <v>135</v>
      </c>
      <c r="B6" s="4" t="n">
        <v>-120853</v>
      </c>
      <c r="G6" s="4" t="n">
        <v>-120853</v>
      </c>
    </row>
    <row r="7" spans="1:9">
      <c r="A7" s="3" t="s">
        <v>117</v>
      </c>
      <c r="B7" s="4" t="n">
        <v>5</v>
      </c>
      <c r="H7" s="4" t="n">
        <v>5</v>
      </c>
    </row>
    <row r="8" spans="1:9">
      <c r="A8" s="3" t="s">
        <v>136</v>
      </c>
      <c r="B8" s="4" t="n">
        <v>63571</v>
      </c>
      <c r="C8" s="5" t="n">
        <v>63571</v>
      </c>
    </row>
    <row r="9" spans="1:9">
      <c r="A9" s="3" t="s">
        <v>137</v>
      </c>
      <c r="C9" s="4" t="n">
        <v>4112429</v>
      </c>
    </row>
    <row r="10" spans="1:9">
      <c r="A10" s="3" t="s">
        <v>138</v>
      </c>
      <c r="C10" s="4" t="n">
        <v>3000000</v>
      </c>
    </row>
    <row r="11" spans="1:9">
      <c r="A11" s="3" t="s">
        <v>139</v>
      </c>
      <c r="B11" s="4" t="n">
        <v>46942</v>
      </c>
      <c r="C11" s="5" t="n">
        <v>46942</v>
      </c>
    </row>
    <row r="12" spans="1:9">
      <c r="A12" s="3" t="s">
        <v>140</v>
      </c>
      <c r="B12" s="4" t="n">
        <v>-13686</v>
      </c>
      <c r="C12" s="4" t="n">
        <v>-7484</v>
      </c>
      <c r="D12" s="5" t="n">
        <v>-3313</v>
      </c>
      <c r="G12" s="4" t="n">
        <v>-2889</v>
      </c>
    </row>
    <row r="13" spans="1:9">
      <c r="A13" s="3" t="s">
        <v>141</v>
      </c>
      <c r="B13" s="4" t="n">
        <v>2110</v>
      </c>
      <c r="G13" s="4" t="n">
        <v>2110</v>
      </c>
    </row>
    <row r="14" spans="1:9">
      <c r="A14" s="3" t="s">
        <v>142</v>
      </c>
      <c r="B14" s="4" t="n">
        <v>105</v>
      </c>
      <c r="C14" s="5" t="n">
        <v>105</v>
      </c>
    </row>
    <row r="15" spans="1:9">
      <c r="A15" s="3" t="s">
        <v>143</v>
      </c>
      <c r="C15" s="4" t="n">
        <v>5050</v>
      </c>
    </row>
    <row r="16" spans="1:9">
      <c r="A16" s="3" t="s">
        <v>144</v>
      </c>
      <c r="B16" s="4" t="n">
        <v>736</v>
      </c>
      <c r="C16" s="5" t="n">
        <v>1227</v>
      </c>
      <c r="D16" s="4" t="n">
        <v>-491</v>
      </c>
    </row>
    <row r="17" spans="1:9">
      <c r="A17" s="3" t="s">
        <v>102</v>
      </c>
      <c r="B17" s="4" t="n">
        <v>1205</v>
      </c>
    </row>
    <row r="18" spans="1:9">
      <c r="A18" s="3" t="s">
        <v>145</v>
      </c>
      <c r="B18" s="4" t="n">
        <v>157362</v>
      </c>
      <c r="C18" s="5" t="n">
        <v>179045</v>
      </c>
      <c r="D18" s="5" t="n">
        <v>25942</v>
      </c>
      <c r="G18" s="4" t="n">
        <v>-47633</v>
      </c>
      <c r="H18" s="4" t="n">
        <v>8</v>
      </c>
    </row>
    <row r="19" spans="1:9">
      <c r="A19" s="3" t="s">
        <v>146</v>
      </c>
      <c r="C19" s="4" t="n">
        <v>11820144</v>
      </c>
      <c r="D19" s="4" t="n">
        <v>3135109</v>
      </c>
    </row>
    <row r="20" spans="1:9">
      <c r="A20" s="6" t="s">
        <v>133</v>
      </c>
    </row>
    <row r="21" spans="1:9">
      <c r="A21" s="3" t="s">
        <v>134</v>
      </c>
      <c r="B21" s="4" t="n">
        <v>48</v>
      </c>
      <c r="G21" s="4" t="n">
        <v>48</v>
      </c>
    </row>
    <row r="22" spans="1:9">
      <c r="A22" s="3" t="s">
        <v>135</v>
      </c>
      <c r="B22" s="4" t="n">
        <v>-90701</v>
      </c>
      <c r="G22" s="4" t="n">
        <v>-90701</v>
      </c>
    </row>
    <row r="23" spans="1:9">
      <c r="A23" s="3" t="s">
        <v>117</v>
      </c>
      <c r="B23" s="4" t="n">
        <v>-517</v>
      </c>
      <c r="H23" s="4" t="n">
        <v>-517</v>
      </c>
    </row>
    <row r="24" spans="1:9">
      <c r="A24" s="3" t="s">
        <v>137</v>
      </c>
      <c r="C24" s="4" t="n">
        <v>3592430</v>
      </c>
    </row>
    <row r="25" spans="1:9">
      <c r="A25" s="3" t="s">
        <v>147</v>
      </c>
      <c r="B25" s="4" t="n">
        <v>63649</v>
      </c>
      <c r="E25" s="5" t="n">
        <v>19393</v>
      </c>
      <c r="F25" s="5" t="n">
        <v>44256</v>
      </c>
    </row>
    <row r="26" spans="1:9">
      <c r="A26" s="3" t="s">
        <v>138</v>
      </c>
      <c r="C26" s="4" t="n">
        <v>7621000</v>
      </c>
      <c r="E26" s="4" t="n">
        <v>864000</v>
      </c>
      <c r="F26" s="4" t="n">
        <v>1840000</v>
      </c>
    </row>
    <row r="27" spans="1:9">
      <c r="A27" s="3" t="s">
        <v>139</v>
      </c>
      <c r="B27" s="4" t="n">
        <v>127128</v>
      </c>
      <c r="C27" s="5" t="n">
        <v>127128</v>
      </c>
    </row>
    <row r="28" spans="1:9">
      <c r="A28" s="3" t="s">
        <v>140</v>
      </c>
      <c r="B28" s="4" t="n">
        <v>-25195</v>
      </c>
      <c r="C28" s="4" t="n">
        <v>-18349</v>
      </c>
      <c r="D28" s="5" t="n">
        <v>-4154</v>
      </c>
      <c r="E28" s="5" t="n">
        <v>-1250</v>
      </c>
      <c r="F28" s="5" t="n">
        <v>-1410</v>
      </c>
      <c r="G28" s="4" t="n">
        <v>-32</v>
      </c>
    </row>
    <row r="29" spans="1:9">
      <c r="A29" s="3" t="s">
        <v>141</v>
      </c>
      <c r="B29" s="4" t="n">
        <v>2578</v>
      </c>
      <c r="G29" s="4" t="n">
        <v>2578</v>
      </c>
    </row>
    <row r="30" spans="1:9">
      <c r="A30" s="3" t="s">
        <v>142</v>
      </c>
      <c r="B30" s="4" t="n">
        <v>105</v>
      </c>
      <c r="C30" s="5" t="n">
        <v>105</v>
      </c>
    </row>
    <row r="31" spans="1:9">
      <c r="A31" s="3" t="s">
        <v>143</v>
      </c>
      <c r="C31" s="4" t="n">
        <v>9840</v>
      </c>
    </row>
    <row r="32" spans="1:9">
      <c r="A32" s="3" t="s">
        <v>144</v>
      </c>
      <c r="B32" s="4" t="n">
        <v>9873</v>
      </c>
      <c r="C32" s="5" t="n">
        <v>6367</v>
      </c>
      <c r="D32" s="4" t="n">
        <v>736</v>
      </c>
      <c r="E32" s="4" t="n">
        <v>1250</v>
      </c>
      <c r="F32" s="4" t="n">
        <v>1410</v>
      </c>
      <c r="G32" s="4" t="n">
        <v>110</v>
      </c>
    </row>
    <row r="33" spans="1:9">
      <c r="A33" s="3" t="s">
        <v>102</v>
      </c>
      <c r="B33" s="4" t="n">
        <v>9921</v>
      </c>
    </row>
    <row r="34" spans="1:9">
      <c r="A34" s="3" t="s">
        <v>148</v>
      </c>
      <c r="B34" s="4" t="n">
        <v>244330</v>
      </c>
      <c r="C34" s="5" t="n">
        <v>294296</v>
      </c>
      <c r="D34" s="5" t="n">
        <v>22524</v>
      </c>
      <c r="E34" s="5" t="n">
        <v>19393</v>
      </c>
      <c r="F34" s="5" t="n">
        <v>44256</v>
      </c>
      <c r="G34" s="4" t="n">
        <v>-135630</v>
      </c>
      <c r="H34" s="4" t="n">
        <v>-509</v>
      </c>
    </row>
    <row r="35" spans="1:9">
      <c r="A35" s="3" t="s">
        <v>149</v>
      </c>
      <c r="C35" s="4" t="n">
        <v>19450555</v>
      </c>
      <c r="D35" s="4" t="n">
        <v>3135109</v>
      </c>
      <c r="E35" s="4" t="n">
        <v>863957</v>
      </c>
      <c r="F35" s="4" t="n">
        <v>1840000</v>
      </c>
    </row>
    <row r="36" spans="1:9">
      <c r="A36" s="6" t="s">
        <v>133</v>
      </c>
    </row>
    <row r="37" spans="1:9">
      <c r="A37" s="3" t="s">
        <v>135</v>
      </c>
      <c r="B37" s="4" t="n">
        <v>-18629</v>
      </c>
      <c r="G37" s="4" t="n">
        <v>-18629</v>
      </c>
    </row>
    <row r="38" spans="1:9">
      <c r="A38" s="3" t="s">
        <v>117</v>
      </c>
      <c r="B38" s="4" t="n">
        <v>1477</v>
      </c>
      <c r="H38" s="4" t="n">
        <v>1477</v>
      </c>
    </row>
    <row r="39" spans="1:9">
      <c r="A39" s="3" t="s">
        <v>147</v>
      </c>
      <c r="B39" s="4" t="n">
        <v>31891</v>
      </c>
      <c r="E39" s="5" t="n">
        <v>17211</v>
      </c>
      <c r="F39" s="5" t="n">
        <v>14680</v>
      </c>
    </row>
    <row r="40" spans="1:9">
      <c r="A40" s="3" t="s">
        <v>138</v>
      </c>
      <c r="C40" s="4" t="n">
        <v>688000</v>
      </c>
      <c r="E40" s="4" t="n">
        <v>704000</v>
      </c>
      <c r="F40" s="4" t="n">
        <v>623000</v>
      </c>
    </row>
    <row r="41" spans="1:9">
      <c r="A41" s="3" t="s">
        <v>139</v>
      </c>
      <c r="B41" s="4" t="n">
        <v>11417</v>
      </c>
      <c r="C41" s="5" t="n">
        <v>11417</v>
      </c>
    </row>
    <row r="42" spans="1:9">
      <c r="A42" s="3" t="s">
        <v>150</v>
      </c>
      <c r="B42" s="4" t="n">
        <v>201</v>
      </c>
      <c r="I42" s="5" t="n">
        <v>201</v>
      </c>
    </row>
    <row r="43" spans="1:9">
      <c r="A43" s="3" t="s">
        <v>140</v>
      </c>
      <c r="B43" s="4" t="n">
        <v>-39226</v>
      </c>
      <c r="C43" s="4" t="n">
        <v>-27834</v>
      </c>
      <c r="D43" s="5" t="n">
        <v>-4436</v>
      </c>
      <c r="E43" s="5" t="n">
        <v>-2434</v>
      </c>
      <c r="F43" s="5" t="n">
        <v>-4239</v>
      </c>
      <c r="G43" s="4" t="n">
        <v>-264</v>
      </c>
      <c r="I43" s="4" t="n">
        <v>-19</v>
      </c>
    </row>
    <row r="44" spans="1:9">
      <c r="A44" s="3" t="s">
        <v>141</v>
      </c>
      <c r="B44" s="4" t="n">
        <v>3516</v>
      </c>
      <c r="G44" s="4" t="n">
        <v>3516</v>
      </c>
    </row>
    <row r="45" spans="1:9">
      <c r="A45" s="3" t="s">
        <v>142</v>
      </c>
      <c r="B45" s="4" t="n">
        <v>105</v>
      </c>
      <c r="C45" s="5" t="n">
        <v>105</v>
      </c>
    </row>
    <row r="46" spans="1:9">
      <c r="A46" s="3" t="s">
        <v>143</v>
      </c>
      <c r="C46" s="4" t="n">
        <v>6798</v>
      </c>
    </row>
    <row r="47" spans="1:9">
      <c r="A47" s="3" t="s">
        <v>144</v>
      </c>
      <c r="B47" s="4" t="n">
        <v>19257</v>
      </c>
    </row>
    <row r="48" spans="1:9">
      <c r="A48" s="3" t="s">
        <v>102</v>
      </c>
      <c r="B48" s="4" t="n">
        <v>19276</v>
      </c>
      <c r="C48" s="5" t="n">
        <v>10543</v>
      </c>
      <c r="D48" s="4" t="n">
        <v>1553</v>
      </c>
      <c r="E48" s="4" t="n">
        <v>2434</v>
      </c>
      <c r="F48" s="4" t="n">
        <v>4239</v>
      </c>
      <c r="G48" s="4" t="n">
        <v>488</v>
      </c>
      <c r="I48" s="4" t="n">
        <v>19</v>
      </c>
    </row>
    <row r="49" spans="1:9">
      <c r="A49" s="3" t="s">
        <v>151</v>
      </c>
      <c r="B49" s="5" t="n">
        <v>254358</v>
      </c>
      <c r="C49" s="5" t="n">
        <v>288527</v>
      </c>
      <c r="D49" s="5" t="n">
        <v>19641</v>
      </c>
      <c r="E49" s="5" t="n">
        <v>36604</v>
      </c>
      <c r="F49" s="5" t="n">
        <v>58936</v>
      </c>
      <c r="G49" s="5" t="n">
        <v>-150519</v>
      </c>
      <c r="H49" s="5" t="n">
        <v>968</v>
      </c>
      <c r="I49" s="5" t="n">
        <v>201</v>
      </c>
    </row>
    <row r="50" spans="1:9">
      <c r="A50" s="3" t="s">
        <v>152</v>
      </c>
      <c r="C50" s="4" t="n">
        <v>20146458</v>
      </c>
      <c r="D50" s="4" t="n">
        <v>3135109</v>
      </c>
      <c r="E50" s="4" t="n">
        <v>1568402</v>
      </c>
      <c r="F50" s="4" t="n">
        <v>2463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31"/>
    <col customWidth="1" max="6" min="6" width="25"/>
    <col customWidth="1" max="7" min="7" width="18"/>
    <col customWidth="1" max="8" min="8" width="18"/>
    <col customWidth="1" max="9" min="9" width="18"/>
  </cols>
  <sheetData>
    <row r="1" spans="1:9">
      <c r="A1" s="1" t="s">
        <v>549</v>
      </c>
      <c r="B1" s="2" t="s">
        <v>459</v>
      </c>
      <c r="C1" s="2" t="s">
        <v>550</v>
      </c>
      <c r="D1" s="2" t="s">
        <v>461</v>
      </c>
      <c r="E1" s="2" t="s">
        <v>551</v>
      </c>
      <c r="F1" s="2" t="s">
        <v>552</v>
      </c>
      <c r="G1" s="2" t="s">
        <v>553</v>
      </c>
      <c r="H1" s="2" t="s">
        <v>554</v>
      </c>
      <c r="I1" s="2" t="s">
        <v>555</v>
      </c>
    </row>
    <row r="2" spans="1:9">
      <c r="A2" s="6" t="s">
        <v>202</v>
      </c>
    </row>
    <row r="3" spans="1:9">
      <c r="A3" s="3" t="s">
        <v>556</v>
      </c>
      <c r="I3" s="4" t="n">
        <v>2</v>
      </c>
    </row>
    <row r="4" spans="1:9">
      <c r="A4" s="3" t="s">
        <v>557</v>
      </c>
      <c r="E4" s="9" t="n">
        <v>37.2</v>
      </c>
      <c r="F4" s="9" t="n">
        <v>83.09999999999999</v>
      </c>
    </row>
    <row r="5" spans="1:9">
      <c r="A5" s="3" t="s">
        <v>395</v>
      </c>
      <c r="E5" s="4" t="n">
        <v>63</v>
      </c>
      <c r="F5" s="4" t="n">
        <v>40</v>
      </c>
    </row>
    <row r="6" spans="1:9">
      <c r="A6" s="3" t="s">
        <v>558</v>
      </c>
      <c r="C6" s="4" t="n">
        <v>221729</v>
      </c>
    </row>
    <row r="7" spans="1:9">
      <c r="A7" s="3" t="s">
        <v>467</v>
      </c>
    </row>
    <row r="8" spans="1:9">
      <c r="A8" s="6" t="s">
        <v>202</v>
      </c>
    </row>
    <row r="9" spans="1:9">
      <c r="A9" s="3" t="s">
        <v>557</v>
      </c>
      <c r="C9" s="9" t="n">
        <v>3.8</v>
      </c>
      <c r="D9" s="9" t="n">
        <v>7.5</v>
      </c>
    </row>
    <row r="10" spans="1:9">
      <c r="A10" s="3" t="s">
        <v>395</v>
      </c>
      <c r="D10" s="4" t="n">
        <v>1</v>
      </c>
    </row>
    <row r="11" spans="1:9">
      <c r="A11" s="3" t="s">
        <v>468</v>
      </c>
    </row>
    <row r="12" spans="1:9">
      <c r="A12" s="6" t="s">
        <v>202</v>
      </c>
    </row>
    <row r="13" spans="1:9">
      <c r="A13" s="3" t="s">
        <v>557</v>
      </c>
      <c r="C13" s="9" t="n">
        <v>11.3</v>
      </c>
    </row>
    <row r="14" spans="1:9">
      <c r="A14" s="3" t="s">
        <v>559</v>
      </c>
    </row>
    <row r="15" spans="1:9">
      <c r="A15" s="6" t="s">
        <v>202</v>
      </c>
    </row>
    <row r="16" spans="1:9">
      <c r="A16" s="3" t="s">
        <v>558</v>
      </c>
      <c r="E16" s="4" t="n">
        <v>221729</v>
      </c>
    </row>
    <row r="17" spans="1:9">
      <c r="A17" s="3" t="s">
        <v>560</v>
      </c>
    </row>
    <row r="18" spans="1:9">
      <c r="A18" s="6" t="s">
        <v>202</v>
      </c>
    </row>
    <row r="19" spans="1:9">
      <c r="A19" s="3" t="s">
        <v>556</v>
      </c>
      <c r="G19" s="4" t="n">
        <v>2</v>
      </c>
    </row>
    <row r="20" spans="1:9">
      <c r="A20" s="3" t="s">
        <v>558</v>
      </c>
      <c r="C20" s="4" t="n">
        <v>221729</v>
      </c>
    </row>
    <row r="21" spans="1:9">
      <c r="A21" s="3" t="s">
        <v>477</v>
      </c>
    </row>
    <row r="22" spans="1:9">
      <c r="A22" s="6" t="s">
        <v>202</v>
      </c>
    </row>
    <row r="23" spans="1:9">
      <c r="A23" s="3" t="s">
        <v>556</v>
      </c>
      <c r="H23" s="4" t="n">
        <v>1</v>
      </c>
    </row>
    <row r="24" spans="1:9">
      <c r="A24" s="3" t="s">
        <v>557</v>
      </c>
      <c r="B24" s="9" t="n">
        <v>1.6</v>
      </c>
      <c r="C24" s="9" t="n">
        <v>3.8</v>
      </c>
      <c r="D24" s="9" t="n">
        <v>7.5</v>
      </c>
      <c r="E24" s="9" t="n">
        <v>7.5</v>
      </c>
    </row>
    <row r="25" spans="1:9">
      <c r="A25" s="3" t="s">
        <v>395</v>
      </c>
      <c r="D25" s="4" t="n">
        <v>1</v>
      </c>
      <c r="E25" s="4" t="n">
        <v>1</v>
      </c>
    </row>
    <row r="26" spans="1:9">
      <c r="A26" s="3" t="s">
        <v>561</v>
      </c>
    </row>
    <row r="27" spans="1:9">
      <c r="A27" s="6" t="s">
        <v>202</v>
      </c>
    </row>
    <row r="28" spans="1:9">
      <c r="A28" s="3" t="s">
        <v>557</v>
      </c>
      <c r="C28" s="10" t="n">
        <v>3.7</v>
      </c>
    </row>
    <row r="29" spans="1:9">
      <c r="A29" s="3" t="s">
        <v>562</v>
      </c>
    </row>
    <row r="30" spans="1:9">
      <c r="A30" s="6" t="s">
        <v>202</v>
      </c>
    </row>
    <row r="31" spans="1:9">
      <c r="A31" s="3" t="s">
        <v>557</v>
      </c>
      <c r="C31" s="10" t="n">
        <v>0.6</v>
      </c>
    </row>
    <row r="32" spans="1:9">
      <c r="A32" s="3" t="s">
        <v>483</v>
      </c>
    </row>
    <row r="33" spans="1:9">
      <c r="A33" s="6" t="s">
        <v>202</v>
      </c>
    </row>
    <row r="34" spans="1:9">
      <c r="A34" s="3" t="s">
        <v>557</v>
      </c>
      <c r="C34" s="9" t="n">
        <v>11.3</v>
      </c>
      <c r="F34" s="9" t="n">
        <v>6.3</v>
      </c>
    </row>
    <row r="35" spans="1:9">
      <c r="A35" s="3" t="s">
        <v>395</v>
      </c>
      <c r="F35" s="4"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64</v>
      </c>
      <c r="J1" s="2" t="s">
        <v>1</v>
      </c>
    </row>
    <row r="2" spans="1:12">
      <c r="B2" s="2" t="s">
        <v>2</v>
      </c>
      <c r="C2" s="2" t="s">
        <v>565</v>
      </c>
      <c r="D2" s="2" t="s">
        <v>4</v>
      </c>
      <c r="E2" s="2" t="s">
        <v>566</v>
      </c>
      <c r="F2" s="2" t="s">
        <v>31</v>
      </c>
      <c r="G2" s="2" t="s">
        <v>567</v>
      </c>
      <c r="H2" s="2" t="s">
        <v>568</v>
      </c>
      <c r="I2" s="2" t="s">
        <v>569</v>
      </c>
      <c r="J2" s="2" t="s">
        <v>2</v>
      </c>
      <c r="K2" s="2" t="s">
        <v>31</v>
      </c>
      <c r="L2" s="2" t="s">
        <v>81</v>
      </c>
    </row>
    <row r="3" spans="1:12">
      <c r="A3" s="6" t="s">
        <v>82</v>
      </c>
    </row>
    <row r="4" spans="1:12">
      <c r="A4" s="3" t="s">
        <v>83</v>
      </c>
      <c r="B4" s="5" t="n">
        <v>14482</v>
      </c>
      <c r="C4" s="5" t="n">
        <v>13499</v>
      </c>
      <c r="D4" s="5" t="n">
        <v>12803</v>
      </c>
      <c r="E4" s="5" t="n">
        <v>11841</v>
      </c>
      <c r="F4" s="5" t="n">
        <v>11498</v>
      </c>
      <c r="G4" s="5" t="n">
        <v>10166</v>
      </c>
      <c r="H4" s="5" t="n">
        <v>9768</v>
      </c>
      <c r="I4" s="5" t="n">
        <v>9739</v>
      </c>
      <c r="J4" s="5" t="n">
        <v>52625</v>
      </c>
      <c r="K4" s="5" t="n">
        <v>41171</v>
      </c>
      <c r="L4" s="5" t="n">
        <v>33597</v>
      </c>
    </row>
    <row r="5" spans="1:12">
      <c r="A5" s="6" t="s">
        <v>84</v>
      </c>
    </row>
    <row r="6" spans="1:12">
      <c r="A6" s="3" t="s">
        <v>85</v>
      </c>
      <c r="K6" s="4" t="n">
        <v>196</v>
      </c>
      <c r="L6" s="4" t="n">
        <v>480</v>
      </c>
    </row>
    <row r="7" spans="1:12">
      <c r="A7" s="3" t="s">
        <v>86</v>
      </c>
      <c r="J7" s="4" t="n">
        <v>394</v>
      </c>
      <c r="K7" s="4" t="n">
        <v>107</v>
      </c>
      <c r="L7" s="4" t="n">
        <v>36</v>
      </c>
    </row>
    <row r="8" spans="1:12">
      <c r="A8" s="3" t="s">
        <v>87</v>
      </c>
      <c r="J8" s="4" t="n">
        <v>5286</v>
      </c>
      <c r="K8" s="4" t="n">
        <v>3755</v>
      </c>
      <c r="L8" s="4" t="n">
        <v>2923</v>
      </c>
    </row>
    <row r="9" spans="1:12">
      <c r="A9" s="3" t="s">
        <v>88</v>
      </c>
      <c r="J9" s="4" t="n">
        <v>1287</v>
      </c>
      <c r="K9" s="4" t="n">
        <v>2906</v>
      </c>
      <c r="L9" s="4" t="n">
        <v>4016</v>
      </c>
    </row>
    <row r="10" spans="1:12">
      <c r="A10" s="3" t="s">
        <v>89</v>
      </c>
      <c r="J10" s="4" t="n">
        <v>13537</v>
      </c>
      <c r="K10" s="4" t="n">
        <v>11191</v>
      </c>
      <c r="L10" s="4" t="n">
        <v>8651</v>
      </c>
    </row>
    <row r="11" spans="1:12">
      <c r="A11" s="3" t="s">
        <v>90</v>
      </c>
      <c r="J11" s="4" t="n">
        <v>848</v>
      </c>
      <c r="K11" s="4" t="n">
        <v>1275</v>
      </c>
      <c r="L11" s="4" t="n">
        <v>3902</v>
      </c>
    </row>
    <row r="12" spans="1:12">
      <c r="A12" s="3" t="s">
        <v>91</v>
      </c>
      <c r="J12" s="4" t="n">
        <v>21352</v>
      </c>
      <c r="K12" s="4" t="n">
        <v>19430</v>
      </c>
      <c r="L12" s="4" t="n">
        <v>20008</v>
      </c>
    </row>
    <row r="13" spans="1:12">
      <c r="A13" s="3" t="s">
        <v>92</v>
      </c>
      <c r="J13" s="4" t="n">
        <v>-15142</v>
      </c>
      <c r="K13" s="4" t="n">
        <v>-11820</v>
      </c>
      <c r="L13" s="4" t="n">
        <v>-12384</v>
      </c>
    </row>
    <row r="14" spans="1:12">
      <c r="A14" s="3" t="s">
        <v>102</v>
      </c>
      <c r="J14" s="4" t="n">
        <v>19276</v>
      </c>
      <c r="K14" s="4" t="n">
        <v>9921</v>
      </c>
      <c r="L14" s="4" t="n">
        <v>1205</v>
      </c>
    </row>
    <row r="15" spans="1:12">
      <c r="A15" s="3" t="s">
        <v>118</v>
      </c>
      <c r="J15" s="4" t="n">
        <v>1477</v>
      </c>
      <c r="K15" s="4" t="n">
        <v>-517</v>
      </c>
      <c r="L15" s="4" t="n">
        <v>5</v>
      </c>
    </row>
    <row r="16" spans="1:12">
      <c r="A16" s="3" t="s">
        <v>119</v>
      </c>
      <c r="J16" s="5" t="n">
        <v>20753</v>
      </c>
      <c r="K16" s="4" t="n">
        <v>9404</v>
      </c>
      <c r="L16" s="4" t="n">
        <v>1210</v>
      </c>
    </row>
    <row r="17" spans="1:12">
      <c r="A17" s="3" t="s">
        <v>570</v>
      </c>
    </row>
    <row r="18" spans="1:12">
      <c r="A18" s="6" t="s">
        <v>82</v>
      </c>
    </row>
    <row r="19" spans="1:12">
      <c r="A19" s="3" t="s">
        <v>83</v>
      </c>
      <c r="K19" s="4" t="n">
        <v>35208</v>
      </c>
      <c r="L19" s="4" t="n">
        <v>19808</v>
      </c>
    </row>
    <row r="20" spans="1:12">
      <c r="A20" s="6" t="s">
        <v>84</v>
      </c>
    </row>
    <row r="21" spans="1:12">
      <c r="A21" s="3" t="s">
        <v>86</v>
      </c>
      <c r="K21" s="4" t="n">
        <v>105</v>
      </c>
      <c r="L21" s="4" t="n">
        <v>24</v>
      </c>
    </row>
    <row r="22" spans="1:12">
      <c r="A22" s="3" t="s">
        <v>87</v>
      </c>
      <c r="K22" s="4" t="n">
        <v>3755</v>
      </c>
      <c r="L22" s="4" t="n">
        <v>2913</v>
      </c>
    </row>
    <row r="23" spans="1:12">
      <c r="A23" s="3" t="s">
        <v>88</v>
      </c>
      <c r="K23" s="4" t="n">
        <v>2648</v>
      </c>
      <c r="L23" s="4" t="n">
        <v>1956</v>
      </c>
    </row>
    <row r="24" spans="1:12">
      <c r="A24" s="3" t="s">
        <v>89</v>
      </c>
      <c r="K24" s="4" t="n">
        <v>9703</v>
      </c>
      <c r="L24" s="4" t="n">
        <v>5219</v>
      </c>
    </row>
    <row r="25" spans="1:12">
      <c r="A25" s="3" t="s">
        <v>90</v>
      </c>
      <c r="K25" s="4" t="n">
        <v>1275</v>
      </c>
      <c r="L25" s="4" t="n">
        <v>3902</v>
      </c>
    </row>
    <row r="26" spans="1:12">
      <c r="A26" s="3" t="s">
        <v>91</v>
      </c>
      <c r="K26" s="4" t="n">
        <v>17486</v>
      </c>
      <c r="L26" s="4" t="n">
        <v>14014</v>
      </c>
    </row>
    <row r="27" spans="1:12">
      <c r="A27" s="3" t="s">
        <v>92</v>
      </c>
      <c r="K27" s="4" t="n">
        <v>-7849</v>
      </c>
      <c r="L27" s="4" t="n">
        <v>-5058</v>
      </c>
    </row>
    <row r="28" spans="1:12">
      <c r="A28" s="3" t="s">
        <v>102</v>
      </c>
      <c r="K28" s="4" t="n">
        <v>9873</v>
      </c>
      <c r="L28" s="4" t="n">
        <v>736</v>
      </c>
    </row>
    <row r="29" spans="1:12">
      <c r="A29" s="3" t="s">
        <v>118</v>
      </c>
      <c r="K29" s="4" t="n">
        <v>-513</v>
      </c>
    </row>
    <row r="30" spans="1:12">
      <c r="A30" s="3" t="s">
        <v>119</v>
      </c>
      <c r="K30" s="4" t="n">
        <v>9360</v>
      </c>
      <c r="L30" s="4" t="n">
        <v>736</v>
      </c>
    </row>
    <row r="31" spans="1:12">
      <c r="A31" s="3" t="s">
        <v>571</v>
      </c>
    </row>
    <row r="32" spans="1:12">
      <c r="A32" s="6" t="s">
        <v>82</v>
      </c>
    </row>
    <row r="33" spans="1:12">
      <c r="A33" s="3" t="s">
        <v>83</v>
      </c>
      <c r="K33" s="4" t="n">
        <v>5963</v>
      </c>
      <c r="L33" s="4" t="n">
        <v>13789</v>
      </c>
    </row>
    <row r="34" spans="1:12">
      <c r="A34" s="6" t="s">
        <v>84</v>
      </c>
    </row>
    <row r="35" spans="1:12">
      <c r="A35" s="3" t="s">
        <v>85</v>
      </c>
      <c r="K35" s="4" t="n">
        <v>196</v>
      </c>
      <c r="L35" s="4" t="n">
        <v>480</v>
      </c>
    </row>
    <row r="36" spans="1:12">
      <c r="A36" s="3" t="s">
        <v>86</v>
      </c>
      <c r="K36" s="4" t="n">
        <v>2</v>
      </c>
      <c r="L36" s="4" t="n">
        <v>12</v>
      </c>
    </row>
    <row r="37" spans="1:12">
      <c r="A37" s="3" t="s">
        <v>87</v>
      </c>
      <c r="L37" s="4" t="n">
        <v>10</v>
      </c>
    </row>
    <row r="38" spans="1:12">
      <c r="A38" s="3" t="s">
        <v>88</v>
      </c>
      <c r="K38" s="4" t="n">
        <v>258</v>
      </c>
      <c r="L38" s="4" t="n">
        <v>2060</v>
      </c>
    </row>
    <row r="39" spans="1:12">
      <c r="A39" s="3" t="s">
        <v>89</v>
      </c>
      <c r="K39" s="4" t="n">
        <v>1488</v>
      </c>
      <c r="L39" s="4" t="n">
        <v>3432</v>
      </c>
    </row>
    <row r="40" spans="1:12">
      <c r="A40" s="3" t="s">
        <v>91</v>
      </c>
      <c r="K40" s="4" t="n">
        <v>1944</v>
      </c>
      <c r="L40" s="4" t="n">
        <v>5994</v>
      </c>
    </row>
    <row r="41" spans="1:12">
      <c r="A41" s="3" t="s">
        <v>92</v>
      </c>
      <c r="K41" s="4" t="n">
        <v>-3971</v>
      </c>
      <c r="L41" s="4" t="n">
        <v>-7326</v>
      </c>
    </row>
    <row r="42" spans="1:12">
      <c r="A42" s="3" t="s">
        <v>102</v>
      </c>
      <c r="K42" s="4" t="n">
        <v>48</v>
      </c>
      <c r="L42" s="4" t="n">
        <v>469</v>
      </c>
    </row>
    <row r="43" spans="1:12">
      <c r="A43" s="3" t="s">
        <v>118</v>
      </c>
      <c r="K43" s="4" t="n">
        <v>-4</v>
      </c>
      <c r="L43" s="4" t="n">
        <v>5</v>
      </c>
    </row>
    <row r="44" spans="1:12">
      <c r="A44" s="3" t="s">
        <v>119</v>
      </c>
      <c r="K44" s="5" t="n">
        <v>44</v>
      </c>
      <c r="L44" s="5" t="n">
        <v>47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1</v>
      </c>
      <c r="D2" s="2" t="s">
        <v>81</v>
      </c>
    </row>
    <row r="3" spans="1:4">
      <c r="A3" s="6" t="s">
        <v>573</v>
      </c>
    </row>
    <row r="4" spans="1:4">
      <c r="A4" s="3" t="s">
        <v>166</v>
      </c>
      <c r="B4" s="5" t="n">
        <v>28473</v>
      </c>
      <c r="C4" s="5" t="n">
        <v>21465</v>
      </c>
      <c r="D4" s="5" t="n">
        <v>15955</v>
      </c>
    </row>
    <row r="5" spans="1:4">
      <c r="A5" s="3" t="s">
        <v>173</v>
      </c>
      <c r="B5" s="4" t="n">
        <v>-140128</v>
      </c>
      <c r="C5" s="4" t="n">
        <v>-156468</v>
      </c>
      <c r="D5" s="4" t="n">
        <v>-134211</v>
      </c>
    </row>
    <row r="6" spans="1:4">
      <c r="A6" s="3" t="s">
        <v>574</v>
      </c>
      <c r="B6" s="5" t="n">
        <v>118160</v>
      </c>
      <c r="C6" s="4" t="n">
        <v>135798</v>
      </c>
      <c r="D6" s="4" t="n">
        <v>119929</v>
      </c>
    </row>
    <row r="7" spans="1:4">
      <c r="A7" s="3" t="s">
        <v>570</v>
      </c>
    </row>
    <row r="8" spans="1:4">
      <c r="A8" s="6" t="s">
        <v>573</v>
      </c>
    </row>
    <row r="9" spans="1:4">
      <c r="A9" s="3" t="s">
        <v>166</v>
      </c>
      <c r="C9" s="4" t="n">
        <v>18982</v>
      </c>
      <c r="D9" s="4" t="n">
        <v>9691</v>
      </c>
    </row>
    <row r="10" spans="1:4">
      <c r="A10" s="3" t="s">
        <v>173</v>
      </c>
      <c r="C10" s="4" t="n">
        <v>-156468</v>
      </c>
      <c r="D10" s="4" t="n">
        <v>-134220</v>
      </c>
    </row>
    <row r="11" spans="1:4">
      <c r="A11" s="3" t="s">
        <v>574</v>
      </c>
      <c r="C11" s="4" t="n">
        <v>138281</v>
      </c>
      <c r="D11" s="4" t="n">
        <v>126203</v>
      </c>
    </row>
    <row r="12" spans="1:4">
      <c r="A12" s="3" t="s">
        <v>575</v>
      </c>
    </row>
    <row r="13" spans="1:4">
      <c r="A13" s="6" t="s">
        <v>573</v>
      </c>
    </row>
    <row r="14" spans="1:4">
      <c r="A14" s="3" t="s">
        <v>166</v>
      </c>
      <c r="C14" s="4" t="n">
        <v>2483</v>
      </c>
      <c r="D14" s="4" t="n">
        <v>6264</v>
      </c>
    </row>
    <row r="15" spans="1:4">
      <c r="A15" s="3" t="s">
        <v>173</v>
      </c>
      <c r="D15" s="4" t="n">
        <v>9</v>
      </c>
    </row>
    <row r="16" spans="1:4">
      <c r="A16" s="3" t="s">
        <v>574</v>
      </c>
      <c r="C16" s="5" t="n">
        <v>-2483</v>
      </c>
      <c r="D16" s="5" t="n">
        <v>-62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77</v>
      </c>
      <c r="C1" s="2" t="s">
        <v>2</v>
      </c>
      <c r="D1" s="2" t="s">
        <v>31</v>
      </c>
    </row>
    <row r="2" spans="1:4">
      <c r="A2" s="6" t="s">
        <v>202</v>
      </c>
    </row>
    <row r="3" spans="1:4">
      <c r="A3" s="3" t="s">
        <v>578</v>
      </c>
      <c r="B3" s="4" t="n">
        <v>221729</v>
      </c>
    </row>
    <row r="4" spans="1:4">
      <c r="A4" s="3" t="s">
        <v>579</v>
      </c>
    </row>
    <row r="5" spans="1:4">
      <c r="A5" s="6" t="s">
        <v>202</v>
      </c>
    </row>
    <row r="6" spans="1:4">
      <c r="A6" s="3" t="s">
        <v>578</v>
      </c>
      <c r="C6" s="4" t="n">
        <v>5000000</v>
      </c>
      <c r="D6" s="4"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9"/>
    <col customWidth="1" max="5" min="5" width="25"/>
    <col customWidth="1" max="6" min="6" width="25"/>
    <col customWidth="1" max="7" min="7" width="25"/>
    <col customWidth="1" max="8" min="8" width="25"/>
    <col customWidth="1" max="9" min="9" width="29"/>
    <col customWidth="1" max="10" min="10" width="25"/>
  </cols>
  <sheetData>
    <row r="1" spans="1:10">
      <c r="A1" s="1" t="s">
        <v>580</v>
      </c>
      <c r="B1" s="2" t="s">
        <v>564</v>
      </c>
      <c r="I1" s="2" t="s">
        <v>1</v>
      </c>
    </row>
    <row r="2" spans="1:10">
      <c r="B2" s="2" t="s">
        <v>581</v>
      </c>
      <c r="C2" s="2" t="s">
        <v>582</v>
      </c>
      <c r="D2" s="2" t="s">
        <v>583</v>
      </c>
      <c r="E2" s="2" t="s">
        <v>461</v>
      </c>
      <c r="F2" s="2" t="s">
        <v>552</v>
      </c>
      <c r="G2" s="2" t="s">
        <v>584</v>
      </c>
      <c r="H2" s="2" t="s">
        <v>585</v>
      </c>
      <c r="I2" s="2" t="s">
        <v>392</v>
      </c>
      <c r="J2" s="2" t="s">
        <v>552</v>
      </c>
    </row>
    <row r="3" spans="1:10">
      <c r="A3" s="6" t="s">
        <v>202</v>
      </c>
    </row>
    <row r="4" spans="1:10">
      <c r="A4" s="3" t="s">
        <v>462</v>
      </c>
      <c r="I4" s="4" t="n">
        <v>63</v>
      </c>
      <c r="J4" s="4" t="n">
        <v>40</v>
      </c>
    </row>
    <row r="5" spans="1:10">
      <c r="A5" s="6" t="s">
        <v>397</v>
      </c>
    </row>
    <row r="6" spans="1:10">
      <c r="A6" s="3" t="s">
        <v>464</v>
      </c>
      <c r="I6" s="5" t="n">
        <v>37200</v>
      </c>
      <c r="J6" s="5" t="n">
        <v>83100</v>
      </c>
    </row>
    <row r="7" spans="1:10">
      <c r="A7" s="3" t="s">
        <v>465</v>
      </c>
      <c r="I7" s="4" t="n">
        <v>3800</v>
      </c>
      <c r="J7" s="4" t="n">
        <v>2600</v>
      </c>
    </row>
    <row r="8" spans="1:10">
      <c r="A8" s="3" t="s">
        <v>398</v>
      </c>
      <c r="I8" s="5" t="n">
        <v>41000</v>
      </c>
      <c r="J8" s="4" t="n">
        <v>85700</v>
      </c>
    </row>
    <row r="9" spans="1:10">
      <c r="A9" s="3" t="s">
        <v>463</v>
      </c>
      <c r="I9" s="4" t="n">
        <v>1</v>
      </c>
    </row>
    <row r="10" spans="1:10">
      <c r="A10" s="3" t="s">
        <v>586</v>
      </c>
    </row>
    <row r="11" spans="1:10">
      <c r="A11" s="6" t="s">
        <v>202</v>
      </c>
    </row>
    <row r="12" spans="1:10">
      <c r="A12" s="3" t="s">
        <v>462</v>
      </c>
      <c r="B12" s="4" t="n">
        <v>3</v>
      </c>
      <c r="C12" s="4" t="n">
        <v>2</v>
      </c>
      <c r="D12" s="4" t="n">
        <v>6</v>
      </c>
      <c r="E12" s="4" t="n">
        <v>7</v>
      </c>
      <c r="F12" s="4" t="n">
        <v>11</v>
      </c>
      <c r="G12" s="4" t="n">
        <v>5</v>
      </c>
      <c r="H12" s="4" t="n">
        <v>2</v>
      </c>
    </row>
    <row r="13" spans="1:10">
      <c r="A13" s="6" t="s">
        <v>397</v>
      </c>
    </row>
    <row r="14" spans="1:10">
      <c r="A14" s="3" t="s">
        <v>464</v>
      </c>
      <c r="B14" s="5" t="n">
        <v>11500</v>
      </c>
      <c r="C14" s="5" t="n">
        <v>4100</v>
      </c>
      <c r="D14" s="5" t="n">
        <v>9000</v>
      </c>
      <c r="E14" s="5" t="n">
        <v>3600</v>
      </c>
      <c r="F14" s="5" t="n">
        <v>2000</v>
      </c>
      <c r="G14" s="5" t="n">
        <v>4400</v>
      </c>
      <c r="H14" s="5" t="n">
        <v>100</v>
      </c>
    </row>
    <row r="15" spans="1:10">
      <c r="A15" s="3" t="s">
        <v>398</v>
      </c>
      <c r="B15" s="5" t="n">
        <v>11500</v>
      </c>
      <c r="C15" s="5" t="n">
        <v>4100</v>
      </c>
      <c r="D15" s="5" t="n">
        <v>9000</v>
      </c>
      <c r="E15" s="5" t="n">
        <v>3600</v>
      </c>
      <c r="F15" s="5" t="n">
        <v>2000</v>
      </c>
      <c r="G15" s="5" t="n">
        <v>4400</v>
      </c>
      <c r="H15" s="5" t="n">
        <v>100</v>
      </c>
    </row>
    <row r="16" spans="1:10">
      <c r="A16" s="3" t="s">
        <v>463</v>
      </c>
      <c r="D16" s="4" t="n">
        <v>1</v>
      </c>
    </row>
    <row r="17" spans="1:10">
      <c r="A17" s="3" t="s">
        <v>587</v>
      </c>
    </row>
    <row r="18" spans="1:10">
      <c r="A18" s="6" t="s">
        <v>202</v>
      </c>
    </row>
    <row r="19" spans="1:10">
      <c r="A19" s="3" t="s">
        <v>462</v>
      </c>
      <c r="B19" s="4" t="n">
        <v>7</v>
      </c>
      <c r="D19" s="4" t="n">
        <v>4</v>
      </c>
      <c r="E19" s="4" t="n">
        <v>1</v>
      </c>
      <c r="F19" s="4" t="n">
        <v>2</v>
      </c>
      <c r="G19" s="4" t="n">
        <v>1</v>
      </c>
      <c r="H19" s="4" t="n">
        <v>3</v>
      </c>
    </row>
    <row r="20" spans="1:10">
      <c r="A20" s="6" t="s">
        <v>397</v>
      </c>
    </row>
    <row r="21" spans="1:10">
      <c r="A21" s="3" t="s">
        <v>465</v>
      </c>
      <c r="B21" s="5" t="n">
        <v>2700</v>
      </c>
      <c r="D21" s="5" t="n">
        <v>1000</v>
      </c>
      <c r="E21" s="5" t="n">
        <v>100</v>
      </c>
      <c r="F21" s="5" t="n">
        <v>900</v>
      </c>
      <c r="G21" s="5" t="n">
        <v>100</v>
      </c>
      <c r="H21" s="5" t="n">
        <v>1600</v>
      </c>
      <c r="I21" s="5" t="n">
        <v>3816</v>
      </c>
      <c r="J21" s="5" t="n">
        <v>2639</v>
      </c>
    </row>
    <row r="22" spans="1:10">
      <c r="A22" s="3" t="s">
        <v>398</v>
      </c>
      <c r="B22" s="5" t="n">
        <v>2700</v>
      </c>
      <c r="D22" s="5" t="n">
        <v>1000</v>
      </c>
      <c r="E22" s="5" t="n">
        <v>100</v>
      </c>
      <c r="F22" s="5" t="n">
        <v>900</v>
      </c>
      <c r="G22" s="5" t="n">
        <v>100</v>
      </c>
      <c r="H22" s="5" t="n">
        <v>1600</v>
      </c>
    </row>
    <row r="23" spans="1:10">
      <c r="A23" s="3" t="s">
        <v>588</v>
      </c>
    </row>
    <row r="24" spans="1:10">
      <c r="A24" s="6" t="s">
        <v>202</v>
      </c>
    </row>
    <row r="25" spans="1:10">
      <c r="A25" s="3" t="s">
        <v>462</v>
      </c>
      <c r="B25" s="4" t="n">
        <v>21</v>
      </c>
      <c r="C25" s="4" t="n">
        <v>3</v>
      </c>
      <c r="D25" s="4" t="n">
        <v>1</v>
      </c>
      <c r="E25" s="4" t="n">
        <v>8</v>
      </c>
      <c r="F25" s="4" t="n">
        <v>16</v>
      </c>
    </row>
    <row r="26" spans="1:10">
      <c r="A26" s="6" t="s">
        <v>397</v>
      </c>
    </row>
    <row r="27" spans="1:10">
      <c r="A27" s="3" t="s">
        <v>464</v>
      </c>
      <c r="B27" s="5" t="n">
        <v>6500</v>
      </c>
      <c r="C27" s="5" t="n">
        <v>800</v>
      </c>
      <c r="D27" s="5" t="n">
        <v>500</v>
      </c>
      <c r="E27" s="5" t="n">
        <v>1200</v>
      </c>
      <c r="F27" s="5" t="n">
        <v>76600</v>
      </c>
    </row>
    <row r="28" spans="1:10">
      <c r="A28" s="3" t="s">
        <v>398</v>
      </c>
      <c r="B28" s="5" t="n">
        <v>6500</v>
      </c>
      <c r="C28" s="5" t="n">
        <v>800</v>
      </c>
      <c r="D28" s="5" t="n">
        <v>500</v>
      </c>
      <c r="E28" s="5" t="n">
        <v>1200</v>
      </c>
      <c r="F28" s="5" t="n">
        <v>76600</v>
      </c>
    </row>
    <row r="29" spans="1:10">
      <c r="A29" s="3" t="s">
        <v>589</v>
      </c>
    </row>
    <row r="30" spans="1:10">
      <c r="A30" s="6" t="s">
        <v>202</v>
      </c>
    </row>
    <row r="31" spans="1:10">
      <c r="A31" s="3" t="s">
        <v>462</v>
      </c>
      <c r="E31" s="4" t="n">
        <v>16</v>
      </c>
    </row>
    <row r="32" spans="1:10">
      <c r="A32" s="6" t="s">
        <v>397</v>
      </c>
    </row>
    <row r="33" spans="1:10">
      <c r="A33" s="3" t="s">
        <v>464</v>
      </c>
      <c r="E33" s="5" t="n">
        <v>4800</v>
      </c>
    </row>
    <row r="34" spans="1:10">
      <c r="A34" s="3" t="s">
        <v>465</v>
      </c>
      <c r="E34" s="4" t="n">
        <v>100</v>
      </c>
    </row>
    <row r="35" spans="1:10">
      <c r="A35" s="3" t="s">
        <v>398</v>
      </c>
      <c r="E35" s="5" t="n">
        <v>4900</v>
      </c>
    </row>
    <row r="36" spans="1:10">
      <c r="A36" s="3" t="s">
        <v>590</v>
      </c>
    </row>
    <row r="37" spans="1:10">
      <c r="A37" s="6" t="s">
        <v>202</v>
      </c>
    </row>
    <row r="38" spans="1:10">
      <c r="A38" s="3" t="s">
        <v>462</v>
      </c>
      <c r="D38" s="4" t="n">
        <v>11</v>
      </c>
    </row>
    <row r="39" spans="1:10">
      <c r="A39" s="6" t="s">
        <v>397</v>
      </c>
    </row>
    <row r="40" spans="1:10">
      <c r="A40" s="3" t="s">
        <v>464</v>
      </c>
      <c r="D40" s="5" t="n">
        <v>9500</v>
      </c>
    </row>
    <row r="41" spans="1:10">
      <c r="A41" s="3" t="s">
        <v>465</v>
      </c>
      <c r="D41" s="4" t="n">
        <v>1000</v>
      </c>
    </row>
    <row r="42" spans="1:10">
      <c r="A42" s="3" t="s">
        <v>398</v>
      </c>
      <c r="D42" s="5" t="n">
        <v>10500</v>
      </c>
    </row>
    <row r="43" spans="1:10">
      <c r="A43" s="3" t="s">
        <v>463</v>
      </c>
      <c r="D43" s="4" t="n">
        <v>1</v>
      </c>
    </row>
    <row r="44" spans="1:10">
      <c r="A44" s="3" t="s">
        <v>591</v>
      </c>
    </row>
    <row r="45" spans="1:10">
      <c r="A45" s="6" t="s">
        <v>202</v>
      </c>
    </row>
    <row r="46" spans="1:10">
      <c r="A46" s="3" t="s">
        <v>462</v>
      </c>
      <c r="C46" s="4" t="n">
        <v>5</v>
      </c>
    </row>
    <row r="47" spans="1:10">
      <c r="A47" s="6" t="s">
        <v>397</v>
      </c>
    </row>
    <row r="48" spans="1:10">
      <c r="A48" s="3" t="s">
        <v>464</v>
      </c>
      <c r="C48" s="5" t="n">
        <v>4900</v>
      </c>
    </row>
    <row r="49" spans="1:10">
      <c r="A49" s="3" t="s">
        <v>398</v>
      </c>
      <c r="C49" s="5" t="n">
        <v>4900</v>
      </c>
    </row>
    <row r="50" spans="1:10">
      <c r="A50" s="3" t="s">
        <v>592</v>
      </c>
    </row>
    <row r="51" spans="1:10">
      <c r="A51" s="6" t="s">
        <v>202</v>
      </c>
    </row>
    <row r="52" spans="1:10">
      <c r="A52" s="3" t="s">
        <v>462</v>
      </c>
      <c r="B52" s="4" t="n">
        <v>31</v>
      </c>
    </row>
    <row r="53" spans="1:10">
      <c r="A53" s="6" t="s">
        <v>397</v>
      </c>
    </row>
    <row r="54" spans="1:10">
      <c r="A54" s="3" t="s">
        <v>464</v>
      </c>
      <c r="B54" s="5" t="n">
        <v>18000</v>
      </c>
    </row>
    <row r="55" spans="1:10">
      <c r="A55" s="3" t="s">
        <v>465</v>
      </c>
      <c r="B55" s="4" t="n">
        <v>2700</v>
      </c>
    </row>
    <row r="56" spans="1:10">
      <c r="A56" s="3" t="s">
        <v>398</v>
      </c>
      <c r="B56" s="5" t="n">
        <v>20700</v>
      </c>
    </row>
    <row r="57" spans="1:10">
      <c r="A57" s="3" t="s">
        <v>593</v>
      </c>
    </row>
    <row r="58" spans="1:10">
      <c r="A58" s="6" t="s">
        <v>202</v>
      </c>
    </row>
    <row r="59" spans="1:10">
      <c r="A59" s="3" t="s">
        <v>462</v>
      </c>
      <c r="H59" s="4" t="n">
        <v>5</v>
      </c>
    </row>
    <row r="60" spans="1:10">
      <c r="A60" s="6" t="s">
        <v>397</v>
      </c>
    </row>
    <row r="61" spans="1:10">
      <c r="A61" s="3" t="s">
        <v>464</v>
      </c>
      <c r="H61" s="5" t="n">
        <v>100</v>
      </c>
    </row>
    <row r="62" spans="1:10">
      <c r="A62" s="3" t="s">
        <v>465</v>
      </c>
      <c r="H62" s="4" t="n">
        <v>1600</v>
      </c>
    </row>
    <row r="63" spans="1:10">
      <c r="A63" s="3" t="s">
        <v>398</v>
      </c>
      <c r="H63" s="5" t="n">
        <v>1700</v>
      </c>
    </row>
    <row r="64" spans="1:10">
      <c r="A64" s="3" t="s">
        <v>594</v>
      </c>
    </row>
    <row r="65" spans="1:10">
      <c r="A65" s="6" t="s">
        <v>202</v>
      </c>
    </row>
    <row r="66" spans="1:10">
      <c r="A66" s="3" t="s">
        <v>462</v>
      </c>
      <c r="G66" s="4" t="n">
        <v>6</v>
      </c>
    </row>
    <row r="67" spans="1:10">
      <c r="A67" s="6" t="s">
        <v>397</v>
      </c>
    </row>
    <row r="68" spans="1:10">
      <c r="A68" s="3" t="s">
        <v>464</v>
      </c>
      <c r="G68" s="5" t="n">
        <v>4400</v>
      </c>
    </row>
    <row r="69" spans="1:10">
      <c r="A69" s="3" t="s">
        <v>465</v>
      </c>
      <c r="G69" s="4" t="n">
        <v>100</v>
      </c>
    </row>
    <row r="70" spans="1:10">
      <c r="A70" s="3" t="s">
        <v>398</v>
      </c>
      <c r="G70" s="5" t="n">
        <v>4500</v>
      </c>
    </row>
    <row r="71" spans="1:10">
      <c r="A71" s="3" t="s">
        <v>595</v>
      </c>
    </row>
    <row r="72" spans="1:10">
      <c r="A72" s="6" t="s">
        <v>202</v>
      </c>
    </row>
    <row r="73" spans="1:10">
      <c r="A73" s="3" t="s">
        <v>462</v>
      </c>
      <c r="F73" s="4" t="n">
        <v>29</v>
      </c>
    </row>
    <row r="74" spans="1:10">
      <c r="A74" s="6" t="s">
        <v>397</v>
      </c>
    </row>
    <row r="75" spans="1:10">
      <c r="A75" s="3" t="s">
        <v>464</v>
      </c>
      <c r="F75" s="5" t="n">
        <v>78600</v>
      </c>
    </row>
    <row r="76" spans="1:10">
      <c r="A76" s="3" t="s">
        <v>465</v>
      </c>
      <c r="F76" s="4" t="n">
        <v>900</v>
      </c>
    </row>
    <row r="77" spans="1:10">
      <c r="A77" s="3" t="s">
        <v>398</v>
      </c>
      <c r="F77" s="5" t="n">
        <v>79500</v>
      </c>
    </row>
    <row r="78" spans="1:10">
      <c r="A78" s="3" t="s">
        <v>404</v>
      </c>
    </row>
    <row r="79" spans="1:10">
      <c r="A79" s="6" t="s">
        <v>202</v>
      </c>
    </row>
    <row r="80" spans="1:10">
      <c r="A80" s="3" t="s">
        <v>462</v>
      </c>
      <c r="I80" s="4" t="n">
        <v>35</v>
      </c>
      <c r="J80" s="4" t="n">
        <v>25</v>
      </c>
    </row>
    <row r="81" spans="1:10">
      <c r="A81" s="3" t="s">
        <v>596</v>
      </c>
    </row>
    <row r="82" spans="1:10">
      <c r="A82" s="6" t="s">
        <v>202</v>
      </c>
    </row>
    <row r="83" spans="1:10">
      <c r="A83" s="3" t="s">
        <v>462</v>
      </c>
      <c r="D83" s="4" t="n">
        <v>2</v>
      </c>
      <c r="E83" s="4" t="n">
        <v>3</v>
      </c>
      <c r="F83" s="4" t="n">
        <v>6</v>
      </c>
      <c r="G83" s="4" t="n">
        <v>4</v>
      </c>
      <c r="H83" s="4" t="n">
        <v>2</v>
      </c>
    </row>
    <row r="84" spans="1:10">
      <c r="A84" s="3" t="s">
        <v>597</v>
      </c>
    </row>
    <row r="85" spans="1:10">
      <c r="A85" s="6" t="s">
        <v>202</v>
      </c>
    </row>
    <row r="86" spans="1:10">
      <c r="A86" s="3" t="s">
        <v>462</v>
      </c>
      <c r="B86" s="4" t="n">
        <v>3</v>
      </c>
      <c r="D86" s="4" t="n">
        <v>3</v>
      </c>
      <c r="E86" s="4" t="n">
        <v>1</v>
      </c>
      <c r="F86" s="4" t="n">
        <v>1</v>
      </c>
      <c r="G86" s="4" t="n">
        <v>1</v>
      </c>
      <c r="H86" s="4" t="n">
        <v>3</v>
      </c>
    </row>
    <row r="87" spans="1:10">
      <c r="A87" s="3" t="s">
        <v>598</v>
      </c>
    </row>
    <row r="88" spans="1:10">
      <c r="A88" s="6" t="s">
        <v>202</v>
      </c>
    </row>
    <row r="89" spans="1:10">
      <c r="A89" s="3" t="s">
        <v>462</v>
      </c>
      <c r="B89" s="4" t="n">
        <v>14</v>
      </c>
      <c r="C89" s="4" t="n">
        <v>3</v>
      </c>
      <c r="D89" s="4" t="n">
        <v>1</v>
      </c>
      <c r="E89" s="4" t="n">
        <v>5</v>
      </c>
      <c r="F89" s="4" t="n">
        <v>8</v>
      </c>
    </row>
    <row r="90" spans="1:10">
      <c r="A90" s="3" t="s">
        <v>599</v>
      </c>
    </row>
    <row r="91" spans="1:10">
      <c r="A91" s="6" t="s">
        <v>202</v>
      </c>
    </row>
    <row r="92" spans="1:10">
      <c r="A92" s="3" t="s">
        <v>462</v>
      </c>
      <c r="E92" s="4" t="n">
        <v>9</v>
      </c>
    </row>
    <row r="93" spans="1:10">
      <c r="A93" s="3" t="s">
        <v>600</v>
      </c>
    </row>
    <row r="94" spans="1:10">
      <c r="A94" s="6" t="s">
        <v>202</v>
      </c>
    </row>
    <row r="95" spans="1:10">
      <c r="A95" s="3" t="s">
        <v>462</v>
      </c>
      <c r="D95" s="4" t="n">
        <v>6</v>
      </c>
    </row>
    <row r="96" spans="1:10">
      <c r="A96" s="3" t="s">
        <v>601</v>
      </c>
    </row>
    <row r="97" spans="1:10">
      <c r="A97" s="6" t="s">
        <v>202</v>
      </c>
    </row>
    <row r="98" spans="1:10">
      <c r="A98" s="3" t="s">
        <v>462</v>
      </c>
      <c r="C98" s="4" t="n">
        <v>3</v>
      </c>
    </row>
    <row r="99" spans="1:10">
      <c r="A99" s="3" t="s">
        <v>602</v>
      </c>
    </row>
    <row r="100" spans="1:10">
      <c r="A100" s="6" t="s">
        <v>202</v>
      </c>
    </row>
    <row r="101" spans="1:10">
      <c r="A101" s="3" t="s">
        <v>462</v>
      </c>
      <c r="B101" s="4" t="n">
        <v>17</v>
      </c>
    </row>
    <row r="102" spans="1:10">
      <c r="A102" s="3" t="s">
        <v>603</v>
      </c>
    </row>
    <row r="103" spans="1:10">
      <c r="A103" s="6" t="s">
        <v>202</v>
      </c>
    </row>
    <row r="104" spans="1:10">
      <c r="A104" s="3" t="s">
        <v>462</v>
      </c>
      <c r="H104" s="4" t="n">
        <v>5</v>
      </c>
    </row>
    <row r="105" spans="1:10">
      <c r="A105" s="3" t="s">
        <v>604</v>
      </c>
    </row>
    <row r="106" spans="1:10">
      <c r="A106" s="6" t="s">
        <v>202</v>
      </c>
    </row>
    <row r="107" spans="1:10">
      <c r="A107" s="3" t="s">
        <v>462</v>
      </c>
      <c r="G107" s="4" t="n">
        <v>5</v>
      </c>
    </row>
    <row r="108" spans="1:10">
      <c r="A108" s="3" t="s">
        <v>605</v>
      </c>
    </row>
    <row r="109" spans="1:10">
      <c r="A109" s="6" t="s">
        <v>202</v>
      </c>
    </row>
    <row r="110" spans="1:10">
      <c r="A110" s="3" t="s">
        <v>462</v>
      </c>
      <c r="F110" s="4" t="n">
        <v>15</v>
      </c>
    </row>
    <row r="111" spans="1:10">
      <c r="A111" s="3" t="s">
        <v>407</v>
      </c>
    </row>
    <row r="112" spans="1:10">
      <c r="A112" s="6" t="s">
        <v>202</v>
      </c>
    </row>
    <row r="113" spans="1:10">
      <c r="A113" s="3" t="s">
        <v>462</v>
      </c>
      <c r="I113" s="4" t="n">
        <v>26</v>
      </c>
      <c r="J113" s="4" t="n">
        <v>9</v>
      </c>
    </row>
    <row r="114" spans="1:10">
      <c r="A114" s="3" t="s">
        <v>606</v>
      </c>
    </row>
    <row r="115" spans="1:10">
      <c r="A115" s="6" t="s">
        <v>202</v>
      </c>
    </row>
    <row r="116" spans="1:10">
      <c r="A116" s="3" t="s">
        <v>462</v>
      </c>
      <c r="B116" s="4" t="n">
        <v>3</v>
      </c>
      <c r="C116" s="4" t="n">
        <v>2</v>
      </c>
      <c r="D116" s="4" t="n">
        <v>4</v>
      </c>
      <c r="E116" s="4" t="n">
        <v>4</v>
      </c>
      <c r="F116" s="4" t="n">
        <v>5</v>
      </c>
      <c r="G116" s="4" t="n">
        <v>1</v>
      </c>
    </row>
    <row r="117" spans="1:10">
      <c r="A117" s="3" t="s">
        <v>607</v>
      </c>
    </row>
    <row r="118" spans="1:10">
      <c r="A118" s="6" t="s">
        <v>202</v>
      </c>
    </row>
    <row r="119" spans="1:10">
      <c r="A119" s="3" t="s">
        <v>462</v>
      </c>
      <c r="B119" s="4" t="n">
        <v>4</v>
      </c>
      <c r="D119" s="4" t="n">
        <v>1</v>
      </c>
      <c r="F119" s="4" t="n">
        <v>1</v>
      </c>
    </row>
    <row r="120" spans="1:10">
      <c r="A120" s="3" t="s">
        <v>608</v>
      </c>
    </row>
    <row r="121" spans="1:10">
      <c r="A121" s="6" t="s">
        <v>202</v>
      </c>
    </row>
    <row r="122" spans="1:10">
      <c r="A122" s="3" t="s">
        <v>462</v>
      </c>
      <c r="B122" s="4" t="n">
        <v>5</v>
      </c>
      <c r="E122" s="4" t="n">
        <v>3</v>
      </c>
      <c r="F122" s="4" t="n">
        <v>2</v>
      </c>
    </row>
    <row r="123" spans="1:10">
      <c r="A123" s="3" t="s">
        <v>609</v>
      </c>
    </row>
    <row r="124" spans="1:10">
      <c r="A124" s="6" t="s">
        <v>202</v>
      </c>
    </row>
    <row r="125" spans="1:10">
      <c r="A125" s="3" t="s">
        <v>462</v>
      </c>
      <c r="E125" s="4" t="n">
        <v>7</v>
      </c>
    </row>
    <row r="126" spans="1:10">
      <c r="A126" s="3" t="s">
        <v>610</v>
      </c>
    </row>
    <row r="127" spans="1:10">
      <c r="A127" s="6" t="s">
        <v>202</v>
      </c>
    </row>
    <row r="128" spans="1:10">
      <c r="A128" s="3" t="s">
        <v>462</v>
      </c>
      <c r="D128" s="4" t="n">
        <v>5</v>
      </c>
    </row>
    <row r="129" spans="1:10">
      <c r="A129" s="3" t="s">
        <v>611</v>
      </c>
    </row>
    <row r="130" spans="1:10">
      <c r="A130" s="6" t="s">
        <v>202</v>
      </c>
    </row>
    <row r="131" spans="1:10">
      <c r="A131" s="3" t="s">
        <v>462</v>
      </c>
      <c r="C131" s="4" t="n">
        <v>2</v>
      </c>
    </row>
    <row r="132" spans="1:10">
      <c r="A132" s="3" t="s">
        <v>612</v>
      </c>
    </row>
    <row r="133" spans="1:10">
      <c r="A133" s="6" t="s">
        <v>202</v>
      </c>
    </row>
    <row r="134" spans="1:10">
      <c r="A134" s="3" t="s">
        <v>462</v>
      </c>
      <c r="B134" s="4" t="n">
        <v>12</v>
      </c>
    </row>
    <row r="135" spans="1:10">
      <c r="A135" s="3" t="s">
        <v>613</v>
      </c>
    </row>
    <row r="136" spans="1:10">
      <c r="A136" s="6" t="s">
        <v>202</v>
      </c>
    </row>
    <row r="137" spans="1:10">
      <c r="A137" s="3" t="s">
        <v>462</v>
      </c>
      <c r="G137" s="4" t="n">
        <v>1</v>
      </c>
    </row>
    <row r="138" spans="1:10">
      <c r="A138" s="3" t="s">
        <v>614</v>
      </c>
    </row>
    <row r="139" spans="1:10">
      <c r="A139" s="6" t="s">
        <v>202</v>
      </c>
    </row>
    <row r="140" spans="1:10">
      <c r="A140" s="3" t="s">
        <v>462</v>
      </c>
      <c r="F140" s="4" t="n">
        <v>8</v>
      </c>
    </row>
    <row r="141" spans="1:10">
      <c r="A141" s="3" t="s">
        <v>469</v>
      </c>
    </row>
    <row r="142" spans="1:10">
      <c r="A142" s="6" t="s">
        <v>202</v>
      </c>
    </row>
    <row r="143" spans="1:10">
      <c r="A143" s="3" t="s">
        <v>462</v>
      </c>
      <c r="I143" s="4" t="n">
        <v>2</v>
      </c>
      <c r="J143" s="4" t="n">
        <v>6</v>
      </c>
    </row>
    <row r="144" spans="1:10">
      <c r="A144" s="3" t="s">
        <v>615</v>
      </c>
    </row>
    <row r="145" spans="1:10">
      <c r="A145" s="6" t="s">
        <v>202</v>
      </c>
    </row>
    <row r="146" spans="1:10">
      <c r="A146" s="3" t="s">
        <v>462</v>
      </c>
      <c r="B146" s="4" t="n">
        <v>2</v>
      </c>
      <c r="F146" s="4" t="n">
        <v>6</v>
      </c>
    </row>
    <row r="147" spans="1:10">
      <c r="A147" s="3" t="s">
        <v>616</v>
      </c>
    </row>
    <row r="148" spans="1:10">
      <c r="A148" s="6" t="s">
        <v>202</v>
      </c>
    </row>
    <row r="149" spans="1:10">
      <c r="A149" s="3" t="s">
        <v>462</v>
      </c>
      <c r="B149" s="4" t="n">
        <v>2</v>
      </c>
    </row>
    <row r="150" spans="1:10">
      <c r="A150" s="3" t="s">
        <v>617</v>
      </c>
    </row>
    <row r="151" spans="1:10">
      <c r="A151" s="6" t="s">
        <v>202</v>
      </c>
    </row>
    <row r="152" spans="1:10">
      <c r="A152" s="3" t="s">
        <v>462</v>
      </c>
      <c r="F152" s="4" t="n">
        <v>6</v>
      </c>
    </row>
  </sheetData>
  <mergeCells count="3">
    <mergeCell ref="A1:A2"/>
    <mergeCell ref="B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1</v>
      </c>
    </row>
    <row r="2" spans="1:3">
      <c r="A2" s="6" t="s">
        <v>206</v>
      </c>
    </row>
    <row r="3" spans="1:3">
      <c r="A3" s="3" t="s">
        <v>33</v>
      </c>
      <c r="B3" s="5" t="n">
        <v>114385</v>
      </c>
      <c r="C3" s="5" t="n">
        <v>88845</v>
      </c>
    </row>
    <row r="4" spans="1:3">
      <c r="A4" s="3" t="s">
        <v>619</v>
      </c>
      <c r="B4" s="4" t="n">
        <v>114612</v>
      </c>
      <c r="C4" s="4" t="n">
        <v>99911</v>
      </c>
    </row>
    <row r="5" spans="1:3">
      <c r="A5" s="3" t="s">
        <v>620</v>
      </c>
      <c r="B5" s="4" t="n">
        <v>481810</v>
      </c>
      <c r="C5" s="4" t="n">
        <v>390119</v>
      </c>
    </row>
    <row r="6" spans="1:3">
      <c r="A6" s="3" t="s">
        <v>35</v>
      </c>
      <c r="B6" s="4" t="n">
        <v>7574</v>
      </c>
    </row>
    <row r="7" spans="1:3">
      <c r="A7" s="3" t="s">
        <v>36</v>
      </c>
      <c r="B7" s="4" t="n">
        <v>718381</v>
      </c>
      <c r="C7" s="4" t="n">
        <v>578875</v>
      </c>
    </row>
    <row r="8" spans="1:3">
      <c r="A8" s="3" t="s">
        <v>37</v>
      </c>
      <c r="B8" s="4" t="n">
        <v>-37817</v>
      </c>
      <c r="C8" s="4" t="n">
        <v>-25967</v>
      </c>
    </row>
    <row r="9" spans="1:3">
      <c r="A9" s="3" t="s">
        <v>38</v>
      </c>
      <c r="B9" s="5" t="n">
        <v>680564</v>
      </c>
      <c r="C9" s="5" t="n">
        <v>5529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621</v>
      </c>
      <c r="B1" s="2" t="s">
        <v>622</v>
      </c>
      <c r="C1" s="2" t="s">
        <v>623</v>
      </c>
      <c r="D1" s="2" t="s">
        <v>581</v>
      </c>
      <c r="E1" s="2" t="s">
        <v>624</v>
      </c>
      <c r="F1" s="2" t="s">
        <v>625</v>
      </c>
    </row>
    <row r="2" spans="1:6">
      <c r="A2" s="6" t="s">
        <v>205</v>
      </c>
    </row>
    <row r="3" spans="1:6">
      <c r="A3" s="3" t="s">
        <v>98</v>
      </c>
      <c r="D3" s="5" t="n">
        <v>-5000</v>
      </c>
      <c r="E3" s="5" t="n">
        <v>374000</v>
      </c>
      <c r="F3" s="5" t="n">
        <v>237000</v>
      </c>
    </row>
    <row r="4" spans="1:6">
      <c r="A4" s="3" t="s">
        <v>626</v>
      </c>
    </row>
    <row r="5" spans="1:6">
      <c r="A5" s="6" t="s">
        <v>205</v>
      </c>
    </row>
    <row r="6" spans="1:6">
      <c r="A6" s="3" t="s">
        <v>627</v>
      </c>
      <c r="D6" s="4" t="n">
        <v>1</v>
      </c>
    </row>
    <row r="7" spans="1:6">
      <c r="A7" s="3" t="s">
        <v>628</v>
      </c>
      <c r="D7" s="5" t="n">
        <v>200000</v>
      </c>
    </row>
    <row r="8" spans="1:6">
      <c r="A8" s="3" t="s">
        <v>98</v>
      </c>
      <c r="D8" s="5" t="n">
        <v>-4812000</v>
      </c>
    </row>
    <row r="9" spans="1:6">
      <c r="A9" s="3" t="s">
        <v>629</v>
      </c>
    </row>
    <row r="10" spans="1:6">
      <c r="A10" s="6" t="s">
        <v>205</v>
      </c>
    </row>
    <row r="11" spans="1:6">
      <c r="A11" s="3" t="s">
        <v>627</v>
      </c>
      <c r="C11" s="4" t="n">
        <v>1</v>
      </c>
    </row>
    <row r="12" spans="1:6">
      <c r="A12" s="3" t="s">
        <v>628</v>
      </c>
      <c r="C12" s="5" t="n">
        <v>800000</v>
      </c>
    </row>
    <row r="13" spans="1:6">
      <c r="A13" s="3" t="s">
        <v>98</v>
      </c>
      <c r="C13" s="5" t="n">
        <v>400000</v>
      </c>
    </row>
    <row r="14" spans="1:6">
      <c r="A14" s="3" t="s">
        <v>630</v>
      </c>
    </row>
    <row r="15" spans="1:6">
      <c r="A15" s="6" t="s">
        <v>205</v>
      </c>
    </row>
    <row r="16" spans="1:6">
      <c r="A16" s="3" t="s">
        <v>627</v>
      </c>
      <c r="B16" s="4" t="n">
        <v>12</v>
      </c>
    </row>
    <row r="17" spans="1:6">
      <c r="A17" s="3" t="s">
        <v>628</v>
      </c>
      <c r="B17" s="5" t="n">
        <v>2000000</v>
      </c>
    </row>
    <row r="18" spans="1:6">
      <c r="A18" s="3" t="s">
        <v>98</v>
      </c>
      <c r="B18"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31</v>
      </c>
      <c r="B1" s="2" t="s">
        <v>1</v>
      </c>
    </row>
    <row r="2" spans="1:4">
      <c r="B2" s="2" t="s">
        <v>392</v>
      </c>
      <c r="C2" s="2" t="s">
        <v>393</v>
      </c>
      <c r="D2" s="2" t="s">
        <v>625</v>
      </c>
    </row>
    <row r="3" spans="1:4">
      <c r="A3" s="6" t="s">
        <v>202</v>
      </c>
    </row>
    <row r="4" spans="1:4">
      <c r="A4" s="3" t="s">
        <v>397</v>
      </c>
      <c r="B4" s="5" t="n">
        <v>41000000</v>
      </c>
      <c r="C4" s="5" t="n">
        <v>85700000</v>
      </c>
    </row>
    <row r="5" spans="1:4">
      <c r="A5" s="3" t="s">
        <v>35</v>
      </c>
      <c r="B5" s="5" t="n">
        <v>7574000</v>
      </c>
    </row>
    <row r="6" spans="1:4">
      <c r="A6" s="3" t="s">
        <v>395</v>
      </c>
      <c r="B6" s="4" t="n">
        <v>63</v>
      </c>
      <c r="C6" s="4" t="n">
        <v>40</v>
      </c>
    </row>
    <row r="7" spans="1:4">
      <c r="A7" s="3" t="s">
        <v>463</v>
      </c>
      <c r="B7" s="4" t="n">
        <v>1</v>
      </c>
    </row>
    <row r="8" spans="1:4">
      <c r="A8" s="3" t="s">
        <v>411</v>
      </c>
    </row>
    <row r="9" spans="1:4">
      <c r="A9" s="6" t="s">
        <v>202</v>
      </c>
    </row>
    <row r="10" spans="1:4">
      <c r="A10" s="3" t="s">
        <v>412</v>
      </c>
      <c r="B10" s="3" t="s">
        <v>413</v>
      </c>
    </row>
    <row r="11" spans="1:4">
      <c r="A11" s="3" t="s">
        <v>422</v>
      </c>
    </row>
    <row r="12" spans="1:4">
      <c r="A12" s="6" t="s">
        <v>202</v>
      </c>
    </row>
    <row r="13" spans="1:4">
      <c r="A13" s="3" t="s">
        <v>412</v>
      </c>
      <c r="B13" s="3" t="s">
        <v>423</v>
      </c>
    </row>
    <row r="14" spans="1:4">
      <c r="A14" s="3" t="s">
        <v>632</v>
      </c>
    </row>
    <row r="15" spans="1:4">
      <c r="A15" s="6" t="s">
        <v>202</v>
      </c>
    </row>
    <row r="16" spans="1:4">
      <c r="A16" s="3" t="s">
        <v>395</v>
      </c>
      <c r="B16" s="4" t="n">
        <v>10</v>
      </c>
    </row>
    <row r="17" spans="1:4">
      <c r="A17" s="3" t="s">
        <v>463</v>
      </c>
      <c r="B17" s="4" t="n">
        <v>1</v>
      </c>
    </row>
    <row r="18" spans="1:4">
      <c r="A18" s="3" t="s">
        <v>633</v>
      </c>
      <c r="B18" s="5" t="n">
        <v>31600000</v>
      </c>
    </row>
    <row r="19" spans="1:4">
      <c r="A19" s="3" t="s">
        <v>634</v>
      </c>
      <c r="B19" s="4" t="n">
        <v>800000</v>
      </c>
      <c r="C19" s="5" t="n">
        <v>0</v>
      </c>
    </row>
    <row r="20" spans="1:4">
      <c r="A20" s="3" t="s">
        <v>635</v>
      </c>
    </row>
    <row r="21" spans="1:4">
      <c r="A21" s="6" t="s">
        <v>202</v>
      </c>
    </row>
    <row r="22" spans="1:4">
      <c r="A22" s="3" t="s">
        <v>397</v>
      </c>
      <c r="B22" s="4" t="n">
        <v>118300000</v>
      </c>
      <c r="C22" s="4" t="n">
        <v>205700000</v>
      </c>
      <c r="D22" s="5" t="n">
        <v>268200000</v>
      </c>
    </row>
    <row r="23" spans="1:4">
      <c r="A23" s="3" t="s">
        <v>636</v>
      </c>
      <c r="C23" s="5" t="n">
        <v>141100000</v>
      </c>
      <c r="D23" s="5" t="n">
        <v>198800000</v>
      </c>
    </row>
    <row r="24" spans="1:4">
      <c r="A24" s="3" t="s">
        <v>637</v>
      </c>
      <c r="B24" s="4" t="n">
        <v>99800000</v>
      </c>
    </row>
    <row r="25" spans="1:4">
      <c r="A25" s="3" t="s">
        <v>395</v>
      </c>
      <c r="C25" s="4" t="n">
        <v>539</v>
      </c>
    </row>
    <row r="26" spans="1:4">
      <c r="A26" s="3" t="s">
        <v>463</v>
      </c>
      <c r="C26" s="4" t="n">
        <v>14</v>
      </c>
    </row>
    <row r="27" spans="1:4">
      <c r="A27" s="3" t="s">
        <v>638</v>
      </c>
    </row>
    <row r="28" spans="1:4">
      <c r="A28" s="6" t="s">
        <v>202</v>
      </c>
    </row>
    <row r="29" spans="1:4">
      <c r="A29" s="3" t="s">
        <v>35</v>
      </c>
      <c r="B29" s="5" t="n">
        <v>7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1</v>
      </c>
      <c r="D1" s="2" t="s">
        <v>81</v>
      </c>
    </row>
    <row r="2" spans="1:4">
      <c r="A2" s="6" t="s">
        <v>640</v>
      </c>
    </row>
    <row r="3" spans="1:4">
      <c r="A3" s="3" t="s">
        <v>641</v>
      </c>
      <c r="B3" s="5" t="n">
        <v>-21218</v>
      </c>
      <c r="C3" s="5" t="n">
        <v>-19366</v>
      </c>
    </row>
    <row r="4" spans="1:4">
      <c r="A4" s="3" t="s">
        <v>560</v>
      </c>
    </row>
    <row r="5" spans="1:4">
      <c r="A5" s="6" t="s">
        <v>640</v>
      </c>
    </row>
    <row r="6" spans="1:4">
      <c r="A6" s="3" t="s">
        <v>33</v>
      </c>
      <c r="B6" s="4" t="n">
        <v>25151</v>
      </c>
      <c r="C6" s="4" t="n">
        <v>75959</v>
      </c>
      <c r="D6" s="5" t="n">
        <v>6473</v>
      </c>
    </row>
    <row r="7" spans="1:4">
      <c r="A7" s="3" t="s">
        <v>642</v>
      </c>
      <c r="B7" s="4" t="n">
        <v>107195</v>
      </c>
      <c r="C7" s="4" t="n">
        <v>34096</v>
      </c>
      <c r="D7" s="4" t="n">
        <v>100986</v>
      </c>
    </row>
    <row r="8" spans="1:4">
      <c r="A8" s="3" t="s">
        <v>641</v>
      </c>
      <c r="B8" s="4" t="n">
        <v>-1850</v>
      </c>
      <c r="C8" s="4" t="n">
        <v>-864</v>
      </c>
      <c r="D8" s="4" t="n">
        <v>-4637</v>
      </c>
    </row>
    <row r="9" spans="1:4">
      <c r="A9" s="3" t="s">
        <v>124</v>
      </c>
      <c r="B9" s="4" t="n">
        <v>135253</v>
      </c>
      <c r="C9" s="4" t="n">
        <v>114166</v>
      </c>
      <c r="D9" s="4" t="n">
        <v>108565</v>
      </c>
    </row>
    <row r="10" spans="1:4">
      <c r="A10" s="3" t="s">
        <v>643</v>
      </c>
    </row>
    <row r="11" spans="1:4">
      <c r="A11" s="6" t="s">
        <v>640</v>
      </c>
    </row>
    <row r="12" spans="1:4">
      <c r="A12" s="3" t="s">
        <v>644</v>
      </c>
      <c r="B12" s="4" t="n">
        <v>3781</v>
      </c>
      <c r="C12" s="4" t="n">
        <v>4003</v>
      </c>
      <c r="D12" s="4" t="n">
        <v>3210</v>
      </c>
    </row>
    <row r="13" spans="1:4">
      <c r="A13" s="3" t="s">
        <v>645</v>
      </c>
    </row>
    <row r="14" spans="1:4">
      <c r="A14" s="6" t="s">
        <v>640</v>
      </c>
    </row>
    <row r="15" spans="1:4">
      <c r="A15" s="3" t="s">
        <v>644</v>
      </c>
      <c r="B15" s="5" t="n">
        <v>976</v>
      </c>
      <c r="C15" s="5" t="n">
        <v>972</v>
      </c>
      <c r="D15" s="5" t="n">
        <v>2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48</v>
      </c>
    </row>
    <row r="2" spans="1:2">
      <c r="A2" s="6" t="s">
        <v>647</v>
      </c>
    </row>
    <row r="3" spans="1:2">
      <c r="A3" s="4" t="n">
        <v>2018</v>
      </c>
      <c r="B3" s="5" t="n">
        <v>13232</v>
      </c>
    </row>
    <row r="4" spans="1:2">
      <c r="A4" s="4" t="n">
        <v>2019</v>
      </c>
      <c r="B4" s="4" t="n">
        <v>12877</v>
      </c>
    </row>
    <row r="5" spans="1:2">
      <c r="A5" s="4" t="n">
        <v>2020</v>
      </c>
      <c r="B5" s="4" t="n">
        <v>12315</v>
      </c>
    </row>
    <row r="6" spans="1:2">
      <c r="A6" s="4" t="n">
        <v>2021</v>
      </c>
      <c r="B6" s="4" t="n">
        <v>11725</v>
      </c>
    </row>
    <row r="7" spans="1:2">
      <c r="A7" s="4" t="n">
        <v>2022</v>
      </c>
      <c r="B7" s="4" t="n">
        <v>11441</v>
      </c>
    </row>
    <row r="8" spans="1:2">
      <c r="A8" s="3" t="s">
        <v>648</v>
      </c>
      <c r="B8" s="4" t="n">
        <v>382403</v>
      </c>
    </row>
    <row r="9" spans="1:2">
      <c r="A9" s="3" t="s">
        <v>124</v>
      </c>
      <c r="B9" s="5" t="n">
        <v>4439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1</v>
      </c>
      <c r="D2" s="2" t="s">
        <v>81</v>
      </c>
    </row>
    <row r="3" spans="1:4">
      <c r="A3" s="6" t="s">
        <v>154</v>
      </c>
    </row>
    <row r="4" spans="1:4">
      <c r="A4" s="3" t="s">
        <v>102</v>
      </c>
      <c r="B4" s="5" t="n">
        <v>19276</v>
      </c>
      <c r="C4" s="5" t="n">
        <v>9921</v>
      </c>
      <c r="D4" s="5" t="n">
        <v>1205</v>
      </c>
    </row>
    <row r="5" spans="1:4">
      <c r="A5" s="6" t="s">
        <v>155</v>
      </c>
    </row>
    <row r="6" spans="1:4">
      <c r="A6" s="3" t="s">
        <v>142</v>
      </c>
      <c r="B6" s="4" t="n">
        <v>105</v>
      </c>
      <c r="C6" s="4" t="n">
        <v>105</v>
      </c>
      <c r="D6" s="4" t="n">
        <v>105</v>
      </c>
    </row>
    <row r="7" spans="1:4">
      <c r="A7" s="3" t="s">
        <v>156</v>
      </c>
      <c r="B7" s="4" t="n">
        <v>-1675</v>
      </c>
      <c r="C7" s="4" t="n">
        <v>-2306</v>
      </c>
      <c r="D7" s="4" t="n">
        <v>446</v>
      </c>
    </row>
    <row r="8" spans="1:4">
      <c r="A8" s="3" t="s">
        <v>95</v>
      </c>
      <c r="C8" s="4" t="n">
        <v>1703</v>
      </c>
      <c r="D8" s="4" t="n">
        <v>1872</v>
      </c>
    </row>
    <row r="9" spans="1:4">
      <c r="A9" s="3" t="s">
        <v>157</v>
      </c>
      <c r="B9" s="4" t="n">
        <v>13537</v>
      </c>
      <c r="C9" s="4" t="n">
        <v>11191</v>
      </c>
      <c r="D9" s="4" t="n">
        <v>8651</v>
      </c>
    </row>
    <row r="10" spans="1:4">
      <c r="A10" s="3" t="s">
        <v>158</v>
      </c>
      <c r="B10" s="4" t="n">
        <v>-1226</v>
      </c>
      <c r="C10" s="4" t="n">
        <v>-1338</v>
      </c>
      <c r="D10" s="4" t="n">
        <v>-1467</v>
      </c>
    </row>
    <row r="11" spans="1:4">
      <c r="A11" s="3" t="s">
        <v>159</v>
      </c>
      <c r="B11" s="4" t="n">
        <v>2203</v>
      </c>
      <c r="C11" s="4" t="n">
        <v>1701</v>
      </c>
      <c r="D11" s="4" t="n">
        <v>1902</v>
      </c>
    </row>
    <row r="12" spans="1:4">
      <c r="A12" s="3" t="s">
        <v>160</v>
      </c>
      <c r="B12" s="4" t="n">
        <v>34</v>
      </c>
      <c r="C12" s="4" t="n">
        <v>2</v>
      </c>
    </row>
    <row r="13" spans="1:4">
      <c r="A13" s="3" t="s">
        <v>161</v>
      </c>
      <c r="B13" s="4" t="n">
        <v>-7</v>
      </c>
      <c r="C13" s="4" t="n">
        <v>-36</v>
      </c>
      <c r="D13" s="4" t="n">
        <v>-33</v>
      </c>
    </row>
    <row r="14" spans="1:4">
      <c r="A14" s="3" t="s">
        <v>90</v>
      </c>
      <c r="B14" s="4" t="n">
        <v>848</v>
      </c>
      <c r="C14" s="4" t="n">
        <v>1275</v>
      </c>
      <c r="D14" s="4" t="n">
        <v>3902</v>
      </c>
    </row>
    <row r="15" spans="1:4">
      <c r="A15" s="3" t="s">
        <v>162</v>
      </c>
      <c r="B15" s="4" t="n">
        <v>5</v>
      </c>
      <c r="C15" s="4" t="n">
        <v>-374</v>
      </c>
      <c r="D15" s="4" t="n">
        <v>-237</v>
      </c>
    </row>
    <row r="16" spans="1:4">
      <c r="A16" s="3" t="s">
        <v>163</v>
      </c>
      <c r="B16" s="4" t="n">
        <v>215</v>
      </c>
      <c r="C16" s="4" t="n">
        <v>182</v>
      </c>
    </row>
    <row r="17" spans="1:4">
      <c r="A17" s="6" t="s">
        <v>164</v>
      </c>
    </row>
    <row r="18" spans="1:4">
      <c r="A18" s="3" t="s">
        <v>42</v>
      </c>
      <c r="B18" s="4" t="n">
        <v>-1980</v>
      </c>
      <c r="C18" s="4" t="n">
        <v>-1217</v>
      </c>
      <c r="D18" s="4" t="n">
        <v>-1182</v>
      </c>
    </row>
    <row r="19" spans="1:4">
      <c r="A19" s="3" t="s">
        <v>53</v>
      </c>
      <c r="B19" s="4" t="n">
        <v>-879</v>
      </c>
      <c r="C19" s="4" t="n">
        <v>911</v>
      </c>
      <c r="D19" s="4" t="n">
        <v>1279</v>
      </c>
    </row>
    <row r="20" spans="1:4">
      <c r="A20" s="3" t="s">
        <v>165</v>
      </c>
      <c r="B20" s="4" t="n">
        <v>-358</v>
      </c>
      <c r="C20" s="4" t="n">
        <v>-514</v>
      </c>
      <c r="D20" s="4" t="n">
        <v>-338</v>
      </c>
    </row>
    <row r="21" spans="1:4">
      <c r="A21" s="3" t="s">
        <v>55</v>
      </c>
      <c r="B21" s="4" t="n">
        <v>590</v>
      </c>
      <c r="C21" s="4" t="n">
        <v>-101</v>
      </c>
      <c r="D21" s="4" t="n">
        <v>1612</v>
      </c>
    </row>
    <row r="22" spans="1:4">
      <c r="A22" s="3" t="s">
        <v>43</v>
      </c>
      <c r="B22" s="4" t="n">
        <v>217</v>
      </c>
      <c r="C22" s="4" t="n">
        <v>1369</v>
      </c>
      <c r="D22" s="4" t="n">
        <v>-914</v>
      </c>
    </row>
    <row r="23" spans="1:4">
      <c r="A23" s="3" t="s">
        <v>48</v>
      </c>
      <c r="B23" s="4" t="n">
        <v>-2432</v>
      </c>
      <c r="C23" s="4" t="n">
        <v>-1009</v>
      </c>
      <c r="D23" s="4" t="n">
        <v>-848</v>
      </c>
    </row>
    <row r="24" spans="1:4">
      <c r="A24" s="3" t="s">
        <v>166</v>
      </c>
      <c r="B24" s="4" t="n">
        <v>28473</v>
      </c>
      <c r="C24" s="4" t="n">
        <v>21465</v>
      </c>
      <c r="D24" s="4" t="n">
        <v>15955</v>
      </c>
    </row>
    <row r="25" spans="1:4">
      <c r="A25" s="6" t="s">
        <v>167</v>
      </c>
    </row>
    <row r="26" spans="1:4">
      <c r="A26" s="3" t="s">
        <v>168</v>
      </c>
      <c r="B26" s="4" t="n">
        <v>-24778</v>
      </c>
      <c r="C26" s="4" t="n">
        <v>-78032</v>
      </c>
      <c r="D26" s="4" t="n">
        <v>-8917</v>
      </c>
    </row>
    <row r="27" spans="1:4">
      <c r="A27" s="3" t="s">
        <v>169</v>
      </c>
      <c r="B27" s="4" t="n">
        <v>-112315</v>
      </c>
      <c r="C27" s="4" t="n">
        <v>-70958</v>
      </c>
      <c r="D27" s="4" t="n">
        <v>-126234</v>
      </c>
    </row>
    <row r="28" spans="1:4">
      <c r="A28" s="3" t="s">
        <v>170</v>
      </c>
      <c r="B28" s="4" t="n">
        <v>174</v>
      </c>
      <c r="C28" s="4" t="n">
        <v>1789</v>
      </c>
      <c r="D28" s="4" t="n">
        <v>378</v>
      </c>
    </row>
    <row r="29" spans="1:4">
      <c r="A29" s="3" t="s">
        <v>171</v>
      </c>
      <c r="B29" s="4" t="n">
        <v>-4389</v>
      </c>
      <c r="C29" s="4" t="n">
        <v>-10172</v>
      </c>
      <c r="D29" s="4" t="n">
        <v>-142</v>
      </c>
    </row>
    <row r="30" spans="1:4">
      <c r="A30" s="3" t="s">
        <v>172</v>
      </c>
      <c r="B30" s="4" t="n">
        <v>1180</v>
      </c>
      <c r="C30" s="4" t="n">
        <v>905</v>
      </c>
      <c r="D30" s="4" t="n">
        <v>704</v>
      </c>
    </row>
    <row r="31" spans="1:4">
      <c r="A31" s="3" t="s">
        <v>173</v>
      </c>
      <c r="B31" s="4" t="n">
        <v>-140128</v>
      </c>
      <c r="C31" s="4" t="n">
        <v>-156468</v>
      </c>
      <c r="D31" s="4" t="n">
        <v>-134211</v>
      </c>
    </row>
    <row r="32" spans="1:4">
      <c r="A32" s="6" t="s">
        <v>174</v>
      </c>
    </row>
    <row r="33" spans="1:4">
      <c r="A33" s="3" t="s">
        <v>175</v>
      </c>
      <c r="B33" s="4" t="n">
        <v>4109</v>
      </c>
      <c r="C33" s="4" t="n">
        <v>59990</v>
      </c>
      <c r="D33" s="4" t="n">
        <v>46942</v>
      </c>
    </row>
    <row r="34" spans="1:4">
      <c r="A34" s="3" t="s">
        <v>176</v>
      </c>
      <c r="B34" s="4" t="n">
        <v>31891</v>
      </c>
      <c r="C34" s="4" t="n">
        <v>63649</v>
      </c>
    </row>
    <row r="35" spans="1:4">
      <c r="A35" s="3" t="s">
        <v>177</v>
      </c>
      <c r="B35" s="4" t="n">
        <v>201</v>
      </c>
    </row>
    <row r="36" spans="1:4">
      <c r="A36" s="3" t="s">
        <v>178</v>
      </c>
      <c r="B36" s="4" t="n">
        <v>133500</v>
      </c>
      <c r="C36" s="4" t="n">
        <v>230800</v>
      </c>
      <c r="D36" s="4" t="n">
        <v>210200</v>
      </c>
    </row>
    <row r="37" spans="1:4">
      <c r="A37" s="3" t="s">
        <v>179</v>
      </c>
      <c r="B37" s="4" t="n">
        <v>-54000</v>
      </c>
      <c r="C37" s="4" t="n">
        <v>-239299</v>
      </c>
      <c r="D37" s="4" t="n">
        <v>-51200</v>
      </c>
    </row>
    <row r="38" spans="1:4">
      <c r="A38" s="3" t="s">
        <v>180</v>
      </c>
      <c r="B38" s="4" t="n">
        <v>78155</v>
      </c>
      <c r="C38" s="4" t="n">
        <v>116583</v>
      </c>
    </row>
    <row r="39" spans="1:4">
      <c r="A39" s="3" t="s">
        <v>181</v>
      </c>
      <c r="B39" s="4" t="n">
        <v>-1747</v>
      </c>
      <c r="C39" s="4" t="n">
        <v>-583</v>
      </c>
    </row>
    <row r="40" spans="1:4">
      <c r="A40" s="3" t="s">
        <v>182</v>
      </c>
      <c r="D40" s="4" t="n">
        <v>34767</v>
      </c>
    </row>
    <row r="41" spans="1:4">
      <c r="A41" s="3" t="s">
        <v>183</v>
      </c>
      <c r="C41" s="4" t="n">
        <v>-76235</v>
      </c>
      <c r="D41" s="4" t="n">
        <v>-71585</v>
      </c>
    </row>
    <row r="42" spans="1:4">
      <c r="A42" s="3" t="s">
        <v>184</v>
      </c>
      <c r="B42" s="4" t="n">
        <v>-4338</v>
      </c>
      <c r="C42" s="4" t="n">
        <v>-4345</v>
      </c>
      <c r="D42" s="4" t="n">
        <v>-1873</v>
      </c>
    </row>
    <row r="43" spans="1:4">
      <c r="A43" s="3" t="s">
        <v>185</v>
      </c>
      <c r="B43" s="4" t="n">
        <v>-15821</v>
      </c>
      <c r="C43" s="4" t="n">
        <v>-2851</v>
      </c>
    </row>
    <row r="44" spans="1:4">
      <c r="A44" s="3" t="s">
        <v>141</v>
      </c>
      <c r="B44" s="4" t="n">
        <v>3569</v>
      </c>
      <c r="C44" s="4" t="n">
        <v>2678</v>
      </c>
      <c r="D44" s="4" t="n">
        <v>1477</v>
      </c>
    </row>
    <row r="45" spans="1:4">
      <c r="A45" s="3" t="s">
        <v>186</v>
      </c>
      <c r="B45" s="4" t="n">
        <v>-19</v>
      </c>
    </row>
    <row r="46" spans="1:4">
      <c r="A46" s="3" t="s">
        <v>187</v>
      </c>
      <c r="B46" s="4" t="n">
        <v>-18629</v>
      </c>
      <c r="C46" s="4" t="n">
        <v>9806</v>
      </c>
      <c r="D46" s="4" t="n">
        <v>-38002</v>
      </c>
    </row>
    <row r="47" spans="1:4">
      <c r="A47" s="3" t="s">
        <v>188</v>
      </c>
      <c r="B47" s="4" t="n">
        <v>118160</v>
      </c>
      <c r="C47" s="4" t="n">
        <v>135798</v>
      </c>
      <c r="D47" s="4" t="n">
        <v>119929</v>
      </c>
    </row>
    <row r="48" spans="1:4">
      <c r="A48" s="3" t="s">
        <v>189</v>
      </c>
      <c r="B48" s="4" t="n">
        <v>-28</v>
      </c>
      <c r="C48" s="4" t="n">
        <v>-68</v>
      </c>
    </row>
    <row r="49" spans="1:4">
      <c r="A49" s="3" t="s">
        <v>190</v>
      </c>
      <c r="B49" s="4" t="n">
        <v>6477</v>
      </c>
      <c r="C49" s="4" t="n">
        <v>727</v>
      </c>
      <c r="D49" s="4" t="n">
        <v>1673</v>
      </c>
    </row>
    <row r="50" spans="1:4">
      <c r="A50" s="3" t="s">
        <v>191</v>
      </c>
      <c r="B50" s="4" t="n">
        <v>2711</v>
      </c>
      <c r="C50" s="4" t="n">
        <v>1984</v>
      </c>
      <c r="D50" s="4" t="n">
        <v>311</v>
      </c>
    </row>
    <row r="51" spans="1:4">
      <c r="A51" s="3" t="s">
        <v>192</v>
      </c>
      <c r="B51" s="4" t="n">
        <v>9188</v>
      </c>
      <c r="C51" s="4" t="n">
        <v>2711</v>
      </c>
      <c r="D51" s="4" t="n">
        <v>1984</v>
      </c>
    </row>
    <row r="52" spans="1:4">
      <c r="A52" s="3" t="s">
        <v>193</v>
      </c>
    </row>
    <row r="53" spans="1:4">
      <c r="A53" s="6" t="s">
        <v>174</v>
      </c>
    </row>
    <row r="54" spans="1:4">
      <c r="A54" s="3" t="s">
        <v>194</v>
      </c>
      <c r="B54" s="4" t="n">
        <v>-6177</v>
      </c>
      <c r="C54" s="4" t="n">
        <v>-1860</v>
      </c>
    </row>
    <row r="55" spans="1:4">
      <c r="A55" s="3" t="s">
        <v>195</v>
      </c>
    </row>
    <row r="56" spans="1:4">
      <c r="A56" s="6" t="s">
        <v>174</v>
      </c>
    </row>
    <row r="57" spans="1:4">
      <c r="A57" s="3" t="s">
        <v>194</v>
      </c>
      <c r="B57" s="5" t="n">
        <v>-32534</v>
      </c>
      <c r="C57" s="5" t="n">
        <v>-22535</v>
      </c>
      <c r="D57" s="5" t="n">
        <v>-107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1</v>
      </c>
    </row>
    <row r="3" spans="1:3">
      <c r="A3" s="6" t="s">
        <v>206</v>
      </c>
    </row>
    <row r="4" spans="1:3">
      <c r="A4" s="3" t="s">
        <v>650</v>
      </c>
      <c r="B4" s="3" t="s">
        <v>651</v>
      </c>
      <c r="C4" s="3" t="s">
        <v>6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5"/>
  </cols>
  <sheetData>
    <row r="1" spans="1:4">
      <c r="A1" s="1" t="s">
        <v>653</v>
      </c>
      <c r="B1" s="2" t="s">
        <v>1</v>
      </c>
    </row>
    <row r="2" spans="1:4">
      <c r="B2" s="2" t="s">
        <v>581</v>
      </c>
      <c r="C2" s="2" t="s">
        <v>552</v>
      </c>
      <c r="D2" s="2" t="s">
        <v>654</v>
      </c>
    </row>
    <row r="3" spans="1:4">
      <c r="A3" s="6" t="s">
        <v>655</v>
      </c>
    </row>
    <row r="4" spans="1:4">
      <c r="A4" s="3" t="s">
        <v>656</v>
      </c>
      <c r="B4" s="5" t="n">
        <v>848000</v>
      </c>
      <c r="C4" s="5" t="n">
        <v>1275000</v>
      </c>
      <c r="D4" s="5" t="n">
        <v>3902000</v>
      </c>
    </row>
    <row r="5" spans="1:4">
      <c r="A5" s="3" t="s">
        <v>657</v>
      </c>
    </row>
    <row r="6" spans="1:4">
      <c r="A6" s="6" t="s">
        <v>655</v>
      </c>
    </row>
    <row r="7" spans="1:4">
      <c r="A7" s="3" t="s">
        <v>658</v>
      </c>
      <c r="B7" s="4" t="n">
        <v>6</v>
      </c>
      <c r="C7" s="4" t="n">
        <v>9</v>
      </c>
      <c r="D7" s="4" t="n">
        <v>21</v>
      </c>
    </row>
    <row r="8" spans="1:4">
      <c r="A8" s="3" t="s">
        <v>659</v>
      </c>
      <c r="D8" s="4" t="n">
        <v>1</v>
      </c>
    </row>
    <row r="9" spans="1:4">
      <c r="A9" s="3" t="s">
        <v>656</v>
      </c>
      <c r="B9" s="5" t="n">
        <v>800000</v>
      </c>
      <c r="C9" s="5" t="n">
        <v>1300000</v>
      </c>
      <c r="D9" s="5" t="n">
        <v>3900000</v>
      </c>
    </row>
    <row r="10" spans="1:4">
      <c r="A10" s="3" t="s">
        <v>660</v>
      </c>
      <c r="B10"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6" t="s">
        <v>662</v>
      </c>
    </row>
    <row r="3" spans="1:3">
      <c r="A3" s="3" t="s">
        <v>663</v>
      </c>
      <c r="B3" s="5" t="n">
        <v>17984</v>
      </c>
      <c r="C3" s="5" t="n">
        <v>15730</v>
      </c>
    </row>
    <row r="4" spans="1:3">
      <c r="A4" s="3" t="s">
        <v>664</v>
      </c>
    </row>
    <row r="5" spans="1:3">
      <c r="A5" s="6" t="s">
        <v>662</v>
      </c>
    </row>
    <row r="6" spans="1:3">
      <c r="A6" s="3" t="s">
        <v>665</v>
      </c>
      <c r="B6" s="4" t="n">
        <v>20486</v>
      </c>
      <c r="C6" s="4" t="n">
        <v>16729</v>
      </c>
    </row>
    <row r="7" spans="1:3">
      <c r="A7" s="3" t="s">
        <v>666</v>
      </c>
      <c r="B7" s="4" t="n">
        <v>-6119</v>
      </c>
      <c r="C7" s="4" t="n">
        <v>-4491</v>
      </c>
    </row>
    <row r="8" spans="1:3">
      <c r="A8" s="3" t="s">
        <v>663</v>
      </c>
      <c r="B8" s="4" t="n">
        <v>14367</v>
      </c>
      <c r="C8" s="4" t="n">
        <v>12238</v>
      </c>
    </row>
    <row r="9" spans="1:3">
      <c r="A9" s="3" t="s">
        <v>667</v>
      </c>
    </row>
    <row r="10" spans="1:3">
      <c r="A10" s="6" t="s">
        <v>662</v>
      </c>
    </row>
    <row r="11" spans="1:3">
      <c r="A11" s="3" t="s">
        <v>665</v>
      </c>
      <c r="B11" s="4" t="n">
        <v>6503</v>
      </c>
      <c r="C11" s="4" t="n">
        <v>5523</v>
      </c>
    </row>
    <row r="12" spans="1:3">
      <c r="A12" s="3" t="s">
        <v>666</v>
      </c>
      <c r="B12" s="4" t="n">
        <v>-2886</v>
      </c>
      <c r="C12" s="4" t="n">
        <v>-2031</v>
      </c>
    </row>
    <row r="13" spans="1:3">
      <c r="A13" s="3" t="s">
        <v>663</v>
      </c>
      <c r="B13" s="5" t="n">
        <v>3617</v>
      </c>
      <c r="C13" s="5" t="n">
        <v>34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1</v>
      </c>
    </row>
    <row r="2" spans="1:3">
      <c r="A2" s="6" t="s">
        <v>669</v>
      </c>
    </row>
    <row r="3" spans="1:3">
      <c r="A3" s="3" t="s">
        <v>641</v>
      </c>
      <c r="B3" s="5" t="n">
        <v>-21218</v>
      </c>
      <c r="C3" s="5" t="n">
        <v>-19366</v>
      </c>
    </row>
    <row r="4" spans="1:3">
      <c r="A4" s="3" t="s">
        <v>666</v>
      </c>
      <c r="B4" s="4" t="n">
        <v>8385</v>
      </c>
      <c r="C4" s="4" t="n">
        <v>6305</v>
      </c>
    </row>
    <row r="5" spans="1:3">
      <c r="A5" s="3" t="s">
        <v>663</v>
      </c>
      <c r="B5" s="5" t="n">
        <v>-12833</v>
      </c>
      <c r="C5" s="5" t="n">
        <v>-130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1</v>
      </c>
      <c r="D2" s="2" t="s">
        <v>81</v>
      </c>
    </row>
    <row r="3" spans="1:4">
      <c r="A3" s="6" t="s">
        <v>209</v>
      </c>
    </row>
    <row r="4" spans="1:4">
      <c r="A4" s="3" t="s">
        <v>671</v>
      </c>
      <c r="B4" s="5" t="n">
        <v>1226</v>
      </c>
      <c r="C4" s="5" t="n">
        <v>1338</v>
      </c>
      <c r="D4" s="5" t="n">
        <v>1467</v>
      </c>
    </row>
    <row r="5" spans="1:4">
      <c r="A5" s="3" t="s">
        <v>157</v>
      </c>
      <c r="B5" s="5" t="n">
        <v>1600</v>
      </c>
      <c r="C5" s="5" t="n">
        <v>1500</v>
      </c>
      <c r="D5" s="5" t="n">
        <v>1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1</v>
      </c>
    </row>
    <row r="2" spans="1:3">
      <c r="A2" s="6" t="s">
        <v>673</v>
      </c>
    </row>
    <row r="3" spans="1:3">
      <c r="A3" s="3" t="s">
        <v>663</v>
      </c>
      <c r="B3" s="5" t="n">
        <v>17984</v>
      </c>
      <c r="C3" s="5" t="n">
        <v>15730</v>
      </c>
    </row>
    <row r="4" spans="1:3">
      <c r="A4" s="3" t="s">
        <v>664</v>
      </c>
    </row>
    <row r="5" spans="1:3">
      <c r="A5" s="6" t="s">
        <v>673</v>
      </c>
    </row>
    <row r="6" spans="1:3">
      <c r="A6" s="4" t="n">
        <v>2018</v>
      </c>
      <c r="B6" s="4" t="n">
        <v>1885</v>
      </c>
    </row>
    <row r="7" spans="1:3">
      <c r="A7" s="4" t="n">
        <v>2019</v>
      </c>
      <c r="B7" s="4" t="n">
        <v>993</v>
      </c>
    </row>
    <row r="8" spans="1:3">
      <c r="A8" s="4" t="n">
        <v>2020</v>
      </c>
      <c r="B8" s="4" t="n">
        <v>970</v>
      </c>
    </row>
    <row r="9" spans="1:3">
      <c r="A9" s="4" t="n">
        <v>2021</v>
      </c>
      <c r="B9" s="4" t="n">
        <v>812</v>
      </c>
    </row>
    <row r="10" spans="1:3">
      <c r="A10" s="4" t="n">
        <v>2022</v>
      </c>
      <c r="B10" s="4" t="n">
        <v>666</v>
      </c>
    </row>
    <row r="11" spans="1:3">
      <c r="A11" s="3" t="s">
        <v>648</v>
      </c>
      <c r="B11" s="4" t="n">
        <v>9041</v>
      </c>
    </row>
    <row r="12" spans="1:3">
      <c r="A12" s="3" t="s">
        <v>663</v>
      </c>
      <c r="B12" s="4" t="n">
        <v>14367</v>
      </c>
      <c r="C12" s="4" t="n">
        <v>12238</v>
      </c>
    </row>
    <row r="13" spans="1:3">
      <c r="A13" s="3" t="s">
        <v>667</v>
      </c>
    </row>
    <row r="14" spans="1:3">
      <c r="A14" s="6" t="s">
        <v>673</v>
      </c>
    </row>
    <row r="15" spans="1:3">
      <c r="A15" s="4" t="n">
        <v>2018</v>
      </c>
      <c r="B15" s="4" t="n">
        <v>718</v>
      </c>
    </row>
    <row r="16" spans="1:3">
      <c r="A16" s="4" t="n">
        <v>2019</v>
      </c>
      <c r="B16" s="4" t="n">
        <v>549</v>
      </c>
    </row>
    <row r="17" spans="1:3">
      <c r="A17" s="4" t="n">
        <v>2020</v>
      </c>
      <c r="B17" s="4" t="n">
        <v>465</v>
      </c>
    </row>
    <row r="18" spans="1:3">
      <c r="A18" s="4" t="n">
        <v>2021</v>
      </c>
      <c r="B18" s="4" t="n">
        <v>359</v>
      </c>
    </row>
    <row r="19" spans="1:3">
      <c r="A19" s="4" t="n">
        <v>2022</v>
      </c>
      <c r="B19" s="4" t="n">
        <v>283</v>
      </c>
    </row>
    <row r="20" spans="1:3">
      <c r="A20" s="3" t="s">
        <v>648</v>
      </c>
      <c r="B20" s="4" t="n">
        <v>1243</v>
      </c>
    </row>
    <row r="21" spans="1:3">
      <c r="A21" s="3" t="s">
        <v>663</v>
      </c>
      <c r="B21" s="5" t="n">
        <v>3617</v>
      </c>
      <c r="C21" s="5" t="n">
        <v>34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1</v>
      </c>
    </row>
    <row r="2" spans="1:3">
      <c r="A2" s="6" t="s">
        <v>675</v>
      </c>
    </row>
    <row r="3" spans="1:3">
      <c r="A3" s="4" t="n">
        <v>2018</v>
      </c>
      <c r="B3" s="5" t="n">
        <v>-2102</v>
      </c>
    </row>
    <row r="4" spans="1:3">
      <c r="A4" s="4" t="n">
        <v>2019</v>
      </c>
      <c r="B4" s="4" t="n">
        <v>-2046</v>
      </c>
    </row>
    <row r="5" spans="1:3">
      <c r="A5" s="4" t="n">
        <v>2020</v>
      </c>
      <c r="B5" s="4" t="n">
        <v>-1977</v>
      </c>
    </row>
    <row r="6" spans="1:3">
      <c r="A6" s="4" t="n">
        <v>2021</v>
      </c>
      <c r="B6" s="4" t="n">
        <v>-1835</v>
      </c>
    </row>
    <row r="7" spans="1:3">
      <c r="A7" s="4" t="n">
        <v>2022</v>
      </c>
      <c r="B7" s="4" t="n">
        <v>-1690</v>
      </c>
    </row>
    <row r="8" spans="1:3">
      <c r="A8" s="3" t="s">
        <v>648</v>
      </c>
      <c r="B8" s="4" t="n">
        <v>-3183</v>
      </c>
    </row>
    <row r="9" spans="1:3">
      <c r="A9" s="3" t="s">
        <v>663</v>
      </c>
      <c r="B9" s="5" t="n">
        <v>-12833</v>
      </c>
      <c r="C9" s="5" t="n">
        <v>-130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676</v>
      </c>
      <c r="B1" s="2" t="s">
        <v>448</v>
      </c>
    </row>
    <row r="2" spans="1:2">
      <c r="A2" s="6" t="s">
        <v>211</v>
      </c>
    </row>
    <row r="3" spans="1:2">
      <c r="A3" s="4" t="n">
        <v>2018</v>
      </c>
      <c r="B3" s="5" t="n">
        <v>15472</v>
      </c>
    </row>
    <row r="4" spans="1:2">
      <c r="A4" s="4" t="n">
        <v>2019</v>
      </c>
      <c r="B4" s="4" t="n">
        <v>15330</v>
      </c>
    </row>
    <row r="5" spans="1:2">
      <c r="A5" s="4" t="n">
        <v>2020</v>
      </c>
      <c r="B5" s="4" t="n">
        <v>15217</v>
      </c>
    </row>
    <row r="6" spans="1:2">
      <c r="A6" s="4" t="n">
        <v>2021</v>
      </c>
      <c r="B6" s="4" t="n">
        <v>14948</v>
      </c>
    </row>
    <row r="7" spans="1:2">
      <c r="A7" s="4" t="n">
        <v>2022</v>
      </c>
      <c r="B7" s="4" t="n">
        <v>14793</v>
      </c>
    </row>
    <row r="8" spans="1:2">
      <c r="A8" s="3" t="s">
        <v>648</v>
      </c>
      <c r="B8" s="4" t="n">
        <v>141160</v>
      </c>
    </row>
    <row r="9" spans="1:2">
      <c r="A9" s="3" t="s">
        <v>124</v>
      </c>
      <c r="B9" s="5" t="n">
        <v>2169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678</v>
      </c>
      <c r="C1" s="2" t="s">
        <v>2</v>
      </c>
      <c r="D1" s="2" t="s">
        <v>31</v>
      </c>
      <c r="E1" s="2" t="s">
        <v>81</v>
      </c>
    </row>
    <row r="2" spans="1:5">
      <c r="A2" s="6" t="s">
        <v>679</v>
      </c>
    </row>
    <row r="3" spans="1:5">
      <c r="A3" s="3" t="s">
        <v>680</v>
      </c>
      <c r="C3" s="3" t="s">
        <v>419</v>
      </c>
    </row>
    <row r="4" spans="1:5">
      <c r="A4" s="3" t="s">
        <v>681</v>
      </c>
      <c r="C4" s="3" t="s">
        <v>433</v>
      </c>
    </row>
    <row r="5" spans="1:5">
      <c r="A5" s="3" t="s">
        <v>682</v>
      </c>
      <c r="C5" s="9" t="n">
        <v>1.6</v>
      </c>
      <c r="D5" s="9" t="n">
        <v>1.2</v>
      </c>
      <c r="E5" s="9" t="n">
        <v>0.8</v>
      </c>
    </row>
    <row r="6" spans="1:5">
      <c r="A6" s="3" t="s">
        <v>411</v>
      </c>
    </row>
    <row r="7" spans="1:5">
      <c r="A7" s="6" t="s">
        <v>679</v>
      </c>
    </row>
    <row r="8" spans="1:5">
      <c r="A8" s="3" t="s">
        <v>683</v>
      </c>
      <c r="B8" s="3" t="s">
        <v>684</v>
      </c>
    </row>
    <row r="9" spans="1:5">
      <c r="A9" s="3" t="s">
        <v>422</v>
      </c>
    </row>
    <row r="10" spans="1:5">
      <c r="A10" s="6" t="s">
        <v>679</v>
      </c>
    </row>
    <row r="11" spans="1:5">
      <c r="A11" s="3" t="s">
        <v>683</v>
      </c>
      <c r="B11" s="3" t="s">
        <v>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81</v>
      </c>
    </row>
    <row r="3" spans="1:4">
      <c r="A3" s="6" t="s">
        <v>215</v>
      </c>
    </row>
    <row r="4" spans="1:4">
      <c r="A4" s="3" t="s">
        <v>687</v>
      </c>
      <c r="B4" s="5" t="n">
        <v>17440</v>
      </c>
      <c r="C4" s="5" t="n">
        <v>12136</v>
      </c>
    </row>
    <row r="5" spans="1:4">
      <c r="A5" s="3" t="s">
        <v>202</v>
      </c>
      <c r="B5" s="4" t="n">
        <v>4389</v>
      </c>
      <c r="C5" s="4" t="n">
        <v>5934</v>
      </c>
    </row>
    <row r="6" spans="1:4">
      <c r="A6" s="3" t="s">
        <v>688</v>
      </c>
      <c r="C6" s="4" t="n">
        <v>239</v>
      </c>
    </row>
    <row r="7" spans="1:4">
      <c r="A7" s="3" t="s">
        <v>689</v>
      </c>
      <c r="B7" s="4" t="n">
        <v>-1180</v>
      </c>
      <c r="C7" s="4" t="n">
        <v>-905</v>
      </c>
      <c r="D7" s="5" t="n">
        <v>-704</v>
      </c>
    </row>
    <row r="8" spans="1:4">
      <c r="A8" s="3" t="s">
        <v>690</v>
      </c>
      <c r="B8" s="4" t="n">
        <v>7</v>
      </c>
      <c r="C8" s="4" t="n">
        <v>36</v>
      </c>
      <c r="D8" s="4" t="n">
        <v>33</v>
      </c>
    </row>
    <row r="9" spans="1:4">
      <c r="A9" s="3" t="s">
        <v>117</v>
      </c>
      <c r="B9" s="4" t="n">
        <v>126</v>
      </c>
    </row>
    <row r="10" spans="1:4">
      <c r="A10" s="3" t="s">
        <v>691</v>
      </c>
      <c r="B10" s="5" t="n">
        <v>20782</v>
      </c>
      <c r="C10" s="5" t="n">
        <v>17440</v>
      </c>
      <c r="D10" s="5" t="n">
        <v>12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92</v>
      </c>
      <c r="B1" s="2" t="s">
        <v>448</v>
      </c>
    </row>
    <row r="2" spans="1:2">
      <c r="A2" s="6" t="s">
        <v>215</v>
      </c>
    </row>
    <row r="3" spans="1:2">
      <c r="A3" s="4" t="n">
        <v>2018</v>
      </c>
      <c r="B3" s="5" t="n">
        <v>2763</v>
      </c>
    </row>
    <row r="4" spans="1:2">
      <c r="A4" s="4" t="n">
        <v>2019</v>
      </c>
      <c r="B4" s="4" t="n">
        <v>2292</v>
      </c>
    </row>
    <row r="5" spans="1:2">
      <c r="A5" s="4" t="n">
        <v>2020</v>
      </c>
      <c r="B5" s="4" t="n">
        <v>2285</v>
      </c>
    </row>
    <row r="6" spans="1:2">
      <c r="A6" s="4" t="n">
        <v>2021</v>
      </c>
      <c r="B6" s="4" t="n">
        <v>2348</v>
      </c>
    </row>
    <row r="7" spans="1:2">
      <c r="A7" s="4" t="n">
        <v>2022</v>
      </c>
      <c r="B7" s="4" t="n">
        <v>2486</v>
      </c>
    </row>
    <row r="8" spans="1:2">
      <c r="A8" s="3" t="s">
        <v>648</v>
      </c>
      <c r="B8" s="4" t="n">
        <v>28298</v>
      </c>
    </row>
    <row r="9" spans="1:2">
      <c r="A9" s="3" t="s">
        <v>124</v>
      </c>
      <c r="B9" s="5" t="n">
        <v>404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48</v>
      </c>
    </row>
    <row r="2" spans="1:2">
      <c r="A2" s="6" t="s">
        <v>215</v>
      </c>
    </row>
    <row r="3" spans="1:2">
      <c r="A3" s="3" t="s">
        <v>694</v>
      </c>
      <c r="B3" s="5" t="n">
        <v>19690</v>
      </c>
    </row>
    <row r="4" spans="1:2">
      <c r="A4" s="3" t="s">
        <v>695</v>
      </c>
      <c r="B4" s="4" t="n">
        <v>20782</v>
      </c>
    </row>
    <row r="5" spans="1:2">
      <c r="A5" s="3" t="s">
        <v>124</v>
      </c>
      <c r="B5" s="5" t="n">
        <v>404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96</v>
      </c>
      <c r="B1" s="2" t="s">
        <v>1</v>
      </c>
    </row>
    <row r="2" spans="1:5">
      <c r="B2" s="2" t="s">
        <v>2</v>
      </c>
      <c r="C2" s="2" t="s">
        <v>697</v>
      </c>
      <c r="D2" s="2" t="s">
        <v>31</v>
      </c>
      <c r="E2" s="2" t="s">
        <v>698</v>
      </c>
    </row>
    <row r="3" spans="1:5">
      <c r="A3" s="6" t="s">
        <v>217</v>
      </c>
    </row>
    <row r="4" spans="1:5">
      <c r="A4" s="3" t="s">
        <v>699</v>
      </c>
      <c r="B4" s="5" t="n">
        <v>304000000</v>
      </c>
      <c r="D4" s="5" t="n">
        <v>224500000</v>
      </c>
    </row>
    <row r="5" spans="1:5">
      <c r="A5" s="3" t="s">
        <v>184</v>
      </c>
      <c r="B5" s="4" t="n">
        <v>-3589000</v>
      </c>
      <c r="D5" s="4" t="n">
        <v>-2797000</v>
      </c>
    </row>
    <row r="6" spans="1:5">
      <c r="A6" s="3" t="s">
        <v>52</v>
      </c>
      <c r="B6" s="4" t="n">
        <v>187249000</v>
      </c>
      <c r="D6" s="4" t="n">
        <v>112435000</v>
      </c>
    </row>
    <row r="7" spans="1:5">
      <c r="A7" s="3" t="s">
        <v>700</v>
      </c>
    </row>
    <row r="8" spans="1:5">
      <c r="A8" s="6" t="s">
        <v>217</v>
      </c>
    </row>
    <row r="9" spans="1:5">
      <c r="A9" s="3" t="s">
        <v>699</v>
      </c>
      <c r="B9" s="5" t="n">
        <v>304000000</v>
      </c>
      <c r="D9" s="4" t="n">
        <v>224500000</v>
      </c>
    </row>
    <row r="10" spans="1:5">
      <c r="A10" s="3" t="s">
        <v>701</v>
      </c>
      <c r="B10" s="3" t="s">
        <v>702</v>
      </c>
    </row>
    <row r="11" spans="1:5">
      <c r="A11" s="3" t="s">
        <v>703</v>
      </c>
    </row>
    <row r="12" spans="1:5">
      <c r="A12" s="6" t="s">
        <v>217</v>
      </c>
    </row>
    <row r="13" spans="1:5">
      <c r="A13" s="3" t="s">
        <v>704</v>
      </c>
      <c r="B13" s="5" t="n">
        <v>62000000</v>
      </c>
    </row>
    <row r="14" spans="1:5">
      <c r="A14" s="3" t="s">
        <v>701</v>
      </c>
      <c r="B14" s="3" t="s">
        <v>705</v>
      </c>
    </row>
    <row r="15" spans="1:5">
      <c r="A15" s="3" t="s">
        <v>706</v>
      </c>
    </row>
    <row r="16" spans="1:5">
      <c r="A16" s="6" t="s">
        <v>217</v>
      </c>
    </row>
    <row r="17" spans="1:5">
      <c r="A17" s="3" t="s">
        <v>704</v>
      </c>
      <c r="B17" s="5" t="n">
        <v>18000000</v>
      </c>
    </row>
    <row r="18" spans="1:5">
      <c r="A18" s="3" t="s">
        <v>701</v>
      </c>
      <c r="B18" s="3" t="s">
        <v>705</v>
      </c>
    </row>
    <row r="19" spans="1:5">
      <c r="A19" s="3" t="s">
        <v>707</v>
      </c>
    </row>
    <row r="20" spans="1:5">
      <c r="A20" s="6" t="s">
        <v>217</v>
      </c>
    </row>
    <row r="21" spans="1:5">
      <c r="A21" s="3" t="s">
        <v>704</v>
      </c>
      <c r="B21" s="5" t="n">
        <v>89171000</v>
      </c>
      <c r="D21" s="4" t="n">
        <v>90917000</v>
      </c>
    </row>
    <row r="22" spans="1:5">
      <c r="A22" s="3" t="s">
        <v>701</v>
      </c>
      <c r="B22" s="3" t="s">
        <v>708</v>
      </c>
    </row>
    <row r="23" spans="1:5">
      <c r="A23" s="3" t="s">
        <v>709</v>
      </c>
    </row>
    <row r="24" spans="1:5">
      <c r="A24" s="6" t="s">
        <v>217</v>
      </c>
    </row>
    <row r="25" spans="1:5">
      <c r="A25" s="3" t="s">
        <v>704</v>
      </c>
      <c r="B25" s="5" t="n">
        <v>25100000</v>
      </c>
      <c r="D25" s="4" t="n">
        <v>25100000</v>
      </c>
    </row>
    <row r="26" spans="1:5">
      <c r="A26" s="3" t="s">
        <v>701</v>
      </c>
      <c r="B26" s="3" t="s">
        <v>708</v>
      </c>
    </row>
    <row r="27" spans="1:5">
      <c r="A27" s="3" t="s">
        <v>710</v>
      </c>
    </row>
    <row r="28" spans="1:5">
      <c r="A28" s="6" t="s">
        <v>217</v>
      </c>
    </row>
    <row r="29" spans="1:5">
      <c r="A29" s="3" t="s">
        <v>704</v>
      </c>
      <c r="B29" s="5" t="n">
        <v>194271000</v>
      </c>
      <c r="D29" s="4" t="n">
        <v>116017000</v>
      </c>
    </row>
    <row r="30" spans="1:5">
      <c r="A30" s="3" t="s">
        <v>711</v>
      </c>
      <c r="B30" s="4" t="n">
        <v>-1826000</v>
      </c>
      <c r="C30" s="5" t="n">
        <v>-1800000</v>
      </c>
      <c r="D30" s="4" t="n">
        <v>-15000</v>
      </c>
      <c r="E30" s="5" t="n">
        <v>-17292</v>
      </c>
    </row>
    <row r="31" spans="1:5">
      <c r="A31" s="3" t="s">
        <v>184</v>
      </c>
      <c r="B31" s="4" t="n">
        <v>-5196000</v>
      </c>
      <c r="D31" s="4" t="n">
        <v>-3567000</v>
      </c>
    </row>
    <row r="32" spans="1:5">
      <c r="A32" s="3" t="s">
        <v>52</v>
      </c>
      <c r="B32" s="5" t="n">
        <v>187249000</v>
      </c>
      <c r="D32" s="5" t="n">
        <v>11243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712</v>
      </c>
      <c r="B1" s="2" t="s">
        <v>1</v>
      </c>
    </row>
    <row r="2" spans="1:2">
      <c r="B2" s="2" t="s">
        <v>2</v>
      </c>
    </row>
    <row r="3" spans="1:2">
      <c r="A3" s="3" t="s">
        <v>713</v>
      </c>
    </row>
    <row r="4" spans="1:2">
      <c r="A4" s="6" t="s">
        <v>714</v>
      </c>
    </row>
    <row r="5" spans="1:2">
      <c r="A5" s="3" t="s">
        <v>715</v>
      </c>
      <c r="B5" s="3" t="s">
        <v>716</v>
      </c>
    </row>
    <row r="6" spans="1:2">
      <c r="A6" s="3" t="s">
        <v>717</v>
      </c>
    </row>
    <row r="7" spans="1:2">
      <c r="A7" s="6" t="s">
        <v>714</v>
      </c>
    </row>
    <row r="8" spans="1:2">
      <c r="A8" s="3" t="s">
        <v>715</v>
      </c>
      <c r="B8" s="3" t="s">
        <v>7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9</v>
      </c>
      <c r="B1" s="2" t="s">
        <v>1</v>
      </c>
    </row>
    <row r="2" spans="1:4">
      <c r="B2" s="2" t="s">
        <v>2</v>
      </c>
      <c r="C2" s="2" t="s">
        <v>720</v>
      </c>
      <c r="D2" s="2" t="s">
        <v>31</v>
      </c>
    </row>
    <row r="3" spans="1:4">
      <c r="A3" s="6" t="s">
        <v>217</v>
      </c>
    </row>
    <row r="4" spans="1:4">
      <c r="A4" s="3" t="s">
        <v>51</v>
      </c>
      <c r="B4" s="5" t="n">
        <v>304000000</v>
      </c>
      <c r="D4" s="5" t="n">
        <v>224500000</v>
      </c>
    </row>
    <row r="5" spans="1:4">
      <c r="A5" s="3" t="s">
        <v>700</v>
      </c>
    </row>
    <row r="6" spans="1:4">
      <c r="A6" s="6" t="s">
        <v>721</v>
      </c>
    </row>
    <row r="7" spans="1:4">
      <c r="A7" s="3" t="s">
        <v>722</v>
      </c>
      <c r="C7" s="5" t="n">
        <v>390000000</v>
      </c>
    </row>
    <row r="8" spans="1:4">
      <c r="A8" s="6" t="s">
        <v>217</v>
      </c>
    </row>
    <row r="9" spans="1:4">
      <c r="A9" s="3" t="s">
        <v>723</v>
      </c>
      <c r="B9" s="3" t="s">
        <v>724</v>
      </c>
    </row>
    <row r="10" spans="1:4">
      <c r="A10" s="3" t="s">
        <v>701</v>
      </c>
      <c r="B10" s="3" t="s">
        <v>702</v>
      </c>
    </row>
    <row r="11" spans="1:4">
      <c r="A11" s="3" t="s">
        <v>51</v>
      </c>
      <c r="B11" s="5" t="n">
        <v>304000000</v>
      </c>
      <c r="D11" s="5" t="n">
        <v>224500000</v>
      </c>
    </row>
    <row r="12" spans="1:4">
      <c r="A12" s="3" t="s">
        <v>725</v>
      </c>
      <c r="B12" s="5" t="n">
        <v>86000000</v>
      </c>
    </row>
    <row r="13" spans="1:4">
      <c r="A13" s="3" t="s">
        <v>726</v>
      </c>
    </row>
    <row r="14" spans="1:4">
      <c r="A14" s="6" t="s">
        <v>217</v>
      </c>
    </row>
    <row r="15" spans="1:4">
      <c r="A15" s="3" t="s">
        <v>727</v>
      </c>
      <c r="B15" s="3" t="s">
        <v>728</v>
      </c>
    </row>
    <row r="16" spans="1:4">
      <c r="A16" s="3" t="s">
        <v>729</v>
      </c>
    </row>
    <row r="17" spans="1:4">
      <c r="A17" s="6" t="s">
        <v>217</v>
      </c>
    </row>
    <row r="18" spans="1:4">
      <c r="A18" s="3" t="s">
        <v>727</v>
      </c>
      <c r="B18" s="3" t="s">
        <v>730</v>
      </c>
    </row>
    <row r="19" spans="1:4">
      <c r="A19" s="3" t="s">
        <v>731</v>
      </c>
    </row>
    <row r="20" spans="1:4">
      <c r="A20" s="6" t="s">
        <v>217</v>
      </c>
    </row>
    <row r="21" spans="1:4">
      <c r="A21" s="3" t="s">
        <v>727</v>
      </c>
      <c r="B21" s="3" t="s">
        <v>732</v>
      </c>
    </row>
    <row r="22" spans="1:4">
      <c r="A22" s="3" t="s">
        <v>733</v>
      </c>
    </row>
    <row r="23" spans="1:4">
      <c r="A23" s="6" t="s">
        <v>217</v>
      </c>
    </row>
    <row r="24" spans="1:4">
      <c r="A24" s="3" t="s">
        <v>727</v>
      </c>
      <c r="B24" s="3" t="s">
        <v>7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5</v>
      </c>
      <c r="B1" s="2" t="s">
        <v>697</v>
      </c>
      <c r="C1" s="2" t="s">
        <v>698</v>
      </c>
      <c r="D1" s="2" t="s">
        <v>2</v>
      </c>
      <c r="E1" s="2" t="s">
        <v>31</v>
      </c>
    </row>
    <row r="2" spans="1:5">
      <c r="A2" s="6" t="s">
        <v>714</v>
      </c>
    </row>
    <row r="3" spans="1:5">
      <c r="A3" s="3" t="s">
        <v>736</v>
      </c>
      <c r="D3" s="5" t="n">
        <v>18672000</v>
      </c>
      <c r="E3" s="5" t="n">
        <v>2851000</v>
      </c>
    </row>
    <row r="4" spans="1:5">
      <c r="A4" s="3" t="s">
        <v>737</v>
      </c>
    </row>
    <row r="5" spans="1:5">
      <c r="A5" s="6" t="s">
        <v>714</v>
      </c>
    </row>
    <row r="6" spans="1:5">
      <c r="A6" s="3" t="s">
        <v>736</v>
      </c>
      <c r="D6" s="4" t="n">
        <v>16000000</v>
      </c>
    </row>
    <row r="7" spans="1:5">
      <c r="A7" s="3" t="s">
        <v>710</v>
      </c>
    </row>
    <row r="8" spans="1:5">
      <c r="A8" s="6" t="s">
        <v>714</v>
      </c>
    </row>
    <row r="9" spans="1:5">
      <c r="A9" s="3" t="s">
        <v>738</v>
      </c>
      <c r="B9" s="5" t="n">
        <v>80000000</v>
      </c>
      <c r="C9" s="5" t="n">
        <v>116600000</v>
      </c>
    </row>
    <row r="10" spans="1:5">
      <c r="A10" s="3" t="s">
        <v>739</v>
      </c>
      <c r="B10" s="4" t="n">
        <v>16000000</v>
      </c>
    </row>
    <row r="11" spans="1:5">
      <c r="A11" s="3" t="s">
        <v>740</v>
      </c>
      <c r="B11" s="4" t="n">
        <v>1800000</v>
      </c>
      <c r="C11" s="4" t="n">
        <v>17292</v>
      </c>
      <c r="D11" s="5" t="n">
        <v>1826000</v>
      </c>
      <c r="E11" s="5" t="n">
        <v>15000</v>
      </c>
    </row>
    <row r="12" spans="1:5">
      <c r="A12" s="3" t="s">
        <v>741</v>
      </c>
      <c r="D12" s="3" t="s">
        <v>424</v>
      </c>
    </row>
    <row r="13" spans="1:5">
      <c r="A13" s="3" t="s">
        <v>700</v>
      </c>
    </row>
    <row r="14" spans="1:5">
      <c r="A14" s="6" t="s">
        <v>714</v>
      </c>
    </row>
    <row r="15" spans="1:5">
      <c r="A15" s="3" t="s">
        <v>742</v>
      </c>
      <c r="C15" s="5" t="n">
        <v>112300000</v>
      </c>
    </row>
    <row r="16" spans="1:5">
      <c r="A16" s="3" t="s">
        <v>743</v>
      </c>
    </row>
    <row r="17" spans="1:5">
      <c r="A17" s="6" t="s">
        <v>714</v>
      </c>
    </row>
    <row r="18" spans="1:5">
      <c r="A18" s="3" t="s">
        <v>742</v>
      </c>
      <c r="B18" s="4" t="n">
        <v>54000000</v>
      </c>
    </row>
    <row r="19" spans="1:5">
      <c r="A19" s="3" t="s">
        <v>744</v>
      </c>
    </row>
    <row r="20" spans="1:5">
      <c r="A20" s="6" t="s">
        <v>714</v>
      </c>
    </row>
    <row r="21" spans="1:5">
      <c r="A21" s="3" t="s">
        <v>742</v>
      </c>
      <c r="B21" s="5" t="n">
        <v>17500000</v>
      </c>
    </row>
    <row r="22" spans="1:5">
      <c r="A22" s="3" t="s">
        <v>745</v>
      </c>
    </row>
    <row r="23" spans="1:5">
      <c r="A23" s="6" t="s">
        <v>714</v>
      </c>
    </row>
    <row r="24" spans="1:5">
      <c r="A24" s="3" t="s">
        <v>746</v>
      </c>
      <c r="D24" s="3" t="s">
        <v>747</v>
      </c>
    </row>
    <row r="25" spans="1:5">
      <c r="A25" s="3" t="s">
        <v>748</v>
      </c>
    </row>
    <row r="26" spans="1:5">
      <c r="A26" s="6" t="s">
        <v>714</v>
      </c>
    </row>
    <row r="27" spans="1:5">
      <c r="A27" s="3" t="s">
        <v>746</v>
      </c>
      <c r="D27" s="3" t="s">
        <v>749</v>
      </c>
    </row>
    <row r="28" spans="1:5">
      <c r="A28" s="3" t="s">
        <v>713</v>
      </c>
    </row>
    <row r="29" spans="1:5">
      <c r="A29" s="6" t="s">
        <v>714</v>
      </c>
    </row>
    <row r="30" spans="1:5">
      <c r="A30" s="3" t="s">
        <v>750</v>
      </c>
      <c r="D30" s="3" t="s">
        <v>751</v>
      </c>
    </row>
    <row r="31" spans="1:5">
      <c r="A31" s="3" t="s">
        <v>752</v>
      </c>
      <c r="B31" s="3" t="s">
        <v>753</v>
      </c>
    </row>
    <row r="32" spans="1:5">
      <c r="A32" s="3" t="s">
        <v>754</v>
      </c>
      <c r="B32" s="3" t="s">
        <v>755</v>
      </c>
    </row>
    <row r="33" spans="1:5">
      <c r="A33" s="3" t="s">
        <v>756</v>
      </c>
      <c r="B33" s="5" t="n">
        <v>0</v>
      </c>
    </row>
    <row r="34" spans="1:5">
      <c r="A34" s="3" t="s">
        <v>757</v>
      </c>
      <c r="B34" s="3" t="s">
        <v>758</v>
      </c>
    </row>
    <row r="35" spans="1:5">
      <c r="A35" s="3" t="s">
        <v>707</v>
      </c>
    </row>
    <row r="36" spans="1:5">
      <c r="A36" s="6" t="s">
        <v>714</v>
      </c>
    </row>
    <row r="37" spans="1:5">
      <c r="A37" s="3" t="s">
        <v>746</v>
      </c>
      <c r="E37" s="3" t="s">
        <v>759</v>
      </c>
    </row>
    <row r="38" spans="1:5">
      <c r="A38" s="3" t="s">
        <v>709</v>
      </c>
    </row>
    <row r="39" spans="1:5">
      <c r="A39" s="6" t="s">
        <v>714</v>
      </c>
    </row>
    <row r="40" spans="1:5">
      <c r="A40" s="3" t="s">
        <v>746</v>
      </c>
      <c r="E40" s="3" t="s">
        <v>760</v>
      </c>
    </row>
    <row r="41" spans="1:5">
      <c r="A41" s="3" t="s">
        <v>717</v>
      </c>
    </row>
    <row r="42" spans="1:5">
      <c r="A42" s="6" t="s">
        <v>714</v>
      </c>
    </row>
    <row r="43" spans="1:5">
      <c r="A43" s="3" t="s">
        <v>750</v>
      </c>
      <c r="D43" s="3" t="s">
        <v>751</v>
      </c>
    </row>
    <row r="44" spans="1:5">
      <c r="A44" s="3" t="s">
        <v>752</v>
      </c>
      <c r="C44" s="3" t="s">
        <v>753</v>
      </c>
    </row>
    <row r="45" spans="1:5">
      <c r="A45" s="3" t="s">
        <v>754</v>
      </c>
      <c r="C45" s="3" t="s">
        <v>761</v>
      </c>
    </row>
    <row r="46" spans="1:5">
      <c r="A46" s="3" t="s">
        <v>756</v>
      </c>
      <c r="C46" s="5" t="n">
        <v>0</v>
      </c>
    </row>
    <row r="47" spans="1:5">
      <c r="A47" s="3" t="s">
        <v>757</v>
      </c>
      <c r="C47" s="3" t="s">
        <v>7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49"/>
  </cols>
  <sheetData>
    <row r="1" spans="1:2">
      <c r="A1" s="1" t="s">
        <v>763</v>
      </c>
      <c r="B1" s="2" t="s">
        <v>1</v>
      </c>
    </row>
    <row r="2" spans="1:2">
      <c r="B2" s="2" t="s">
        <v>2</v>
      </c>
    </row>
    <row r="3" spans="1:2">
      <c r="A3" s="3" t="s">
        <v>764</v>
      </c>
    </row>
    <row r="4" spans="1:2">
      <c r="A4" s="6" t="s">
        <v>714</v>
      </c>
    </row>
    <row r="5" spans="1:2">
      <c r="A5" s="3" t="s">
        <v>765</v>
      </c>
      <c r="B5" s="3" t="s">
        <v>766</v>
      </c>
    </row>
    <row r="6" spans="1:2">
      <c r="A6" s="3" t="s">
        <v>767</v>
      </c>
      <c r="B6" s="3" t="s">
        <v>768</v>
      </c>
    </row>
    <row r="7" spans="1:2">
      <c r="A7" s="3" t="s">
        <v>769</v>
      </c>
    </row>
    <row r="8" spans="1:2">
      <c r="A8" s="6" t="s">
        <v>714</v>
      </c>
    </row>
    <row r="9" spans="1:2">
      <c r="A9" s="3" t="s">
        <v>765</v>
      </c>
      <c r="B9" s="3" t="s">
        <v>770</v>
      </c>
    </row>
    <row r="10" spans="1:2">
      <c r="A10" s="3" t="s">
        <v>767</v>
      </c>
      <c r="B10" s="3" t="s">
        <v>7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697</v>
      </c>
      <c r="C1" s="2" t="s">
        <v>698</v>
      </c>
    </row>
    <row r="2" spans="1:3">
      <c r="A2" s="6" t="s">
        <v>714</v>
      </c>
    </row>
    <row r="3" spans="1:3">
      <c r="A3" s="3" t="s">
        <v>773</v>
      </c>
      <c r="B3" s="3" t="s">
        <v>774</v>
      </c>
      <c r="C3" s="3" t="s">
        <v>774</v>
      </c>
    </row>
    <row r="4" spans="1:3">
      <c r="A4" s="3" t="s">
        <v>411</v>
      </c>
    </row>
    <row r="5" spans="1:3">
      <c r="A5" s="6" t="s">
        <v>714</v>
      </c>
    </row>
    <row r="6" spans="1:3">
      <c r="A6" s="3" t="s">
        <v>775</v>
      </c>
      <c r="B6" s="11" t="n">
        <v>0.0115</v>
      </c>
      <c r="C6" s="11" t="n">
        <v>0.0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1</v>
      </c>
    </row>
    <row r="2" spans="1:3">
      <c r="A2" s="6" t="s">
        <v>714</v>
      </c>
    </row>
    <row r="3" spans="1:3">
      <c r="A3" s="4" t="n">
        <v>2018</v>
      </c>
      <c r="B3" s="5" t="n">
        <v>4236</v>
      </c>
    </row>
    <row r="4" spans="1:3">
      <c r="A4" s="4" t="n">
        <v>2019</v>
      </c>
      <c r="B4" s="4" t="n">
        <v>6110</v>
      </c>
    </row>
    <row r="5" spans="1:3">
      <c r="A5" s="4" t="n">
        <v>2020</v>
      </c>
      <c r="B5" s="4" t="n">
        <v>8077</v>
      </c>
    </row>
    <row r="6" spans="1:3">
      <c r="A6" s="4" t="n">
        <v>2021</v>
      </c>
      <c r="B6" s="4" t="n">
        <v>105652</v>
      </c>
    </row>
    <row r="7" spans="1:3">
      <c r="A7" s="4" t="n">
        <v>2022</v>
      </c>
      <c r="B7" s="4" t="n">
        <v>70196</v>
      </c>
    </row>
    <row r="8" spans="1:3">
      <c r="A8" s="3" t="s">
        <v>124</v>
      </c>
      <c r="B8" s="5" t="n">
        <v>194271</v>
      </c>
      <c r="C8" s="5" t="n">
        <v>1160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7</v>
      </c>
      <c r="B1" s="2" t="s">
        <v>1</v>
      </c>
    </row>
    <row r="2" spans="1:4">
      <c r="B2" s="2" t="s">
        <v>2</v>
      </c>
      <c r="C2" s="2" t="s">
        <v>31</v>
      </c>
      <c r="D2" s="2" t="s">
        <v>81</v>
      </c>
    </row>
    <row r="3" spans="1:4">
      <c r="A3" s="6" t="s">
        <v>778</v>
      </c>
    </row>
    <row r="4" spans="1:4">
      <c r="A4" s="3" t="s">
        <v>779</v>
      </c>
      <c r="B4" s="5" t="n">
        <v>18400</v>
      </c>
      <c r="C4" s="5" t="n">
        <v>13900</v>
      </c>
      <c r="D4" s="5" t="n">
        <v>11000</v>
      </c>
    </row>
    <row r="5" spans="1:4">
      <c r="A5" s="3" t="s">
        <v>780</v>
      </c>
      <c r="B5" s="4" t="n">
        <v>700</v>
      </c>
      <c r="C5" s="4" t="n">
        <v>400</v>
      </c>
    </row>
    <row r="6" spans="1:4">
      <c r="A6" s="3" t="s">
        <v>159</v>
      </c>
      <c r="B6" s="4" t="n">
        <v>2203</v>
      </c>
      <c r="C6" s="4" t="n">
        <v>1701</v>
      </c>
      <c r="D6" s="4" t="n">
        <v>1902</v>
      </c>
    </row>
    <row r="7" spans="1:4">
      <c r="A7" s="3" t="s">
        <v>94</v>
      </c>
    </row>
    <row r="8" spans="1:4">
      <c r="A8" s="6" t="s">
        <v>778</v>
      </c>
    </row>
    <row r="9" spans="1:4">
      <c r="A9" s="3" t="s">
        <v>159</v>
      </c>
      <c r="B9" s="5" t="n">
        <v>2200</v>
      </c>
      <c r="C9" s="5" t="n">
        <v>1700</v>
      </c>
      <c r="D9" s="5" t="n">
        <v>1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1</v>
      </c>
      <c r="B1" s="2" t="s">
        <v>1</v>
      </c>
    </row>
    <row r="2" spans="1:4">
      <c r="B2" s="2" t="s">
        <v>2</v>
      </c>
      <c r="C2" s="2" t="s">
        <v>31</v>
      </c>
      <c r="D2" s="2" t="s">
        <v>81</v>
      </c>
    </row>
    <row r="3" spans="1:4">
      <c r="A3" s="6" t="s">
        <v>217</v>
      </c>
    </row>
    <row r="4" spans="1:4">
      <c r="A4" s="3" t="s">
        <v>779</v>
      </c>
      <c r="B4" s="5" t="n">
        <v>18400</v>
      </c>
      <c r="C4" s="5" t="n">
        <v>13900</v>
      </c>
      <c r="D4" s="5" t="n">
        <v>11000</v>
      </c>
    </row>
    <row r="5" spans="1:4">
      <c r="A5" s="3" t="s">
        <v>159</v>
      </c>
      <c r="B5" s="5" t="n">
        <v>2203</v>
      </c>
      <c r="C5" s="4" t="n">
        <v>1701</v>
      </c>
      <c r="D5" s="4" t="n">
        <v>1902</v>
      </c>
    </row>
    <row r="6" spans="1:4">
      <c r="A6" s="3" t="s">
        <v>95</v>
      </c>
      <c r="C6" s="4" t="n">
        <v>-1703</v>
      </c>
      <c r="D6" s="4" t="n">
        <v>-1872</v>
      </c>
    </row>
    <row r="7" spans="1:4">
      <c r="A7" s="3" t="s">
        <v>782</v>
      </c>
    </row>
    <row r="8" spans="1:4">
      <c r="A8" s="6" t="s">
        <v>217</v>
      </c>
    </row>
    <row r="9" spans="1:4">
      <c r="A9" s="3" t="s">
        <v>742</v>
      </c>
      <c r="D9" s="4" t="n">
        <v>74600</v>
      </c>
    </row>
    <row r="10" spans="1:4">
      <c r="A10" s="3" t="s">
        <v>783</v>
      </c>
    </row>
    <row r="11" spans="1:4">
      <c r="A11" s="6" t="s">
        <v>217</v>
      </c>
    </row>
    <row r="12" spans="1:4">
      <c r="A12" s="3" t="s">
        <v>742</v>
      </c>
      <c r="C12" s="4" t="n">
        <v>24500</v>
      </c>
    </row>
    <row r="13" spans="1:4">
      <c r="A13" s="3" t="s">
        <v>784</v>
      </c>
    </row>
    <row r="14" spans="1:4">
      <c r="A14" s="6" t="s">
        <v>217</v>
      </c>
    </row>
    <row r="15" spans="1:4">
      <c r="A15" s="3" t="s">
        <v>742</v>
      </c>
      <c r="C15" s="4" t="n">
        <v>15100</v>
      </c>
    </row>
    <row r="16" spans="1:4">
      <c r="A16" s="3" t="s">
        <v>785</v>
      </c>
    </row>
    <row r="17" spans="1:4">
      <c r="A17" s="6" t="s">
        <v>217</v>
      </c>
    </row>
    <row r="18" spans="1:4">
      <c r="A18" s="3" t="s">
        <v>742</v>
      </c>
      <c r="C18" s="4" t="n">
        <v>29200</v>
      </c>
    </row>
    <row r="19" spans="1:4">
      <c r="A19" s="3" t="s">
        <v>786</v>
      </c>
    </row>
    <row r="20" spans="1:4">
      <c r="A20" s="6" t="s">
        <v>217</v>
      </c>
    </row>
    <row r="21" spans="1:4">
      <c r="A21" s="3" t="s">
        <v>779</v>
      </c>
      <c r="C21" s="4" t="n">
        <v>2500</v>
      </c>
      <c r="D21" s="4" t="n">
        <v>5300</v>
      </c>
    </row>
    <row r="22" spans="1:4">
      <c r="A22" s="3" t="s">
        <v>159</v>
      </c>
      <c r="C22" s="4" t="n">
        <v>400</v>
      </c>
      <c r="D22" s="4" t="n">
        <v>1200</v>
      </c>
    </row>
    <row r="23" spans="1:4">
      <c r="A23" s="3" t="s">
        <v>95</v>
      </c>
      <c r="C23" s="5" t="n">
        <v>1700</v>
      </c>
      <c r="D23" s="5" t="n">
        <v>1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1</v>
      </c>
    </row>
    <row r="2" spans="1:3">
      <c r="A2" s="3" t="s">
        <v>788</v>
      </c>
    </row>
    <row r="3" spans="1:3">
      <c r="A3" s="6" t="s">
        <v>220</v>
      </c>
    </row>
    <row r="4" spans="1:3">
      <c r="A4" s="3" t="s">
        <v>789</v>
      </c>
      <c r="B4" s="5" t="n">
        <v>70000000</v>
      </c>
    </row>
    <row r="5" spans="1:3">
      <c r="A5" s="3" t="s">
        <v>790</v>
      </c>
      <c r="B5" s="3" t="s">
        <v>791</v>
      </c>
    </row>
    <row r="6" spans="1:3">
      <c r="A6" s="3" t="s">
        <v>792</v>
      </c>
    </row>
    <row r="7" spans="1:3">
      <c r="A7" s="6" t="s">
        <v>220</v>
      </c>
    </row>
    <row r="8" spans="1:3">
      <c r="A8" s="3" t="s">
        <v>789</v>
      </c>
      <c r="B8" s="5" t="n">
        <v>25000000</v>
      </c>
    </row>
    <row r="9" spans="1:3">
      <c r="A9" s="3" t="s">
        <v>790</v>
      </c>
      <c r="B9" s="3" t="s">
        <v>793</v>
      </c>
    </row>
    <row r="10" spans="1:3">
      <c r="A10" s="3" t="s">
        <v>794</v>
      </c>
    </row>
    <row r="11" spans="1:3">
      <c r="A11" s="6" t="s">
        <v>220</v>
      </c>
    </row>
    <row r="12" spans="1:3">
      <c r="A12" s="3" t="s">
        <v>789</v>
      </c>
      <c r="B12" s="5" t="n">
        <v>50000000</v>
      </c>
    </row>
    <row r="13" spans="1:3">
      <c r="A13" s="3" t="s">
        <v>790</v>
      </c>
      <c r="B13" s="3" t="s">
        <v>795</v>
      </c>
    </row>
    <row r="14" spans="1:3">
      <c r="A14" s="3" t="s">
        <v>796</v>
      </c>
    </row>
    <row r="15" spans="1:3">
      <c r="A15" s="6" t="s">
        <v>220</v>
      </c>
    </row>
    <row r="16" spans="1:3">
      <c r="A16" s="3" t="s">
        <v>789</v>
      </c>
      <c r="B16" s="5" t="n">
        <v>50000000</v>
      </c>
    </row>
    <row r="17" spans="1:3">
      <c r="A17" s="3" t="s">
        <v>790</v>
      </c>
      <c r="B17" s="3" t="s">
        <v>797</v>
      </c>
    </row>
    <row r="18" spans="1:3">
      <c r="A18" s="3" t="s">
        <v>798</v>
      </c>
    </row>
    <row r="19" spans="1:3">
      <c r="A19" s="6" t="s">
        <v>220</v>
      </c>
    </row>
    <row r="20" spans="1:3">
      <c r="A20" s="3" t="s">
        <v>789</v>
      </c>
      <c r="B20" s="5" t="n">
        <v>20000000</v>
      </c>
    </row>
    <row r="21" spans="1:3">
      <c r="A21" s="3" t="s">
        <v>790</v>
      </c>
      <c r="B21" s="3" t="s">
        <v>799</v>
      </c>
    </row>
    <row r="22" spans="1:3">
      <c r="A22" s="3" t="s">
        <v>800</v>
      </c>
    </row>
    <row r="23" spans="1:3">
      <c r="A23" s="6" t="s">
        <v>220</v>
      </c>
    </row>
    <row r="24" spans="1:3">
      <c r="A24" s="3" t="s">
        <v>789</v>
      </c>
      <c r="B24" s="5" t="n">
        <v>25000000</v>
      </c>
    </row>
    <row r="25" spans="1:3">
      <c r="A25" s="3" t="s">
        <v>790</v>
      </c>
      <c r="B25" s="3" t="s">
        <v>801</v>
      </c>
    </row>
    <row r="26" spans="1:3">
      <c r="A26" s="3" t="s">
        <v>802</v>
      </c>
    </row>
    <row r="27" spans="1:3">
      <c r="A27" s="6" t="s">
        <v>220</v>
      </c>
    </row>
    <row r="28" spans="1:3">
      <c r="A28" s="3" t="s">
        <v>789</v>
      </c>
      <c r="B28" s="5" t="n">
        <v>50000000</v>
      </c>
    </row>
    <row r="29" spans="1:3">
      <c r="A29" s="3" t="s">
        <v>790</v>
      </c>
      <c r="B29" s="3" t="s">
        <v>803</v>
      </c>
    </row>
    <row r="30" spans="1:3">
      <c r="A30" s="3" t="s">
        <v>804</v>
      </c>
    </row>
    <row r="31" spans="1:3">
      <c r="A31" s="6" t="s">
        <v>220</v>
      </c>
    </row>
    <row r="32" spans="1:3">
      <c r="A32" s="3" t="s">
        <v>805</v>
      </c>
      <c r="B32" s="5" t="n">
        <v>164000</v>
      </c>
      <c r="C32" s="5" t="n">
        <v>-376000</v>
      </c>
    </row>
    <row r="33" spans="1:3">
      <c r="A33" s="3" t="s">
        <v>806</v>
      </c>
    </row>
    <row r="34" spans="1:3">
      <c r="A34" s="6" t="s">
        <v>220</v>
      </c>
    </row>
    <row r="35" spans="1:3">
      <c r="A35" s="3" t="s">
        <v>805</v>
      </c>
      <c r="B35" s="4" t="n">
        <v>174000</v>
      </c>
      <c r="C35" s="4" t="n">
        <v>13000</v>
      </c>
    </row>
    <row r="36" spans="1:3">
      <c r="A36" s="3" t="s">
        <v>807</v>
      </c>
    </row>
    <row r="37" spans="1:3">
      <c r="A37" s="6" t="s">
        <v>220</v>
      </c>
    </row>
    <row r="38" spans="1:3">
      <c r="A38" s="3" t="s">
        <v>805</v>
      </c>
      <c r="B38" s="4" t="n">
        <v>840000</v>
      </c>
      <c r="C38" s="4" t="n">
        <v>354000</v>
      </c>
    </row>
    <row r="39" spans="1:3">
      <c r="A39" s="3" t="s">
        <v>808</v>
      </c>
    </row>
    <row r="40" spans="1:3">
      <c r="A40" s="6" t="s">
        <v>220</v>
      </c>
    </row>
    <row r="41" spans="1:3">
      <c r="A41" s="3" t="s">
        <v>805</v>
      </c>
      <c r="B41" s="4" t="n">
        <v>761000</v>
      </c>
      <c r="C41" s="4" t="n">
        <v>720000</v>
      </c>
    </row>
    <row r="42" spans="1:3">
      <c r="A42" s="3" t="s">
        <v>809</v>
      </c>
    </row>
    <row r="43" spans="1:3">
      <c r="A43" s="6" t="s">
        <v>220</v>
      </c>
    </row>
    <row r="44" spans="1:3">
      <c r="A44" s="3" t="s">
        <v>805</v>
      </c>
      <c r="B44" s="4" t="n">
        <v>364000</v>
      </c>
      <c r="C44" s="4" t="n">
        <v>347000</v>
      </c>
    </row>
    <row r="45" spans="1:3">
      <c r="A45" s="3" t="s">
        <v>810</v>
      </c>
    </row>
    <row r="46" spans="1:3">
      <c r="A46" s="6" t="s">
        <v>220</v>
      </c>
    </row>
    <row r="47" spans="1:3">
      <c r="A47" s="3" t="s">
        <v>805</v>
      </c>
      <c r="B47" s="4" t="n">
        <v>418000</v>
      </c>
      <c r="C47" s="4" t="n">
        <v>426000</v>
      </c>
    </row>
    <row r="48" spans="1:3">
      <c r="A48" s="3" t="s">
        <v>811</v>
      </c>
    </row>
    <row r="49" spans="1:3">
      <c r="A49" s="6" t="s">
        <v>220</v>
      </c>
    </row>
    <row r="50" spans="1:3">
      <c r="A50" s="3" t="s">
        <v>805</v>
      </c>
      <c r="B50" s="4" t="n">
        <v>438000</v>
      </c>
    </row>
    <row r="51" spans="1:3">
      <c r="A51" s="3" t="s">
        <v>812</v>
      </c>
    </row>
    <row r="52" spans="1:3">
      <c r="A52" s="6" t="s">
        <v>220</v>
      </c>
    </row>
    <row r="53" spans="1:3">
      <c r="A53" s="3" t="s">
        <v>805</v>
      </c>
      <c r="B53" s="5" t="n">
        <v>3159000</v>
      </c>
      <c r="C53" s="5" t="n">
        <v>148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1</v>
      </c>
      <c r="D2" s="2" t="s">
        <v>81</v>
      </c>
    </row>
    <row r="3" spans="1:4">
      <c r="A3" s="6" t="s">
        <v>220</v>
      </c>
    </row>
    <row r="4" spans="1:4">
      <c r="A4" s="3" t="s">
        <v>97</v>
      </c>
      <c r="B4" s="5" t="n">
        <v>1675</v>
      </c>
      <c r="C4" s="5" t="n">
        <v>2306</v>
      </c>
      <c r="D4" s="5" t="n">
        <v>-446</v>
      </c>
    </row>
    <row r="5" spans="1:4">
      <c r="A5" s="3" t="s">
        <v>814</v>
      </c>
      <c r="C5" s="4" t="n">
        <v>-100</v>
      </c>
      <c r="D5" s="4" t="n">
        <v>-100</v>
      </c>
    </row>
    <row r="6" spans="1:4">
      <c r="A6" s="3" t="s">
        <v>815</v>
      </c>
    </row>
    <row r="7" spans="1:4">
      <c r="A7" s="6" t="s">
        <v>220</v>
      </c>
    </row>
    <row r="8" spans="1:4">
      <c r="A8" s="3" t="s">
        <v>97</v>
      </c>
      <c r="C8" s="5" t="n">
        <v>100</v>
      </c>
    </row>
    <row r="9" spans="1:4">
      <c r="A9" s="3" t="s">
        <v>816</v>
      </c>
    </row>
    <row r="10" spans="1:4">
      <c r="A10" s="6" t="s">
        <v>220</v>
      </c>
    </row>
    <row r="11" spans="1:4">
      <c r="A11" s="3" t="s">
        <v>97</v>
      </c>
      <c r="D11" s="4" t="n">
        <v>100</v>
      </c>
    </row>
    <row r="12" spans="1:4">
      <c r="A12" s="3" t="s">
        <v>817</v>
      </c>
    </row>
    <row r="13" spans="1:4">
      <c r="A13" s="6" t="s">
        <v>220</v>
      </c>
    </row>
    <row r="14" spans="1:4">
      <c r="A14" s="3" t="s">
        <v>97</v>
      </c>
      <c r="D14" s="5" t="n">
        <v>-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448</v>
      </c>
    </row>
    <row r="3" spans="1:2">
      <c r="A3" s="3" t="s">
        <v>819</v>
      </c>
    </row>
    <row r="4" spans="1:2">
      <c r="A4" s="6" t="s">
        <v>220</v>
      </c>
    </row>
    <row r="5" spans="1:2">
      <c r="A5" s="3" t="s">
        <v>820</v>
      </c>
      <c r="B5" s="5" t="n">
        <v>483</v>
      </c>
    </row>
    <row r="6" spans="1:2">
      <c r="A6" s="3" t="s">
        <v>821</v>
      </c>
    </row>
    <row r="7" spans="1:2">
      <c r="A7" s="6" t="s">
        <v>220</v>
      </c>
    </row>
    <row r="8" spans="1:2">
      <c r="A8" s="3" t="s">
        <v>820</v>
      </c>
      <c r="B8" s="4" t="n">
        <v>-157</v>
      </c>
    </row>
    <row r="9" spans="1:2">
      <c r="A9" s="3" t="s">
        <v>822</v>
      </c>
    </row>
    <row r="10" spans="1:2">
      <c r="A10" s="6" t="s">
        <v>220</v>
      </c>
    </row>
    <row r="11" spans="1:2">
      <c r="A11" s="3" t="s">
        <v>820</v>
      </c>
      <c r="B11" s="4" t="n">
        <v>800</v>
      </c>
    </row>
    <row r="12" spans="1:2">
      <c r="A12" s="3" t="s">
        <v>823</v>
      </c>
    </row>
    <row r="13" spans="1:2">
      <c r="A13" s="6" t="s">
        <v>220</v>
      </c>
    </row>
    <row r="14" spans="1:2">
      <c r="A14" s="3" t="s">
        <v>820</v>
      </c>
      <c r="B14" s="4" t="n">
        <v>-480</v>
      </c>
    </row>
    <row r="15" spans="1:2">
      <c r="A15" s="3" t="s">
        <v>824</v>
      </c>
    </row>
    <row r="16" spans="1:2">
      <c r="A16" s="6" t="s">
        <v>220</v>
      </c>
    </row>
    <row r="17" spans="1:2">
      <c r="A17" s="3" t="s">
        <v>820</v>
      </c>
      <c r="B17" s="4" t="n">
        <v>328</v>
      </c>
    </row>
    <row r="18" spans="1:2">
      <c r="A18" s="3" t="s">
        <v>825</v>
      </c>
    </row>
    <row r="19" spans="1:2">
      <c r="A19" s="6" t="s">
        <v>220</v>
      </c>
    </row>
    <row r="20" spans="1:2">
      <c r="A20" s="3" t="s">
        <v>820</v>
      </c>
      <c r="B20" s="4" t="n">
        <v>19</v>
      </c>
    </row>
    <row r="21" spans="1:2">
      <c r="A21" s="3" t="s">
        <v>826</v>
      </c>
    </row>
    <row r="22" spans="1:2">
      <c r="A22" s="6" t="s">
        <v>220</v>
      </c>
    </row>
    <row r="23" spans="1:2">
      <c r="A23" s="3" t="s">
        <v>820</v>
      </c>
      <c r="B23" s="4" t="n">
        <v>481</v>
      </c>
    </row>
    <row r="24" spans="1:2">
      <c r="A24" s="3" t="s">
        <v>827</v>
      </c>
    </row>
    <row r="25" spans="1:2">
      <c r="A25" s="6" t="s">
        <v>220</v>
      </c>
    </row>
    <row r="26" spans="1:2">
      <c r="A26" s="3" t="s">
        <v>820</v>
      </c>
      <c r="B26" s="4" t="n">
        <v>-138</v>
      </c>
    </row>
    <row r="27" spans="1:2">
      <c r="A27" s="3" t="s">
        <v>828</v>
      </c>
    </row>
    <row r="28" spans="1:2">
      <c r="A28" s="6" t="s">
        <v>220</v>
      </c>
    </row>
    <row r="29" spans="1:2">
      <c r="A29" s="3" t="s">
        <v>820</v>
      </c>
      <c r="B29" s="4" t="n">
        <v>1930</v>
      </c>
    </row>
    <row r="30" spans="1:2">
      <c r="A30" s="3" t="s">
        <v>829</v>
      </c>
    </row>
    <row r="31" spans="1:2">
      <c r="A31" s="6" t="s">
        <v>220</v>
      </c>
    </row>
    <row r="32" spans="1:2">
      <c r="A32" s="3" t="s">
        <v>820</v>
      </c>
      <c r="B32" s="4" t="n">
        <v>-258</v>
      </c>
    </row>
    <row r="33" spans="1:2">
      <c r="A33" s="3" t="s">
        <v>830</v>
      </c>
    </row>
    <row r="34" spans="1:2">
      <c r="A34" s="6" t="s">
        <v>220</v>
      </c>
    </row>
    <row r="35" spans="1:2">
      <c r="A35" s="3" t="s">
        <v>820</v>
      </c>
      <c r="B35" s="4" t="n">
        <v>2981</v>
      </c>
    </row>
    <row r="36" spans="1:2">
      <c r="A36" s="3" t="s">
        <v>831</v>
      </c>
    </row>
    <row r="37" spans="1:2">
      <c r="A37" s="6" t="s">
        <v>220</v>
      </c>
    </row>
    <row r="38" spans="1:2">
      <c r="A38" s="3" t="s">
        <v>820</v>
      </c>
      <c r="B38" s="4" t="n">
        <v>-1395</v>
      </c>
    </row>
    <row r="39" spans="1:2">
      <c r="A39" s="3" t="s">
        <v>832</v>
      </c>
    </row>
    <row r="40" spans="1:2">
      <c r="A40" s="6" t="s">
        <v>220</v>
      </c>
    </row>
    <row r="41" spans="1:2">
      <c r="A41" s="3" t="s">
        <v>820</v>
      </c>
      <c r="B41" s="4" t="n">
        <v>1457</v>
      </c>
    </row>
    <row r="42" spans="1:2">
      <c r="A42" s="3" t="s">
        <v>833</v>
      </c>
    </row>
    <row r="43" spans="1:2">
      <c r="A43" s="6" t="s">
        <v>220</v>
      </c>
    </row>
    <row r="44" spans="1:2">
      <c r="A44" s="3" t="s">
        <v>820</v>
      </c>
      <c r="B44" s="4" t="n">
        <v>64</v>
      </c>
    </row>
    <row r="45" spans="1:2">
      <c r="A45" s="3" t="s">
        <v>834</v>
      </c>
    </row>
    <row r="46" spans="1:2">
      <c r="A46" s="6" t="s">
        <v>220</v>
      </c>
    </row>
    <row r="47" spans="1:2">
      <c r="A47" s="3" t="s">
        <v>820</v>
      </c>
      <c r="B47" s="4" t="n">
        <v>2125</v>
      </c>
    </row>
    <row r="48" spans="1:2">
      <c r="A48" s="3" t="s">
        <v>835</v>
      </c>
    </row>
    <row r="49" spans="1:2">
      <c r="A49" s="6" t="s">
        <v>220</v>
      </c>
    </row>
    <row r="50" spans="1:2">
      <c r="A50" s="3" t="s">
        <v>820</v>
      </c>
      <c r="B50" s="4" t="n">
        <v>-662</v>
      </c>
    </row>
    <row r="51" spans="1:2">
      <c r="A51" s="3" t="s">
        <v>836</v>
      </c>
    </row>
    <row r="52" spans="1:2">
      <c r="A52" s="6" t="s">
        <v>220</v>
      </c>
    </row>
    <row r="53" spans="1:2">
      <c r="A53" s="3" t="s">
        <v>820</v>
      </c>
      <c r="B53" s="4" t="n">
        <v>643</v>
      </c>
    </row>
    <row r="54" spans="1:2">
      <c r="A54" s="3" t="s">
        <v>837</v>
      </c>
    </row>
    <row r="55" spans="1:2">
      <c r="A55" s="6" t="s">
        <v>220</v>
      </c>
    </row>
    <row r="56" spans="1:2">
      <c r="A56" s="3" t="s">
        <v>820</v>
      </c>
      <c r="B56" s="4" t="n">
        <v>87</v>
      </c>
    </row>
    <row r="57" spans="1:2">
      <c r="A57" s="3" t="s">
        <v>838</v>
      </c>
    </row>
    <row r="58" spans="1:2">
      <c r="A58" s="6" t="s">
        <v>220</v>
      </c>
    </row>
    <row r="59" spans="1:2">
      <c r="A59" s="3" t="s">
        <v>820</v>
      </c>
      <c r="B59" s="4" t="n">
        <v>909</v>
      </c>
    </row>
    <row r="60" spans="1:2">
      <c r="A60" s="3" t="s">
        <v>839</v>
      </c>
    </row>
    <row r="61" spans="1:2">
      <c r="A61" s="6" t="s">
        <v>220</v>
      </c>
    </row>
    <row r="62" spans="1:2">
      <c r="A62" s="3" t="s">
        <v>820</v>
      </c>
      <c r="B62" s="4" t="n">
        <v>-202</v>
      </c>
    </row>
    <row r="63" spans="1:2">
      <c r="A63" s="3" t="s">
        <v>840</v>
      </c>
    </row>
    <row r="64" spans="1:2">
      <c r="A64" s="6" t="s">
        <v>220</v>
      </c>
    </row>
    <row r="65" spans="1:2">
      <c r="A65" s="3" t="s">
        <v>820</v>
      </c>
      <c r="B65" s="4" t="n">
        <v>763</v>
      </c>
    </row>
    <row r="66" spans="1:2">
      <c r="A66" s="3" t="s">
        <v>841</v>
      </c>
    </row>
    <row r="67" spans="1:2">
      <c r="A67" s="6" t="s">
        <v>220</v>
      </c>
    </row>
    <row r="68" spans="1:2">
      <c r="A68" s="3" t="s">
        <v>820</v>
      </c>
      <c r="B68" s="4" t="n">
        <v>75</v>
      </c>
    </row>
    <row r="69" spans="1:2">
      <c r="A69" s="3" t="s">
        <v>842</v>
      </c>
    </row>
    <row r="70" spans="1:2">
      <c r="A70" s="6" t="s">
        <v>220</v>
      </c>
    </row>
    <row r="71" spans="1:2">
      <c r="A71" s="3" t="s">
        <v>820</v>
      </c>
      <c r="B71" s="4" t="n">
        <v>1091</v>
      </c>
    </row>
    <row r="72" spans="1:2">
      <c r="A72" s="3" t="s">
        <v>843</v>
      </c>
    </row>
    <row r="73" spans="1:2">
      <c r="A73" s="6" t="s">
        <v>220</v>
      </c>
    </row>
    <row r="74" spans="1:2">
      <c r="A74" s="3" t="s">
        <v>820</v>
      </c>
      <c r="B74" s="4" t="n">
        <v>-286</v>
      </c>
    </row>
    <row r="75" spans="1:2">
      <c r="A75" s="3" t="s">
        <v>844</v>
      </c>
    </row>
    <row r="76" spans="1:2">
      <c r="A76" s="6" t="s">
        <v>220</v>
      </c>
    </row>
    <row r="77" spans="1:2">
      <c r="A77" s="3" t="s">
        <v>820</v>
      </c>
      <c r="B77" s="4" t="n">
        <v>1906</v>
      </c>
    </row>
    <row r="78" spans="1:2">
      <c r="A78" s="3" t="s">
        <v>845</v>
      </c>
    </row>
    <row r="79" spans="1:2">
      <c r="A79" s="6" t="s">
        <v>220</v>
      </c>
    </row>
    <row r="80" spans="1:2">
      <c r="A80" s="3" t="s">
        <v>820</v>
      </c>
      <c r="B80" s="4" t="n">
        <v>-1097</v>
      </c>
    </row>
    <row r="81" spans="1:2">
      <c r="A81" s="3" t="s">
        <v>846</v>
      </c>
    </row>
    <row r="82" spans="1:2">
      <c r="A82" s="6" t="s">
        <v>220</v>
      </c>
    </row>
    <row r="83" spans="1:2">
      <c r="A83" s="3" t="s">
        <v>820</v>
      </c>
      <c r="B83" s="4" t="n">
        <v>3329</v>
      </c>
    </row>
    <row r="84" spans="1:2">
      <c r="A84" s="3" t="s">
        <v>847</v>
      </c>
    </row>
    <row r="85" spans="1:2">
      <c r="A85" s="6" t="s">
        <v>220</v>
      </c>
    </row>
    <row r="86" spans="1:2">
      <c r="A86" s="3" t="s">
        <v>820</v>
      </c>
      <c r="B86" s="5" t="n">
        <v>-2681</v>
      </c>
    </row>
    <row r="87" spans="1:2">
      <c r="A87" s="3" t="s">
        <v>848</v>
      </c>
    </row>
    <row r="88" spans="1:2">
      <c r="A88" s="6" t="s">
        <v>220</v>
      </c>
    </row>
    <row r="89" spans="1:2">
      <c r="A89" s="3" t="s">
        <v>849</v>
      </c>
      <c r="B89" s="3" t="s">
        <v>728</v>
      </c>
    </row>
    <row r="90" spans="1:2">
      <c r="A90" s="3" t="s">
        <v>850</v>
      </c>
    </row>
    <row r="91" spans="1:2">
      <c r="A91" s="6" t="s">
        <v>220</v>
      </c>
    </row>
    <row r="92" spans="1:2">
      <c r="A92" s="3" t="s">
        <v>849</v>
      </c>
      <c r="B92" s="3" t="s">
        <v>851</v>
      </c>
    </row>
    <row r="93" spans="1:2">
      <c r="A93" s="3" t="s">
        <v>852</v>
      </c>
    </row>
    <row r="94" spans="1:2">
      <c r="A94" s="6" t="s">
        <v>220</v>
      </c>
    </row>
    <row r="95" spans="1:2">
      <c r="A95" s="3" t="s">
        <v>849</v>
      </c>
      <c r="B95" s="3" t="s">
        <v>730</v>
      </c>
    </row>
    <row r="96" spans="1:2">
      <c r="A96" s="3" t="s">
        <v>853</v>
      </c>
    </row>
    <row r="97" spans="1:2">
      <c r="A97" s="6" t="s">
        <v>220</v>
      </c>
    </row>
    <row r="98" spans="1:2">
      <c r="A98" s="3" t="s">
        <v>849</v>
      </c>
      <c r="B98" s="3" t="s">
        <v>8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0"/>
  </cols>
  <sheetData>
    <row r="1" spans="1:5">
      <c r="A1" s="1" t="s">
        <v>855</v>
      </c>
      <c r="B1" s="2" t="s">
        <v>856</v>
      </c>
      <c r="C1" s="2" t="s">
        <v>857</v>
      </c>
      <c r="D1" s="2" t="s">
        <v>382</v>
      </c>
      <c r="E1" s="2" t="s">
        <v>383</v>
      </c>
    </row>
    <row r="2" spans="1:5">
      <c r="A2" s="3" t="s">
        <v>858</v>
      </c>
    </row>
    <row r="3" spans="1:5">
      <c r="A3" s="6" t="s">
        <v>223</v>
      </c>
    </row>
    <row r="4" spans="1:5">
      <c r="A4" s="3" t="s">
        <v>859</v>
      </c>
      <c r="C4" s="4" t="n">
        <v>785000</v>
      </c>
    </row>
    <row r="5" spans="1:5">
      <c r="A5" s="3" t="s">
        <v>860</v>
      </c>
      <c r="C5" s="4" t="n">
        <v>1570000</v>
      </c>
    </row>
    <row r="6" spans="1:5">
      <c r="A6" s="3" t="s">
        <v>861</v>
      </c>
      <c r="C6" s="3" t="s">
        <v>862</v>
      </c>
    </row>
    <row r="7" spans="1:5">
      <c r="A7" s="3" t="s">
        <v>863</v>
      </c>
    </row>
    <row r="8" spans="1:5">
      <c r="A8" s="6" t="s">
        <v>223</v>
      </c>
    </row>
    <row r="9" spans="1:5">
      <c r="A9" s="3" t="s">
        <v>864</v>
      </c>
      <c r="C9" s="4" t="n">
        <v>35000</v>
      </c>
    </row>
    <row r="10" spans="1:5">
      <c r="A10" s="3" t="s">
        <v>865</v>
      </c>
      <c r="C10" s="4" t="n">
        <v>35000</v>
      </c>
    </row>
    <row r="11" spans="1:5">
      <c r="A11" s="3" t="s">
        <v>866</v>
      </c>
    </row>
    <row r="12" spans="1:5">
      <c r="A12" s="6" t="s">
        <v>223</v>
      </c>
    </row>
    <row r="13" spans="1:5">
      <c r="A13" s="3" t="s">
        <v>864</v>
      </c>
      <c r="B13" s="4" t="n">
        <v>40000</v>
      </c>
    </row>
    <row r="14" spans="1:5">
      <c r="A14" s="3" t="s">
        <v>865</v>
      </c>
      <c r="B14" s="4" t="n">
        <v>40000</v>
      </c>
    </row>
    <row r="15" spans="1:5">
      <c r="A15" s="3" t="s">
        <v>867</v>
      </c>
    </row>
    <row r="16" spans="1:5">
      <c r="A16" s="6" t="s">
        <v>223</v>
      </c>
    </row>
    <row r="17" spans="1:5">
      <c r="A17" s="3" t="s">
        <v>868</v>
      </c>
      <c r="C17" s="4" t="n">
        <v>6798</v>
      </c>
      <c r="D17" s="4" t="n">
        <v>9840</v>
      </c>
      <c r="E17" s="4" t="n">
        <v>5050</v>
      </c>
    </row>
    <row r="18" spans="1:5">
      <c r="A18" s="3" t="s">
        <v>869</v>
      </c>
    </row>
    <row r="19" spans="1:5">
      <c r="A19" s="6" t="s">
        <v>223</v>
      </c>
    </row>
    <row r="20" spans="1:5">
      <c r="A20" s="3" t="s">
        <v>870</v>
      </c>
      <c r="C20" s="4" t="n">
        <v>10000</v>
      </c>
    </row>
    <row r="21" spans="1:5">
      <c r="A21" s="3" t="s">
        <v>871</v>
      </c>
    </row>
    <row r="22" spans="1:5">
      <c r="A22" s="6" t="s">
        <v>223</v>
      </c>
    </row>
    <row r="23" spans="1:5">
      <c r="A23" s="3" t="s">
        <v>870</v>
      </c>
      <c r="B23" s="4" t="n">
        <v>15000</v>
      </c>
    </row>
    <row r="24" spans="1:5">
      <c r="A24" s="3" t="s">
        <v>872</v>
      </c>
    </row>
    <row r="25" spans="1:5">
      <c r="A25" s="6" t="s">
        <v>223</v>
      </c>
    </row>
    <row r="26" spans="1:5">
      <c r="A26" s="3" t="s">
        <v>868</v>
      </c>
      <c r="C26" s="4"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577</v>
      </c>
      <c r="C1" s="2" t="s">
        <v>2</v>
      </c>
      <c r="D1" s="2" t="s">
        <v>31</v>
      </c>
      <c r="E1" s="2" t="s">
        <v>81</v>
      </c>
    </row>
    <row r="2" spans="1:5">
      <c r="A2" s="6" t="s">
        <v>133</v>
      </c>
    </row>
    <row r="3" spans="1:5">
      <c r="A3" s="3" t="s">
        <v>874</v>
      </c>
      <c r="B3" s="4" t="n">
        <v>221729</v>
      </c>
    </row>
    <row r="4" spans="1:5">
      <c r="A4" s="3" t="s">
        <v>69</v>
      </c>
    </row>
    <row r="5" spans="1:5">
      <c r="A5" s="6" t="s">
        <v>133</v>
      </c>
    </row>
    <row r="6" spans="1:5">
      <c r="A6" s="3" t="s">
        <v>875</v>
      </c>
      <c r="C6" s="4" t="n">
        <v>19450555</v>
      </c>
      <c r="D6" s="4" t="n">
        <v>11820144</v>
      </c>
      <c r="E6" s="4" t="n">
        <v>4702665</v>
      </c>
    </row>
    <row r="7" spans="1:5">
      <c r="A7" s="3" t="s">
        <v>876</v>
      </c>
      <c r="D7" s="4" t="n">
        <v>3450000</v>
      </c>
      <c r="E7" s="4" t="n">
        <v>3000000</v>
      </c>
    </row>
    <row r="8" spans="1:5">
      <c r="A8" s="3" t="s">
        <v>137</v>
      </c>
      <c r="D8" s="4" t="n">
        <v>3592430</v>
      </c>
      <c r="E8" s="4" t="n">
        <v>4112429</v>
      </c>
    </row>
    <row r="9" spans="1:5">
      <c r="A9" s="3" t="s">
        <v>143</v>
      </c>
      <c r="C9" s="4" t="n">
        <v>6798</v>
      </c>
      <c r="D9" s="4" t="n">
        <v>9840</v>
      </c>
      <c r="E9" s="4" t="n">
        <v>5050</v>
      </c>
    </row>
    <row r="10" spans="1:5">
      <c r="A10" s="3" t="s">
        <v>875</v>
      </c>
      <c r="C10" s="4" t="n">
        <v>20146458</v>
      </c>
      <c r="D10" s="4" t="n">
        <v>19450555</v>
      </c>
      <c r="E10" s="4" t="n">
        <v>11820144</v>
      </c>
    </row>
    <row r="11" spans="1:5">
      <c r="A11" s="3" t="s">
        <v>877</v>
      </c>
    </row>
    <row r="12" spans="1:5">
      <c r="A12" s="6" t="s">
        <v>133</v>
      </c>
    </row>
    <row r="13" spans="1:5">
      <c r="A13" s="3" t="s">
        <v>874</v>
      </c>
      <c r="B13" s="4" t="n">
        <v>221729</v>
      </c>
      <c r="C13" s="4" t="n">
        <v>221729</v>
      </c>
    </row>
    <row r="14" spans="1:5">
      <c r="A14" s="3" t="s">
        <v>878</v>
      </c>
    </row>
    <row r="15" spans="1:5">
      <c r="A15" s="6" t="s">
        <v>133</v>
      </c>
    </row>
    <row r="16" spans="1:5">
      <c r="A16" s="3" t="s">
        <v>876</v>
      </c>
      <c r="C16" s="4" t="n">
        <v>240426</v>
      </c>
      <c r="D16" s="4" t="n">
        <v>405156</v>
      </c>
    </row>
    <row r="17" spans="1:5">
      <c r="A17" s="3" t="s">
        <v>879</v>
      </c>
    </row>
    <row r="18" spans="1:5">
      <c r="A18" s="6" t="s">
        <v>133</v>
      </c>
    </row>
    <row r="19" spans="1:5">
      <c r="A19" s="3" t="s">
        <v>876</v>
      </c>
      <c r="C19" s="4" t="n">
        <v>226950</v>
      </c>
      <c r="D19" s="4" t="n">
        <v>172985</v>
      </c>
    </row>
    <row r="20" spans="1:5">
      <c r="A20" s="3" t="s">
        <v>70</v>
      </c>
    </row>
    <row r="21" spans="1:5">
      <c r="A21" s="6" t="s">
        <v>133</v>
      </c>
    </row>
    <row r="22" spans="1:5">
      <c r="A22" s="3" t="s">
        <v>875</v>
      </c>
      <c r="C22" s="4" t="n">
        <v>3135109</v>
      </c>
      <c r="D22" s="4" t="n">
        <v>3135109</v>
      </c>
      <c r="E22" s="4" t="n">
        <v>3135109</v>
      </c>
    </row>
    <row r="23" spans="1:5">
      <c r="A23" s="3" t="s">
        <v>875</v>
      </c>
      <c r="C23" s="4" t="n">
        <v>3135109</v>
      </c>
      <c r="D23" s="4" t="n">
        <v>3135109</v>
      </c>
      <c r="E23" s="4" t="n">
        <v>3135109</v>
      </c>
    </row>
    <row r="24" spans="1:5">
      <c r="A24" s="3" t="s">
        <v>66</v>
      </c>
    </row>
    <row r="25" spans="1:5">
      <c r="A25" s="6" t="s">
        <v>133</v>
      </c>
    </row>
    <row r="26" spans="1:5">
      <c r="A26" s="3" t="s">
        <v>875</v>
      </c>
      <c r="C26" s="4" t="n">
        <v>863957</v>
      </c>
    </row>
    <row r="27" spans="1:5">
      <c r="A27" s="3" t="s">
        <v>876</v>
      </c>
      <c r="D27" s="4" t="n">
        <v>800000</v>
      </c>
    </row>
    <row r="28" spans="1:5">
      <c r="A28" s="3" t="s">
        <v>875</v>
      </c>
      <c r="C28" s="4" t="n">
        <v>1568402</v>
      </c>
      <c r="D28" s="4" t="n">
        <v>863957</v>
      </c>
    </row>
    <row r="29" spans="1:5">
      <c r="A29" s="3" t="s">
        <v>880</v>
      </c>
    </row>
    <row r="30" spans="1:5">
      <c r="A30" s="6" t="s">
        <v>133</v>
      </c>
    </row>
    <row r="31" spans="1:5">
      <c r="A31" s="3" t="s">
        <v>876</v>
      </c>
      <c r="C31" s="4" t="n">
        <v>704445</v>
      </c>
      <c r="D31" s="4" t="n">
        <v>63957</v>
      </c>
    </row>
    <row r="32" spans="1:5">
      <c r="A32" s="3" t="s">
        <v>68</v>
      </c>
    </row>
    <row r="33" spans="1:5">
      <c r="A33" s="6" t="s">
        <v>133</v>
      </c>
    </row>
    <row r="34" spans="1:5">
      <c r="A34" s="3" t="s">
        <v>875</v>
      </c>
      <c r="C34" s="4" t="n">
        <v>1840000</v>
      </c>
    </row>
    <row r="35" spans="1:5">
      <c r="A35" s="3" t="s">
        <v>876</v>
      </c>
      <c r="D35" s="4" t="n">
        <v>1840000</v>
      </c>
    </row>
    <row r="36" spans="1:5">
      <c r="A36" s="3" t="s">
        <v>875</v>
      </c>
      <c r="C36" s="4" t="n">
        <v>2463015</v>
      </c>
      <c r="D36" s="4" t="n">
        <v>1840000</v>
      </c>
    </row>
    <row r="37" spans="1:5">
      <c r="A37" s="3" t="s">
        <v>881</v>
      </c>
    </row>
    <row r="38" spans="1:5">
      <c r="A38" s="6" t="s">
        <v>133</v>
      </c>
    </row>
    <row r="39" spans="1:5">
      <c r="A39" s="3" t="s">
        <v>876</v>
      </c>
      <c r="C39" s="4" t="n">
        <v>623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C13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4"/>
    <col customWidth="1" max="7" min="7" width="37"/>
    <col customWidth="1" max="8" min="8" width="37"/>
    <col customWidth="1" max="9" min="9" width="24"/>
    <col customWidth="1" max="10" min="10" width="21"/>
    <col customWidth="1" max="11" min="11" width="31"/>
    <col customWidth="1" max="12" min="12" width="21"/>
    <col customWidth="1" max="13" min="13" width="21"/>
    <col customWidth="1" max="14" min="14" width="36"/>
    <col customWidth="1" max="15" min="15" width="24"/>
    <col customWidth="1" max="16" min="16" width="24"/>
    <col customWidth="1" max="17" min="17" width="24"/>
    <col customWidth="1" max="18" min="18" width="28"/>
    <col customWidth="1" max="19" min="19" width="24"/>
    <col customWidth="1" max="20" min="20" width="24"/>
    <col customWidth="1" max="21" min="21" width="24"/>
    <col customWidth="1" max="22" min="22" width="24"/>
    <col customWidth="1" max="23" min="23" width="41"/>
    <col customWidth="1" max="24" min="24" width="31"/>
    <col customWidth="1" max="25" min="25" width="27"/>
    <col customWidth="1" max="26" min="26" width="18"/>
    <col customWidth="1" max="27" min="27" width="18"/>
    <col customWidth="1" max="28" min="28" width="18"/>
    <col customWidth="1" max="29" min="29" width="20"/>
  </cols>
  <sheetData>
    <row r="1" spans="1:29">
      <c r="A1" s="1" t="s">
        <v>882</v>
      </c>
      <c r="B1" s="2" t="s">
        <v>883</v>
      </c>
      <c r="C1" s="2" t="s">
        <v>884</v>
      </c>
      <c r="D1" s="2" t="s">
        <v>885</v>
      </c>
      <c r="E1" s="2" t="s">
        <v>886</v>
      </c>
      <c r="F1" s="2" t="s">
        <v>887</v>
      </c>
      <c r="G1" s="2" t="s">
        <v>888</v>
      </c>
      <c r="H1" s="2" t="s">
        <v>889</v>
      </c>
      <c r="I1" s="2" t="s">
        <v>890</v>
      </c>
      <c r="J1" s="2" t="s">
        <v>891</v>
      </c>
      <c r="K1" s="2" t="s">
        <v>892</v>
      </c>
      <c r="L1" s="2" t="s">
        <v>893</v>
      </c>
      <c r="M1" s="2" t="s">
        <v>894</v>
      </c>
      <c r="N1" s="2" t="s">
        <v>895</v>
      </c>
      <c r="O1" s="2" t="s">
        <v>896</v>
      </c>
      <c r="P1" s="2" t="s">
        <v>897</v>
      </c>
      <c r="Q1" s="2" t="s">
        <v>898</v>
      </c>
      <c r="R1" s="2" t="s">
        <v>899</v>
      </c>
      <c r="S1" s="2" t="s">
        <v>900</v>
      </c>
      <c r="T1" s="2" t="s">
        <v>901</v>
      </c>
      <c r="U1" s="2" t="s">
        <v>902</v>
      </c>
      <c r="V1" s="2" t="s">
        <v>898</v>
      </c>
      <c r="W1" s="2" t="s">
        <v>903</v>
      </c>
      <c r="X1" s="2" t="s">
        <v>904</v>
      </c>
      <c r="Y1" s="2" t="s">
        <v>905</v>
      </c>
      <c r="Z1" s="2" t="s">
        <v>553</v>
      </c>
      <c r="AA1" s="2" t="s">
        <v>554</v>
      </c>
      <c r="AB1" s="2" t="s">
        <v>555</v>
      </c>
      <c r="AC1" s="2" t="s">
        <v>906</v>
      </c>
    </row>
    <row r="2" spans="1:29">
      <c r="A2" s="6" t="s">
        <v>385</v>
      </c>
    </row>
    <row r="3" spans="1:29">
      <c r="A3" s="3" t="s">
        <v>907</v>
      </c>
      <c r="E3" s="5" t="n">
        <v>750000</v>
      </c>
    </row>
    <row r="4" spans="1:29">
      <c r="A4" s="3" t="s">
        <v>395</v>
      </c>
      <c r="W4" s="4" t="n">
        <v>63</v>
      </c>
      <c r="X4" s="4" t="n">
        <v>40</v>
      </c>
    </row>
    <row r="5" spans="1:29">
      <c r="A5" s="3" t="s">
        <v>908</v>
      </c>
      <c r="C5" s="4" t="n">
        <v>221729</v>
      </c>
    </row>
    <row r="6" spans="1:29">
      <c r="A6" s="3" t="s">
        <v>909</v>
      </c>
      <c r="W6" s="5" t="n">
        <v>3800</v>
      </c>
      <c r="X6" s="5" t="n">
        <v>2600</v>
      </c>
    </row>
    <row r="7" spans="1:29">
      <c r="A7" s="3" t="s">
        <v>176</v>
      </c>
      <c r="W7" s="4" t="n">
        <v>31891</v>
      </c>
      <c r="X7" s="4" t="n">
        <v>63649</v>
      </c>
    </row>
    <row r="8" spans="1:29">
      <c r="A8" s="3" t="s">
        <v>556</v>
      </c>
      <c r="AB8" s="4" t="n">
        <v>2</v>
      </c>
    </row>
    <row r="9" spans="1:29">
      <c r="A9" s="3" t="s">
        <v>175</v>
      </c>
      <c r="W9" s="5" t="n">
        <v>4109</v>
      </c>
      <c r="X9" s="5" t="n">
        <v>59990</v>
      </c>
      <c r="Y9" s="5" t="n">
        <v>46942</v>
      </c>
    </row>
    <row r="10" spans="1:29">
      <c r="A10" s="3" t="s">
        <v>910</v>
      </c>
    </row>
    <row r="11" spans="1:29">
      <c r="A11" s="6" t="s">
        <v>911</v>
      </c>
    </row>
    <row r="12" spans="1:29">
      <c r="A12" s="3" t="s">
        <v>912</v>
      </c>
      <c r="B12" s="3" t="s">
        <v>913</v>
      </c>
    </row>
    <row r="13" spans="1:29">
      <c r="A13" s="3" t="s">
        <v>914</v>
      </c>
    </row>
    <row r="14" spans="1:29">
      <c r="A14" s="6" t="s">
        <v>385</v>
      </c>
    </row>
    <row r="15" spans="1:29">
      <c r="A15" s="3" t="s">
        <v>908</v>
      </c>
      <c r="C15" s="4" t="n">
        <v>221729</v>
      </c>
    </row>
    <row r="16" spans="1:29">
      <c r="A16" s="3" t="s">
        <v>556</v>
      </c>
      <c r="Z16" s="4" t="n">
        <v>2</v>
      </c>
    </row>
    <row r="17" spans="1:29">
      <c r="A17" s="3" t="s">
        <v>404</v>
      </c>
    </row>
    <row r="18" spans="1:29">
      <c r="A18" s="6" t="s">
        <v>385</v>
      </c>
    </row>
    <row r="19" spans="1:29">
      <c r="A19" s="3" t="s">
        <v>395</v>
      </c>
      <c r="W19" s="4" t="n">
        <v>35</v>
      </c>
      <c r="X19" s="4" t="n">
        <v>25</v>
      </c>
    </row>
    <row r="20" spans="1:29">
      <c r="A20" s="3" t="s">
        <v>467</v>
      </c>
    </row>
    <row r="21" spans="1:29">
      <c r="A21" s="6" t="s">
        <v>385</v>
      </c>
    </row>
    <row r="22" spans="1:29">
      <c r="A22" s="3" t="s">
        <v>395</v>
      </c>
      <c r="R22" s="4" t="n">
        <v>1</v>
      </c>
    </row>
    <row r="23" spans="1:29">
      <c r="A23" s="3" t="s">
        <v>915</v>
      </c>
    </row>
    <row r="24" spans="1:29">
      <c r="A24" s="6" t="s">
        <v>385</v>
      </c>
    </row>
    <row r="25" spans="1:29">
      <c r="A25" s="3" t="s">
        <v>395</v>
      </c>
      <c r="R25" s="4" t="n">
        <v>1</v>
      </c>
      <c r="W25" s="4" t="n">
        <v>1</v>
      </c>
    </row>
    <row r="26" spans="1:29">
      <c r="A26" s="3" t="s">
        <v>556</v>
      </c>
      <c r="AA26" s="4" t="n">
        <v>1</v>
      </c>
    </row>
    <row r="27" spans="1:29">
      <c r="A27" s="3" t="s">
        <v>76</v>
      </c>
    </row>
    <row r="28" spans="1:29">
      <c r="A28" s="6" t="s">
        <v>911</v>
      </c>
    </row>
    <row r="29" spans="1:29">
      <c r="A29" s="3" t="s">
        <v>916</v>
      </c>
      <c r="O29" s="12" t="n">
        <v>0.5</v>
      </c>
      <c r="P29" s="12" t="n">
        <v>0.5</v>
      </c>
      <c r="Q29" s="12" t="n">
        <v>0.5</v>
      </c>
      <c r="R29" s="12" t="n">
        <v>0.5</v>
      </c>
      <c r="S29" s="12" t="n">
        <v>0.5</v>
      </c>
      <c r="T29" s="12" t="n">
        <v>0.5</v>
      </c>
      <c r="U29" s="12" t="n">
        <v>0.5611</v>
      </c>
    </row>
    <row r="30" spans="1:29">
      <c r="A30" s="3" t="s">
        <v>917</v>
      </c>
    </row>
    <row r="31" spans="1:29">
      <c r="A31" s="6" t="s">
        <v>911</v>
      </c>
    </row>
    <row r="32" spans="1:29">
      <c r="A32" s="3" t="s">
        <v>916</v>
      </c>
      <c r="O32" s="12" t="n">
        <v>0.4938</v>
      </c>
      <c r="P32" s="12" t="n">
        <v>0.4938</v>
      </c>
      <c r="Q32" s="11" t="n">
        <v>0.4938</v>
      </c>
      <c r="R32" s="12" t="n">
        <v>0.4938</v>
      </c>
      <c r="S32" s="12" t="n">
        <v>0.4938</v>
      </c>
      <c r="T32" s="12" t="n">
        <v>0.5322</v>
      </c>
    </row>
    <row r="33" spans="1:29">
      <c r="A33" s="3" t="s">
        <v>918</v>
      </c>
    </row>
    <row r="34" spans="1:29">
      <c r="A34" s="6" t="s">
        <v>385</v>
      </c>
    </row>
    <row r="35" spans="1:29">
      <c r="A35" s="3" t="s">
        <v>907</v>
      </c>
      <c r="J35" s="5" t="n">
        <v>40000</v>
      </c>
    </row>
    <row r="36" spans="1:29">
      <c r="A36" s="3" t="s">
        <v>919</v>
      </c>
    </row>
    <row r="37" spans="1:29">
      <c r="A37" s="6" t="s">
        <v>385</v>
      </c>
    </row>
    <row r="38" spans="1:29">
      <c r="A38" s="3" t="s">
        <v>395</v>
      </c>
      <c r="W38" s="4" t="n">
        <v>12</v>
      </c>
    </row>
    <row r="39" spans="1:29">
      <c r="A39" s="3" t="s">
        <v>909</v>
      </c>
      <c r="W39" s="5" t="n">
        <v>3800</v>
      </c>
    </row>
    <row r="40" spans="1:29">
      <c r="A40" s="3" t="s">
        <v>920</v>
      </c>
    </row>
    <row r="41" spans="1:29">
      <c r="A41" s="6" t="s">
        <v>385</v>
      </c>
    </row>
    <row r="42" spans="1:29">
      <c r="A42" s="3" t="s">
        <v>395</v>
      </c>
      <c r="X42" s="4" t="n">
        <v>6</v>
      </c>
    </row>
    <row r="43" spans="1:29">
      <c r="A43" s="3" t="s">
        <v>909</v>
      </c>
      <c r="X43" s="5" t="n">
        <v>2600</v>
      </c>
    </row>
    <row r="44" spans="1:29">
      <c r="A44" s="3" t="s">
        <v>921</v>
      </c>
    </row>
    <row r="45" spans="1:29">
      <c r="A45" s="6" t="s">
        <v>385</v>
      </c>
    </row>
    <row r="46" spans="1:29">
      <c r="A46" s="3" t="s">
        <v>907</v>
      </c>
      <c r="M46" s="5" t="n">
        <v>250000</v>
      </c>
    </row>
    <row r="47" spans="1:29">
      <c r="A47" s="3" t="s">
        <v>922</v>
      </c>
    </row>
    <row r="48" spans="1:29">
      <c r="A48" s="6" t="s">
        <v>385</v>
      </c>
    </row>
    <row r="49" spans="1:29">
      <c r="A49" s="3" t="s">
        <v>556</v>
      </c>
      <c r="C49" s="4" t="n">
        <v>2</v>
      </c>
    </row>
    <row r="50" spans="1:29">
      <c r="A50" s="3" t="s">
        <v>69</v>
      </c>
    </row>
    <row r="51" spans="1:29">
      <c r="A51" s="6" t="s">
        <v>385</v>
      </c>
    </row>
    <row r="52" spans="1:29">
      <c r="A52" s="3" t="s">
        <v>923</v>
      </c>
      <c r="W52" s="4" t="n">
        <v>688000</v>
      </c>
      <c r="X52" s="4" t="n">
        <v>7621000</v>
      </c>
      <c r="Y52" s="4" t="n">
        <v>3000000</v>
      </c>
    </row>
    <row r="53" spans="1:29">
      <c r="A53" s="6" t="s">
        <v>911</v>
      </c>
    </row>
    <row r="54" spans="1:29">
      <c r="A54" s="3" t="s">
        <v>924</v>
      </c>
      <c r="W54" s="12" t="n">
        <v>0.2875</v>
      </c>
    </row>
    <row r="55" spans="1:29">
      <c r="A55" s="3" t="s">
        <v>877</v>
      </c>
    </row>
    <row r="56" spans="1:29">
      <c r="A56" s="6" t="s">
        <v>385</v>
      </c>
    </row>
    <row r="57" spans="1:29">
      <c r="A57" s="3" t="s">
        <v>908</v>
      </c>
      <c r="C57" s="4" t="n">
        <v>221729</v>
      </c>
      <c r="W57" s="4" t="n">
        <v>221729</v>
      </c>
    </row>
    <row r="58" spans="1:29">
      <c r="A58" s="3" t="s">
        <v>66</v>
      </c>
    </row>
    <row r="59" spans="1:29">
      <c r="A59" s="6" t="s">
        <v>385</v>
      </c>
    </row>
    <row r="60" spans="1:29">
      <c r="A60" s="3" t="s">
        <v>923</v>
      </c>
      <c r="W60" s="4" t="n">
        <v>704000</v>
      </c>
      <c r="X60" s="4" t="n">
        <v>864000</v>
      </c>
    </row>
    <row r="61" spans="1:29">
      <c r="A61" s="6" t="s">
        <v>911</v>
      </c>
    </row>
    <row r="62" spans="1:29">
      <c r="A62" s="3" t="s">
        <v>916</v>
      </c>
      <c r="I62" s="12" t="n">
        <v>0.5611</v>
      </c>
    </row>
    <row r="63" spans="1:29">
      <c r="A63" s="3" t="s">
        <v>68</v>
      </c>
    </row>
    <row r="64" spans="1:29">
      <c r="A64" s="6" t="s">
        <v>385</v>
      </c>
    </row>
    <row r="65" spans="1:29">
      <c r="A65" s="3" t="s">
        <v>923</v>
      </c>
      <c r="W65" s="4" t="n">
        <v>623000</v>
      </c>
      <c r="X65" s="4" t="n">
        <v>1840000</v>
      </c>
    </row>
    <row r="66" spans="1:29">
      <c r="A66" s="3" t="s">
        <v>925</v>
      </c>
      <c r="V66" s="3" t="s">
        <v>926</v>
      </c>
    </row>
    <row r="67" spans="1:29">
      <c r="A67" s="6" t="s">
        <v>911</v>
      </c>
    </row>
    <row r="68" spans="1:29">
      <c r="A68" s="3" t="s">
        <v>916</v>
      </c>
      <c r="F68" s="13" t="n">
        <v>0.5321527</v>
      </c>
    </row>
    <row r="69" spans="1:29">
      <c r="A69" s="3" t="s">
        <v>927</v>
      </c>
      <c r="H69" s="5" t="n">
        <v>25</v>
      </c>
      <c r="Q69" s="5" t="n">
        <v>25</v>
      </c>
      <c r="V69" s="5" t="n">
        <v>25</v>
      </c>
    </row>
    <row r="70" spans="1:29">
      <c r="A70" s="3" t="s">
        <v>928</v>
      </c>
    </row>
    <row r="71" spans="1:29">
      <c r="A71" s="6" t="s">
        <v>385</v>
      </c>
    </row>
    <row r="72" spans="1:29">
      <c r="A72" s="3" t="s">
        <v>923</v>
      </c>
      <c r="N72" s="4" t="n">
        <v>3000000</v>
      </c>
    </row>
    <row r="73" spans="1:29">
      <c r="A73" s="3" t="s">
        <v>929</v>
      </c>
      <c r="N73" s="7" t="n">
        <v>16.75</v>
      </c>
    </row>
    <row r="74" spans="1:29">
      <c r="A74" s="3" t="s">
        <v>930</v>
      </c>
      <c r="N74" s="12" t="n">
        <v>15.9125</v>
      </c>
    </row>
    <row r="75" spans="1:29">
      <c r="A75" s="6" t="s">
        <v>911</v>
      </c>
    </row>
    <row r="76" spans="1:29">
      <c r="A76" s="3" t="s">
        <v>931</v>
      </c>
      <c r="N76" s="5" t="n">
        <v>46900</v>
      </c>
    </row>
    <row r="77" spans="1:29">
      <c r="A77" s="3" t="s">
        <v>932</v>
      </c>
      <c r="N77" s="5" t="n">
        <v>3300</v>
      </c>
    </row>
    <row r="78" spans="1:29">
      <c r="A78" s="3" t="s">
        <v>933</v>
      </c>
    </row>
    <row r="79" spans="1:29">
      <c r="A79" s="6" t="s">
        <v>385</v>
      </c>
    </row>
    <row r="80" spans="1:29">
      <c r="A80" s="3" t="s">
        <v>907</v>
      </c>
      <c r="L80" s="5" t="n">
        <v>50000</v>
      </c>
    </row>
    <row r="81" spans="1:29">
      <c r="A81" s="3" t="s">
        <v>923</v>
      </c>
      <c r="W81" s="4" t="n">
        <v>240426</v>
      </c>
      <c r="X81" s="4" t="n">
        <v>405156</v>
      </c>
    </row>
    <row r="82" spans="1:29">
      <c r="A82" s="3" t="s">
        <v>934</v>
      </c>
      <c r="W82" s="5" t="n">
        <v>4200</v>
      </c>
      <c r="X82" s="5" t="n">
        <v>6900</v>
      </c>
    </row>
    <row r="83" spans="1:29">
      <c r="A83" s="3" t="s">
        <v>935</v>
      </c>
    </row>
    <row r="84" spans="1:29">
      <c r="A84" s="6" t="s">
        <v>385</v>
      </c>
    </row>
    <row r="85" spans="1:29">
      <c r="A85" s="3" t="s">
        <v>923</v>
      </c>
      <c r="W85" s="4" t="n">
        <v>704445</v>
      </c>
      <c r="X85" s="4" t="n">
        <v>63957</v>
      </c>
    </row>
    <row r="86" spans="1:29">
      <c r="A86" s="3" t="s">
        <v>934</v>
      </c>
      <c r="W86" s="5" t="n">
        <v>17700</v>
      </c>
      <c r="X86" s="5" t="n">
        <v>1600</v>
      </c>
    </row>
    <row r="87" spans="1:29">
      <c r="A87" s="3" t="s">
        <v>936</v>
      </c>
    </row>
    <row r="88" spans="1:29">
      <c r="A88" s="6" t="s">
        <v>385</v>
      </c>
    </row>
    <row r="89" spans="1:29">
      <c r="A89" s="3" t="s">
        <v>907</v>
      </c>
      <c r="D89" s="5" t="n">
        <v>50000</v>
      </c>
    </row>
    <row r="90" spans="1:29">
      <c r="A90" s="3" t="s">
        <v>923</v>
      </c>
      <c r="W90" s="4" t="n">
        <v>623015</v>
      </c>
      <c r="X90" s="4" t="n">
        <v>0</v>
      </c>
    </row>
    <row r="91" spans="1:29">
      <c r="A91" s="3" t="s">
        <v>934</v>
      </c>
      <c r="W91" s="5" t="n">
        <v>15600</v>
      </c>
    </row>
    <row r="92" spans="1:29">
      <c r="A92" s="3" t="s">
        <v>937</v>
      </c>
    </row>
    <row r="93" spans="1:29">
      <c r="A93" s="6" t="s">
        <v>385</v>
      </c>
    </row>
    <row r="94" spans="1:29">
      <c r="A94" s="3" t="s">
        <v>938</v>
      </c>
      <c r="AC94" s="4" t="n">
        <v>5000000</v>
      </c>
    </row>
    <row r="95" spans="1:29">
      <c r="A95" s="3" t="s">
        <v>939</v>
      </c>
    </row>
    <row r="96" spans="1:29">
      <c r="A96" s="6" t="s">
        <v>385</v>
      </c>
    </row>
    <row r="97" spans="1:29">
      <c r="A97" s="3" t="s">
        <v>908</v>
      </c>
      <c r="W97" s="4" t="n">
        <v>226950</v>
      </c>
    </row>
    <row r="98" spans="1:29">
      <c r="A98" s="3" t="s">
        <v>940</v>
      </c>
    </row>
    <row r="99" spans="1:29">
      <c r="A99" s="6" t="s">
        <v>385</v>
      </c>
    </row>
    <row r="100" spans="1:29">
      <c r="A100" s="3" t="s">
        <v>908</v>
      </c>
      <c r="X100" s="4" t="n">
        <v>172985</v>
      </c>
    </row>
    <row r="101" spans="1:29">
      <c r="A101" s="3" t="s">
        <v>941</v>
      </c>
    </row>
    <row r="102" spans="1:29">
      <c r="A102" s="6" t="s">
        <v>385</v>
      </c>
    </row>
    <row r="103" spans="1:29">
      <c r="A103" s="3" t="s">
        <v>929</v>
      </c>
      <c r="K103" s="5" t="n">
        <v>25</v>
      </c>
    </row>
    <row r="104" spans="1:29">
      <c r="A104" s="3" t="s">
        <v>942</v>
      </c>
    </row>
    <row r="105" spans="1:29">
      <c r="A105" s="6" t="s">
        <v>385</v>
      </c>
    </row>
    <row r="106" spans="1:29">
      <c r="A106" s="3" t="s">
        <v>923</v>
      </c>
      <c r="G106" s="4" t="n">
        <v>3450000</v>
      </c>
    </row>
    <row r="107" spans="1:29">
      <c r="A107" s="3" t="s">
        <v>929</v>
      </c>
      <c r="G107" s="7" t="n">
        <v>16.3</v>
      </c>
    </row>
    <row r="108" spans="1:29">
      <c r="A108" s="3" t="s">
        <v>930</v>
      </c>
      <c r="G108" s="7" t="n">
        <v>15.53</v>
      </c>
    </row>
    <row r="109" spans="1:29">
      <c r="A109" s="3" t="s">
        <v>943</v>
      </c>
      <c r="G109" s="5" t="n">
        <v>2900</v>
      </c>
    </row>
    <row r="110" spans="1:29">
      <c r="A110" s="3" t="s">
        <v>944</v>
      </c>
    </row>
    <row r="111" spans="1:29">
      <c r="A111" s="6" t="s">
        <v>385</v>
      </c>
    </row>
    <row r="112" spans="1:29">
      <c r="A112" s="3" t="s">
        <v>929</v>
      </c>
      <c r="K112" s="5" t="n">
        <v>25</v>
      </c>
    </row>
    <row r="113" spans="1:29">
      <c r="A113" s="3" t="s">
        <v>176</v>
      </c>
      <c r="G113" s="5" t="n">
        <v>53300</v>
      </c>
      <c r="K113" s="5" t="n">
        <v>18400</v>
      </c>
    </row>
    <row r="114" spans="1:29">
      <c r="A114" s="3" t="s">
        <v>943</v>
      </c>
      <c r="K114" s="4" t="n">
        <v>1600</v>
      </c>
    </row>
    <row r="115" spans="1:29">
      <c r="A115" s="3" t="s">
        <v>945</v>
      </c>
      <c r="K115" s="5" t="n">
        <v>20000</v>
      </c>
    </row>
    <row r="116" spans="1:29">
      <c r="A116" s="3" t="s">
        <v>925</v>
      </c>
      <c r="K116" s="3" t="s">
        <v>946</v>
      </c>
    </row>
    <row r="117" spans="1:29">
      <c r="A117" s="3" t="s">
        <v>947</v>
      </c>
    </row>
    <row r="118" spans="1:29">
      <c r="A118" s="6" t="s">
        <v>385</v>
      </c>
    </row>
    <row r="119" spans="1:29">
      <c r="A119" s="3" t="s">
        <v>923</v>
      </c>
      <c r="H119" s="4" t="n">
        <v>1840000</v>
      </c>
    </row>
    <row r="120" spans="1:29">
      <c r="A120" s="3" t="s">
        <v>929</v>
      </c>
      <c r="H120" s="5" t="n">
        <v>25</v>
      </c>
    </row>
    <row r="121" spans="1:29">
      <c r="A121" s="3" t="s">
        <v>943</v>
      </c>
      <c r="H121" s="5" t="n">
        <v>1500</v>
      </c>
    </row>
    <row r="122" spans="1:29">
      <c r="A122" s="3" t="s">
        <v>945</v>
      </c>
      <c r="H122" s="5" t="n">
        <v>46000</v>
      </c>
    </row>
    <row r="123" spans="1:29">
      <c r="A123" s="3" t="s">
        <v>925</v>
      </c>
      <c r="H123" s="3" t="s">
        <v>926</v>
      </c>
    </row>
    <row r="124" spans="1:29">
      <c r="A124" s="3" t="s">
        <v>175</v>
      </c>
      <c r="H124" s="5" t="n">
        <v>44300</v>
      </c>
    </row>
    <row r="125" spans="1:29">
      <c r="A125" s="3" t="s">
        <v>948</v>
      </c>
    </row>
    <row r="126" spans="1:29">
      <c r="A126" s="6" t="s">
        <v>385</v>
      </c>
    </row>
    <row r="127" spans="1:29">
      <c r="A127" s="3" t="s">
        <v>923</v>
      </c>
      <c r="G127" s="4" t="n">
        <v>450000</v>
      </c>
    </row>
    <row r="128" spans="1:29">
      <c r="A128" s="3" t="s">
        <v>949</v>
      </c>
    </row>
    <row r="129" spans="1:29">
      <c r="A129" s="6" t="s">
        <v>385</v>
      </c>
    </row>
    <row r="130" spans="1:29">
      <c r="A130" s="3" t="s">
        <v>923</v>
      </c>
      <c r="H130" s="4" t="n">
        <v>24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950</v>
      </c>
      <c r="B1" s="2" t="s">
        <v>564</v>
      </c>
    </row>
    <row r="2" spans="1:13">
      <c r="B2" s="2" t="s">
        <v>2</v>
      </c>
      <c r="C2" s="2" t="s">
        <v>565</v>
      </c>
      <c r="D2" s="2" t="s">
        <v>4</v>
      </c>
      <c r="E2" s="2" t="s">
        <v>566</v>
      </c>
      <c r="F2" s="2" t="s">
        <v>31</v>
      </c>
      <c r="G2" s="2" t="s">
        <v>567</v>
      </c>
      <c r="H2" s="2" t="s">
        <v>568</v>
      </c>
      <c r="I2" s="2" t="s">
        <v>569</v>
      </c>
      <c r="J2" s="2" t="s">
        <v>81</v>
      </c>
      <c r="K2" s="2" t="s">
        <v>951</v>
      </c>
      <c r="L2" s="2" t="s">
        <v>952</v>
      </c>
      <c r="M2" s="2" t="s">
        <v>953</v>
      </c>
    </row>
    <row r="3" spans="1:13">
      <c r="A3" s="3" t="s">
        <v>954</v>
      </c>
    </row>
    <row r="4" spans="1:13">
      <c r="A4" s="6" t="s">
        <v>911</v>
      </c>
    </row>
    <row r="5" spans="1:13">
      <c r="A5" s="3" t="s">
        <v>955</v>
      </c>
      <c r="B5" s="3" t="s">
        <v>956</v>
      </c>
      <c r="C5" s="3" t="s">
        <v>957</v>
      </c>
      <c r="D5" s="3" t="s">
        <v>958</v>
      </c>
      <c r="E5" s="3" t="s">
        <v>959</v>
      </c>
      <c r="F5" s="3" t="s">
        <v>960</v>
      </c>
      <c r="G5" s="3" t="s">
        <v>961</v>
      </c>
      <c r="H5" s="3" t="s">
        <v>962</v>
      </c>
      <c r="I5" s="3" t="s">
        <v>963</v>
      </c>
      <c r="J5" s="3" t="s">
        <v>964</v>
      </c>
      <c r="K5" s="3" t="s">
        <v>965</v>
      </c>
      <c r="L5" s="3" t="s">
        <v>966</v>
      </c>
      <c r="M5" s="3" t="s">
        <v>967</v>
      </c>
    </row>
    <row r="6" spans="1:13">
      <c r="A6" s="3" t="s">
        <v>968</v>
      </c>
      <c r="B6" s="3" t="s">
        <v>969</v>
      </c>
      <c r="C6" s="3" t="s">
        <v>970</v>
      </c>
      <c r="D6" s="3" t="s">
        <v>971</v>
      </c>
      <c r="E6" s="3" t="s">
        <v>972</v>
      </c>
      <c r="F6" s="3" t="s">
        <v>973</v>
      </c>
      <c r="G6" s="3" t="s">
        <v>974</v>
      </c>
      <c r="H6" s="3" t="s">
        <v>975</v>
      </c>
      <c r="I6" s="3" t="s">
        <v>976</v>
      </c>
      <c r="J6" s="3" t="s">
        <v>977</v>
      </c>
      <c r="K6" s="3" t="s">
        <v>978</v>
      </c>
      <c r="L6" s="3" t="s">
        <v>979</v>
      </c>
      <c r="M6" s="3" t="s">
        <v>980</v>
      </c>
    </row>
    <row r="7" spans="1:13">
      <c r="A7" s="3" t="s">
        <v>981</v>
      </c>
      <c r="B7" s="12" t="n">
        <v>0.3675</v>
      </c>
      <c r="C7" s="12" t="n">
        <v>0.3575</v>
      </c>
      <c r="D7" s="12" t="n">
        <v>0.355</v>
      </c>
      <c r="E7" s="12" t="n">
        <v>0.3525</v>
      </c>
      <c r="F7" s="12" t="n">
        <v>0.35</v>
      </c>
      <c r="G7" s="12" t="n">
        <v>0.3375</v>
      </c>
      <c r="H7" s="12" t="n">
        <v>0.3325</v>
      </c>
      <c r="I7" s="12" t="n">
        <v>0.33</v>
      </c>
      <c r="J7" s="12" t="n">
        <v>0.325</v>
      </c>
      <c r="K7" s="12" t="n">
        <v>0.3175</v>
      </c>
      <c r="L7" s="12" t="n">
        <v>0.3075</v>
      </c>
      <c r="M7" s="12" t="n">
        <v>0.2975</v>
      </c>
    </row>
    <row r="8" spans="1:13">
      <c r="A8" s="3" t="s">
        <v>982</v>
      </c>
      <c r="B8" s="5" t="n">
        <v>9304</v>
      </c>
      <c r="C8" s="5" t="n">
        <v>8303</v>
      </c>
      <c r="D8" s="5" t="n">
        <v>8222</v>
      </c>
      <c r="E8" s="5" t="n">
        <v>8133</v>
      </c>
      <c r="F8" s="5" t="n">
        <v>7985</v>
      </c>
      <c r="G8" s="5" t="n">
        <v>7628</v>
      </c>
      <c r="H8" s="5" t="n">
        <v>5089</v>
      </c>
      <c r="I8" s="5" t="n">
        <v>4954</v>
      </c>
      <c r="J8" s="5" t="n">
        <v>4864</v>
      </c>
      <c r="K8" s="5" t="n">
        <v>4077</v>
      </c>
      <c r="L8" s="5" t="n">
        <v>3334</v>
      </c>
      <c r="M8" s="5" t="n">
        <v>2332</v>
      </c>
    </row>
    <row r="9" spans="1:13">
      <c r="A9" s="3" t="s">
        <v>76</v>
      </c>
    </row>
    <row r="10" spans="1:13">
      <c r="A10" s="6" t="s">
        <v>911</v>
      </c>
    </row>
    <row r="11" spans="1:13">
      <c r="A11" s="3" t="s">
        <v>955</v>
      </c>
      <c r="B11" s="3" t="s">
        <v>983</v>
      </c>
      <c r="C11" s="3" t="s">
        <v>984</v>
      </c>
      <c r="D11" s="3" t="s">
        <v>985</v>
      </c>
      <c r="E11" s="3" t="s">
        <v>986</v>
      </c>
      <c r="F11" s="3" t="s">
        <v>987</v>
      </c>
      <c r="G11" s="3" t="s">
        <v>988</v>
      </c>
      <c r="H11" s="3" t="s">
        <v>989</v>
      </c>
    </row>
    <row r="12" spans="1:13">
      <c r="A12" s="3" t="s">
        <v>968</v>
      </c>
      <c r="B12" s="3" t="s">
        <v>990</v>
      </c>
      <c r="C12" s="3" t="s">
        <v>991</v>
      </c>
      <c r="D12" s="3" t="s">
        <v>992</v>
      </c>
      <c r="E12" s="3" t="s">
        <v>993</v>
      </c>
      <c r="F12" s="3" t="s">
        <v>994</v>
      </c>
      <c r="G12" s="3" t="s">
        <v>995</v>
      </c>
      <c r="H12" s="3" t="s">
        <v>996</v>
      </c>
    </row>
    <row r="13" spans="1:13">
      <c r="A13" s="3" t="s">
        <v>981</v>
      </c>
      <c r="B13" s="12" t="n">
        <v>0.5</v>
      </c>
      <c r="C13" s="12" t="n">
        <v>0.5</v>
      </c>
      <c r="D13" s="12" t="n">
        <v>0.5</v>
      </c>
      <c r="E13" s="12" t="n">
        <v>0.5</v>
      </c>
      <c r="F13" s="12" t="n">
        <v>0.5</v>
      </c>
      <c r="G13" s="12" t="n">
        <v>0.5</v>
      </c>
      <c r="H13" s="12" t="n">
        <v>0.5611</v>
      </c>
    </row>
    <row r="14" spans="1:13">
      <c r="A14" s="3" t="s">
        <v>982</v>
      </c>
      <c r="B14" s="5" t="n">
        <v>784</v>
      </c>
      <c r="C14" s="5" t="n">
        <v>713</v>
      </c>
      <c r="D14" s="5" t="n">
        <v>555</v>
      </c>
      <c r="E14" s="5" t="n">
        <v>432</v>
      </c>
      <c r="F14" s="5" t="n">
        <v>432</v>
      </c>
      <c r="G14" s="5" t="n">
        <v>432</v>
      </c>
      <c r="H14" s="5" t="n">
        <v>449</v>
      </c>
    </row>
    <row r="15" spans="1:13">
      <c r="A15" s="3" t="s">
        <v>917</v>
      </c>
    </row>
    <row r="16" spans="1:13">
      <c r="A16" s="6" t="s">
        <v>911</v>
      </c>
    </row>
    <row r="17" spans="1:13">
      <c r="A17" s="3" t="s">
        <v>955</v>
      </c>
      <c r="B17" s="3" t="s">
        <v>997</v>
      </c>
      <c r="C17" s="3" t="s">
        <v>957</v>
      </c>
      <c r="D17" s="3" t="s">
        <v>958</v>
      </c>
      <c r="E17" s="3" t="s">
        <v>959</v>
      </c>
      <c r="F17" s="3" t="s">
        <v>998</v>
      </c>
      <c r="G17" s="3" t="s">
        <v>999</v>
      </c>
    </row>
    <row r="18" spans="1:13">
      <c r="A18" s="3" t="s">
        <v>968</v>
      </c>
      <c r="B18" s="3" t="s">
        <v>1000</v>
      </c>
      <c r="C18" s="3" t="s">
        <v>1001</v>
      </c>
      <c r="D18" s="3" t="s">
        <v>1002</v>
      </c>
      <c r="E18" s="3" t="s">
        <v>972</v>
      </c>
      <c r="F18" s="3" t="s">
        <v>973</v>
      </c>
      <c r="G18" s="3" t="s">
        <v>974</v>
      </c>
    </row>
    <row r="19" spans="1:13">
      <c r="A19" s="3" t="s">
        <v>981</v>
      </c>
      <c r="B19" s="12" t="n">
        <v>0.4938</v>
      </c>
      <c r="C19" s="12" t="n">
        <v>0.4938</v>
      </c>
      <c r="D19" s="12" t="n">
        <v>0.4938</v>
      </c>
      <c r="E19" s="12" t="n">
        <v>0.4938</v>
      </c>
      <c r="F19" s="12" t="n">
        <v>0.4938</v>
      </c>
      <c r="G19" s="12" t="n">
        <v>0.5322</v>
      </c>
    </row>
    <row r="20" spans="1:13">
      <c r="A20" s="3" t="s">
        <v>982</v>
      </c>
      <c r="B20" s="5" t="n">
        <v>1216</v>
      </c>
      <c r="C20" s="5" t="n">
        <v>1203</v>
      </c>
      <c r="D20" s="5" t="n">
        <v>990</v>
      </c>
      <c r="E20" s="5" t="n">
        <v>934</v>
      </c>
      <c r="F20" s="5" t="n">
        <v>909</v>
      </c>
      <c r="G20" s="5" t="n">
        <v>979</v>
      </c>
    </row>
  </sheetData>
  <mergeCells count="2">
    <mergeCell ref="A1:A2"/>
    <mergeCell ref="B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564</v>
      </c>
      <c r="J1" s="2" t="s">
        <v>1</v>
      </c>
    </row>
    <row r="2" spans="1:12">
      <c r="B2" s="2" t="s">
        <v>2</v>
      </c>
      <c r="C2" s="2" t="s">
        <v>565</v>
      </c>
      <c r="D2" s="2" t="s">
        <v>4</v>
      </c>
      <c r="E2" s="2" t="s">
        <v>566</v>
      </c>
      <c r="F2" s="2" t="s">
        <v>31</v>
      </c>
      <c r="G2" s="2" t="s">
        <v>567</v>
      </c>
      <c r="H2" s="2" t="s">
        <v>568</v>
      </c>
      <c r="I2" s="2" t="s">
        <v>569</v>
      </c>
      <c r="J2" s="2" t="s">
        <v>2</v>
      </c>
      <c r="K2" s="2" t="s">
        <v>31</v>
      </c>
      <c r="L2" s="2" t="s">
        <v>81</v>
      </c>
    </row>
    <row r="3" spans="1:12">
      <c r="A3" s="6" t="s">
        <v>1004</v>
      </c>
    </row>
    <row r="4" spans="1:12">
      <c r="A4" s="3" t="s">
        <v>105</v>
      </c>
      <c r="B4" s="5" t="n">
        <v>9266</v>
      </c>
      <c r="C4" s="5" t="n">
        <v>3794</v>
      </c>
      <c r="D4" s="5" t="n">
        <v>2673</v>
      </c>
      <c r="E4" s="5" t="n">
        <v>3524</v>
      </c>
      <c r="F4" s="5" t="n">
        <v>8797</v>
      </c>
      <c r="G4" s="5" t="n">
        <v>1474</v>
      </c>
      <c r="H4" s="5" t="n">
        <v>29</v>
      </c>
      <c r="I4" s="5" t="n">
        <v>-427</v>
      </c>
      <c r="J4" s="5" t="n">
        <v>19257</v>
      </c>
      <c r="K4" s="5" t="n">
        <v>9873</v>
      </c>
      <c r="L4" s="5" t="n">
        <v>736</v>
      </c>
    </row>
    <row r="5" spans="1:12">
      <c r="A5" s="3" t="s">
        <v>1005</v>
      </c>
      <c r="J5" s="4" t="n">
        <v>-6673</v>
      </c>
      <c r="K5" s="4" t="n">
        <v>-2660</v>
      </c>
    </row>
    <row r="6" spans="1:12">
      <c r="A6" s="3" t="s">
        <v>1006</v>
      </c>
      <c r="J6" s="4" t="n">
        <v>-488</v>
      </c>
      <c r="K6" s="4" t="n">
        <v>-110</v>
      </c>
    </row>
    <row r="7" spans="1:12">
      <c r="A7" s="3" t="s">
        <v>108</v>
      </c>
      <c r="J7" s="4" t="n">
        <v>12096</v>
      </c>
      <c r="K7" s="4" t="n">
        <v>7103</v>
      </c>
      <c r="L7" s="4" t="n">
        <v>736</v>
      </c>
    </row>
    <row r="8" spans="1:12">
      <c r="A8" s="3" t="s">
        <v>71</v>
      </c>
    </row>
    <row r="9" spans="1:12">
      <c r="A9" s="6" t="s">
        <v>1004</v>
      </c>
    </row>
    <row r="10" spans="1:12">
      <c r="A10" s="3" t="s">
        <v>105</v>
      </c>
      <c r="K10" s="4" t="n">
        <v>110</v>
      </c>
    </row>
    <row r="11" spans="1:12">
      <c r="A11" s="3" t="s">
        <v>1006</v>
      </c>
      <c r="J11" s="4" t="n">
        <v>-488</v>
      </c>
      <c r="K11" s="4" t="n">
        <v>-110</v>
      </c>
    </row>
    <row r="12" spans="1:12">
      <c r="A12" s="3" t="s">
        <v>1007</v>
      </c>
    </row>
    <row r="13" spans="1:12">
      <c r="A13" s="6" t="s">
        <v>1004</v>
      </c>
    </row>
    <row r="14" spans="1:12">
      <c r="A14" s="3" t="s">
        <v>1005</v>
      </c>
      <c r="J14" s="4" t="n">
        <v>-6673</v>
      </c>
      <c r="K14" s="4" t="n">
        <v>-2660</v>
      </c>
    </row>
    <row r="15" spans="1:12">
      <c r="A15" s="3" t="s">
        <v>27</v>
      </c>
    </row>
    <row r="16" spans="1:12">
      <c r="A16" s="6" t="s">
        <v>1004</v>
      </c>
    </row>
    <row r="17" spans="1:12">
      <c r="A17" s="3" t="s">
        <v>1005</v>
      </c>
      <c r="J17" s="4" t="n">
        <v>-28983</v>
      </c>
      <c r="K17" s="4" t="n">
        <v>-21314</v>
      </c>
      <c r="L17" s="4" t="n">
        <v>-10693</v>
      </c>
    </row>
    <row r="18" spans="1:12">
      <c r="A18" s="3" t="s">
        <v>108</v>
      </c>
      <c r="J18" s="4" t="n">
        <v>10543</v>
      </c>
      <c r="K18" s="4" t="n">
        <v>6367</v>
      </c>
      <c r="L18" s="4" t="n">
        <v>1227</v>
      </c>
    </row>
    <row r="19" spans="1:12">
      <c r="A19" s="3" t="s">
        <v>1008</v>
      </c>
      <c r="J19" s="4" t="n">
        <v>-18440</v>
      </c>
      <c r="K19" s="4" t="n">
        <v>-14947</v>
      </c>
      <c r="L19" s="4" t="n">
        <v>-9466</v>
      </c>
    </row>
    <row r="20" spans="1:12">
      <c r="A20" s="3" t="s">
        <v>29</v>
      </c>
    </row>
    <row r="21" spans="1:12">
      <c r="A21" s="6" t="s">
        <v>1004</v>
      </c>
    </row>
    <row r="22" spans="1:12">
      <c r="A22" s="3" t="s">
        <v>1005</v>
      </c>
      <c r="J22" s="4" t="n">
        <v>-4491</v>
      </c>
      <c r="K22" s="4" t="n">
        <v>-4232</v>
      </c>
      <c r="L22" s="4" t="n">
        <v>-3911</v>
      </c>
    </row>
    <row r="23" spans="1:12">
      <c r="A23" s="3" t="s">
        <v>108</v>
      </c>
      <c r="J23" s="4" t="n">
        <v>1553</v>
      </c>
      <c r="K23" s="4" t="n">
        <v>736</v>
      </c>
      <c r="L23" s="4" t="n">
        <v>-491</v>
      </c>
    </row>
    <row r="24" spans="1:12">
      <c r="A24" s="3" t="s">
        <v>1008</v>
      </c>
      <c r="J24" s="4" t="n">
        <v>-2938</v>
      </c>
      <c r="K24" s="4" t="n">
        <v>-3496</v>
      </c>
      <c r="L24" s="4" t="n">
        <v>-4402</v>
      </c>
    </row>
    <row r="25" spans="1:12">
      <c r="A25" s="3" t="s">
        <v>954</v>
      </c>
    </row>
    <row r="26" spans="1:12">
      <c r="A26" s="6" t="s">
        <v>1004</v>
      </c>
    </row>
    <row r="27" spans="1:12">
      <c r="A27" s="3" t="s">
        <v>1008</v>
      </c>
      <c r="J27" s="5" t="n">
        <v>-21378</v>
      </c>
      <c r="K27" s="5" t="n">
        <v>-18443</v>
      </c>
      <c r="L27" s="5" t="n">
        <v>-1386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41"/>
    <col customWidth="1" max="11" min="11" width="37"/>
    <col customWidth="1" max="12" min="12" width="37"/>
  </cols>
  <sheetData>
    <row r="1" spans="1:12">
      <c r="A1" s="1" t="s">
        <v>1009</v>
      </c>
      <c r="B1" s="2" t="s">
        <v>564</v>
      </c>
      <c r="J1" s="2" t="s">
        <v>1</v>
      </c>
    </row>
    <row r="2" spans="1:12">
      <c r="B2" s="2" t="s">
        <v>896</v>
      </c>
      <c r="C2" s="2" t="s">
        <v>897</v>
      </c>
      <c r="D2" s="2" t="s">
        <v>898</v>
      </c>
      <c r="E2" s="2" t="s">
        <v>1010</v>
      </c>
      <c r="F2" s="2" t="s">
        <v>900</v>
      </c>
      <c r="G2" s="2" t="s">
        <v>901</v>
      </c>
      <c r="H2" s="2" t="s">
        <v>902</v>
      </c>
      <c r="I2" s="2" t="s">
        <v>1011</v>
      </c>
      <c r="J2" s="2" t="s">
        <v>1012</v>
      </c>
      <c r="K2" s="2" t="s">
        <v>1013</v>
      </c>
      <c r="L2" s="2" t="s">
        <v>1014</v>
      </c>
    </row>
    <row r="3" spans="1:12">
      <c r="A3" s="6" t="s">
        <v>1004</v>
      </c>
    </row>
    <row r="4" spans="1:12">
      <c r="A4" s="3" t="s">
        <v>1015</v>
      </c>
      <c r="J4" s="5" t="n">
        <v>6673</v>
      </c>
      <c r="K4" s="5" t="n">
        <v>2660</v>
      </c>
    </row>
    <row r="5" spans="1:12">
      <c r="A5" s="3" t="s">
        <v>108</v>
      </c>
      <c r="J5" s="5" t="n">
        <v>12096</v>
      </c>
      <c r="K5" s="5" t="n">
        <v>7103</v>
      </c>
      <c r="L5" s="5" t="n">
        <v>736</v>
      </c>
    </row>
    <row r="6" spans="1:12">
      <c r="A6" s="6" t="s">
        <v>1016</v>
      </c>
    </row>
    <row r="7" spans="1:12">
      <c r="A7" s="3" t="s">
        <v>1017</v>
      </c>
      <c r="J7" s="4" t="n">
        <v>19701000</v>
      </c>
      <c r="K7" s="4" t="n">
        <v>13986000</v>
      </c>
      <c r="L7" s="4" t="n">
        <v>7558000</v>
      </c>
    </row>
    <row r="8" spans="1:12">
      <c r="A8" s="3" t="s">
        <v>1018</v>
      </c>
      <c r="J8" s="4" t="n">
        <v>22836000</v>
      </c>
      <c r="K8" s="4" t="n">
        <v>17121000</v>
      </c>
      <c r="L8" s="4" t="n">
        <v>10693000</v>
      </c>
    </row>
    <row r="9" spans="1:12">
      <c r="A9" s="6" t="s">
        <v>1019</v>
      </c>
    </row>
    <row r="10" spans="1:12">
      <c r="A10" s="3" t="s">
        <v>1020</v>
      </c>
      <c r="J10" s="7" t="n">
        <v>0.54</v>
      </c>
      <c r="K10" s="7" t="n">
        <v>0.46</v>
      </c>
      <c r="L10" s="7" t="n">
        <v>0.16</v>
      </c>
    </row>
    <row r="11" spans="1:12">
      <c r="A11" s="3" t="s">
        <v>1021</v>
      </c>
      <c r="J11" s="7" t="n">
        <v>0.53</v>
      </c>
      <c r="K11" s="7" t="n">
        <v>0.41</v>
      </c>
      <c r="L11" s="7" t="n">
        <v>0.07000000000000001</v>
      </c>
    </row>
    <row r="12" spans="1:12">
      <c r="A12" s="3" t="s">
        <v>27</v>
      </c>
    </row>
    <row r="13" spans="1:12">
      <c r="A13" s="6" t="s">
        <v>1004</v>
      </c>
    </row>
    <row r="14" spans="1:12">
      <c r="A14" s="3" t="s">
        <v>1015</v>
      </c>
      <c r="J14" s="5" t="n">
        <v>28983</v>
      </c>
      <c r="K14" s="5" t="n">
        <v>21314</v>
      </c>
      <c r="L14" s="5" t="n">
        <v>10693</v>
      </c>
    </row>
    <row r="15" spans="1:12">
      <c r="A15" s="3" t="s">
        <v>1008</v>
      </c>
      <c r="J15" s="4" t="n">
        <v>-18440</v>
      </c>
      <c r="K15" s="4" t="n">
        <v>-14947</v>
      </c>
      <c r="L15" s="4" t="n">
        <v>-9466</v>
      </c>
    </row>
    <row r="16" spans="1:12">
      <c r="A16" s="3" t="s">
        <v>108</v>
      </c>
      <c r="J16" s="4" t="n">
        <v>10543</v>
      </c>
      <c r="K16" s="4" t="n">
        <v>6367</v>
      </c>
      <c r="L16" s="4" t="n">
        <v>1227</v>
      </c>
    </row>
    <row r="17" spans="1:12">
      <c r="A17" s="3" t="s">
        <v>1022</v>
      </c>
      <c r="J17" s="4" t="n">
        <v>1553</v>
      </c>
      <c r="K17" s="4" t="n">
        <v>736</v>
      </c>
      <c r="L17" s="4" t="n">
        <v>-491</v>
      </c>
    </row>
    <row r="18" spans="1:12">
      <c r="A18" s="3" t="s">
        <v>1023</v>
      </c>
      <c r="J18" s="5" t="n">
        <v>12096</v>
      </c>
      <c r="K18" s="5" t="n">
        <v>7103</v>
      </c>
      <c r="L18" s="5" t="n">
        <v>736</v>
      </c>
    </row>
    <row r="19" spans="1:12">
      <c r="A19" s="6" t="s">
        <v>1016</v>
      </c>
    </row>
    <row r="20" spans="1:12">
      <c r="A20" s="3" t="s">
        <v>1017</v>
      </c>
      <c r="J20" s="4" t="n">
        <v>19701000</v>
      </c>
      <c r="K20" s="4" t="n">
        <v>13986000</v>
      </c>
      <c r="L20" s="4" t="n">
        <v>7558000</v>
      </c>
    </row>
    <row r="21" spans="1:12">
      <c r="A21" s="3" t="s">
        <v>1024</v>
      </c>
      <c r="J21" s="4" t="n">
        <v>3135000</v>
      </c>
      <c r="K21" s="4" t="n">
        <v>3135000</v>
      </c>
      <c r="L21" s="4" t="n">
        <v>3135000</v>
      </c>
    </row>
    <row r="22" spans="1:12">
      <c r="A22" s="3" t="s">
        <v>1018</v>
      </c>
      <c r="J22" s="4" t="n">
        <v>22836000</v>
      </c>
      <c r="K22" s="4" t="n">
        <v>17121000</v>
      </c>
      <c r="L22" s="4" t="n">
        <v>10693000</v>
      </c>
    </row>
    <row r="23" spans="1:12">
      <c r="A23" s="6" t="s">
        <v>1019</v>
      </c>
    </row>
    <row r="24" spans="1:12">
      <c r="A24" s="3" t="s">
        <v>1020</v>
      </c>
      <c r="B24" s="7" t="n">
        <v>0.31</v>
      </c>
      <c r="C24" s="7" t="n">
        <v>0.08</v>
      </c>
      <c r="D24" s="7" t="n">
        <v>0.05</v>
      </c>
      <c r="E24" s="7" t="n">
        <v>0.09</v>
      </c>
      <c r="F24" s="7" t="n">
        <v>0.34</v>
      </c>
      <c r="G24" s="7" t="n">
        <v>0.06</v>
      </c>
      <c r="H24" s="7" t="n">
        <v>-0.02</v>
      </c>
      <c r="I24" s="7" t="n">
        <v>-0.03</v>
      </c>
      <c r="J24" s="7" t="n">
        <v>0.54</v>
      </c>
      <c r="K24" s="7" t="n">
        <v>0.46</v>
      </c>
      <c r="L24" s="7" t="n">
        <v>0.16</v>
      </c>
    </row>
    <row r="25" spans="1:12">
      <c r="A25" s="3" t="s">
        <v>1021</v>
      </c>
      <c r="B25" s="7" t="n">
        <v>0.31</v>
      </c>
      <c r="C25" s="7" t="n">
        <v>0.08</v>
      </c>
      <c r="D25" s="7" t="n">
        <v>0.05</v>
      </c>
      <c r="E25" s="7" t="n">
        <v>0.09</v>
      </c>
      <c r="F25" s="7" t="n">
        <v>0.34</v>
      </c>
      <c r="G25" s="7" t="n">
        <v>0.06</v>
      </c>
      <c r="H25" s="7" t="n">
        <v>-0.02</v>
      </c>
      <c r="I25" s="7" t="n">
        <v>-0.03</v>
      </c>
      <c r="J25" s="7" t="n">
        <v>0.53</v>
      </c>
      <c r="K25" s="7" t="n">
        <v>0.41</v>
      </c>
      <c r="L25" s="7" t="n">
        <v>0.07000000000000001</v>
      </c>
    </row>
    <row r="26" spans="1:12">
      <c r="A26" s="3" t="s">
        <v>386</v>
      </c>
      <c r="J26" s="4" t="n">
        <v>1</v>
      </c>
    </row>
    <row r="27" spans="1:12">
      <c r="A27" s="3" t="s">
        <v>1025</v>
      </c>
      <c r="J27" s="4" t="n">
        <v>3135109</v>
      </c>
      <c r="K27" s="4" t="n">
        <v>3135109</v>
      </c>
      <c r="L27" s="4" t="n">
        <v>3135109</v>
      </c>
    </row>
    <row r="28" spans="1:12">
      <c r="A28" s="3" t="s">
        <v>29</v>
      </c>
    </row>
    <row r="29" spans="1:12">
      <c r="A29" s="6" t="s">
        <v>1004</v>
      </c>
    </row>
    <row r="30" spans="1:12">
      <c r="A30" s="3" t="s">
        <v>1015</v>
      </c>
      <c r="J30" s="5" t="n">
        <v>4491</v>
      </c>
      <c r="K30" s="5" t="n">
        <v>4232</v>
      </c>
      <c r="L30" s="5" t="n">
        <v>3911</v>
      </c>
    </row>
    <row r="31" spans="1:12">
      <c r="A31" s="3" t="s">
        <v>1008</v>
      </c>
      <c r="J31" s="4" t="n">
        <v>-2938</v>
      </c>
      <c r="K31" s="4" t="n">
        <v>-3496</v>
      </c>
      <c r="L31" s="4" t="n">
        <v>-4402</v>
      </c>
    </row>
    <row r="32" spans="1:12">
      <c r="A32" s="3" t="s">
        <v>108</v>
      </c>
      <c r="J32" s="4" t="n">
        <v>1553</v>
      </c>
      <c r="K32" s="4" t="n">
        <v>736</v>
      </c>
      <c r="L32" s="4" t="n">
        <v>-491</v>
      </c>
    </row>
    <row r="33" spans="1:12">
      <c r="A33" s="3" t="s">
        <v>1023</v>
      </c>
      <c r="J33" s="5" t="n">
        <v>1553</v>
      </c>
      <c r="K33" s="5" t="n">
        <v>736</v>
      </c>
      <c r="L33" s="5" t="n">
        <v>-491</v>
      </c>
    </row>
    <row r="34" spans="1:12">
      <c r="A34" s="6" t="s">
        <v>1016</v>
      </c>
    </row>
    <row r="35" spans="1:12">
      <c r="A35" s="3" t="s">
        <v>1017</v>
      </c>
      <c r="J35" s="4" t="n">
        <v>3135000</v>
      </c>
      <c r="K35" s="4" t="n">
        <v>3135000</v>
      </c>
      <c r="L35" s="4" t="n">
        <v>3135000</v>
      </c>
    </row>
    <row r="36" spans="1:12">
      <c r="A36" s="3" t="s">
        <v>1018</v>
      </c>
      <c r="J36" s="4" t="n">
        <v>3135000</v>
      </c>
      <c r="K36" s="4" t="n">
        <v>3135000</v>
      </c>
      <c r="L36" s="4" t="n">
        <v>3135000</v>
      </c>
    </row>
    <row r="37" spans="1:12">
      <c r="A37" s="6" t="s">
        <v>1019</v>
      </c>
    </row>
    <row r="38" spans="1:12">
      <c r="A38" s="3" t="s">
        <v>1020</v>
      </c>
      <c r="J38" s="7" t="n">
        <v>0.5</v>
      </c>
      <c r="K38" s="7" t="n">
        <v>0.23</v>
      </c>
      <c r="L38" s="7" t="n">
        <v>-0.16</v>
      </c>
    </row>
    <row r="39" spans="1:12">
      <c r="A39" s="3" t="s">
        <v>1021</v>
      </c>
      <c r="J39" s="7" t="n">
        <v>0.5</v>
      </c>
      <c r="K39" s="7" t="n">
        <v>0.23</v>
      </c>
      <c r="L39" s="7" t="n">
        <v>-0.1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8:07:38Z</dcterms:created>
  <dcterms:modified xmlns:dcterms="http://purl.org/dc/terms/" xmlns:xsi="http://www.w3.org/2001/XMLSchema-instance" xsi:type="dcterms:W3CDTF">2018-02-15T08:07:38Z</dcterms:modified>
</cp:coreProperties>
</file>